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INVESTMENTS" sheetId="8" state="visible" r:id="rId8"/>
    <sheet xmlns:r="http://schemas.openxmlformats.org/officeDocument/2006/relationships" name="POLICY ACQUISITION COSTS" sheetId="9" state="visible" r:id="rId9"/>
    <sheet xmlns:r="http://schemas.openxmlformats.org/officeDocument/2006/relationships" name="DEBT" sheetId="10" state="visible" r:id="rId10"/>
    <sheet xmlns:r="http://schemas.openxmlformats.org/officeDocument/2006/relationships" name="REINSURANCE" sheetId="11" state="visible" r:id="rId11"/>
    <sheet xmlns:r="http://schemas.openxmlformats.org/officeDocument/2006/relationships" name="HISTORICAL LOSS AND LAE DEVELOP" sheetId="12" state="visible" r:id="rId12"/>
    <sheet xmlns:r="http://schemas.openxmlformats.org/officeDocument/2006/relationships" name="INCOME TAXES" sheetId="13" state="visible" r:id="rId13"/>
    <sheet xmlns:r="http://schemas.openxmlformats.org/officeDocument/2006/relationships" name="EMPLOYEE BENEFITS" sheetId="14" state="visible" r:id="rId14"/>
    <sheet xmlns:r="http://schemas.openxmlformats.org/officeDocument/2006/relationships" name="STATUTORY INFORMATION AND DIVID" sheetId="15" state="visible" r:id="rId15"/>
    <sheet xmlns:r="http://schemas.openxmlformats.org/officeDocument/2006/relationships" name="COMMITMENTS AND CONTINGENT LIAB" sheetId="16" state="visible" r:id="rId16"/>
    <sheet xmlns:r="http://schemas.openxmlformats.org/officeDocument/2006/relationships" name="OPERATING SEGMENT INFORMATION" sheetId="17" state="visible" r:id="rId17"/>
    <sheet xmlns:r="http://schemas.openxmlformats.org/officeDocument/2006/relationships" name="UNAUDITED INTERIM FINANCIAL INF" sheetId="18" state="visible" r:id="rId18"/>
    <sheet xmlns:r="http://schemas.openxmlformats.org/officeDocument/2006/relationships" name="ACQUISITIONS AND DISPOSITIONS" sheetId="19" state="visible" r:id="rId19"/>
    <sheet xmlns:r="http://schemas.openxmlformats.org/officeDocument/2006/relationships" name="SCHEDULE I-SUMMARY OF INVESTMEN" sheetId="20" state="visible" r:id="rId20"/>
    <sheet xmlns:r="http://schemas.openxmlformats.org/officeDocument/2006/relationships" name="SCHEDULE II-CONDENSED FINANCIAL" sheetId="21" state="visible" r:id="rId21"/>
    <sheet xmlns:r="http://schemas.openxmlformats.org/officeDocument/2006/relationships" name="SCHEDULE III-SUPPLEMENTARY INSU" sheetId="22" state="visible" r:id="rId22"/>
    <sheet xmlns:r="http://schemas.openxmlformats.org/officeDocument/2006/relationships" name="SCHEDULE IV-REINSURANCE" sheetId="23" state="visible" r:id="rId23"/>
    <sheet xmlns:r="http://schemas.openxmlformats.org/officeDocument/2006/relationships" name="SCHEDULE V-VALUATION AND QUALIF" sheetId="24" state="visible" r:id="rId24"/>
    <sheet xmlns:r="http://schemas.openxmlformats.org/officeDocument/2006/relationships" name="SCHEDULE VI-SUPPLEMENTARY INFOR" sheetId="25" state="visible" r:id="rId25"/>
    <sheet xmlns:r="http://schemas.openxmlformats.org/officeDocument/2006/relationships" name="SUMMARY OF SIGNIFICANT ACCOUNTI" sheetId="26" state="visible" r:id="rId26"/>
    <sheet xmlns:r="http://schemas.openxmlformats.org/officeDocument/2006/relationships" name="SUMMARY OF SIGNIFICANT ACCOUN27" sheetId="27" state="visible" r:id="rId27"/>
    <sheet xmlns:r="http://schemas.openxmlformats.org/officeDocument/2006/relationships" name="INVESTMENTS (Tables)" sheetId="28" state="visible" r:id="rId28"/>
    <sheet xmlns:r="http://schemas.openxmlformats.org/officeDocument/2006/relationships" name="POLICY ACQUISITION COSTS (Table" sheetId="29" state="visible" r:id="rId29"/>
    <sheet xmlns:r="http://schemas.openxmlformats.org/officeDocument/2006/relationships" name="REINSURANCE (Tables)" sheetId="30" state="visible" r:id="rId30"/>
    <sheet xmlns:r="http://schemas.openxmlformats.org/officeDocument/2006/relationships" name="HISTORICAL LOSS AND LAE DEVEL31" sheetId="31" state="visible" r:id="rId31"/>
    <sheet xmlns:r="http://schemas.openxmlformats.org/officeDocument/2006/relationships" name="INCOME TAXES (Tables)" sheetId="32" state="visible" r:id="rId32"/>
    <sheet xmlns:r="http://schemas.openxmlformats.org/officeDocument/2006/relationships" name="EMPLOYEE BENEFITS (Tables)" sheetId="33" state="visible" r:id="rId33"/>
    <sheet xmlns:r="http://schemas.openxmlformats.org/officeDocument/2006/relationships" name="STATUTORY INFORMATION AND DIV34" sheetId="34" state="visible" r:id="rId34"/>
    <sheet xmlns:r="http://schemas.openxmlformats.org/officeDocument/2006/relationships" name="COMMITMENTS AND CONTINGENT LI35" sheetId="35" state="visible" r:id="rId35"/>
    <sheet xmlns:r="http://schemas.openxmlformats.org/officeDocument/2006/relationships" name="OPERATING SEGMENT INFORMATION (" sheetId="36" state="visible" r:id="rId36"/>
    <sheet xmlns:r="http://schemas.openxmlformats.org/officeDocument/2006/relationships" name="UNAUDITED INTERIM FINANCIAL I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INVESTMENTS - Net Investment In" sheetId="48" state="visible" r:id="rId48"/>
    <sheet xmlns:r="http://schemas.openxmlformats.org/officeDocument/2006/relationships" name="INVESTMENTS - Realized and Unre" sheetId="49" state="visible" r:id="rId49"/>
    <sheet xmlns:r="http://schemas.openxmlformats.org/officeDocument/2006/relationships" name="INVESTMENTS - Disposition of Fi" sheetId="50" state="visible" r:id="rId50"/>
    <sheet xmlns:r="http://schemas.openxmlformats.org/officeDocument/2006/relationships" name="INVESTMENTS - Assets Measured A" sheetId="51" state="visible" r:id="rId51"/>
    <sheet xmlns:r="http://schemas.openxmlformats.org/officeDocument/2006/relationships" name="INVESTMENTS - Fixed Income Secu" sheetId="52" state="visible" r:id="rId52"/>
    <sheet xmlns:r="http://schemas.openxmlformats.org/officeDocument/2006/relationships" name="INVESTMENTS - Investments In Fi" sheetId="53" state="visible" r:id="rId53"/>
    <sheet xmlns:r="http://schemas.openxmlformats.org/officeDocument/2006/relationships" name="INVESTMENTS - Types of Debt and" sheetId="54" state="visible" r:id="rId54"/>
    <sheet xmlns:r="http://schemas.openxmlformats.org/officeDocument/2006/relationships" name="INVESTMENTS - Portfolio Analysi" sheetId="55" state="visible" r:id="rId55"/>
    <sheet xmlns:r="http://schemas.openxmlformats.org/officeDocument/2006/relationships" name="INVESTMENTS - Other Invested As" sheetId="56" state="visible" r:id="rId56"/>
    <sheet xmlns:r="http://schemas.openxmlformats.org/officeDocument/2006/relationships" name="POLICY ACQUISITION COSTS (Detai" sheetId="57" state="visible" r:id="rId57"/>
    <sheet xmlns:r="http://schemas.openxmlformats.org/officeDocument/2006/relationships" name="DEBT (Details)" sheetId="58" state="visible" r:id="rId58"/>
    <sheet xmlns:r="http://schemas.openxmlformats.org/officeDocument/2006/relationships" name="REINSURANCE - Summary of Premiu" sheetId="59" state="visible" r:id="rId59"/>
    <sheet xmlns:r="http://schemas.openxmlformats.org/officeDocument/2006/relationships" name="REINSURANCE - Summary of Reinsu" sheetId="60" state="visible" r:id="rId60"/>
    <sheet xmlns:r="http://schemas.openxmlformats.org/officeDocument/2006/relationships" name="HISTORICAL LOSS AND LAE DEVEL61" sheetId="61" state="visible" r:id="rId61"/>
    <sheet xmlns:r="http://schemas.openxmlformats.org/officeDocument/2006/relationships" name="HISTORICAL LOSS AND LAE DEVEL62" sheetId="62" state="visible" r:id="rId62"/>
    <sheet xmlns:r="http://schemas.openxmlformats.org/officeDocument/2006/relationships" name="HISTORICAL LOSS AND LAE DEVEL63" sheetId="63" state="visible" r:id="rId63"/>
    <sheet xmlns:r="http://schemas.openxmlformats.org/officeDocument/2006/relationships" name="HISTORICAL LOSS AND LAE DEVEL64" sheetId="64" state="visible" r:id="rId64"/>
    <sheet xmlns:r="http://schemas.openxmlformats.org/officeDocument/2006/relationships" name="HISTORICAL LOSS AND LAE DEVEL65" sheetId="65" state="visible" r:id="rId65"/>
    <sheet xmlns:r="http://schemas.openxmlformats.org/officeDocument/2006/relationships" name="HISTORICAL LOSS AND LAE DEVEL66" sheetId="66" state="visible" r:id="rId66"/>
    <sheet xmlns:r="http://schemas.openxmlformats.org/officeDocument/2006/relationships" name="INCOME TAXES (Details)" sheetId="67" state="visible" r:id="rId67"/>
    <sheet xmlns:r="http://schemas.openxmlformats.org/officeDocument/2006/relationships" name="EMPLOYEE BENEFITS - Stock Owner" sheetId="68" state="visible" r:id="rId68"/>
    <sheet xmlns:r="http://schemas.openxmlformats.org/officeDocument/2006/relationships" name="EMPLOYEE BENEFITS - Stock Optio" sheetId="69" state="visible" r:id="rId69"/>
    <sheet xmlns:r="http://schemas.openxmlformats.org/officeDocument/2006/relationships" name="STATUTORY INFORMATION AND DIV70" sheetId="70" state="visible" r:id="rId70"/>
    <sheet xmlns:r="http://schemas.openxmlformats.org/officeDocument/2006/relationships" name="COMMITMENTS AND CONTINGENT LI71" sheetId="71" state="visible" r:id="rId71"/>
    <sheet xmlns:r="http://schemas.openxmlformats.org/officeDocument/2006/relationships" name="OPERATING SEGMENT INFORMATION -" sheetId="72" state="visible" r:id="rId72"/>
    <sheet xmlns:r="http://schemas.openxmlformats.org/officeDocument/2006/relationships" name="OPERATING SEGMENT INFORMATION73" sheetId="73" state="visible" r:id="rId73"/>
    <sheet xmlns:r="http://schemas.openxmlformats.org/officeDocument/2006/relationships" name="UNAUDITED INTERIM FINANCIAL I74" sheetId="74" state="visible" r:id="rId74"/>
    <sheet xmlns:r="http://schemas.openxmlformats.org/officeDocument/2006/relationships" name="ACQUISITIONS AND DISPOSITIONS (" sheetId="75" state="visible" r:id="rId75"/>
    <sheet xmlns:r="http://schemas.openxmlformats.org/officeDocument/2006/relationships" name="SCHEDULE I-SUMMARY OF INVESTM76" sheetId="76" state="visible" r:id="rId76"/>
    <sheet xmlns:r="http://schemas.openxmlformats.org/officeDocument/2006/relationships" name="SCHEDULE II-CONDENSED FINANCI77" sheetId="77" state="visible" r:id="rId77"/>
    <sheet xmlns:r="http://schemas.openxmlformats.org/officeDocument/2006/relationships" name="SCHEDULE II-CONDENSED FINANCI78" sheetId="78" state="visible" r:id="rId78"/>
    <sheet xmlns:r="http://schemas.openxmlformats.org/officeDocument/2006/relationships" name="SCHEDULE II-CONDENSED FINANCI79" sheetId="79" state="visible" r:id="rId79"/>
    <sheet xmlns:r="http://schemas.openxmlformats.org/officeDocument/2006/relationships" name="SCHEDULE II-CONDENSED FINANCI80" sheetId="80" state="visible" r:id="rId80"/>
    <sheet xmlns:r="http://schemas.openxmlformats.org/officeDocument/2006/relationships" name="SCHEDULE III-SUPPLEMENTARY IN81" sheetId="81" state="visible" r:id="rId81"/>
    <sheet xmlns:r="http://schemas.openxmlformats.org/officeDocument/2006/relationships" name="SCHEDULE IV-REINSURANCE (Detail" sheetId="82" state="visible" r:id="rId82"/>
    <sheet xmlns:r="http://schemas.openxmlformats.org/officeDocument/2006/relationships" name="SCHEDULE V-VALUATION AND QUAL83" sheetId="83" state="visible" r:id="rId83"/>
    <sheet xmlns:r="http://schemas.openxmlformats.org/officeDocument/2006/relationships" name="SCHEDULE VI-SUPPLEMENTARY INF84" sheetId="84" state="visible" r:id="rId84"/>
  </sheets>
  <definedNames/>
  <calcPr calcId="124519" fullCalcOnLoad="1"/>
</workbook>
</file>

<file path=xl/sharedStrings.xml><?xml version="1.0" encoding="utf-8"?>
<sst xmlns="http://schemas.openxmlformats.org/spreadsheetml/2006/main" uniqueCount="1163">
  <si>
    <t>Document and Entity Information - USD ($)</t>
  </si>
  <si>
    <t>12 Months Ended</t>
  </si>
  <si>
    <t>Dec. 31, 2017</t>
  </si>
  <si>
    <t>Feb. 07, 2018</t>
  </si>
  <si>
    <t>Jun. 30, 2017</t>
  </si>
  <si>
    <t>Document and Entity Information</t>
  </si>
  <si>
    <t>Entity Registrant Name</t>
  </si>
  <si>
    <t>RLI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Fixed income:</t>
  </si>
  <si>
    <t>Available-for-sale, at fair value (amortized cost - $1,646,411 in 2017 and $1,596,227 in 2016)</t>
  </si>
  <si>
    <t>Equity securities available-for-sale, at fair value (cost - $182,002 in 2017 and $187,573 in 2016)</t>
  </si>
  <si>
    <t>Short-term investments, at cost which approximates fair value</t>
  </si>
  <si>
    <t>Other invested assets</t>
  </si>
  <si>
    <t>Cash</t>
  </si>
  <si>
    <t>Total investments and cash</t>
  </si>
  <si>
    <t>Accrued investment income</t>
  </si>
  <si>
    <t>Premiums and reinsurance balances receivable, net of allowances for uncollectible amounts of $16,935 in 2017 and $15,981 in 2016</t>
  </si>
  <si>
    <t>Ceded unearned premium</t>
  </si>
  <si>
    <t>Reinsurance balances recoverable on unpaid losses and settlement expenses, net of allowances for uncollectible amounts of $10,014 in 2017 and $10,699 in 2016</t>
  </si>
  <si>
    <t>Deferred policy acquisition costs</t>
  </si>
  <si>
    <t>Property and equipment, at cost, net of accumulated depreciation of $47,676 in 2017 and $41,999 in 2016</t>
  </si>
  <si>
    <t>Investment in unconsolidated investees</t>
  </si>
  <si>
    <t>Goodwill and intangibles</t>
  </si>
  <si>
    <t>Other assets</t>
  </si>
  <si>
    <t>TOTAL ASSETS</t>
  </si>
  <si>
    <t>Liabilities:</t>
  </si>
  <si>
    <t>Unpaid losses and settlement expenses</t>
  </si>
  <si>
    <t>Unearned premiums</t>
  </si>
  <si>
    <t>Reinsurance balances payable</t>
  </si>
  <si>
    <t>Funds held</t>
  </si>
  <si>
    <t>Income taxes - deferred</t>
  </si>
  <si>
    <t>Bonds payable, long-term debt</t>
  </si>
  <si>
    <t>Accrued expenses</t>
  </si>
  <si>
    <t>Other liabilities</t>
  </si>
  <si>
    <t>TOTAL LIABILITIES</t>
  </si>
  <si>
    <t>Shareholders' Equity</t>
  </si>
  <si>
    <t>Common stock ($1 par value, authorized 100,000,000 shares, issued 67,078,569 shares in 2017 and 66,874,911 shares in 2016, and outstanding 44,148,355 shares in 2017 and 43,944,697 shares in 2016)</t>
  </si>
  <si>
    <t>Paid-in capital</t>
  </si>
  <si>
    <t>Accumulated other comprehensive earnings</t>
  </si>
  <si>
    <t>Retained earnings</t>
  </si>
  <si>
    <t>Deferred compensation</t>
  </si>
  <si>
    <t>Less: Treasury shares at cost (22,930,214 shares in 2017 and 2016</t>
  </si>
  <si>
    <t>TOTAL SHAREHOLDERS’ EQUITY</t>
  </si>
  <si>
    <t>TOTAL LIABILITIES AND SHAREHOLDERS’ EQUITY</t>
  </si>
  <si>
    <t>Consolidated Balance Sheets (Parenthetical) - USD ($) $ in Thousands</t>
  </si>
  <si>
    <t>Condensed Consolidated Balance Sheets</t>
  </si>
  <si>
    <t>Available-for-sale, amortized cost</t>
  </si>
  <si>
    <t>Equity securities available-for-sale, cost</t>
  </si>
  <si>
    <t>Premiums and reinsurance balances receivable, allowances for uncollectible amounts</t>
  </si>
  <si>
    <t>Reinsurance balances recoverable on unpaid losses and settlement expenses, allowances for uncollectible amounts</t>
  </si>
  <si>
    <t>Property and equipment, accumulated depreciation</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and Comprehensive Earnings - USD ($) shares in Thousands, $ in Thousands</t>
  </si>
  <si>
    <t>Dec. 31, 2015</t>
  </si>
  <si>
    <t>Condensed Consolidated Statements of Earnings and Comprehensive Earnings</t>
  </si>
  <si>
    <t>Net premiums earned</t>
  </si>
  <si>
    <t>Net investment income</t>
  </si>
  <si>
    <t>Net realized gains</t>
  </si>
  <si>
    <t>Other-than-temporary-impairment (OTTI) losses on investments</t>
  </si>
  <si>
    <t>Consolidated revenue</t>
  </si>
  <si>
    <t>Losses and settlement expenses</t>
  </si>
  <si>
    <t>Policy acquisition costs</t>
  </si>
  <si>
    <t>Insurance operating expenses</t>
  </si>
  <si>
    <t>Interest expense on debt</t>
  </si>
  <si>
    <t>General corporate expenses</t>
  </si>
  <si>
    <t>Total expenses</t>
  </si>
  <si>
    <t>Equity in earnings of unconsolidated investees</t>
  </si>
  <si>
    <t>Earnings (loss) before income taxes</t>
  </si>
  <si>
    <t>Income tax expense:</t>
  </si>
  <si>
    <t>Current</t>
  </si>
  <si>
    <t>Deferred</t>
  </si>
  <si>
    <t>Total tax expense (benefit)</t>
  </si>
  <si>
    <t>Net earnings</t>
  </si>
  <si>
    <t>Other comprehensive earnings (loss), net of tax</t>
  </si>
  <si>
    <t>Comprehensive earnings</t>
  </si>
  <si>
    <t>Basic:</t>
  </si>
  <si>
    <t>Net earnings per share (in dollars per share)</t>
  </si>
  <si>
    <t>Comprehensive earnings per share (in dollars per share)</t>
  </si>
  <si>
    <t>Diluted:</t>
  </si>
  <si>
    <t>Weighted average number of common shares outstanding</t>
  </si>
  <si>
    <t>Basic (in shares)</t>
  </si>
  <si>
    <t>Diluted (in shares)</t>
  </si>
  <si>
    <t>Consolidated Statements of Shareholders' Equity - USD ($) $ in Thousands</t>
  </si>
  <si>
    <t>Common stock security</t>
  </si>
  <si>
    <t>Paid-in Capital</t>
  </si>
  <si>
    <t>Accumulated Other Comprehensive Earnings (Loss)</t>
  </si>
  <si>
    <t>Retained Earnings</t>
  </si>
  <si>
    <t>Deferred Compensation</t>
  </si>
  <si>
    <t>Treasury Stock at Cost</t>
  </si>
  <si>
    <t>Total</t>
  </si>
  <si>
    <t>Stockholders' Equity Attributable to Parent, Beginning Balance at Dec. 31, 2014</t>
  </si>
  <si>
    <t>Balance (in shares) at Dec. 31, 2014</t>
  </si>
  <si>
    <t>Increase (Decrease) in Shareholders' Equity</t>
  </si>
  <si>
    <t>Deferred compensation under Rabbi trust plans</t>
  </si>
  <si>
    <t>Stock option excess tax benefit</t>
  </si>
  <si>
    <t>Exercise of stock options</t>
  </si>
  <si>
    <t>Exercise of stock options (in shares)</t>
  </si>
  <si>
    <t>Dividends paid ($2.58, $2.79 and $2.75 per share during 2017, 2016 and 2015, respectively)</t>
  </si>
  <si>
    <t>Stockholders' Equity Attributable to Parent, Ending Balance at Dec. 31, 2015</t>
  </si>
  <si>
    <t>Balance (in shares) at Dec. 31, 2015</t>
  </si>
  <si>
    <t>Stockholders' Equity Attributable to Parent, Ending Balance at Dec. 31, 2016</t>
  </si>
  <si>
    <t>Balance (in shares) at Dec. 31, 2016</t>
  </si>
  <si>
    <t>Stockholders' Equity Attributable to Parent, Ending Balance at Dec. 31, 2017</t>
  </si>
  <si>
    <t>Balance (in shares) at Dec. 31, 2017</t>
  </si>
  <si>
    <t>Consolidated Statements of Shareholders' Equity (Parenthetical) - $ / shares</t>
  </si>
  <si>
    <t>Consolidated Statements of Shareholders' Equity</t>
  </si>
  <si>
    <t>Cash dividends paid per common share</t>
  </si>
  <si>
    <t>Consolidated Statements of Cash Flows - USD ($)</t>
  </si>
  <si>
    <t>Cash flows from operating activities:</t>
  </si>
  <si>
    <t>Adjustments to reconcile net earnings to net cash provided by operating activities</t>
  </si>
  <si>
    <t>Depreciation</t>
  </si>
  <si>
    <t>Other items, net</t>
  </si>
  <si>
    <t>Change in:</t>
  </si>
  <si>
    <t>Premiums and reinsurance balances receivable (net of direct write-offs and commutations)</t>
  </si>
  <si>
    <t>Reinsurance balances recoverable on unpaid losses</t>
  </si>
  <si>
    <t>Income taxes</t>
  </si>
  <si>
    <t>Changes in investment in unconsolidated investees:</t>
  </si>
  <si>
    <t>Undistributed earnings</t>
  </si>
  <si>
    <t>Dividends received</t>
  </si>
  <si>
    <t>Net Cash Provided by (Used in) Operating Activities, Total</t>
  </si>
  <si>
    <t>Purchase of:</t>
  </si>
  <si>
    <t>Fixed income, available-for-sale</t>
  </si>
  <si>
    <t>Equity securities, available-for-sale</t>
  </si>
  <si>
    <t>Short-term investments, net</t>
  </si>
  <si>
    <t>Property and equipment</t>
  </si>
  <si>
    <t>Investment in equity method investee</t>
  </si>
  <si>
    <t>Acquisition of agency</t>
  </si>
  <si>
    <t>Other</t>
  </si>
  <si>
    <t>Proceeds from sale of:</t>
  </si>
  <si>
    <t>Subsidiary or agency</t>
  </si>
  <si>
    <t>Proceeds from call or maturity of:</t>
  </si>
  <si>
    <t>Net Cash Provided by (Used in) Investing Activities, Total</t>
  </si>
  <si>
    <t>Cash Flows from Financing Activities</t>
  </si>
  <si>
    <t>Proceeds from stock option exercises</t>
  </si>
  <si>
    <t>Cash dividends paid</t>
  </si>
  <si>
    <t>Net Cash Used in Financing Activities, Total</t>
  </si>
  <si>
    <t>Net increase (decrease) in cash</t>
  </si>
  <si>
    <t>Cash at the beginning of the period</t>
  </si>
  <si>
    <t>Cash at the end of the period</t>
  </si>
  <si>
    <t>INVESTMENTS</t>
  </si>
  <si>
    <t>2. INVESTMENTS
A summary of net investment income is as follows:
NET INVESTMENT INCOME
(in thousands)
2017
2016
2015
Interest on fixed income securities
$
48,343
$
46,834
$
48,064
Dividends on equity securities
10,506
10,929
11,407
Interest on cash, short-term investments and other invested assets
945
120
11
Gross investment income
$
59,794
$
57,883
$
59,482
Less investment expenses
(4,918)
(4,808)
(4,838)
Net investment income
$
54,876
$
53,075
$
54,644
Pretax net realized investment gains (losses) and net changes in unrealized gains (losses) on investments for the years ended December 31 are summarized as follows:
REALIZED/UNREALIZED GAINS
(in thousands)
2017
2016
2015
Net realized gains (losses):
Fixed income:
Available-for-sale
$
859
$
4,314
$
10,832
Available-for-sale OTTI
(2,559)
(95)
—
Equity securities
10,282
38,709
22,107
Sale of subsidiary (RLI Indemnity Company)*
—
—
6,698
Other
(4,171)
(8,283)
192
Total
$
4,411
$
34,645
$
39,829
Net changes in unrealized gains (losses) on investments:
Fixed income:
Available-for-sale
$
16,846
$
(10,972)
$
(26,929)
Equity securities
36,844
8,659
(44,120)
Other invested assets
29
—
—
Investment in unconsolidated investees
604
522
(1,886)
Total
$
54,323
$
(1,791)
$
(72,935)
Net realized gains (losses) and changes in unrealized gains (losses) on investments
$
58,734
$
32,854
$
(33,106)
*See note 13 for further discussion on the sale of RLI Indemnity Company.
During 2017, we recorded $4.4 million in net realized gains, which included $3.4 million of other non-cash realized losses from goodwill and definite-lived intangible impairments. In addition, we recorded a change in net unrealized gains of $54.3 million. The majority of our net realized gains were due to sales of equity securities. The change in unrealized gains was due to strong equity market returns as well as spread compression in fixed income credit sectors. For 2017, the net realized gains (losses) and changes in unrealized gains (losses) on investments totaled $58.7 million.
The following is a summary of the disposition of fixed income securities and equities for the years ended December 31, with separate presentations for sales and calls/maturities.
Net
SALES
Proceeds
Gross Realized
Realized
(in thousands)
From Sales
Gains
Losses
Gain (Loss)
2017
Available-for-sale
$
169,002
$
2,406
$
(1,670)
$
736
Equities
36,573
13,178
(2,896)
10,282
2016
Available-for-sale
$
329,091
$
7,158
$
(3,287)
$
3,871
Equities
89,909
39,668
(959)
38,709
2015
Available-for-sale
$
436,680
$
14,691
$
(4,067)
$
10,624
Equities
53,110
25,985
(3,878)
22,107
Net
CALLS/MATURITIES
Gross Realized
Realized
(in thousands)
Proceeds
Gains
Losses
Gain (Loss)
2017
Available-for-sale
$
195,617
$
262
$
(139)
$
123
2016
Available-for-sale
$
141,255
$
445
$
(2)
$
443
2015
Available-for-sale
$
156,980
$
217
$
(9)
$
208
FAIR VALUE MEASUREMENTS
Assets measured at fair value on a recurring basis as of December 31, 2017, are summarized below:
Significant
Quoted in Active
Other
Significant
Markets for
Observable
Unobservable
Identical Assets
Inputs
Inputs
(in thousands)
(Level 1)
(Level 2)
(Level 3)
Total
Available-for-sale securities:
U.S. government
$
—
$
91,689
$
—
$
91,689
U.S. agency
—
18,778
—
18,778
Non-U.S. govt. &amp; agency
—
7,588
—
7,588
Agency MBS
—
328,471
—
328,471
ABS/CMBS*
—
70,526
—
70,526
Corporate
—
519,022
—
519,022
Municipal
—
636,165
—
636,165
Equity
400,492
—
—
400,492
Total available-for-sale securities
$
400,492
$
1,672,239
$
—
$
2,072,731
*Non-agency asset-backed &amp; commercial mortgage-backed
Assets measured at fair value on a recurring basis as of December 31, 2016, are summarized below:
Significant
Quoted in Active
Other
Significant
Markets for
Observable
Unobservable
Identical Assets
Inputs
Inputs
(in thousands)
(Level 1)
(Level 2)
(Level 3)
Total
Available-for-sale securities:
U.S. government
$
—
$
76,563
$
—
$
76,563
U.S. agency
—
5,813
—
5,813
Non-U.S. govt. &amp; agency
—
9,151
—
9,151
Agency MBS
—
284,069
—
284,069
ABS/CMBS*
—
93,910
—
93,910
Corporate
—
508,367
—
508,367
Municipal
—
627,336
—
627,336
Equity
369,219
—
—
369,219
Total available-for-sale securities
$
369,219
$
1,605,209
$
—
$
1,974,428
*Non-agency asset-backed &amp; commercial mortgage-backed
As noted in the previous tables, we did not have any assets measured at fair value on a recurring basis using significant unobservable inputs (Level 3) as of December 31, 2017 and 2016. Additionally, there were no securities transferred in or out of levels 1 or 2 during 2017 or 2016.
The amortized cost and estimated fair value of fixed income securities at December 31, 2017, by contractual maturity, are shown as follows:
(in thousands)
Amortized Cost
Fair Value
Available-for-sale:
Due in one year or less
$
16,023
$
15,984
Due after one year through five years
318,411
322,988
Due after five years through 10 years
586,340
598,041
Due after 10 years
326,103
336,229
Mtge/ABS/CMBS*
399,534
398,997
Total available-for-sale
$
1,646,411
$
1,672,239
* Mortgage-backed, asset-backed &amp; commercial mortgage-backed
Expected maturities may differ from contractual maturities due to call provisions on some existing securities. At December 31, 2017, the net unrealized appreciation of available-for-sale fixed income and equity securities totaled $244.3 million pretax. At December 31, 2016, the net unrealized appreciation of available-for-sale fixed maturities and equity securities totaled $190.6 million pretax.
In addition, the following table is a schedule of amortized costs and estimated fair values of investments in fixed income and equity securities as of December 31, 2017 and 2016:
2017
Amortized
Gross Unrealized
(in thousands)
Cost
Fair Value
Gains
Losses
Available-for-sale:
U.S. government
$
92,561
$
91,689
$
23
$
(895)
U.S. agency
18,541
18,778
347
(110)
Non-U.S. govt. &amp; agency
7,501
7,588
143
(56)
Agency MBS
329,129
328,471
3,420
(4,078)
ABS/CMBS*
70,405
70,526
436
(315)
Corporate
508,128
519,022
12,575
(1,681)
Municipal
620,146
636,165
17,272
(1,253)
Total fixed income
$
1,646,411
$
1,672,239
$
34,216
$
(8,388)
Equity securities
182,002
400,492
219,346
(856)
Total available-for-sale
$
1,828,413
$
2,072,731
$
253,562
$
(9,244)
2016
Amortized
Gross Unrealized
(in thousands)
Cost
Fair Value
Gains
Losses
Available-for-sale:
U.S. government
$
77,054
$
76,563
$
88
$
(579)
U.S. agency
5,473
5,813
340
—
Non-U.S. govt. &amp; agency
9,517
9,151
2
(368)
Agency MBS
283,002
284,069
4,635
(3,568)
ABS/CMBS*
93,791
93,910
676
(557)
Corporate
503,041
508,367
10,996
(5,670)
Municipal
624,349
627,336
9,575
(6,588)
Total fixed income
$
1,596,227
$
1,605,209
$
26,312
$
(17,330)
Equity securities
187,573
369,219
182,912
(1,266)
Total available-for-sale
$
1,783,800
$
1,974,428
$
209,224
$
(18,596)
* Non-agency asset-backed &amp; commercial mortgage-backed
Mortgage-Backed, Commercial Mortgage-Backed and Asset-Backed Securities
Gross unrealized losses in the collateralized securities bond portfolio increased to $4.4 million in 2017 as interest rates increased during the last four months of the year. All of our collateralized securities carry the highest credit rating by one or more major rating agencies and continue to pay according to contractual terms.
For all fixed income securities at an unrealized loss at December 31, 2017, we believe it is probable that we will receive all contractual payments in the form of principal and interest. In addition, we are not required to, nor do we intend to sell these investments prior to recovering the entire amortized cost basis of each security, which may be at maturity. We do not consider these investments to be other-than-temporarily impaired at December 31, 2017.
Corporate Bonds
Gross unrealized losses in the corporate bond portfolio decreased to $1.7 million in 2017 from $5.7 million at the end of 2016 as credit spreads remained at historically tight levels during the year. The corporate bond portfolio has an overall rating of BBB+.
Municipal Bonds
As of December 31, 2017, municipal bonds totaled $636.2 million with gross unrealized losses of $1.3 million. Unrealized losses decreased during the year due to strong investor demand for the sector. As of December 31, 2017, approximately 43 percent of the municipal fixed income securities in the investment portfolio were general obligations of state and local governments and the remaining 57 percent were revenue based. Eighty-eight percent of our municipal fixed income securities were rated AA or better while 99 percent were rated A or better.
Equity Securities
Our equity portfolio consists of common stocks and exchange traded funds (ETF). Gross unrealized losses in the equity portfolio decreased $0.4 million to $0.9 million in 2017. Given our intent to hold and expectation of recovery to cost within a reasonable period of time, we do not consider any of our equities to be other-than-temporarily impaired.
Impairment Analysis
Under current accounting standards, an OTTI write-down of debt securities, where fair value is below amortized cost, is triggered by circumstances where (1) an entity has the intent to sell a security, (2) it is more likely than not that the entity will be required to sell the security before recovery of its amortized cost basis or (3) the entity does not expect to recover the entire amortized cost basis of the security. If an entity intends to sell a security or if it is more likely than not the entity will be required to sell the security before recovery, an OTTI write-down is recognized in earnings equal to the difference between the security’s amortized cost and its fair value. If an entity does not intend to sell the security or it is not more likely than not that it will be required to sell the security before recovery, the OTTI write-down is separated into an amount representing the credit loss, which is recognized in earnings, and the amount related to all other factors, which is recognized in other comprehensive income.
Part of our evaluation of whether particular securities are other-than-temporarily impaired involves assessing whether we have both the intent and ability to continue to hold equity securities in an unrealized loss position. For fixed income securities, we consider our intent to sell a security (which is determined on a security-by-security basis) and whether it is more likely than not we will be required to sell the security before the recovery of our amortized cost basis. Significant changes in these factors could result in a charge to net earnings for impairment losses. Impairment losses result in a reduction of the underlying investment’s cost basis.
The following table is also used as part of our impairment analysis and displays the total value of securities that were in an unrealized loss position as of December 31, 2017, and December 31, 2016. The table segregates the securities based on type, noting the fair value, cost (or amortized cost) and unrealized loss on each category of investment as well as in total. The table further classifies the securities based on the length of time they have been in an unrealized loss position.
December 31, 2017
December 31, 2016
12 Mos.
12 Mos.
(in thousands)
&lt; 12 Mos.
&amp; Greater
Total
&lt; 12 Mos.
&amp; Greater
Total
U.S. Government
Fair value
$
58,009
$
30,888
$
88,897
$
48,500
$
—
$
48,500
Cost or amortized cost
58,443
31,349
89,792
49,079
—
49,079
Unrealized Loss
$
(434)
$
(461)
$
(895)
$
(579)
$
—
$
(579)
U.S. Agency
Fair value
$
10,917
$
—
$
10,917
$
—
$
—
$
—
Cost or amortized cost
11,027
—
11,027
—
—
—
Unrealized Loss
$
(110)
$
—
$
(110)
$
—
$
—
$
—
Non-U.S. Government
Fair value
$
—
$
1,840
$
1,840
$
7,647
$
—
$
7,647
Cost or amortized cost
—
1,896
1,896
8,015
—
8,015
Unrealized Loss
$
—
$
(56)
$
(56)
$
(368)
$
—
$
(368)
Agency MBS
Fair value
$
122,130
$
111,306
$
233,436
$
175,858
$
5,737
$
181,595
Cost or amortized cost
123,559
113,955
237,514
179,238
5,925
185,163
Unrealized Loss
$
(1,429)
$
(2,649)
$
(4,078)
$
(3,380)
$
(188)
$
(3,568)
ABS/CMBS*
Fair value
$
23,406
$
21,587
$
44,993
$
48,907
$
5,272
$
54,179
Cost or amortized cost
23,491
21,817
45,308
49,372
5,364
54,736
Unrealized Loss
$
(85)
$
(230)
$
(315)
$
(465)
$
(92)
$
(557)
Corporate
Fair value
$
86,946
$
28,600
$
115,546
$
144,353
$
15,535
$
159,888
Cost or amortized cost
87,736
29,491
117,227
146,979
18,579
165,558
Unrealized Loss
$
(790)
$
(891)
$
(1,681)
$
(2,626)
$
(3,044)
$
(5,670)
Municipal
Fair value
$
71,059
$
60,049
$
131,108
$
250,930
$
—
$
250,930
Cost or amortized cost
71,534
60,827
132,361
257,518
—
257,518
Unrealized Loss
$
(475)
$
(778)
$
(1,253)
$
(6,588)
$
—
$
(6,588)
Subtotal, fixed income
Fair value
$
372,467
$
254,270
$
626,737
$
676,195
$
26,544
$
702,739
Cost or amortized cost
375,790
259,335
635,125
690,201
29,868
720,069
Unrealized Loss
$
(3,323)
$
(5,065)
$
(8,388)
$
(14,006)
$
(3,324)
$
(17,330)
Equity securities
Fair value
$
4,373
$
2,156
$
6,529
$
7,438
$
1,973
$
9,411
Cost or amortized cost
4,581
2,804
7,385
8,029
2,648
10,677
Unrealized Loss
$
(208)
$
(648)
$
(856)
$
(591)
$
(675)
$
(1,266)
Total
Fair value
$
376,840
$
256,426
$
633,266
$
683,633
$
28,517
$
712,150
Cost or amortized cost
380,371
262,139
642,510
698,230
32,516
730,746
Unrealized Loss
$
(3,531)
$
(5,713)
$
(9,244)
$
(14,597)
$
(3,999)
$
(18,596)
*Non-agency asset-backed &amp; commercial mortgage-backed
As of December 31, 2017, we held three equity securities that were in unrealized loss positions. The total unrealized loss on these securities was $0.9 million. In considering both the significance and duration of the unrealized loss position, we have no equity securities in an unrealized loss position of greater than 20 percent for more than six consecutive months.
The fixed income portfolio contained 346 securities in an unrealized loss position as of December 31, 2017. Of these 346 securities, 133 have been in an unrealized loss position for 12 consecutive months or longer and represent $5.1 million in unrealized losses. All fixed income securities in the investment portfolio continue to pay the expected coupon payments under the contractual terms of the securities. Credit-related impairments on fixed income securities that we do not plan to sell, and for which we are not more likely than not to be required to sell, are recognized in net earnings. Any non-credit related impairment is recognized in comprehensive earnings. Based on our analysis, our fixed income portfolio is of a high credit quality and we believe we will recover the amortized cost basis of our fixed income securities. We continually monitor the credit quality of our fixed income investments to assess if it is probable that we will receive our contractual or estimated cash flows in the form of principal and interest. There were no OTTI losses recognized in other comprehensive earnings in the periods presented. Key factors that we consider in the evaluation of credit quality include:
·
Changes in technology that may impair the earnings potential of the investment,
·
The discontinuance of a segment of business that may affect future earnings potential,
·
Reduction or elimination of dividends,
·
Specific concerns related to the issuer’s industry or geographic area of operation,
·
Significant or recurring operating losses, poor cash flows and/or deteriorating liquidity ratios and
·
Downgrades in credit quality by a major rating agency.
Based on our analysis, we concluded that the securities in an unrealized loss position were not other-than-temporarily impaired at December 31, 2017 and 2016. There were $2.6 million and $0.1 million in losses associated with OTTI of securities in 2017 and 2016, respectively. We did not recognize any impairment losses during 2015.
As required by law, certain fixed maturity investments amounting to $42.2 million at December 31, 2017, were on deposit with either regulatory authorities or banks.
Other Invested Assets
Other invested assets shown on the balance sheet as of December 31, 2017 include investments in three low income housing tax credit (LIHTC) partnerships, carried at cost, membership stock in the Federal Home Loan Bank of Chicago (FHLBC), carried at cost, an investment in a real estate fund, carried at cost, an investment in a business development company (BDC), carried at fair value, and an investment in a global credit fund, carried at fair value. Our LIHTC interests had a balance of $15.5 million at December 31, 2017 compared to $17.5 million at December 31, 2016 and recognized a total tax benefit of $2.4 million during 2017 compared to $1.9 million during 2016 and $1.1 million during 2015. Our unfunded commitment for our LIHTC investments totaled $3.1 million at December 31, 2017 and will be paid out in installments through 2025. Our investment in FHLBC stock totaled $1.0 million at the end of 2017, compared to $1.6 million at the end of 2016. As of December 31, 2017, $18.9 million of investments were pledged as collateral with the FHLBC to ensure timely access to the secured lending facility that ownership of the FHLBC stock provides. During the fourth quarter of 2017, we borrowed and repaid $5.5 million from the FHLBC. The borrowing occurred due to a timing difference between dividends paid and received at one of our subsidiaries. As of December 31, 2017, there were no outstanding borrowings with the FHLBC. Our investment in the real estate fund was carried at $2.5 million, which approximated fair value at December 31, 2017, compared to a carrying value of $5.0 million, which approximated fair value at December 31, 2016. During 2017, we made an investment in a BDC which had a fair value of $7.3 million at December 31, 2017. The investment in the BDC is restricted from being transferred until after a qualified IPO unless prior consent is provided by the BDC. Our unfunded commitments related to this investment totaled $17.7 million at December 31, 2017. Additionally in 2017, we made an investment in a global credit fund that specializes in consumer loans. This investment had a fair value of $7.5 million and unfunded commitments of $7.2 million as of December 31, 2017.</t>
  </si>
  <si>
    <t>POLICY ACQUISITION COSTS</t>
  </si>
  <si>
    <t>3. POLICY ACQUISITION COSTS
Policy acquisition costs deferred and amortized to income for the years ended December 31 are summarized as follows:
(in thousands)
2017
2016
2015
Deferred policy acquisition costs (DAC), beginning of year
$
73,147
$
69,829
$
65,123
Deferred:
Direct commissions
$
157,723
$
150,390
$
146,507
Premium taxes
11,651
11,759
11,087
Ceding commissions
(18,096)
(17,488)
(17,403)
Net deferred
$
151,278
$
144,661
$
140,191
Amortized
146,709
141,343
135,485
DAC, end of year
$
77,716
$
73,147
$
69,829
Policy acquisition costs:
Amortized to expense - DAC
$
146,709
$
141,343
$
135,485
Period costs:
Ceding commission - contingent
(3,575)
(1,524)
(1,834)
Other underwriting expenses
109,381
109,793
107,427
Total policy acquisition costs
$
252,515
$
249,612
$
241,078</t>
  </si>
  <si>
    <t>DEBT</t>
  </si>
  <si>
    <t>4. DEBT
As of December 31, 2017, outstanding debt balances totaled $148.9 million, net of unamortized discount and debt issuance costs, all of which were our long-term senior notes.
On October 2, 2013, we completed a public debt offering, issuing $150.0 million in senior notes maturing September 15, 2023, and paying interest semi-annually at the rate of 4.875 percent. The notes were issued at a discount resulting in proceeds, net of discount and commission, of $148.6 million. The amount of the discount is being charged to income over the life of the debt on an effective-yield basis. On December 12, 2013, a portion of the proceeds were used to redeem the $100.0 million in senior notes that were to mature on January 15, 2014, and the remaining proceeds were made available for general corporate purposes. The estimated fair value for the senior note was $160.3 million as of December 31, 2017. The fair value of our long-term debt is based on the limited observable prices that reflect thinly traded securities and is therefore classified as a level 2 liability within the fair value hierarchy.
We incurred $7.4 million of interest expense on our senior notes in each of the last three years. The average rate on debt was 4.91 percent in 2017, 2016 and 2015.
We maintain a revolving line of credit with JP Morgan Chase Bank N.A., which permits us to borrow up to an aggregate principal amount of $40.0 million. This facility was entered into during the second quarter of 2014 and replaced the previous $25.0 million facility which expired on May 31, 2014. Under certain conditions, the line may be increased up to an aggregate principal amount of $65.0 million. This facility has a four-year term that expires on May 28, 2018. As of and during the years ended December 31, 2017, 2016 and 2015, no amounts were outstanding on these facilities.</t>
  </si>
  <si>
    <t>REINSURANCE</t>
  </si>
  <si>
    <t>5. REINSURANCE
In the ordinary course of business, our insurance subsidiaries assume and cede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occurrence or event. The arrangements allow us to pursue greater diversification of business and serve to limit the maximum net loss to a single event, such as a catastrophe. Through the quantification of exposed policy limits in each region and the extensive use of computer-assisted modeling techniques, we monitor the concentration of risks exposed to catastrophic events.
Through the purchase of reinsurance, we also generally limit our net loss on any individual risk to a maximum of $3.0 million, although retentions can vary.
Premiums written and earned along with losses and settlement expenses incurred for the years ended December 31 are summarized as follows:
(in thousands)
2017
2016
2015
WRITTEN
Direct
$
848,153
$
844,430
$
819,130
Reinsurance assumed
37,159
30,434
34,456
Reinsurance ceded
(135,458)
(133,912)
(131,615)
Net
$
749,854
$
740,952
$
721,971
EARNED
Direct
$
835,118
$
835,294
$
797,180
Reinsurance assumed
32,521
27,886
35,724
Reinsurance ceded
(129,702)
(134,572)
(132,743)
Net
$
737,937
$
728,608
$
700,161
LOSSES AND SETTLEMENT EXPENSES INCURRED
Direct
$
486,986
$
405,873
$
307,445
Reinsurance assumed
16,072
13,196
23,184
Reinsurance ceded
(101,474)
(69,291)
(31,584)
Net
$
401,584
$
349,778
$
299,045
At December 31, 2017, we had prepaid reinsurance premiums and recoverables on paid and unpaid losses and settlement expenses totaling $349.7 million. More than 94 percent of our reinsurance recoverables are due from companies with financial strength ratings of “A” or better by A.M. Best and S&amp;P rating services.
The following table displays net reinsurance balances recoverable, after consideration of collateral, from our top 10 reinsurers as of December 31, 2017. These reinsurers all have financial strength ratings of “A” or better by A.M. Best and Standard and Poor’s ratings services. Also shown are the amounts of written premium ceded to these reinsurers during the calendar year 2017.
Net Reinsurer
Ceded
A.M. Best
S &amp; P
Exposure as of
Percent of
Premiums
Percent of
(dollars in thousands)
Rating
Rating
12/31/2017
Total
Written
Total
Munich Re / HSB
A+, Superior
AA-, Very Strong
$
59,277
17.0
%
$
24,747
18.3
%
Swiss Re / Westport Ins. Corp.
A+, Superior
AA-, Very Strong
47,680
13.6
%
10,671
7.9
%
Endurance Re
A+, Superior
A, Strong
29,771
8.5
%
5,695
4.2
%
Aspen UK Ltd.
A, Excellent
A, Strong
26,204
7.5
%
6,895
5.1
%
Berkley Insurance Co.
A+, Superior
A+, Strong
17,404
5.0
%
5,589
4.1
%
Transatlantic Re
A, Excellent
A+, Strong
15,726
4.5
%
6,212
4.6
%
General Re
A++, Superior
AA+, Very Strong
14,997
4.3
%
3,694
2.7
%
Scor Reinsurance Co.
A+, Superior
AA-, Very Strong
14,226
4.1
%
5,433
4.0
%
Tokio Millennium Re
A++, Superior
A+, Strong
14,133
4.0
%
7,775
5.7
%
Hannover Ruckversicherung
A+, Superior
AA-, Very Strong
13,649
3.9
%
7,302
5.4
%
All other reinsurers*
96,643
27.6
%
51,445
38.0
%
Total ceded exposure
$
349,710
100.0
%
$
135,458
100.0
%
* All other reinsurance balances recoverable, when considered by individual reinsurer, are less than 2 percent of shareholders’ equity.
Ceded unearned premiums and reinsurance balances recoverable on paid losses and settlement expenses are reported separately as an asset, rather than being netted with the related liability, since reinsurance does not relieve us of our liability to policyholders. Such balances are subject to the credit risk associated with the individual reinsurer. We continually monitor the financial condition of our reinsurers and actively follow up on any past due or disputed amounts. As part of our monitoring efforts, we review their annual financial statements and SEC filings for those reinsurers that are publicly traded. We also review insurance industry developments that may impact the financial condition of our reinsurers. We analyze the credit risk associated with our reinsurance balances recoverable by monitoring the A.M. Best and S&amp;P ratings of our reinsurers. In addition, we subject our reinsurance recoverables to detailed recoverability tests, including a segment based analysis using the average default rating percentage by S&amp;P rating, which assists us in assessing the sufficiency of the existing allowance. Additionally, we perform an in-depth reinsurer financial condition analysis prior to the renewal of our reinsurance placements.
Our policy is to charge to earnings, in the form of an allowance, an estimate of unrecoverable amounts from reinsurers. This allowance is reviewed on an ongoing basis to ensure that the amount makes a reasonable provision for reinsurance balances that we may be unable to recover. Once regulatory action (such as receivership, finding of insolvency, order of conservation or order of liquidation) is taken against a reinsurer, the paid and unpaid recoverable for the reinsurer are specifically identified and written off through the use of our allowance for estimated unrecoverable amounts from reinsurers. When we write-off such a balance, it is done in full. We then re-evaluate the remaining allowance and determine whether the balance is sufficient as detailed above and if needed, an additional allowance is recognized and income charged. The amounts of allowances for uncollectible amounts on paid and unpaid recoverables were $15.9 million and $10.0 million, respectively, at December 31, 2017. At December 31, 2016, the amounts were $15.2 million and $10.7 million, respectively. We have no receivables with a due date that extends beyond one year that are not included in our allowance for uncollectible amounts.</t>
  </si>
  <si>
    <t>HISTORICAL LOSS AND LAE DEVELOPMENT</t>
  </si>
  <si>
    <t>6. HISTORICAL LOSS AND LAE DEVELOPMENT
The following table is a reconciliation of our unpaid losses and settlement expenses (LAE) for the years 2017, 2016 and 2015:
(in thousands)
2017
2016
2015
Unpaid losses and LAE at beginning of year:
Gross
$
1,139,337
$
1,103,785
$
1,121,040
Ceded
(288,224)
(297,844)
(335,106)
Net
$
851,113
$
805,941
$
785,934
Increase (decrease) in incurred losses and LAE:
Current accident year
$
440,452
$
391,772
$
364,472
Prior accident years
(38,868)
(41,994)
(65,427)
Total incurred
$
401,584
$
349,778
$
299,045
Loss and LAE payments for claims incurred:
Current accident year
$
(73,392)
$
(70,540)
$
(71,853)
Prior accident year
(209,793)
(234,066)
(207,185)
Total paid
$
(283,185)
$
(304,606)
$
(279,038)
Net unpaid losses and LAE at end of year
$
969,512
$
851,113
$
805,941
Unpaid losses and LAE at end of year:
Gross
$
1,271,503
$
1,139,337
$
1,103,785
Ceded
(301,991)
(288,224)
(297,844)
Net
$
969,512
$
851,113
$
805,941
The differences from our initial reserve estimates emerged as changes in our ultimate loss expectations as we performed our reserve analysis process. The recognition of the changes in initial reserve estimates occurred over time as claims were reported, initial case reserves were established, initial reserves were reviewed in light of additional information and ultimate payments were made on the collective set of claims incurred as of that evaluation date. The new information on the ultimate settlement value of claims is continually updated until all claims in a defined set are settled. As a small specialty insurer with a diversified product portfolio, our experience will ordinarily exhibit fluctuations from period to period. While we attempt to identify and react to systematic changes in the loss environment, we also must consider the volume of experience directly available to us and interpret any particular period’s indications with a realistic technical understanding of the reliability of those observations.
The following is information about incurred and paid loss development as of December 31, 2017, net of reinsurance, as well as cumulative claim frequency, the total of IBNR liabilities included within the net incurred loss amounts and average historical claims duration as of December 31, 2017. The loss information has been disaggregated so that only losses that are expected to develop in a similar manner are grouped together. This has resulted in the presentation of loss information for our property and surety segments at the segment level, while information for our casualty segment has been separated in four groupings: primary occurrence, excess occurrence, claims made and transportation. Primary occurrence includes select lines within the professional services product along with general liability, small commercial and other casualty products. Excess occurrence encompasses commercial and personal umbrella, while claims made includes select lines within the professional services product and medical professional liability and executive products. Reported claim counts represent claim events on a specified policy rather than individual claimants and includes claims that did not or are not expected to result in an incurred loss. The information about incurred and paid claims development for the years ended December 31, 2008 to 2016 is presented as unaudited required supplementary information.
Casualty - Primary Occurrence
(in thousands, except number of claims)
Incurred Losses and Loss Adjustment Expenses, Net of Reinsurance
As of December 31, 2017
For the Years Ended December 31,
Cumulative
Number of
Reported
AY
2008*
2009*
2010*
2011*
2012*
2013*
2014*
2015*
2016*
2017
Total IBNR
Claims
2008
$
96,829
$
100,454
$
91,734
$
83,367
$
78,218
$
74,174
$
73,859
$
73,696
$
74,837
$
74,672
$
1,505
5,423
2009
85,476
119,957
99,765
91,441
86,888
82,651
81,138
80,518
80,350
2,068
5,705
2010
87,875
96,582
93,589
88,820
85,034
80,289
78,685
78,991
2,216
6,107
2011
91,139
98,428
94,145
89,622
86,342
83,181
82,193
3,413
5,839
2012
91,807
78,406
65,893
61,072
59,028
59,488
4,100
5,148
2013
80,823
67,297
62,882
60,329
60,162
9,631
4,267
2014
88,092
79,497
71,592
67,237
17,335
4,190
2015
94,835
84,975
83,579
33,109
4,201
2016
101,950
96,753
54,413
3,920
2017
119,741
93,852
3,496
Total
$
Cumulative Paid Loss and Loss Adjustment Expenses, Net of Reinsurance
For the Years Ended December 31,
AY
2008*
2009*
2010*
2011*
2012*
2013*
2014*
2015*
2016*
2017
2008
$
3,022
$
9,399
$
20,539
$
33,605
$
48,108
$
56,288
$
62,511
$
64,814
$
67,572
$
69,605
2009
1,972
9,233
24,115
43,702
58,460
65,913
70,220
74,920
75,948
2010
2,587
13,025
29,312
44,051
55,992
61,929
66,399
69,514
2011
5,924
17,124
32,978
48,822
60,769
67,358
71,413
2012
5,897
14,539
23,889
33,822
43,276
47,970
2013
6,334
13,021
22,366
34,786
40,609
2014
11,436
18,771
29,545
40,270
2015
10,157
19,902
33,020
2016
10,142
24,186
2017
13,154
* Presented as unaudited required supplementary information.
Total
$
All outstanding liabilities before 2008, net of reinsurance
7,705
Liabilities for losses and loss adjustment expenses, net of reinsurance
$
Average Annual Percentage Payout of Incurred Losses by Age, Net of Reinsurance
Years
1
2
3
4
5
6
7
8
9
10
%
%
%
%
%
%
%
%
%
%
Casualty - Excess Occurrence
(in thousands, except number of claims)
Incurred Losses and Loss Adjustment Expenses, Net of Reinsurance
As of December 31, 2017
For the Years Ended December 31,
Cumulative
Number of
Reported
AY
2008*
2009*
2010*
2011*
2012*
2013*
2014*
2015*
2016*
2017
Total IBNR
Claims
2008
$
35,209
$
22,666
$
17,347
$
14,472
$
13,869
$
13,862
$
13,816
$
13,695
$
13,487
$
13,671
$
308
638
2009
30,267
19,719
14,981
12,893
12,966
12,459
12,601
11,982
12,055
268
566
2010
29,314
24,244
22,111
18,932
20,044
22,044
21,018
20,530
381
499
2011
26,272
17,148
17,443
18,641
19,160
20,959
21,295
964
578
2012
29,042
21,558
21,021
21,885
21,231
22,433
1,417
837
2013
39,984
34,824
26,857
25,425
25,599
4,654
925
2014
50,889
39,095
35,119
32,274
9,801
844
2015
53,672
50,857
47,392
22,168
608
2016
56,341
49,385
39,381
486
2017
62,863
58,246
287
Total
$
Cumulative Paid Loss and Loss Adjustment Expenses, Net of Reinsurance
For the Years Ended December 31,
AY
2008*
2009*
2010*
2011*
2012*
2013*
2014*
2015*
2016*
2017
2008
$
115
$
3,224
$
8,212
$
11,231
$
11,755
$
11,938
$
12,163
$
13,166
$
13,183
$
13,281
2009
956
3,947
6,585
9,460
11,001
10,808
11,776
11,780
11,786
2010
7
6,002
10,705
13,282
15,512
17,302
19,175
19,256
2011
2,169
5,145
6,981
8,793
10,772
16,494
17,769
2012
1,315
3,573
8,843
15,380
16,879
17,747
2013
1,060
5,701
10,967
14,545
16,967
2014
1,899
4,006
11,002
18,852
2015
2,048
10,127
19,571
2016
1,068
3,396
2017
17
* Presented as unaudited required supplementary information.
Total
$
All outstanding liabilities before 2008, net of reinsurance
20,108
Liabilities for losses and loss adjustment expenses, net of reinsurance
$
Average Annual Percentage Payout of Incurred Losses by Age, Net of Reinsurance
Years
1
2
3
4
5
6
7
8
9
10
%
%
%
%
%
%
%
%
%
%
Casualty - Claims Made
(in thousands, except number of claims)
Incurred Losses and Loss Adjustment Expenses, Net of Reinsurance
As of December 31, 2017
For the Years Ended December 31,
Cumulative
Number of
Reported
AY
2008*
2009*
2010*
2011*
2012*
2013*
2014*
2015*
2016*
2017
Total IBNR
Claims
2008
$
11,083
$
12,754
$
3,915
$
3,043
$
7,811
$
6,878
$
5,568
$
4,848
$
4,584
$
4,528
$
103
300
2009
12,918
13,703
9,687
13,562
11,710
13,117
12,810
12,053
11,827
302
383
2010
13,690
15,556
9,776
10,429
11,689
10,581
9,175
9,024
490
502
2011
17,416
17,454
12,260
10,619
8,510
7,720
7,852
693
682
2012
27,576
26,144
20,727
19,590
18,022
17,612
2,156
803
2013
40,095
41,488
44,054
40,288
38,473
5,773
1,042
2014
53,929
55,386
58,152
55,350
13,240
1,302
2015
55,006
47,831
42,206
19,844
1,332
2016
59,992
67,760
30,727
1,481
2017
60,572
46,522
1,534
Total
$
Cumulative Paid Loss and Loss Adjustment Expenses, Net of Reinsurance
For the Years Ended December 31,
AY
2008*
2009*
2010*
2011*
2012*
2013*
2014*
2015*
2016*
2017
2008
$
9
$
227
$
703
$
705
$
707
$
712
$
4,380
$
4,385
$
4,424
$
4,424
2009
113
442
773
3,413
5,176
10,678
11,217
11,398
11,475
2010
259
1,548
2,308
3,626
5,733
5,749
6,956
8,485
2011
330
1,949
4,508
5,947
5,637
6,209
6,835
2012
433
4,086
6,898
9,218
10,968
14,378
2013
792
7,073
18,425
26,121
29,678
2014
1,705
9,775
27,923
35,755
2015
2,215
10,738
16,774
2016
2,060
14,558
2017
2,455
* Presented as unaudited required supplementary information.
Total
$
All outstanding liabilities before 2008, net of reinsurance
854
Liabilities for losses and loss adjustment expenses, net of reinsurance
$
Average Annual Percentage Payout of Incurred Losses by Age, Net of Reinsurance
Years
1
2
3
4
5
6
7
8
9
10
%
%
%
%
%
%
%
%
%
%
Casualty - Transportation
(in thousands, except number of claims)
Incurred Losses and Loss Adjustment Expenses, Net of Reinsurance
As of December 31, 2017
For the Years Ended December 31,
Cumulative
Number of
Reported
AY
2008*
2009*
2010*
2011*
2012*
2013*
2014*
2015*
2016*
2017
Total IBNR
Claims
2008
$
32,071
$
27,752
$
25,520
$
23,497
$
24,255
$
24,110
$
23,764
$
23,673
$
23,690
$
23,672
$
23
2,834
2009
26,349
23,366
23,174
22,929
22,613
22,340
21,958
21,969
21,926
36
2,644
2010
27,239
23,390
24,912
25,593
23,981
23,625
23,701
23,786
52
2,842
2011
22,957
23,479
25,747
25,272
25,431
25,376
25,167
71
2,469
2012
21,452
22,203
22,924
23,511
23,689
23,620
129
2,282
2013
32,742
32,853
32,989
37,673
38,811
702
2,849
2014
38,361
33,015
36,452
38,590
1,698
3,093
2015
38,561
46,258
47,021
6,051
3,167
2016
50,430
53,519
11,987
3,879
2017
55,640
17,396
3,361
Total
$
351,752
Cumulative Paid Loss and Loss Adjustment Expenses, Net of Reinsurance
For the Years Ended December 31,
AY
2008*
2009*
2010*
2011*
2012*
2013*
2014*
2015*
2016*
2017
2008
$
6,153
$
10,821
$
14,489
$
18,359
$
21,110
$
23,293
$
23,387
$
23,614
$
23,616
$
23,628
2009
5,035
8,698
14,613
19,933
21,100
21,325
21,640
21,650
21,650
2010
6,296
10,116
15,475
20,045
21,792
23,063
23,488
23,533
2011
5,295
9,485
14,477
19,443
22,375
23,537
23,941
2012
4,466
8,533
12,394
17,318
20,931
22,566
2013
5,306
11,978
19,761
28,220
33,480
2014
7,125
13,933
19,676
27,457
2015
6,984
20,709
29,554
2016
8,923
18,354
2017
7,979
* Presented as unaudited required supplementary information.
Total
$
232,142
All outstanding liabilities before 2008, net of reinsurance
94
Liabilities for losses and loss adjustment expenses, net of reinsurance
$
119,704
Average Annual Percentage Payout of Incurred Losses by Age, Net of Reinsurance
Years
1
2
3
4
5
6
7
8
9
10
%
%
%
%
%
%
%
%
%
%
Property
(in thousands, except number of claims)
Incurred Losses and Loss Adjustment Expenses, Net of Reinsurance
As of December 31, 2017
For the Years Ended December 31,
Cumulative
Number of
Reported
AY
2008*
2009*
2010*
2011*
2012*
2013*
2014*
2015*
2016*
2017
Total IBNR
Claims
2008
$
75,951
$
79,774
$
78,378
$
78,946
$
75,974
$
76,089
$
75,281
$
75,313
$
75,288
$
75,217
$
20
2,718
2009
59,975
55,821
52,286
49,534
48,969
48,857
48,707
49,267
49,323
58
2,631
2010
63,194
59,145
55,427
53,937
54,153
52,927
52,964
52,952
85
2,850
2011
70,246
66,924
64,976
63,724
62,770
62,570
62,456
300
3,027
2012
85,485
80,155
79,181
77,569
79,175
78,125
335
2,639
2013
63,864
62,090
62,173
62,114
61,914
698
2,995
2014
56,587
49,441
48,801
48,761
534
4,558
2015
59,863
56,103
53,958
1,727
4,070
2016
62,900
55,594
3,759
3,352
2017
90,803
24,892
2,609
Total
$
629,103
Cumulative Paid Loss and Loss Adjustment Expenses, Net of Reinsurance
For the Years Ended December 31,
AY
2008*
2009*
2010*
2011*
2012*
2013*
2014*
2015*
2016*
2017
2008
$
31,573
$
59,695
$
66,028
$
69,811
$
71,938
$
73,619
$
74,692
$
74,766
$
74,827
$
74,896
2009
25,464
40,775
43,758
46,004
48,031
48,297
48,329
49,051
49,173
2010
25,274
43,091
47,743
50,055
52,729
52,426
52,719
52,851
2011
27,676
48,756
55,778
59,099
60,272
61,428
61,834
2012
39,074
66,509
72,057
73,705
75,640
76,152
2013
32,208
50,840
57,407
59,259
60,520
2014
30,550
43,380
46,148
46,528
2015
32,184
49,348
50,197
2016
33,134
46,921
2017
41,314
* Presented as unaudited required supplementary information.
Total
$
560,386
All outstanding liabilities before 2008, net of reinsurance
150
Liabilities for losses and loss adjustment expenses, net of reinsurance
$
68,867
Average Annual Percentage Payout of Incurred Losses by Age, Net of Reinsurance
Years
1
2
3
4
5
6
7
8
9
10
%
%
%
%
%
%
%
%
%
%
Surety
(in thousands, except number of claims)
Incurred Losses and Loss Adjustment Expenses, Net of Reinsurance
As of December 31, 2017
For the Years Ended December 31,
Cumulative
Number of
Reported
AY
2008*
2009*
2010*
2011*
2012*
2013*
2014*
2015*
2016*
2017
Total IBNR
Claims
2008
$
8,055
$
4,045
$
3,469
$
3,267
$
2,832
$
2,850
$
2,877
$
2,856
$
2,939
$
2,818
$
3
2,084
2009
15,474
4,896
4,708
4,246
4,146
4,551
4,288
4,923
5,990
7
1,660
2010
13,961
8,205
6,630
7,076
6,810
7,136
7,645
6,850
32
1,533
2011
13,842
17,832
17,792
17,321
16,766
16,695
16,480
31
1,669
2012
17,114
11,452
8,667
8,180
7,867
7,471
104
1,459
2013
16,080
7,516
6,170
5,399
5,271
108
1,398
2014
16,450
8,106
5,225
4,427
349
1,318
2015
16,958
12,957
11,113
1,724
1,149
2016
18,928
11,062
3,018
1,167
2017
16,127
14,938
793
Total
$
Cumulative Paid Loss and Loss Adjustment Expenses, Net of Reinsurance
For the Years Ended December 31,
AY
2008*
2009*
2010*
2011*
2012*
2013*
2014*
2015*
2016*
2017
2008
$
643
$
2,110
$
2,722
$
2,665
$
2,731
$
2,745
$
2,816
$
2,803
$
2,919
$
2,931
2009
892
1,914
2,382
2,493
3,490
4,336
3,919
3,908
5,978
2010
1,724
3,205
5,702
7,092
7,151
7,285
7,822
7,269
2011
8,160
16,932
17,151
17,403
17,212
17,086
17,086
2012
1,883
6,680
6,726
7,416
7,536
7,406
2013
1,116
2,856
4,701
4,911
5,098
2014
722
4,283
4,166
4,059
2015
3,192
6,719
7,695
2016
3,087
5,817
2017
979
* Presented as unaudited required supplementary information.
Total
$
All outstanding liabilities before 2008, net of reinsurance
84
Liabilities for losses and loss adjustment expenses, net of reinsurance
$
Average Annual Percentage Payout of Incurred Losses by Age, Net of Reinsurance
Years
1
2
3
4
5
6
7
8
9
10
%
%
%
%
%
%
%
-2.9
%
%
%
The following is a reconciliation of the net incurred and paid loss development tables to the liability for unpaid losses and settlement expenses in the consolidated balance sheet:
Reconciliation of the Disclosure of Incurred and Paid Loss Development to the Liability for Unpaid Losses and Settlement Expenses
(in thousands)
December 31, 2017
December 31, 2016
Net outstanding liabilities:
Casualty - Primary Occurrence
$
325,182
$
293,256
Casualty - Excess Occurrence
188,963
163,801
Casualty - Claims Made
171,241
152,031
Casualty - Transportation
119,704
98,604
Property
68,867
47,769
Surety
23,375
24,388
Unallocated loss adjustment expenses
48,844
46,286
Allowance for uncollectible reinsurance balances recoverable on unpaid losses and settlement expenses
10,014
10,699
Other
13,322
14,279
Liabilities for unpaid loss and settlement expenses, net of reinsurance
$
969,512
$
851,113
Reinsurance recoverable on unpaid claims:
Casualty - Primary Occurrence
$
36,158
$
43,662
Casualty - Excess Occurrence
74,400
69,858
Casualty - Claims Made
117,436
113,891
Casualty - Transportation
46,590
41,173
Property
28,613
17,548
Surety
7,079
10,606
Allowance for uncollectible reinsurance balances recoverable on unpaid losses and settlement expenses
Other
1,729
2,185
Total reinsurance balances recoverable on unpaid losses and settlement expenses
$
301,991
$
288,224
Total gross liability for unpaid loss and settlement expenses
$
1,271,503
$
1,139,337
DETERMINATION OF IBNR
Initial carried IBNR reserves are determined through a reserve estimation process. For most casualty and surety products, this process involves the use of an initial loss and allocated loss adjustment expense (ALAE) ratio that is applied to the earned premium for a given period. Payments and case reserves are subtracted from this initial estimate of ultimate loss and ALAE to determine a carried IBNR reserve. For most property products, the IBNR reserves are determined by IBNR percentages applied to premium earned. The percentages are determined based on historical reporting patterns and are updated periodically. No deductions for paid or case reserves are made. Shortly after natural or man-made catastrophes, we review insured locations exposed to the event and model losses based on our own exposures and industry loss estimates of the event. We also consider our knowledge of frequency and severity from early claim reports to determine an appropriate reserve for the catastrophe. Adjustments to the initial loss ratio by product and segment are made where necessary and reflect updated assumptions regarding loss experience, loss trends, price changes and prevailing risk factors.
Actuaries perform a ground-up reserve study of the expected value of the unpaid loss and LAE derived using multiple standard actuarial methodologies on a quarterly basis. Each method produces an estimate of ultimate loss by accident year. We review all of these various estimates and assign weights to each based on the characteristics of the product being reviewed. These estimates are then compared to the carried loss reserves to determine the appropriateness of the current reserve balance. In addition, an emergence analysis is completed quarterly to determine if further adjustments are necessary.
Upon completion of our loss and LAE estimation analysis, a review of the resulting variance between the indicated reserves and the carried reserves takes place. Our actuaries make a recommendation to management in regards to booked reserves that reflect their analytical assessment and view of estimation risk. After discussion of these analyses and all relevant risk factors, the Loss Reserve Committee, a panel of management including the lead reserving actuary, chief executive officer, chief operating officer, chief financial officer and other executives, confirms the appropriateness of the reserve balances.
DEVELOPMENT OF IBNR RESERVES
The following table summarizes our prior accident years’ loss reserve development by segment for 2017, 2016 and 2015:
(FAVORABLE)/UNFAVORABLE RESERVE DEVELOPMENT BY SEGMENT
(in thousands)
2017
2016
2015
Casualty
$
(17,462)
$
(32,401)
$
(45,654)
Property
(12,134)
(4,793)
(11,848)
Surety
(9,272)
(4,800)
(7,925)
Total
$
(38,868)
$
(41,994)
$
(65,427)
A discussion of significant components of reserve development for the three most recent calendar years follows:
2017. We experienced favorable emergence relative to prior years’ reserve estimates in all of our segments during 2017. The casualty segment contributed $17.5 million in favorable development, inclusive of unallocated loss and adjustment expenses (ULAE). Accident years 2014, 2015 and 2016 contributed significantly to the favorable development. This was predominantly caused by favorable frequency and severity trends that continued to be better than our long-term expectations. In addition, we believe this to be the result of our underwriters’ risk selection, which has mostly offset price declines and loss cost inflation. Nearly all of our casualty products contributed to the favorable development. Within the primary occurrence grouping, the general liability product contributed $4.6 million to our favorable development with all coverages contributing to the favorable development in 2017. Small commercial products were the second largest contributor with $3.2 million in favorable development. Within the excess occurrence grouping, personal and commercial umbrella were favorable by $1.1 million and $9.9 million, respectively. Within the claims made grouping, our executive products had favorable contributions of $4.4 million, while medical professional liability was adverse $3.7 million. Transportation was adverse $7.4 million for the year, but posted favorable experience during the last three quarters of the year.
The marine product was the primary driver of the favorable development in the property segment. Marine contributed $6.8 million of the $12.1 million total favorable property development, inclusive of ULAE. Accident years 2015 and 2016 contributed to the marine products’ favorable development. Commercial property was favorable $3.2 million.
The surety segment experienced favorable development of $9.3 million, inclusive of ULAE. The majority of the favorable development was from accident year 2016. Contract and commercial surety products were the main contributors with favorable development of $4.4 million and $3.5 million, respectively. Energy surety had favorable development of $1.5 million and miscellaneous surety had unfavorable development of $0.1 million.
2016. We experienced favorable emergence relative to prior years’ reserve estimates in all of our segments during 2016. The casualty segment contributed $32.4 million in favorable development, inclusive of ULAE, which is excluded from the incurred loss and loss adjustment expense tables above. Accident year 2015 contributed significantly to the favorable development, with accident years 2010 to 2014 also continuing to develop favorably. The favorable development in 2016 was smaller than 2015 but continued to reflect favorable frequency and severity trends. In addition, the risk selection by our underwriters continued to provide better results than estimated in our reserving process. Within the primary occurrence grouping, the general liability product contributed $17.6 million to our favorable development. Small commercial products were favorable by $6.2 million. Within the excess occurrence grouping, commercial umbrella was favorable by $13.8 million which was offset by adverse development in our personal umbrella product of $4.9 million. Within the claims made grouping, executive products contributed $14.7 million in favorable development and miscellaneous professional liability had $0.8 million of favorable development. Transportation experienced unfavorable development of $15.4 million as adverse commercial loss trends resulted in an increase in case reserves for accident years 2013 through 2015.
Marine contributed $2.1 million of the $4.8 million total favorable property development, inclusive of ULAE. Accident years 2013 through 2015 contributed to the marine products’ favorable development. Assumed property contributed $2.5 million of favorable development offsetting the unfavorable development of $0.2 million in other direct property products.
The surety segment experienced favorable development of $4.8 million, inclusive of ULAE. The majority of the favorable development was from accident year 2015, which offset the unfavorable development from accident years 2008 through 2011 and 2014. Commercial and energy surety products were the main contributors with favorable development of $1.7 million and $1.9 million, respectively. Miscellaneous surety had favorable development of $1.1 million and contract surety had favorable development of $0.1 million.
2015. We experienced favorable emergence relative to prior years’ reserve estimates in all of our segments during 2015. Development from the casualty segment totaled $45.7 million, inclusive of ULAE. The largest amounts of favorable development came from accident years 2010 through 2014. We continued to experience emergence that was generally better than previously estimated, but to a lesser degree in 2015 than in the previous year. Frequency and severity trends have been favorable relative to initial estimates and we believe this is largely due to risk selection by our underwriters, which has been effective in offsetting loss cost trends and a competitive pricing environment. Within the primary occurrence grouping, our general liability and small commercial products experienced favorable development of $15.4 million and $6.6 million, respectively. Although the habitational classes within general liability produced adverse development, it was more than offset by favorable development from the construction classes. However, the professional services product, experienced adverse development totaling $3.2 million in 2015. Within the excess occurrence grouping, our commercial umbrella product experienced $10.7 million of favorable development while the casualty runoff business experienced $5.4 million of adverse development, primarily on the 1983 accident year. The claims made and transportation groupings had favorable contributions of $3.9 million and $5.4 million, respectively.
Our marine product was the predominant driver of the favorable development in the property segment, accounting for $9.2 million of the $11.8 million total favorable development for the segment, inclusive of ULAE. The accident years making the largest contributions were 2010 through 2014. The inland marine and cargo coverages were responsible for the majority of the favorable loss experience. Our assumed property products contributed $4.9 million of favorable development with the majority of that coming from loss reductions on previous hurricanes and storms. Development on direct property products business was also favorable overall. Our recreational vehicle product experienced $1.3 million of adverse development, mostly due to auto physical damage coverages.
The surety segment experienced $7.9 million of favorable development, inclusive of ULAE. The majority of the favorable development came from the 2014 accident year, which served to offset the unfavorable development from accident years 2010 and 2013. Commercial, contract and energy surety contributed favorable development of $4.0 million, $2.2 million and $2.0 million, respectively. Miscellaneous surety experienced adverse development totaling $0.3 million.
ENVIRONMENTAL, ASBESTOS AND MASS TORT EXPOSURES
We are subject to environmental site cleanup, asbestos removal and mass tort claims and exposures through our commercial umbrella, general liability and discontinued assumed casualty reinsurance lines of business. The majority of the exposure is in the excess layers of our commercial umbrella and assumed reinsurance books of business.
The following table represents paid and unpaid environmental, asbestos and mass tort claims data (including incurred but not reported losses) as of December 31, 2017, 2016 and 2015:
(in thousands)
2017
2016
2015
Loss and LAE Payments (Cumulative):
Gross
$
132,883
$
130,358
$
119,632
Ceded
(67,507)
(66,644)
(62,463)
Net
$
65,376
$
63,714
$
57,169
Unpaid Losses and LAE at End of Year:
Gross
$
28,042
$
28,815
$
41,062
Ceded
(5,715)
(4,987)
(12,559)
Net
$
22,327
$
23,828
$
28,503
Our environmental, asbestos and mass tort exposure is limited, relative to other insurers, as a result of entering the affected liability lines after the insurance industry had already recognized environmental and asbestos exposure as a problem and adopted appropriate coverage exclusions. The majority of our reserves are associated with products that went into runoff at least two decades ago. Some are for assumed reinsurance, some are for excess liability business and some followed from the acquisition of Underwriters Indemnity Company in 1999.
Calendar year 2017 included an increase in inception-to-date paid losses, offsetting a decrease in unpaid losses. The activity was related to payments on previously reserved claims. In aggregate, inception-to-date incurred losses increased on a gross and net.
While our environmental exposure is limited, the ultimate liability for this exposure is difficult to assess because of the extensive and complicated litigation involved in the settlement of claims and evolving legislation on issues such as joint and several liability, retroactive liability and standards of cleanup. Additionally, we participate primarily in the excess layers of coverage, where accurate estimates of ultimate loss are more difficult to derive than for primary coverage.</t>
  </si>
  <si>
    <t>INCOME TAXES</t>
  </si>
  <si>
    <t>7. INCOME TAXES
The tax effects of temporary differences that give rise to significant portions of the deferred tax assets and deferred tax liabilities are summarized as follows:
(in thousands)
2017
2016
Deferred tax assets:
Tax discounting of unpaid losses and settlement expenses
$
20,020
$
17,330
Unearned premium offset
16,528
26,712
Deferred compensation
1,435
4,727
Stock option expense
2,283
4,114
Other
578
685
Deferred tax assets before allowance
$
40,844
$
53,568
Less valuation allowance
—
—
Total deferred tax assets
$
40,844
$
53,568
Deferred tax liabilities:
Net unrealized appreciation of securities
$
51,448
$
66,973
Deferred policy acquisition costs
16,320
25,602
Discounting of unpaid losses and settlement expenses - TCJA implementation offset
9,466
—
Book/tax depreciation
3,159
4,819
Intangible assets
584
1,980
Undistributed earnings of unconsolidated investees
13,431
18,397
Other
204
291
Total deferred tax liabilities
$
94,612
$
118,062
Net deferred tax liability
$
(53,768)
$
(64,494)
Income tax expense (benefit) attributable to income from operations for the years ended December 31, 2017, 2016 and 2015, differed from the amounts computed by applying the U.S. federal tax rate of 35 percent to pretax income from continuing operations as demonstrated in the following table:
(in thousands)
2017
2016
2015
Provision for income taxes at the statutory federal tax rates
$
29,606
35.0
%
$
54,979
35.0
%
$
68,839
35.0
%
Increase (reduction) in taxes resulting from:
Enactment of Tax Cuts and Jobs Act (TCJA)
(32,821)
(38.8)
%
—
—
%
—
—
%
Excess tax benefit on share-based compensation
(5,798)
(6.9)
%
—
—
%
—
—
%
Dividends received deduction
(2,025)
(2.4)
%
(2,216)
(1.4)
%
(2,278)
(1.2)
%
ESOP dividends paid deduction
(2,905)
(3.4)
%
(3,302)
(2.1)
%
(3,377)
(1.7)
%
Tax-exempt interest income
(4,671)
(5.5)
%
(4,263)
(2.7)
%
(4,214)
(2.1)
%
Unconsolidated investee dividends
(1,351)
(1.6)
%
(2,772)
(1.8)
%
—
—
%
Other items, net
(474)
(0.6)
%
(264)
(0.2)
%
168
0.1
%
Total
$
(20,439)
(24.2)
%
$
42,162
26.8
%
$
59,138
30.1
%
Our effective tax rates were -24.2 percent, 26.8 percent and 30.1 percent for 2017, 2016 and 2015, respectively. Effective rates are dependent upon components of pretax earnings and the related tax effects. The effective rate was significantly lower in 2017, primarily as the result of recent tax reform. Additionally, catastrophic losses incurred in the third quarter resulted in significantly lower pretax earnings and the change in accounting for excess tax benefits on share-based compensation further decreased the effective tax rate.
The Tax Cuts and Jobs Act of 2017 (TCJA) was signed into law on December 22, 2017. Among other provisions, the TCJA lowered the federal corporate tax rate from 35 percent to 21 percent effective January 1, 2018. As a result, we revalued deferred tax items as of year-end 2017 to reflect the lower rate. The revaluation reduced our net deferred tax liability and income tax expense by $32.8 million and decreased the effective tax rate by 38.8 percent.
Except for the following two aspects, we have completed the accounting for the tax effects of the enactment of the TCJA as of December 31, 2017. First, we provisionally recorded $2.3 million in deferred tax expense for an expected disallowance of deductions related to certain performance based compensation, including bonuses and stock options. As there is a lack of clarity on whether some amounts could be grandfathered in as deductible, we were unable to complete our analysis. Once the IRS provides more guidance on the deductibility of certain compensation classes, we will finalize the tax expense adjustments for this aspect of the TCJA changes. Second, the IRS has not yet published the factors for us to calculate the discount on loss reserves under the basis required by the TCJA. Although there is currently no net impact from the tax law changes, the gross deferred tax assets will likely increase as the discounting factors are expected to delay the deductibility of loss reserves. Once the revised discount factors are obtained, we can implement the new discounting methodology related to this aspect of the TCJA changes and will recognize the adjustment ratably over the allowed eight-year period beginning in 2018.
In 2017, the company adopted FASB ASU 2016-09, which requires the excess tax benefit on share-based compensation to flow through income tax expense. Prior to the adoption, excess tax benefits on share-based compensation were recorded directly to shareholders’ equity and had no impact on the effective tax rate. Due to the new accounting method, we recognized a $5.8 million tax benefit in 2017, decreasing the effective tax rate by 6.9 percent.
Our net earnings include equity in earnings of unconsolidated investees, Maui Jim and Prime. The investees do not have a policy or pattern of paying dividends. As a result, we record a deferred tax liability on the earnings at the recently revised corporate capital gains rate of 21 percent in anticipation of recovering our investments through means other than through the receipt of dividends, such as a sale. In the fourth quarter of 2017, Maui Jim gave notification that a $9.9 million dividend would be paid in January 2018. Even though no dividend was received in 2017, we were aware that the lower tax rate applicable to affiliated dividends (7.35 percent in 2018) would be applied when the dividend was paid in 2018 and we therefore recorded a $1.4 million tax benefit in 2017. We received a $9.9 million dividend from Maui Jim in the fourth quarter of 2016 and recognized a $2.8 million tax benefit from applying the lower tax rate applicable to affiliated dividends (7 percent in 2016), as compared to the corporate capital gains rate on which the deferred tax liabilities were based. No dividends were received from unconsolidated investees in 2015. Standing alone, the dividends resulted in a 1.6 percent and 1.8 percent reduction to the 2017 and 2016 effective tax rates, respectively.
Dividends paid to our ESOP also result in a tax deduction. Dividends paid to the ESOP in 2017, 2016 and 2015 resulted in tax benefits of $2.9 million, $3.3 million and $3.4 million, respectively. These tax benefits reduced the effective tax rate for 2017, 2016 and 2015 by 3.4 percent, 2.1 percent and 1.7 percent, respectively.
We have recorded our deferred tax assets and liabilities using the statutory federal tax rate of 21 percent. We believe it is more likely than not that all deferred tax assets will be recovered, given the carry back availability as well as the results of future operations, which will generate sufficient taxable income to realize the deferred tax asset. In addition, we believe when these deferred items reverse in future years, our taxable income will be taxed at an effective rate of 21 percent.
Federal and state income taxes paid in 2017, 2016 and 2015, amounted to $10.4 million, $26.9 million and $44.2 million, respectively.
Although we are not currently under audit by the Internal Revenue Service (IRS), tax years 2014 through 2017 remain open and are subject to examination.</t>
  </si>
  <si>
    <t>EMPLOYEE BENEFITS</t>
  </si>
  <si>
    <t>8. EMPLOYEE BENEFITS
EMPLOYEE STOCK OWNERSHIP, 401(K) AND INCENTIVE PLANS
We maintain ESOP, 401(k) and incentive plans covering executives, managers and associates. Funding of these plans is primarily dependent upon reaching predetermined levels of operating return on equity, combined ratio and Market Value Potential (MVP). MVP is a compensation model that measures components of comprehensive earnings against a minimum required return on our capital. Bonuses are earned as we generate earnings in excess of this required return. While some management incentive plans may be affected somewhat by other performance factors, the larger influence of corporate performance ensures that the interests of our executives, managers and associates correspond with those of our shareholders.
Our 401(k) plan allows voluntary contributions by employees and permits ESOP diversification transfers for employees meeting certain age and service requirements. We provide a basic 401(k) contribution of 3 percent of eligible compensation. Participants are 100 percent vested in both voluntary and basic contributions. Additionally, an annual discretionary profit-sharing contribution may be made to the ESOP and 401(k), subject to the achievement of certain overall financial goals and board approval. Profit-sharing contributions vest after three years of plan service.
Our ESOP and 401(k) cover all employees meeting eligibility requirements. ESOP and 401(k) profit-sharing contributions are determined annually by our board of directors and are expensed in the year earned. ESOP and 401(k)-related expenses (basic and profit-sharing) were $12.5 million, $11.7 million and $11.6 million, for 2017, 2016 and 2015, respectively.
During 2017, the ESOP purchased 124,186 shares of RLI stock on the open market at an average price of $58.02 ($7.2 million) relating to the contribution for plan year 2016. Shares held by the ESOP as of December 31, 2017, totaled 3,206,518 and are treated as outstanding in computing our earnings per share. During 2016, the ESOP purchased 112,608 shares of RLI stock on the open market at an average price of $64.20 ($7.2 million) relating to the contribution for plan year 2015. During 2015, the ESOP purchased 178,492 shares of RLI stock on the open market at an average price of $49.98 ($8.9 million) relating to the contribution for plan year 2014. The above mentioned ESOP purchases relate only to our annual contributions to the plan and do not include amounts or shares resulting from the reinvestment of dividends.
Annual awards are provided to executives, managers and associates through our incentive plans, provided certain financial and operational goals are met. Annual expenses for these incentive plans totaled $19.7 million, $19.2 million and $20.4 million for 2017, 2016 and 2015, respectively.
DEFERRED COMPENSATION
We maintain rabbi trusts for deferred compensation plans for directors, key employees and executive officers through which our shares are purchased. The employer stock in the plan is classified and accounted for as equity, in a manner consistent with the accounting for treasury stock.
In 2017, the trusts purchased 7,464 shares of our common stock on the open market at an average price of $58.66 ($0.4 million). In 2016, the trusts purchased 6,702 shares of our common stock on the open market at an average price of $61.61 ($0.4 million). In 2015, the trusts purchased 9,348 shares of our common stock on the open market at an average price of $53.15 ($0.5 million). At December 31, 2017, the trusts’ assets were valued at $33.2 million.
STOCK PLANS
Our RLI Corp. Omnibus Stock Plan (omnibus plan) was in place from 2005 to 2010. The omnibus plan provided for equity-based compensation, including stock options, up to a maximum of 3,000,000 shares (subject to adjustment for changes in our capitalization and other events). Between 2005 and 2010, we granted 2,458,059 stock options under this plan, including incentive stock options (ISOs). The omnibus plan was replaced in 2010.
In 2010, our shareholders approved the RLI Corp. Long-Term Incentive Plan (2010 LTIP), which provides for equity-based compensation and replaced the omnibus plan. In conjunction with the adoption of the 2010 LTIP, effective May 6, 2010, options were no longer granted under the omnibus plan. The 2010 LTIP provided for equity-based compensation, including stock options, up to a maximum of 4,000,000 shares of common stock (subject to adjustment for changes in our capitalization and other events). Between 2010 and 2015, we granted 2,878,000 stock options under the 2010 LTIP. The 2010 LTIP was replaced in 2015.
In 2015, our shareholders approved the 2015 RLI Corp. Long-Term Incentive Plan (2015 LTIP), which provides for equity-based compensation and replaced the 2010 LTIP. In conjunction with the adoption of the 2015 LTIP, effective May 7, 2015, options were no longer granted under the 2010 LTIP. Awards under the 2015 LTIP may be in the form of restricted stock, stock options (non-qualified only), stock appreciation rights, performance units as well as other stock-based awards. Eligibility under the 2015 LTIP is limited to employees and directors of the company or any affiliate. The granting of awards under the 2015 LTIP is solely at the discretion of the board of directors. The maximum number of shares of common stock available for distribution under the 2015 LTIP is 4,000,000 shares (subject to adjustment for changes in our capitalization and other events). Since the plan’s approval in 2015, we have granted 1,448,575 awards under the 2015 LTIP, including 497,825 in 2017.
Stock Options
Under the 2015 LTIP, as under the 2010 LTIP and omnibus plan, we grant stock options for shares with an exercise price equal to the fair market value of the shares at the date of grant (subject to adjustments for changes in our capitalization, including special dividends and other events as set forth in such plans). Options generally vest and become exercisable ratably over a five-year period and expire eight years after grant.
For most participants, the requisite service period and vesting period will be the same. For participants who are retirement eligible, defined by the plan as those individuals whose age and years of service equals 75, the requisite service period is deemed to be met and options are immediately expensed on the date of grant. For participants who will become retirement eligible during the vesting period, the requisite service period over which expense is recognized is the period between the grant date and the attainment of retirement eligibility. Shares issued upon option exercise are newly issued shares.
Shares issued may be less than the number of shares actually exercised, as our plan allows net settlement to cover the option exercise price and taxes due upon option exercise. Shares netted are valued at the closing stock price at the time of option exercise. In these instances, the actual number of shares issued will be less than the options exercised and can result in a decrease to shareholders’ equity. Specifically, when options are exercised with significant intrinsic value (i.e. market value in excess of exercise price) and the exercise is facilitated via net settlement, amounts withheld for taxes result in a decrease in shareholders’ equity. During 2016 and 2015, the aggregate intrinsic value of options exercised was $31.3 million and $32.1 million, respectively. A majority of these options were exercised via net settlement with taxes withheld at the statutory minimum rate. As shown in the consolidated statements of shareholders’ equity, the exercise of options in 2016 and 2015 resulted in a decrease to paid-in-capital, as the taxes withheld pursuant to net settlement exceeded amounts paid in for options that were exercised using cash. This was not the case in 2017 as the intrinsic value of the options exercised was not as significant ($12.8 million). Therefore, the exercise of options in 2017 resulted in an increase to paid-in-capital. Prior to the adoption of FASB ASU 2016-09 in 2017, shareholders’ equity was also impacted by corporate tax deductions allowed as a result of option exercises. This tax benefit offset our current tax liability and was recorded as an increase to paid-in-capital. Beginning in 2017, all tax effects related to share-based payments are required to be recorded in net earnings and will directly impact our effective tax rate. See note 7 for the impact in 2017. For 2016 and 2015, refer to our consolidated statements of shareholders’ equity for the impact to paid-in capital from this tax benefit in those years.
On November 9, 2017, the board of directors declared a $1.75 per share special cash dividend to be paid on December 27, 2017, to shareholders of record at the close of business on November 30, 2017. Similarly, on November 10, 2016, the board of directors declared a $2.00 per share special cash dividend to be paid on December 23, 2016, to shareholders of record at the close of business on November 30, 2016. On November 12, 2015, the board of directors declared a $2.00 per share special cash dividend to be paid on December 22, 2015, to shareholders of record at the close of business on November 30, 2015. To preserve the intrinsic value of the options, the board also approved, pursuant to the terms of our various stock option plans, a proportional adjustment to the exercise price (equivalent to the special dividend) for all outstanding non-qualified options in relation to the 2015 special dividend. This adjustment did not result in any incremental compensation expense as the aggregate fair value, aggregate intrinsic value and the ratio of the exercise price to the market price were approximately equal immediately before and after the adjustments. No adjustments were made in 2017 or 2016.
The following tables summarize option activity in 2017, 2016 and 2015:
Weighted
Weighted
Average
Aggregate
Number of
Average
Remaining
Intrinsic
Options
Exercise
Contractual
Value
Outstanding
Price
Life
(in 000’s)
Outstanding options at January 1, 2017
2,207,110
$
40.90
Options granted
482,375
$
57.12
Options exercised
(390,870)
$
26.07
$
12,779
Options canceled/forfeited
(41,600)
$
48.30
Outstanding options at December 31, 2017
2,257,015
$
46.80
4.88
$
32,620
Exercisable options at December 31, 2017
975,055
$
38.66
3.25
$
21,780
Weighted
Weighted
Average
Aggregate
Number of
Average
Remaining
Intrinsic
Options
Exercise
Contractual
Value
Outstanding
Price
Life
(in 000’s)
Outstanding options at January 1, 2016
2,582,220
$
32.42
Options granted
440,750
$
63.54
Options exercised
(756,380)
$
24.87
$
31,328
Options canceled/forfeited
(59,480)
$
44.39
Outstanding options at December 31, 2016
2,207,110
$
40.90
4.93
$
49,531
Exercisable options at December 31, 2016
862,605
$
31.23
3.27
$
27,523
Weighted
Weighted
Average
Aggregate
Number of
Average
Remaining
Intrinsic
Options
Exercise
Contractual
Value
Outstanding
Price
Life
(in 000’s)
Outstanding options at January 1, 2015
2,892,717
$
26.65
Options granted
563,500
$
49.01
Options exercised
(865,957)
$
19.23
$
32,135
Options canceled/forfeited
(8,040)
$
32.12
Outstanding options at December 31, 2015
2,582,220
$
32.42
5.32
$
75,725
Exercisable options at December 31, 2015
899,680
$
23.60
3.98
$
34,327
The majority of our stock options are granted annually at our regular board meeting in May. In addition, options are approved at the May meeting for quarterly grants to certain retirement eligible employees. Since stock option grants to retirement eligible employees are fully expensed when granted, the approach allows for a more even expense distribution throughout the year.
In 2017, 482,375 options were granted with an average exercise price of $57.12 and an average fair value of $8.00. Of these grants, 384,750 were granted at the board meeting in May with a calculated fair value of $7.91. We recognized $4.4 million of expense during 2017 related to options vesting. Since options granted under our plan are non-qualified, we recorded a deferred tax benefit of $1.5 million related to this compensation expense. Total unrecognized compensation expense relating to outstanding and unvested options was $5.7 million, which will be recognized over the remainder of the vesting period.
In 2016, 440,750 options were granted with an average exercise price of $63.54 and an average fair value of $11.38. Of these grants, 345,750 were granted at the board meeting in May with a calculated fair value of $11.42. We recognized $4.1 million of expense during 2016 related to options vesting. Since options granted under our plan are non-qualified, we recorded a deferred tax benefit of $1.4 million related to this compensation expense. Total unrecognized compensation expense relating to outstanding and unvested options was $6.2 million, which will be recognized over the remainder of the vesting period.
In 2015, 563,500 options were granted with an average exercise price of $49.01 and an average fair value of $9.25. Of these grants, 412,000 were granted at the board meeting in May with a calculated fair value of $8.94. We recognized $4.1 million of expense during 2015 related to options vesting. Since options granted under our plan are non-qualified, we recorded a deferred tax benefit of $1.4 million related to this compensation expense. Total unrecognized compensation expense relating to outstanding and unvested options was $5.7 million, which will be recognized over the remainder of the vesting period.
The fair value of options were estimated using a Black-Scholes based option pricing model with the following weighted-average grant-date assumptions and weighted-average fair values as of December 31:
2017
2016
2015
Weighted-average fair value of grants
$
8.00
$
11.38
$
9.25
Risk-free interest rates
1.90
%
1.21
%
1.54
%
Dividend yield
3.60
%
1.61
%
1.81
%
Expected volatility
22.95
%
23.06
%
22.91
%
Expected option life
5.05
years
5.04
years
5.21
years
The risk-free rate was determined based on U.S. treasury yields that most closely approximated the option’s expected life. The dividend yield for 2017 was determined based on the average annualized quarterly dividends paid during the most recent five-year period and incorporated a consideration for special dividends paid in recent history. The dividend yield in 2016 and 2015 was calculated based on the average annualized dividends paid during the most recent five-year period, exclusive of consideration for special dividends. The expected volatility was calculated based on the median of the rolling volatilities for the expected life of the options. The expected option life was determined based on historical exercise behavior and the assumption that all outstanding options will be exercised at the midpoint of the current date and remaining contractual term, adjusted for the demographics of the current year’s grant.
Restricted Stock Units
In addition to stock options, restricted stock units (RSUs) were granted for the first time in May 2017. RSUs have a grant date value equal to the closing stock price of the Company’s stock on the dates the shares are granted. Generally, these units have a three-year cliff vesting. For participants who become retirement eligible, defined by the plan as those individuals whose age and years of service equals 75, the units become fully vested. In addition, the RSUs have dividend participation which accrues and is settled in additional shares with all granted stock units at the end of the three-year period.
As of December 31, 2017, 15,450 RSUs have been granted and 15,300 remain outstanding. The weighted average grant date fair value was $56.71. We recognized $0.4 million of expense on these units during 2017. Total unrecognized compensation expense relating to outstanding and unvested RSUs was $0.5 million, which will be recognized over the remainder of the three-year vesting period.</t>
  </si>
  <si>
    <t>STATUTORY INFORMATION AND DIVIDEND RESTRICTIONS</t>
  </si>
  <si>
    <t>9. STATUTORY INFORMATION AND DIVIDEND RESTRICTIONS
The statutory financial statements of our three insurance companies are presented on the basis of accounting practices prescribed or permitted by the Illinois Department of Insurance (IDOI), which has adopted the NAIC statutory accounting principles as the basis of its statutory accounting principles. We do not use any permitted statutory accounting principles that differ from NAIC prescribed statutory accounting principles. In converting from statutory to GAAP, typical adjustments include deferral of policy acquisition costs, the inclusion of statutory non-admitted assets and the inclusion of net unrealized holding gains or losses in shareholders’ equity relating to fixed maturities.
The NAIC has risk based capital (RBC) requirements for insurance companies to calculate and report information under a risk-based formula, which measures statutory capital and surplus needs based upon a regulatory definition of risk relative to the company’s balance sheet and mix of products. As of December 31, 2017, each of our insurance subsidiaries had an RBC amount in excess of the authorized control level RBC, as defined by the NAIC. RLI Insurance Company (RLI Ins.), our principal insurance company subsidiary, had an authorized control level RBC of $157.7 million, $127.0 million and $123.6 million as of December 31, 2017, 2016 and 2015, respectively, compared to actual statutory capital and surplus of $864.6 million, $860.0 million and $865.3 million, respectively, for these same periods.
Year-end statutory surplus for 2017 presented in the table below includes $106.9 million of RLI stock (cost basis of $64.6 million) held by Mt. Hawley Insurance Company, compared to $104.4 million and $117.5 million in 2016 and 2015, respectively. The Securities Valuation Office provides specific guidance for valuing this investment, which is eliminated in our GAAP consolidated financial statements.
The following table includes selected information for our insurance subsidiaries for the year ending and as of December 31:
(in thousands)
2017
2016
2015
Consolidated net income, statutory basis
$
72,889
$
128,165
$
178,502
Consolidated surplus, statutory basis
$
864,554
$
859,976
$
865,268
As discussed in note 1.A., our three insurance companies are subsidiaries of RLI Corp, with RLI Ins. as the first-level, or principal, insurance subsidiary. At the holding company (RLI Corp.) level, we rely largely on dividends from our insurance company subsidiaries to meet our obligations for paying principal and interest on outstanding debt, corporate expenses and dividends to RLI Corp. shareholders. As discussed further below, dividend payments to RLI Corp. from our principal insurance subsidiary are restricted by state insurance laws as to the amount that may be paid without prior approval of the insurance regulatory authorities of Illinois. As a result, we may not be able to receive dividends from such subsidiary at times and in amounts necessary to pay desired dividends to RLI Corp. shareholders. On a GAAP basis, as of December 31, 2017, our holding company had $853.6 million in equity. This includes amounts related to the equity of our insurance subsidiaries, which is subject to regulatory restrictions under state insurance laws. The unrestricted portion of holding company net assets is comprised primarily of investments and cash, including $23.5 million in liquid assets, which approximates half of our annual holding company expenditures. Unrestricted funds at the holding company are available to fund debt interest, general corporate obligations and ordinary dividend payments to our shareholders. If necessary, the holding company also has other potential sources of liquidity that could provide for additional funding to meet corporate obligations or pay shareholder dividends, which include a revolving line of credit, as well as access to capital markets.
Ordinary dividends, which may be paid by our principal insurance subsidiary without prior regulatory approval, are subject to certain limitations based upon statutory income, surplus and earned surplus. The maximum ordinary dividend distribution from our principal insurance subsidiary in a rolling 12-month period is limited by Illinois law to the greater of 10 percent of RLI Ins. policyholder surplus, as of December 31 of the preceding year, or the net income of RLI Ins. for the 12-month period ending December 31 of the preceding year. Ordinary dividends are further restricted by the requirement that they be paid from earned surplus. In 2017, 2016 and 2015, our principal insurance subsidiary paid ordinary dividends totaling $107.0 million, $123.6 million and $125.0 million, respectively, to RLI Corp. Any dividend distribution in excess of the ordinary dividend limits is deemed extraordinary and requires prior approval from the IDOI. No extraordinary dividends were paid in 2017, 2016 or 2015. Given the amount of dividends paid during the prior rolling 12-month period, the net assets of our principal insurance subsidiary are restricted until the end of the third quarter of 2018 and cannot be distributed to RLI Corp. without prior approval of the IDOI. However, in addition to the unrestricted liquid net assets that RLI Corp. had on hand as of December 31, 2017, RLI Corp. has other anticipated cash inflows and access to lines of credit that would cover normal annual holding company expenditures as they are incurred and become payable.</t>
  </si>
  <si>
    <t>COMMITMENTS AND CONTINGENT LIABILITIES</t>
  </si>
  <si>
    <t>10. COMMITMENTS AND CONTINGENT LIABILITIES
We are party to numerous claims, losses and litigation matters that arise in the normal course of our business. Many of such claims, losses or litigation matters involve claims under policies that we underwrite as an insurer. We believe that the resolution of these claims and losses will not have a material adverse effect on our financial condition, results of operations or cash flows. We are also involved in various other legal proceedings and litigation unrelated to our insurance business that arise in the ordinary course of business operations. Management believes that any liabilities that may arise as a result of these legal matters will not have a material adverse effect on our financial condition or results of operations.
We have operating lease obligations for regional office facilities. These leases expire in various years through 2034. Expenses associated with these leases totaled $6.8 million in 2017, $6.4 million in 2016 and $6.1 million in 2015. Minimum future rental payments under non-cancellable leases are as follows:
(in thousands)
2018
$
5,589
2019
5,238
2020
5,138
2021
5,026
2022
4,991
2023-2034
6,644
Total minimum future rental payments
$
32,626
As of December 31, 2017, we also had $17.7 million of unfunded commitments related to our investment in a business development company, $7.2 million of unfunded commitments related to an investment in a global credit fund that specializes in consumer loans and $3.1 million of unfunded commitments related to our low income housing tax credit investments. See note 2 for more information on these investments.</t>
  </si>
  <si>
    <t>OPERATING SEGMENT INFORMATION</t>
  </si>
  <si>
    <t>11. OPERATING SEGMENT INFORMATION
The segments of our insurance operations include casualty, property and surety. The casualty portion of our business consists largely of commercial umbrella, personal umbrella, general liability, transportation and executive products coverages, as well as package business and other specialty coverages, such as professional liability and workers’ compensation for office-based professionals. We offer fidelity and crime coverage for commercial insureds and select financial institutions and medical and healthcare professional liability coverage in the excess and surplus market. We also assume a limited amount of hard-to-place risks through a quota share reinsurance agreement. The casualty business is subject to the risk of estimating losses and related loss reserves because the ultimate settlement of a casualty claim may take several years to fully develop. The casualty segment is also subject to inflation risk and may be affected by evolving legislation and court decisions that define the extent of coverage and the amount of compensation due for injuries or losses.
Our property segment is comprised primarily of commercial fire, earthquake, difference in conditions and marine coverages. We also offer select personal lines policies, including homeowners’ coverages. Our crop, property reinsurance and recreational vehicle products are in runoff after we discontinued our crop relationship at the end of 2015 and began curtailing reinsurance and recreational vehicle offerings at the end of 2015 and 2016, respectively. Property insurance results are subject to the variability introduced by perils such as earthquakes, fires and hurricanes. Our major catastrophe exposure is to losses caused by earthquakes, primarily on the West Coast. Our second largest catastrophe exposure is to losses caused by wind storms to commercial properties throughout the Gulf and East Coast, as well as to homes we insure in Hawaii. We limit our net aggregate exposure to a catastrophic event by minimizing the total policy limits written in a particular region, purchasing reinsurance and maintaining policy terms and conditions throughout market cycles. We also use computer-assisted modeling techniques to provide estimates that help us carefully manage the concentration of risks exposed to catastrophic events.
The surety segment specializes in writing small to large-sized commercial and contract surety coverages, as well as those for the energy, petrochemical and refining industries. We also offer miscellaneous bonds including license and permit, notary and court bonds. Often, our surety coverages involve a statutory requirement for bonds. While these bonds typically maintain a relatively low loss ratio, losses may fluctuate due to adverse economic conditions affecting the financial viability of our insureds. The contract surety product guarantees the construction work of a commercial contractor for a specific project. Generally, losses occur due to the deterioration of a contractor’s financial condition. This line has historically produced marginally higher loss ratios than other surety lines during economic downturns.
Net investment income consists of the interest and dividend income streams from our investments in fixed income and equity securities. Interest and general corporate expenses include the cost of debt, other director and shareholder relations costs and other compensation-related expenses incurred for the benefit of the corporation, but not attributable to the operations of our insurance segments. Investee earnings represent our share in Maui Jim and Prime earnings. We own 40 percent of Maui Jim, a privately-held company which operates in the sunglass and optical goods industries, and 23 percent of Prime Holdings Insurance Services, Inc., a privately-held insurance company which specializes in hard-to-place risks in the excess and surplus market and has recently expanded into certain coverages in the admitted market. Our investment in Maui Jim, which is carried at the holding company, is unrelated to our core insurance operations.
The following table summarizes our segment data based on the internal structure and reporting of information as it is used by management. The net earnings of each segment are before taxes and include revenues (if applicable), direct product or segment costs (such as commissions and claims costs), as well as allocated support costs from various support departments. While depreciation and amortization charges have been included in these measures via our expense allocation system, the related assets are not allocated for management use and, therefore, are not included in this schedule.
REVENUES
(in thousands)
2017
2016
2015
Casualty
$
478,603
$
454,843
$
412,248
Property
138,346
152,167
170,924
Surety
120,988
121,598
116,989
Net premiums earned
$
737,937
$
728,608
$
700,161
Net investment income
54,876
53,075
54,644
Net realized gains
4,411
34,645
39,829
Total
$
797,224
$
816,328
$
794,634
INSURANCE EXPENSES
(in thousands)
2017
2016
2015
Loss and settlement expenses:
Casualty
$
305,679
$
259,907
$
218,414
Property
85,027
71,350
69,851
Surety
10,878
18,521
10,780
Total net loss and settlement expenses
$
401,584
$
349,778
$
299,045
Policy acquisition costs:
Casualty
$
136,135
$
128,566
$
119,529
Property
51,070
54,167
57,214
Surety
65,310
66,879
64,335
Total policy acquisition costs
$
252,515
$
249,612
$
241,078
Other insurance expenses:
Casualty
$
32,885
$
30,040
$
28,042
Property
14,108
13,819
14,834
Surety
10,001
9,234
8,604
Total other insurance expenses
$
56,994
$
53,093
$
51,480
Total
$
711,093
$
652,483
$
591,603
NET EARNINGS (LOSSES)
(in thousands)
2017
2016
2015
Casualty
$
3,904
$
36,329
$
46,263
Property
(11,859)
12,832
29,025
Surety
34,799
26,964
33,270
Net underwriting income
$
26,844
$
76,125
$
108,558
Net investment income
54,876
53,075
54,644
Net realized gains
4,411
34,645
39,829
General corporate expense and interest on debt
(18,766)
(17,596)
(17,263)
Equity in earnings of unconsolidated investees
17,224
10,833
10,914
Total earnings before incomes taxes
$
84,589
$
157,082
$
196,682
Income tax expense (benefit)
$
(20,439)
$
42,162
$
59,138
Total
$
105,028
$
114,920
$
137,544
The following table further summarizes revenues by major product type within each segment:
NET PREMIUMS EARNED
Year ended December 31,
(in thousands)
2017
2016
2015
CASUALTY
Commercial and personal umbrella
$
115,543
$
111,079
$
104,598
General liability
90,283
86,853
84,165
Professional services
78,508
75,872
71,034
Commercial transportation
78,061
81,402
65,564
Small commercial
49,601
45,660
40,410
Executive products
18,086
18,755
17,892
Medical professional liability
17,072
17,449
12,292
Other casualty
31,449
17,773
16,293
Total
$
478,603
$
454,843
$
412,248
PROPERTY
Commercial property
$
63,117
$
68,165
$
75,749
Marine
50,931
48,301
47,016
Specialty personal
20,793
24,981
26,395
Other property
3,505
10,720
21,764
Total
$
138,346
$
152,167
$
170,924
SURETY
Miscellaneous
$
47,237
$
46,235
$
42,372
Contract
28,573
28,240
28,269
Commercial
27,625
29,105
29,529
Energy
17,553
18,018
16,819
Total
$
120,988
$
121,598
$
116,989
Grand total
$
737,937
$
728,608
$
700,161</t>
  </si>
  <si>
    <t>UNAUDITED INTERIM FINANCIAL INFORMATION</t>
  </si>
  <si>
    <t xml:space="preserve">12. UNAUDITED INTERIM FINANCIAL INFORMATION
Select unaudited quarterly information is as follows:
(in thousands, except per share data)
First
Second
Third
Fourth
Year
2017
Net premiums earned
$
183,285
$
184,331
$
182,025
$
188,296
$
737,937
Net investment income
13,005
13,238
14,187
14,446
54,876
Net realized gains (losses)
624
(1,359)
35
5,111
4,411
Earnings (losses) before income taxes
26,443
34,036
(862)
24,972
84,589
Net earnings
19,828
26,208
1,734
57,258
105,028
Basic earnings per share(1)
$
0.45
$
0.60
$
0.04
$
1.30
$
2.39
Diluted earnings per share(1)
$
0.45
$
0.59
$
0.04
$
1.29
$
2.36
2016
Net premiums earned
$
176,918
$
180,226
$
183,595
$
187,869
$
728,608
Net investment income
13,370
13,048
13,504
13,153
53,075
Net realized gains (losses)
11,400
2,710
9,252
11,283
34,645
Earnings (losses) before income taxes
45,593
42,341
31,142
38,006
157,082
Net earnings
31,393
29,077
22,263
32,187
114,920
Basic earnings per share(1)
$
0.72
$
0.67
$
0.51
$
0.73
$
2.63
Diluted earnings per share(1)
$
0.71
$
0.65
$
0.50
$
0.72
$
2.59
(1)
Since the weighted-average shares for the quarters are calculated independently of the weighted-average shares for the year, quarterly earnings per share may not total to annual earnings per share. </t>
  </si>
  <si>
    <t>ACQUISITIONS AND DISPOSITIONS</t>
  </si>
  <si>
    <t>13.
On November 3, 2015, RLI Corp completed the sale of its subsidiary RLI Indemnity Company (RIC) to Clear Blue Financial Holdings, LLC for net sale proceeds of $7.5 million that were primarily generated from the transfer of insurance licenses. RIC was sold as a “shell,” with all business and cash flows from the company being retained by RLI Insurance Group. At the time of the sale, RIC had minimal assets and written premium and was transferring all premium and loss cash flows to RLI Ins. through a 100 percent quota share reinsurance agreement. RLI Ins. will continue to reinsure all RIC bond and insurance liabilities that existed at the date of sale, adjust claims and service the remaining in-force polices and bonds until they terminate or are moved into RLI Ins.</t>
  </si>
  <si>
    <t>SCHEDULE I-SUMMARY OF INVESTMENTS-OTHER THAN INVESTMENTS IN RELATED PARTIES</t>
  </si>
  <si>
    <t>RLI CORP. AND SUBSIDIARIES
SCHEDULE I—SUMMARY OF INVESTMENTS—OTHER THAN INVESTMENTS
IN RELATED PARTIES
December 31, 2017
Column A
Column B
Column C
Column D
Amount at
(in thousands)
which shown in
Type of Investment
Cost (1)
Fair Value
the balance sheet
Fixed maturities:
Bonds:
Available-for-sale:
U.S. Government
$
92,561
$
91,689
$
91,689
U.S. Agency
18,541
18,778
18,778
Non-U.S. Government &amp; Agency
7,501
7,588
7,588
Agency MBS
329,129
328,471
328,471
ABS/CMBS*
70,405
70,526
70,526
Corporate
508,128
519,022
519,022
Municipal
620,146
636,165
636,165
Total available-for-sale
$
1,646,411
$
1,672,239
$
1,672,239
Total fixed maturities
$
1,646,411
$
1,672,239
$
1,672,239
Equity securities:
Common stock:
Available-for-sale:
Ind Misc &amp; all other
$
108,815
$
256,360
$
256,360
ETFs (Ind/misc)
73,187
144,132
144,132
Total equity securities
$
182,002
$
400,492
$
400,492
Cash &amp; short-term investments
34,251
34,251
34,251
Other invested assets
33,779
33,808
33,808
Total investments and cash
$
1,896,443
$
2,140,790
$
2,140,790
* Non-agency asset-backed &amp; commercial mortgage-backed
Note: See notes 1E and 2 of Notes to Consolidated Financial Statements. See also the accompanying report of independent registered public accounting firm on page 109 of this report.
(1)
Original cost of equity securities and, as to fixed maturities, original cost reduced by repayments and adjusted for amortization of premiums or accrual of discounts.</t>
  </si>
  <si>
    <t>SCHEDULE II-CONDENSED FINANCIAL INFORMATION OF REGISTRANT (PARENT COMPANY)</t>
  </si>
  <si>
    <t>RLI CORP. AND SUBSIDIARIES
SCHEDULE II—CONDENSED FINANCIAL INFORMATION OF REGISTRANT
(PARENT COMPANY)
CONDENSED BALANCE SHEETS
December 31,
(in thousands, except share data)
2017
2016
ASSETS
Cash
$
204
$
21
Short-term investments, at cost which approximates fair value
70
23
Accounts receivable, affiliates
1,057
127
Investments in subsidiaries
912,515
882,095
Investments in unconsolidated investee
77,720
62,604
Fixed income:
Available-for-sale, at fair value (amortized cost - $23,184 in 2017 and $45,901 in 2016)
23,210
45,885
Property and equipment, at cost, net of accumulated depreciation of $1,426 in 2017 and $1,523 in 2016
1,982
2,213
Income taxes receivable - current
1,542
858
Other assets
156
329
Total assets
$
1,018,456
$
994,155
LIABILITIES AND SHAREHOLDERS’ EQUITY
Liabilities:
Income taxes - deferred
$
13,207
$
19,145
Bonds payable, long-term debt
148,928
148,741
Interest payable, long-term debt
2,153
2,153
Other liabilities
570
544
Total liabilities
$
164,858
$
170,583
Shareholders’ equity:
Common stock ($1 par value, authorized 100,000,000 shares, issued 67,078,569 shares in 2017 and 66,874,911 shares in 2016, and outstanding 44,148,355 shares in 2017 and 43,944,697 shares in 2016)
$
67,079
$
66,875
Paid in capital
233,077
229,779
Accumulated other comprehensive earnings, net of tax
157,919
122,610
Retained earnings
788,522
797,307
Deferred compensation
8,640
11,496
Treasury shares at cost (22,930,214 shares in 2017 and 2016)
(401,639)
(404,495)
Total shareholders’ equity
$
853,598
$
823,572
Total liabilities and shareholders’ equity
$
1,018,456
$
994,155
See Notes to Consolidated Financial Statements. See also the accompanying report of independent registered public accounting firm on page 109 of this report.
RLI CORP. AND SUBSIDIARIES
SCHEDULE II—CONDENSED FINANCIAL INFORMATION OF REGISTRANT
(PARENT COMPANY)—(continued)
CONDENSED STATEMENTS OF EARNINGS AND COMPREHENSIVE EARNINGS
Years ended December 31,
(in thousands)
2017
2016
2015
Net investment income
$
647
$
942
$
810
Net realized gains (losses)
(36)
(360)
139
Equity in earnings of unconsolidated investee
14,436
9,764
9,893
Selling, general and administrative expenses
(11,340)
(10,170)
(9,837)
Interest expense on debt
(7,426)
(7,426)
(7,426)
Loss before income taxes
$
(3,719)
$
(7,250)
$
(6,421)
Income tax benefit
(16,601)
(8,467)
(5,499)
Net earnings (loss) before equity in net earnings of subsidiaries
$
12,882
$
1,217
$
(922)
Equity in net earnings of subsidiaries
92,146
113,703
138,466
Net earnings
$
105,028
$
114,920
$
137,544
Other comprehensive income (loss), net of tax
Unrealized gains (losses) on securities:
Unrealized holding gains (losses) arising during the period
$
21
$
308
$
(40)
Less: reclassification adjustment for gains (losses) included in net earnings
6
(131)
(90)
Other comprehensive income (loss) - parent only
$
27
$
177
$
(130)
Equity in other comprehensive earnings (loss) of subsidiaries/investees
35,282
(1,341)
(47,479)
Other comprehensive earnings (loss)
$
35,309
$
(1,164)
$
(47,609)
Comprehensive earnings
$
140,337
$
113,756
$
89,935
See Notes to Consolidated Financial Statements. See also the accompanying report of independent registered public accounting firm on page 109 of this report.
RLI CORP. AND SUBSIDIARIES
SCHEDULE II—CONDENSED FINANCIAL INFORMATION OF REGISTRANT
(PARENT COMPANY)—(continued)
CONDENSED STATEMENTS OF CASH FLOWS
Years ended December 31,
(in thousands)
2017
2016
2015
Cash flows from operating activities
Earnings before equity in net earnings of subsidiaries
$
12,882
$
1,217
$
(922)
Adjustments to reconcile net losses to net cash provided by (used in) operating activities:
Net realized (gains) losses
36
360
(139)
Depreciation
77
196
237
Other items, net
595
560
530
Change in:
Affiliate balances receivable/payable
(930)
(535)
4,211
Federal income taxes
(6,874)
9,762
14,227
Stock option excess tax benefit
—
(9,576)
(11,413)
Changes in investment in unconsolidated investee:
Undistributed earnings
(14,436)
(9,764)
(9,893)
Dividends received
—
9,900
—
Net cash provided by (used in) operating activities
$
(8,650)
$
2,120
$
(3,162)
Cash flows from investing activities
Purchase of:
Fixed income, available-for-sale
$
(5,773)
$
(12,844)
$
(16,031)
Short-term investments, net
(47)
—
—
Sale of:
Fixed income, available-for-sale
24,771
4,981
7,048
Short-term investments, net
—
63
91
Property and equipment
128
—
—
Call or maturity of:
Fixed income, available-for-sale
3,499
6,859
9,507
Cash dividends received-subsidiaries
107,000
123,600
125,000
Net cash provided by investing activities
$
129,578
$
122,659
$
125,615
Cash flows from financing activities
Stock option excess tax benefit
$
—
$
9,576
$
11,413
Proceeds from stock option exercises
3,502
(741)
(3,364)
Cash dividends paid
(124,247)
(133,771)
(130,698)
Net cash used in financing activities
$
(120,745)
$
(124,936)
$
(122,649)
Net (decrease) increase in cash
$
183
$
(157)
$
(196)
Cash at beginning of year
21
178
374
Cash at end of year
$
204
$
21
$
178
Interest paid on outstanding debt amounted to $7.3 million for 2017, 2016 and 2015, respectively. See Notes to Consolidated Financial Statements. See also the accompanying report of independent registered public accounting firm on page 109 of this report.</t>
  </si>
  <si>
    <t>SCHEDULE III-SUPPLEMENTARY INSURANCE INFORMATION</t>
  </si>
  <si>
    <t>RLI CORP. AND SUBSIDIARIES
SCHEDULE III—SUPPLEMENTARY INSURANCE INFORMATION
As of and for the years ended December 31, 2017, 2016 and 2015
Incurred losses
Deferred policy
Unpaid losses
Unearned
Net
and settlement
acquisition
and settlement
premiums,
premiums
expenses
(in thousands)
costs
expenses, gross
gross
earned
current year
Year ended December 31, 2017
Casualty segment
$
44,358
$
1,127,787
$
296,751
$
478,603
$
323,141
Property segment
13,029
107,304
84,010
138,346
97,161
Surety segment
20,329
36,412
70,688
120,988
20,150
RLI Insurance Group
$
77,716
$
1,271,503
$
451,449
$
737,937
$
440,452
Year ended December 31, 2016
Casualty segment
$
39,131
$
1,021,506
$
276,096
$
454,843
$
292,308
Property segment
13,115
76,989
84,425
152,167
76,143
Surety segment
20,901
40,842
73,256
121,598
23,321
RLI Insurance Group
$
73,147
$
1,139,337
$
433,777
$
728,608
$
391,772
Year ended December 31, 2015
Casualty segment
$
35,464
$
993,717
$
260,227
$
412,248
$
264,068
Property segment
13,332
77,584
88,808
170,924
81,699
Surety segment
21,033
32,484
73,059
116,989
18,705
RLI Insurance Group
$
69,829
$
1,103,785
$
422,094
$
700,161
$
364,472
NOTE 1:
See the accompanying report of independent registered public accounting firm on page 109 of this report.
RLI CORP. AND SUBSIDIARIES
SCHEDULE III—SUPPLEMENTARY INSURANCE INFORMATION
(continued)
As of and for the years ended December 31, 2017, 2016 and 2015
Incurred
losses and
settlement
Policy
Other
Net
expenses
acquisition
operating
premiums
(in thousands)
prior year
costs
expenses
written
Year ended December 31, 2017
Casualty segment
$
(17,462)
$
136,135
$
32,885
$
494,649
Property segment
(12,134)
51,070
14,108
137,031
Surety segment
(9,272)
65,310
10,001
118,174
RLI Insurance Group
$
(38,868)
$
252,515
$
56,994
$
749,854
Year ended December 31, 2016
Casualty segment
$
(32,401)
$
128,566
$
30,040
$
470,082
Property segment
(4,793)
54,167
13,819
149,170
Surety segment
(4,800)
66,879
9,234
121,700
RLI Insurance Group
$
(41,994)
$
249,612
$
53,093
$
740,952
Year ended December 31, 2015
Casualty segment
$
(45,654)
$
119,529
$
28,042
$
435,409
Property segment
(11,848)
57,214
14,834
166,659
Surety segment
(7,925)
64,335
8,604
119,903
RLI Insurance Group
$
(65,427)
$
241,078
$
51,480
$
721,971
See the accompanying report of independent registered public accounting firm on page 109 of this report.</t>
  </si>
  <si>
    <t>SCHEDULE IV-REINSURANCE</t>
  </si>
  <si>
    <t>RLI CORP. AND SUBSIDIARIES
SCHEDULE IV—REINSURANCE
Years ended December 31, 2017, 2016 and 2015
Percentage
Ceded to
Assumed
of amount
Direct
other
from other
Net
assumed
(in thousands)
amount
companies
companies
amount
to net
2017
Casualty segment
$
536,085
$
86,190
$
28,708
$
478,603
6.0
%
Property segment
172,668
37,607
3,285
138,346
2.4
%
Surety segment
126,365
5,905
528
120,988
0.4
%
RLI Insurance Group premiums earned
$
835,118
$
129,702
$
32,521
$
737,937
4.4
%
2016
Casualty segment
$
528,691
$
89,635
$
15,787
$
454,843
3.5
%
Property segment
179,460
38,353
11,060
152,167
7.3
%
Surety segment
127,143
6,584
1,039
121,598
0.9
%
RLI Insurance Group premiums earned
$
835,294
$
134,572
$
27,886
$
728,608
3.8
%
2015
Casualty segment
$
484,435
$
84,311
$
12,124
$
412,248
2.9
%
Property segment
190,678
42,731
22,977
170,924
13.4
%
Surety segment
122,067
5,701
623
116,989
0.5
%
RLI Insurance Group premiums earned
$
797,180
$
132,743
$
35,724
$
700,161
5.1
%
See the accompanying report of independent registered public accounting firm on page 109 of this report.</t>
  </si>
  <si>
    <t>SCHEDULE V-VALUATION AND QUALIFYING ACCOUNTS</t>
  </si>
  <si>
    <t>RLI CORP. AND SUBSIDIARIES
SCHEDULE V—VALUATION AND QUALIFYING ACCOUNTS
Years ended December 31, 2017, 2016 and 2015
Balance
Amounts
Amounts
Balance
at beginning
charged
recovered
at end of
(in thousands)
of period
to expense
(written off)
period
2017 Allowance for uncollectible reinsurance
$
25,911
$
—
$
—
$
25,911
2016 Allowance for uncollectible reinsurance
$
25,911
$
—
$
—
$
25,911
2015 Allowance for uncollectible reinsurance
$
26,404
$
—
$
(493)
$
25,911
See the accompanying report of independent registered public accounting firm on page 109 of this report.</t>
  </si>
  <si>
    <t>SCHEDULE VI-SUPPLEMENTARY INFORMATION CONCERNING PROPERTY-CASUALTY INSURANCE OPERATIONS</t>
  </si>
  <si>
    <t>RLI CORP. AND SUBSIDIARIES
SCHEDULE VI—SUPPLEMENTARY INFORMATION CONCERNING
PROPERTY-CASUALTY INSURANCE OPERATIONS
Years ended December 31, 2017, 2016 and 2015
(in thousands)
Deferred policy
Claims and
Unearned
Net
Net
Affiliation with
acquisition
claim adjustment
premiums,
premiums
investment
Registrant (1)
costs
expense reserves
gross
earned
income
2017
$
77,716
$
1,271,503
$
451,449
$
737,937
$
54,876
2016
$
73,147
$
1,139,337
$
433,777
$
728,608
$
53,075
2015
$
69,829
$
1,103,785
$
422,094
$
700,161
$
54,644
Claims and claim adjustment
expenses incurred related to:
Amortization
Paid claims and
Net
Current
Prior
of deferred
claim adjustment
premiums
year
year
acquisition costs
expenses
written
2017
$
440,452
$
(38,868)
$
252,515
$
283,185
$
749,854
2016
$
391,772
$
(41,994)
$
249,612
$
304,606
$
740,952
2015
$
364,472
$
(65,427)
$
241,078
$
279,038
$
721,971
(1)
Consolidated property-casualty insurance operations.
See the accompanying report of independent registered public accounting firm on page 109 of this report.</t>
  </si>
  <si>
    <t>SUMMARY OF SIGNIFICANT ACCOUNTING POLICIES (Policies)</t>
  </si>
  <si>
    <t>SUMMARY OF SIGNIFICANT ACCOUNTING POLICIES</t>
  </si>
  <si>
    <t>DESCRIPTION OF BUSINESS</t>
  </si>
  <si>
    <t>A.
RLI Corp., an insurance holding company, is an Illinois corporation that was organized in 1965. We underwrite select property and casualty insurance coverages through major subsidiaries collectively known as RLI Insurance Group (the Group). We conduct operations principally through three insurance companies. RLI Insurance Company (RLI Ins.), a subsidiary of RLI Corp. and our principal insurance subsidiary, writes multiple lines of insurance on an admitted basis in all 50 states, the District of Columbia, Puerto Rico, the Virgin Islands and Guam. Mt. Hawley Insurance Company (Mt. Hawley), a subsidiary of RLI Ins., writes surplus lines insurance on a non-admitted basis in all 50 states, the District of Columbia, Puerto Rico, the Virgin Islands and Guam. Contractors Bonding and Insurance Company (CBIC), a subsidiary of RLI Ins., writes multiple lines of insurance on an admitted basis in all 50 states and the District of Columbia.</t>
  </si>
  <si>
    <t>PRINCIPLES OF CONSOLIDATION AND BASIS OF PRESENTATION</t>
  </si>
  <si>
    <t>B.
The accompanying consolidated financial statements were prepared in conformity with generally accepted accounting principles in the United States of America (GAAP), which differ in some respects from those followed in reports to insurance regulatory authorities. The consolidated financial statements include the accounts of our holding company and our subsidiaries. All significant intercompany balances and transactions have been eliminated. Certain reclassifications were made to 2016 and 2015 to conform to the classifications used in the current year. The Company has evaluated subsequent events through the date these consolidated financial statements were issued. There were no subsequent events requiring adjustment to the financial statements or disclosure.</t>
  </si>
  <si>
    <t>ADOPTED ACCOUNTING STANDARDS</t>
  </si>
  <si>
    <t>C.
ASU 2016-09, Compensation – Stock Compensation (Topic 718): Improvements to Employee Share-Based Payment Accounting
ASU 2016-09 was issued to simplify the accounting for share-based payment awards. The guidance requires that, prospectively, all tax effects related to share-based payments be made through the income statement at the time of settlement as opposed to excess tax benefits being recognized in additional paid-in capital under the previous guidance. The ASU also removes the requirement to delay recognition of a tax benefit until it reduces current taxes payable. This change is required to be applied on a modified retrospective basis, with a cumulative-effect adjustment to opening retained earnings. Additionally, all tax related cash flows resulting from share-based payments are to be reported as operating activities on the statement of cash flows, a change from the previous requirement to present tax benefits as an inflow from financing activities and an outflow from operating activities. Finally, entities will be allowed to withhold an amount up to the employees’ maximum individual tax rate (as opposed to the minimum statutory tax rate) in the relevant jurisdiction without resulting in liability classification of the award. The change in withholding requirements will be applied on a modified retrospective approach.
We adopted ASU 2016-09 on January 1, 2017. The guidance’s primary impact on our financial statements relates to the provision concerning the recognition of tax effects through the income statement in 2017 and forward. Excess tax benefits of $5.8 million were recognized during 2017 as a reduction to income tax expense rather than as an increase to additional paid-in-capital. The future impact to our income statement will vary depending upon the level of intrinsic value associated with option exercises in a particular period, as well as distributions from our deferred compensation plans. Additionally, the changes in cash flow presentation resulted in $5.8 million more operating cash flows and $5.8 million less financing cash flows for 2017 than would have been recognized under the previous guidance. We have historically estimated the number of forfeitures as part of our option valuation process and will continue to do so under the new guidance. As no aspect of the guidance that requires retrospective adoption impacted the Company, no prior period adjustments were made.
ASU 2017-04, Intangibles-Goodwill and Other (Topic 350): Simplifying the Test for Goodwill Impairment
ASU 2017-04 was issued to simplify the subsequent measurement of goodwill. This update changes the impairment test by requiring an entity to compare the fair value of a reporting unit with its carrying amount as opposed to comparing the carrying amount of goodwill with its implied fair value. We adopted ASU 2017-04 during the second quarter of 2017 to coincide with the annual testing of our energy surety, small commercial and miscellaneous and contract surety reporting units. As most of our assets and liabilities associated with a reporting unit are measured at fair value, the impact of measuring the impairment at the reporting unit level rather than at the goodwill asset level was believed to be minimal.</t>
  </si>
  <si>
    <t>PROSPECTIVE ACCOUNTING STANDARDS</t>
  </si>
  <si>
    <t>D.
ASU 2014-09, Revenue from Contracts with Customers (Topic 606)
ASU 2014-09 was issued to clarify and remove inconsistencies within revenue recognition requirements. The core principle of the update is that an entity should recognize revenue to depict the transfer of promised goods or services to customers in an amount that reflects the consideration to which the entity expects to be entitled in exchange for those goods or services. To achieve that core principle, the transaction price for a contract is allocated among separately identifiable performance obligations and a portion of the transaction price is recognized as revenue when the associated performance obligation has been completed or transferred to the customer. All contracts and fulfillment activities within the scope of Topic 944, Financial Services – Insurance, investment income, investment related gains and losses and equity in earnings of unconsolidated investees are outside the scope of this ASU.
This ASU was originally effective for interim and annual reporting periods beginning after December 15, 2016. However, in August 2015, the FASB issued ASU 2015-14, Revenue from Contracts with Customers (Topic 606): Deferral of the Effective Date, which deferred the effective date to interim and annual periods beginning after December 15, 2017. Upon adoption on January 1, 2018, the guidance will be retrospectively applied to each prior reporting period. However, nearly all (over 99 percent) of our consolidated revenue is scoped out and therefore exempt from the guidance contained within this ASU. For the remaining portion, we believe our current revenue recognition policy aligns with the new guidance and that there will not be any changes to the way we recognize revenue once this ASU is adopted. Although the recognition of earnings from equity method investees is out of scope from the update, the recognition of revenue by our two equity method investees would be subject to the new guidance if the revenue streams are within this update’s scope. Any top line impact would affect the net income of each of the equity method investees, upon which we calculate our portion of earnings to recognize. We do not expect a material impact to our earnings, as the revenue generated by both of our equity method investees will either be outside the scope of this update or largely unaffected by the changes. Furthermore, this guidance becomes effective for private companies in periods beginning after December 15, 2018 and will therefore not impact our 2018 results.
ASU 2016-01, Financial Instruments - Overall (Subtopic 825-10): Recognition and Measurement of Financial Assets and Financial Liabilities
This ASU was issued to improve the recognition and measurement of financial instruments. The new guidance makes targeted improvements to GAAP as follows: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for public business entities to disclose the method(s) and significant assumptions used to estimate the fair value that is required to be disclosed for financial instruments measured at amortized cost on the balance sheet;
d.
Requires public business entities to use the exit price notion when measuring the fair value of financial instruments for disclosure purposes;
e.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f.
Requires separate presentation of financial assets and financial liabilities by measurement category and form of financial asset on the balance sheet or the accompanying notes to the financial statements; and
g.
Clarifies that an entity should evaluate the need for a valuation allowance on a deferred tax asset related to available-for-sale securities in combination with the entity’s other deferred tax assets.
This ASU is effective for interim and annual reporting periods beginning after December 15, 2017. The primary impact this guidance will have on our financial statements relates to the provision requiring the recognition of changes in the fair value of equity securities through the income statement rather than through other comprehensive income. Upon adoption in 2018, a $142.2 million cumulative-effect adjustment will be made to move net unrealized gains and losses from accumulated other comprehensive income to retained earnings. The impact to our income statement will vary depending upon the level of volatility in the performance of the securities held in our equity portfolio and the overall market.
ASU 2016-02, Leases (Topic 842)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his ASU is effective for annual and interim reporting periods beginning after December 15, 2018. Early adoption is permitted. Upon adoption, leases will be recognized and measured at the beginning of the earliest period presented using a modified retrospective approach. We do not have any financing leases, but recognized $6.8 million of operating lease expenses in 2017 and had $32.6 million of undiscounted future operating lease liabilities that would have to be discounted to present value and added to the balance sheet with a corresponding right-of-use asset if the guidance were applicable at December 31, 2017. We do not expect that there will be a materially different annual rental expense upon adoption.
ASU 2016-13, Financial Instruments – Credit Losses (Topic 326)
ASU 2016-13 was issued to provide more decision-useful information about the expected credit losses on financial instruments. Current GAAP delays the recognition of credit losses until it is probable a loss has been incurred. The update will require a financial asset measured at amortized cost, including reinsurance balances recoverable, to be presented at the net amount expected to be collected by means of an allowance for credit losses that runs through net income.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We do not have any assets measured at amortized cost that would be impacted by this update. Additionally, as our fixed income portfolio is weighted towards higher rated bonds (83 percent rated A or better and 66 percent rated AA or better at December 31, 2017) and we purchase reinsurance from financially strong reinsurers, we do not expect that our credit losses will be material.
ASU 2016-15, Statement of Cash Flows (Topic 230): Classification of Certain Cash Receipts and Cash Payments
ASU 2016-15 was issued to reduce the diversity in practice of how certain cash receipts and payments, for which current guidance is silent, are classified in the statement of cash flows. The update addresses eight specific issues, including contingent consideration payments made after a business combination, distributions received from equity method investees and the classification of cash receipts and payments that have aspects of more than one class of cash flows. This ASU is effective for annual and interim reporting periods beginning after December 15, 2017. Upon adoption, the update will be applied using the retrospective transition method. We do not expect a material impact on our statement of cash flows.
ASU 2018-02, Income Statement - Reporting Comprehensive Income (Topic 220): Reclassification of Certain Tax Effects from Accumulated Other Comprehensive Income
ASU 2018-02 was issued as a result of the enactment of the Tax Cuts and Jobs Act of 2017 (TCJA) on December 22, 2017. Accounting guidance required deferred tax items to be revalued based on the new tax laws (the most significant of which reduced the corporate tax rate to 21 percent from 35 percent) and to include the change in income from continuing operations. Since other comprehensive income was not affected by the revaluation of the deferred tax items, the net accumulated other comprehensive income (AOCI) balance was reflective of the historic 35 percent tax rate instead of the newly enacted rate, a difference that is referred to as a stranded tax effect. This ASU allows for the option to reclassify the stranded tax effects resulting from the implementation of the TCJA out of AOCI and into retained earnings. ASU 2018-02 does not replace the guidance requiring changes from the enactment of other tax laws or rates to be included within income from continuing operations and is applicable only to changes from the TCJA.
This ASU is effective for annual and interim reporting periods beginning after December 15, 2018. Early adoption is permitted. As the adoption of ASU 2016-01 in 2018 will result in the reclassification of the entire unrealized balance on equity securities from AOCI into retained earnings, only the stranded tax effects on the unrealized balances of our fixed income securities and equity method investees will be impacted. Upon adoption of ASU 2018-02, a $4.1 million reclassification of the remaining stranded tax effects will be applied in the period of adoption or retrospectively to each period in which the effects of the TCJA changes are recognized. As there is no income statement impact and the balance sheet effect is limited to a reclassification within the equity section, there will not be a material impact to our financial statements.</t>
  </si>
  <si>
    <t>E.
INVESTMENTS:
We classify our investments in all debt and equity securities into one of three categories: available-for-sale, held-to-maturity or trading.
AVAILABLE-FOR-SALE SECURITIES
Debt and equity securities not included as held-to-maturity or trading are classified as available-for-sale and reported at fair value. Unrealized gains and losses on these securities are excluded from net earnings but are recorded as a separate component of comprehensive earnings and shareholders’ equity, net of deferred income taxes. All of our debt and equity securities are classified as available-for-sale.
HELD-TO-MATURITY SECURITIES
Debt securities that we have the positive intent and ability to hold to maturity are classified as held-to-maturity and carried at amortized cost. Except for declines that are other-than-temporary, changes in the fair value of these securities are not reflected in the financial statements. We do not hold any debt security classified as held-to-maturity.
TRADING SECURITIES
Debt and equity securities purchased for short-term resale are classified as trading securities. These securities are reported at fair value with unrealized gains and losses included in earnings. We do not hold any debt securities classified as trading.
OTHER THAN TEMPORARY IMPAIRMENT
We regularly evaluate our fixed income and equity securities using both quantitative and qualitative criteria to determine impairment losses for other-than-temporary declines in the fair value of the investments. The following are the key factors for determining if a security is other-than-temporarily impaired:
·
The length of time and the extent to which the fair value has been less than cost,
·
The probability of significant adverse changes to the cash flows on a fixed income investment,
·
The occurrence of a discrete credit event resulting in the issuer defaulting on a material obligation, the issuer seeking protection from creditors under the bankruptcy laws, the issuer proposing a voluntary reorganization under which creditors are asked to exchange their claims for cash or securities having a fair value substantially lower than par value,
·
The probability that we will recover the entire amortized cost basis of our fixed income securities prior to maturity or
·
For our equity securities, our expectation of recovery to cost within a reasonable period of time.
Quantitative criteria considered during this process include, but are not limited to: the degree and duration of current fair value as compared to the cost (amortized, in certain cases) of the security, degree and duration of the security’s fair value being below cost and, for fixed maturities, whether the issuer is in compliance with terms and covenants of the security. Qualitative criteria include the credit quality, current economic conditions, the anticipated speed of cost recovery, the financial health of and specific prospects for the issuer, as well as our absence of intent to sell or requirement to sell fixed income securities prior to maturity. In addition, we consider price declines of securities in our other-than-temporary impairment (OTTI) analysis, where such price declines provide evidence of declining credit quality, and we distinguish between price changes caused by credit deterioration, as opposed to rising interest rates. See note 2 for further discussion of OTTI.
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specific identification of the investments sold on the settlement date.</t>
  </si>
  <si>
    <t>CASH AND SHORT-TERM INVESTMENTS</t>
  </si>
  <si>
    <t>F.
Cash consists of uninvested balances in bank accounts. Short-term investments consist of investments with original maturities of 90 days or less, primarily AAA-rated prime and government money market funds. Short-term investments are carried at cost. We have not experienced losses on these instruments. Other invested assets includes an investment in three low income housing tax credit partnerships (LIHTC), carried at amortized cost, membership in the Federal Home Loan Bank of Chicago (FHLBC), carried at cost, an investment in a real estate fund, carried at cost, an investment in a business development company (BDC), carried at fair value, and an investment in a global credit fund, carried at fair value. Due to the nature of cash, short-term investments, the LIHTC and our membership in the FHLBC, their carrying amounts approximate fair value.</t>
  </si>
  <si>
    <t>G.
Ceded unearned premiums and reinsurance balances recoverable on paid and unpaid losses and settlement expenses are reported separately as assets, instead of being netted with the related liabilities, since reinsurance does not relieve us of our legal liability to our policyholders.
We continuously monitor the financial condition of our reinsurers. As part of our monitoring efforts, we review their annual financial statements, quarterly disclosures and Securities and Exchange Commission (SEC) filings for those reinsurers that are publicly traded. We also review insurance industry developments that may impact the financial condition of our reinsurers. We analyze the credit risk associated with our reinsurance balances recoverable by monitoring the A.M. Best and Standard &amp; Poor’s (S&amp;P) ratings of our reinsurers. In addition, we subject our reinsurance recoverables to detailed recoverable tests, including one based on average default by S&amp;P rating. Based upon our review and testing, our policy is to charge to earnings, in the form of an allowance, an estimate of unrecoverable amounts from reinsurers. This allowance is reviewed on an ongoing basis to ensure that the amount makes a reasonable provision for reinsurance balances that we may be unable to recover.</t>
  </si>
  <si>
    <t>H.
We defer commissions, premium taxes and certain other costs that are incrementally or directly related to the successful acquisition of new or renewal insurance contracts. Acquisition-related costs may be deemed ineligible for deferral when they are based on contingent or performance criteria beyond the basic acquisition of the insurance contract or when efforts to obtain or renew the insurance contract are unsuccessful. All eligible costs are capitalized and charged to expense in proportion to premium revenue recognized. The method followed in computing deferred policy acquisition costs limits the amount of such deferred costs to their estimated realizable value. This would also give effect to the premiums to be earned and anticipated losses and settlement expenses, as well as certain other costs expected to be incurred as the premiums are earned. Judgments as to the ultimate recoverability of such deferred costs are reviewed on a segment basis and are highly dependent upon estimated future loss costs associated with the premiums written. This deferral methodology applies to both gross and ceded premiums and acquisition costs.</t>
  </si>
  <si>
    <t>PROPERTY AND EQUIPMENT</t>
  </si>
  <si>
    <t>I.
Property and equipment are presented at cost less accumulated depreciation and are depreciated on a straight-line basis for financial statement purposes over periods ranging from 3 to 10 years for equipment and up to 30 years for buildings and improvements.</t>
  </si>
  <si>
    <t>INVESTMENT IN UNCONSOLIDATED INVESTEES</t>
  </si>
  <si>
    <t>J.
We maintain a 40 percent interest in the equity and earnings of Maui Jim, Inc. (Maui Jim), a manufacturer of high-quality sunglasses, which is accounted for by the equity method. We also maintain a similar minority representation on their board of directors. Maui Jim’s chief executive officer owns a controlling majority of the outstanding shares of Maui Jim. We carry this investment at the holding company level as it is not core to our insurance operations. Our investment in Maui Jim was $77.7 million in 2017 and $62.6 million in 2016. In 2017, we recorded $14.4 million in investee earnings for Maui Jim, compared to $9.7 million in 2016 and $9.9 million in 2015. Maui Jim recorded net income of $34.4 million in 2017, $26.9 million in 2016 and $23.7 million in 2015. Additional summarized financial information for Maui Jim for 2017 and 2016 is outlined in the following table:
(in millions)
2017
2016
Total assets
$
259.4
$
246.9
Total liabilities
88.0
112.4
Total equity
171.4
134.5
Approximately $66.3 million of undistributed earnings from Maui Jim are included in our retained earnings as of December 31, 2017. In 2016, we received dividends of $9.9 million from Maui Jim. No dividends were received in 2017 or 2015.
As of December 31, 2017, we had a 23 percent interest in the equity and earnings of Prime Holdings Insurance Services, Inc. (Prime), which is accounted for by the equity method. Prime writes business through two Illinois domiciled insurance carriers, Prime Insurance Company, an excess and surplus lines company, and Prime Property and Casualty Insurance Inc., an admitted insurance company. Our investment in Prime was $12.4 million at December 31, 2017 and $9.6 million at December 31, 2016. In 2017, we recorded $2.8 million in investee earnings for Prime, compared to $1.1 million in 2016 and $1.0 million in 2015. Additionally, we maintain a 25 percent quota share reinsurance treaty with Prime, which contributed $29.6 million of gross premiums written and $21.0 million of net premiums earned during 2017, compared to $13.4 million of gross premiums written and $11.4 million of net premiums earned during 2016 and $11.3 million of gross premiums written and $10.9 million of net premiums earned during 2015.
We perform annual impairment reviews of our investments in unconsolidated investees, which take into consideration current valuation and operating results. Based upon the most recent reviews, the assets were not impaired.</t>
  </si>
  <si>
    <t>INTANGIBLE ASSETS</t>
  </si>
  <si>
    <t>K.
Goodwill and intangibles totaled $59.3 million and $64.4 million at December 31, 2017 and 2016, respectively, as detailed in the following table.
Goodwill and Intangible Assets
(in thousands)
2017
2016
Goodwill
Energy surety
$
25,706
$
25,706
Miscellaneous and contract surety
15,110
15,110
Small Commercial
5,246
5,246
Medical professional liability *
3,595
5,208
Total goodwill
$
49,657
$
51,270
Intangibles
State insurance licenses
$
7,500
$
7,500
Definite-lived intangibles, net of accumulated amortization of $5,678
2,145
5,601
Total intangibles
$
9,645
$
13,101
Total goodwill and intangibles
$
59,302
$
64,371
* The medical professional liability goodwill balance reflects a cumulative non-cash impairment charge of $8.8 million and $7.2 million as of December 31, 2017 and 2016, respectively.
As the amortization of goodwill and indefinite-lived intangible assets is not permitted, the assets are tested for impairment on an annual basis, or earlier if there is reason to suspect that their values may have been diminished or impaired. Annual impairment testing was performed on each of our goodwill and indefinite-lived intangible assets during 2017. Based upon these reviews, our energy surety goodwill, miscellaneous and contract surety goodwill, small commercial goodwill and state insurance license indefinite-lived intangible asset were not impaired. In addition, as of December 31, 2017, there were no triggering events on the above mentioned goodwill and intangible assets that would suggest an updated review was necessary.
As previously disclosed for our medical professional liability reporting unit, rate and volume declines coupled with adverse loss experience resulted in a triggering event during the second quarter of 2016. A fair value was determined by using a weighted average of a market approach valuation and income approach (or discounted cash flow method) valuation. It was determined that the carrying cost of our medical professional liability goodwill exceeded the fair value, resulting in a $7.2 million non-cash impairment charge. Further adverse loss experience triggered the need to test the medical professional liability reporting unit during the second quarter of 2017, resulting in an additional $3.4 million non-cash impairment charge. A fair value for the medical professional liability reporting unit’s agency relationships, carried as a definite-lived intangible, was determined by using a discounted cash flow valuation. The carrying value exceeded the fair value, resulting in a $1.8 million non-cash impairment charge. Similar to in 2016, a fair value for the medical professional liability reporting unit’s goodwill was determined by using a weighted average of a market approach and discounted cash flow valuation. The carrying value exceeded the fair value, resulting in a $1.6 million non-cash impairment charge. All impairment charges were recorded as net realized losses in the respective period’s consolidated statement of earnings. The annual impairment testing indicated no further impairment and no additional triggering events occurred subsequent to the second quarter of 2017.
The definite-lived intangible assets are amortized against future operating results based on their estimated useful lives. Amortization of intangible assets was $0.7 million, $0.9 million and $0.9 million for 2017, 2016 and 2015, respectively. We anticipate we will recognize amortization expense of $0.5 million in 2018, 2019 and 2020, $0.2 million in 2021 and $0.1 million in 2022. In addition to the aforementioned $1.8 million reduction due to the medical professional liability impairment, the asset sale of an agency in 2017 also reduced the definite-lived intangibles by $1.0 million.</t>
  </si>
  <si>
    <t>UNPAID LOSSES AND SETTLEMENT EXPENSES</t>
  </si>
  <si>
    <t>L.
The liability for unpaid losses and settlement expenses represents estimates of amounts needed to pay reported and unreported claims and related expenses. The estimates are based on certain actuarial and other assumptions related to the ultimate cost to settle such claims. Such assumptions are subject to occasional changes due to evolving economic, social and political conditions.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amounts, there will be an adverse effect. Furthermore, we may determine that recorded reserves are more than adequate to cover expected losses, which would lead to a reduction in our reserves.</t>
  </si>
  <si>
    <t>INSURANCE REVENUE RECOGNITION</t>
  </si>
  <si>
    <t>M.
Insurance premiums are recognized ratably over the term of the contracts, net of ceded reinsurance. Unearned premiums are calculated on a monthly pro rata basis.</t>
  </si>
  <si>
    <t>N.
We file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that all or some of the deferred tax assets will not be realized.
We consider uncertainties in income taxes and recognize those in our financial statements as required. As it relates to uncertainties in income taxes, our unrecognized tax benefits, including interest and penalty accruals, are not considered material to the consolidated financial statements. Also, no tax uncertainties are expected to result in significant increases or decreases to unrecognized tax benefits within the next 12-month period. Penalties and interest related to income tax uncertainties, should they occur, would be included in income tax expense in the period in which they are incurred.
As an insurance company, we are subject to minimal state income tax liabilities. On a state basis, since the majority of our income is from insurance operations, we pay premium taxes which are calculated as a percentage of gross premiums written in lieu of state income taxes. Premium taxes are a component of policy acquisition costs.</t>
  </si>
  <si>
    <t>EARNINGS PER SHARE</t>
  </si>
  <si>
    <t>O.
Basic earnings per share (EPS)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these items increases the earnings per share or reduces the loss per share, the effect on earnings is anti-dilutive. Under these circumstances, the diluted net earnings or net loss per share is computed excluding these items.
The following represents a reconciliation of the numerator and denominator of the basic and diluted EPS computations contained in the consolidated financial statements:
Weighted Average
Income
Shares
Per Share
(in thousands, except per share data)
(Numerator)
(Denominator)
Amount
For the year ended December 31, 2017
Basic EPS
Income available to common shareholders
$
105,028
44,033
$
2.39
Stock options
—
467
Diluted EPS
Income available to common shareholders and assumed conversions
$
105,028
44,500
$
2.36
For the year ended December 31, 2016
Basic EPS
Income available to common shareholders
$
114,920
43,772
$
2.63
Stock options
—
660
Diluted EPS
Income available to common shareholders and assumed conversions
$
114,920
44,432
$
2.59
For the year ended December 31, 2015
Basic EPS
Income available to common shareholders
$
137,544
43,299
$
3.18
Stock options
—
832
Diluted EPS
Income available to common shareholders and assumed conversions
$
137,544
44,131
$
3.12</t>
  </si>
  <si>
    <t>COMPREHENSIVE EARNINGS</t>
  </si>
  <si>
    <t>P.
Our comprehensive earnings include net earnings plus unrealized gains/losses on our available-for-sale investment securities, net of tax. In reporting the components of comprehensive earnings, we used a 35 percent tax rate. Other comprehensive income (loss), as shown in the consolidated statements of earnings and comprehensive earnings, is net of tax expense (benefit) of $19.0 million, $(0.6) million and $(25.3) million for 2017, 2016 and 2015, respectively.
The following table illustrates the changes in the balance of each component of accumulated other comprehensive earnings for each period presented in the consolidated financial statements:
Unrealized Gains/Losses on Available-for-Sale Securities
For the Year Ended December 31,
(in thousands)
2017
2016
2015
Beginning balance
$
122,610
$
123,774
$
171,383
Other comprehensive earnings before reclassifications
40,887
26,740
(26,199)
Amounts reclassified from accumulated other comprehensive earnings
(5,578)
(27,904)
(21,410)
Net current-period other comprehensive earnings (loss)
$
35,309
$
(1,164)
$
(47,609)
Ending balance
$
157,919
$
122,610
$
123,774
The sale or other-than-temporary impairment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
Amount Reclassified from Accumulated Other Comprehensive Earnings
(in thousands)
Component of Accumulated
For the Year Ended December 31,
Affected line item in the
Other Comprehensive Earnings
2017
2016
2015
Statement of Earnings
Unrealized gains and losses on available-for-sale securities
$
11,141
$
43,024
$
32,939
Net realized investment gains
(2,559)
(95)
—
Other-than-temporary impairment (OTTI) losses on investments
$
8,582
$
42,929
$
32,939
Earnings before income taxes
(3,004)
(15,025)
(11,529)
Income tax expense
$
5,578
$
27,904
$
21,410
Net earnings</t>
  </si>
  <si>
    <t>FAIR VALUE DISCLOSURES</t>
  </si>
  <si>
    <t xml:space="preserve">Q.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The following are the levels of the fair value hierarchy and a brief description of the type of valuation inputs that are used to establish each level:
·
Pricing Level 1 is applied to valuations based on readily available, unadjusted quoted prices in active markets for identical assets.
·
Pricing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
Pricing Level 3 is applied to valuations that are derived from techniques in which one or more of the significant inputs are unobservable. Financial assets are classified based upon the lowest level of significant input that is used to determine fair value.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Corporate, Agencies, Government and Municipal Bonds: The pricing vendor employs a multi-dimensional model which uses standard inputs including (listed in approximate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ies, Government and Municipal securities are deemed Level 2.
Mortgage-backed Securities (MBS)/Collateralized Mortgage Obligations (CMO)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CMO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O and ABS with corroborated, observable inputs are classified as Level 2. All of our MBS/CMO and ABS are deemed Level 2.
For all of our fixed income securities classified as Level 2, as described above, we periodically conduct a review to assess the reasonableness of the fair values provided by our pricing services. Our review consists of a two-pronged approach. First, we compare prices provided by our pricing services to those provided by an additional source. In some cases, we obtain prices from securities brokers and compare them to the prices provided by our pricing services. In our comparisons, if discrepancies are found, we compare our prices to actual reported trade data for like securities. No changes to the fair values supplied by our pricing services have occurred as a result of our reviews. Based on these assessments, we have determined that the fair values of our Level 2 securities provided by our pricing services are reasonable.
Common Stock: For common stock securities, we receive prices from a nationally recognized pricing service. All of our common stock holdings are deemed Level 1 as exchange traded equities have readily observable price levels (fair value based on quoted market prices). As such, we have determined that the fair values of our Level 1 securities provided by our pricing service are reasonable.
Due to the relatively short-term nature of cash, short-term investments, accounts receivable and accounts payable, their carrying amounts are reasonable estimates of fair value. Our investments in a business development company and a global credit fund, classified as other invested assets, are measured using the investments’ net asset value per share and are not categorized within the fair value hierarchy. The fair value of our long-term debt is discussed further in note 4. </t>
  </si>
  <si>
    <t>STOCK-BASED COMPENSATION</t>
  </si>
  <si>
    <t>R.
We expense the estimated fair value of employee stock options and similar awards. We measure compensation cost for awards of equity instruments to employees based on the grant-date fair value of those awards and recognize compensation expense over the service period that the awards are expected to vest.
The tax effects related to share-based payments were made through net earnings in 2017. In 2016 and 2015, the tax effects of share-based compensation were recognized in additional paid-in capital under the alternative transition method. The alternative transition method used simplified methods to determine the impact on the additional paid-in capital pool and consolidated statements of cash flows.
See note 8 for further discussion and related disclosures regarding stock options.</t>
  </si>
  <si>
    <t>RISKS AND UNCERTAINTIES</t>
  </si>
  <si>
    <t>S.
Certain risks and uncertainties are inherent to our day-to-day operations and to the process of preparing our consolidated financial statements. The more significant risks and uncertainties, as well as our attempt to mitigate, quantify and minimize such risks, are presented below and throughout the notes to the consolidated financial statements.
Insurance Risks
We compete with a large number of other companies in our selected lines of business. During periods of intense competition for premium, we are vulnerable to the actions of other companies who may seek to write business without the appropriate regard for risk and profitability. The insurance industry is currently operating under highly competitive conditions and, as a result, margins in the industry are under pressure. During these times, it is very difficult to grow or maintain premium volume without sacrificing underwriting discipline and income. Our profitability can be affected significantly by the ability of our underwriters to accurately select and price risk and our claim personnel to appropriately deliver fair outcomes. We attempt to mitigate this risk by incentivizing our underwriters to maximize underwriting profit and remain disciplined in pricing and selecting risks. If we are unable to compete effectively in the markets in which we operate or expand our operations into new markets, our underwriting revenues may decline, as well as overall business results.
Our loss reserves are based on estimates and may be inadequate to cover our actual insured losses, which would negatively impact our profitability. As of December 31, 2017 we had $1.3 billion of gross loss and LAE reserves. Significant periods of time often elapse between the occurrence of an insured loss, the reporting of the loss to us and our payment of that loss. As part of the reserving process, we review historical data and consider the impact of various factors such as trends in claim frequency and severity, emerging economic and social trends, inflation and changes in the regulatory and litigation environments. If the actual amount of insured losses is greater than the amount we have reserved for these losses, our profitability could suffer.
Catastrophe Exposures
Our insurance coverages include exposure to catastrophic events. We monitor all catastrophe exposures by quantifying our exposed policy limits in each region and by using computer-assisted modeling techniques. Additionally, we limit our risk to such catastrophes through restraining the total policy limits written in each region and by purchasing reinsurance. Our major catastrophe exposure is to losses caused by earthquakes, primarily on the West Coast. In 2017, for this coverage, we had reinsurance protection of $300 million in excess of $25 million first-dollar retention for earthquakes in California and $325 million in excess of a $25 million first-dollar retention for earthquakes outside of California. These amounts are subject to certain co-participations by us on losses in excess of the $25 million retentions. Our second largest catastrophe exposure is to losses caused by wind storms to commercial properties throughout the Gulf and East Coasts, as well as to homes we insure in Hawaii. In 2017, these coverages were supported by $225 million in excess of a $25 million first-dollar retention in traditional catastrophe reinsurance protection, subject to certain co-participations by us in the excess layers. In addition, we have incidental exposure to international catastrophic events.
Our catastrophe reinsurance treaty renewed on January 1, 2018. We purchased the same limits over the same first-dollar retention amounts outlined above, subject to certain retentions by us in the excess layers. We actively manage our catastrophe program to keep our net retention in line with risk tolerances and to optimize the risk/return trade off.
Environmental Exposures
We are subject to environmental claims and exposures primarily through our commercial umbrella, general liability and discontinued assumed casualty reinsurance lines of business. Although exposure to environmental claims exists in these lines of business, we seek to mitigate or control the extent of this exposure on the vast majority of this business through the following methods: (1) our policies include pollution exclusions that have been continually updated to further strengthen them, (2) our policies primarily cover moderate hazard risks and (3) we began writing this business after the insurance industry became aware of the potential pollution liability exposure and implemented changes to limit exposure to this hazard.
We offer coverage for low to moderate environmental liability exposures for small contractors and asbestos and mold remediation specialists. We also provide limited coverage for individually underwritten underground storage tanks. The overall exposure is mitigated by focusing on smaller risks with low to moderate exposures. Risks that have large-scale exposures are avoided including petrochemical, chemical, mining, manufacturers and other risks that might be exposed to superfund sites. This business is covered under our casualty ceded reinsurance treaties.
We made loss and settlement expense payments on environmental liability claims and have loss and settlement expense reserves for others. We include this historical environmental loss experience with the remaining loss experience in the applicable line of business to project ultimate incurred losses and settlement expenses as well as related incurred but not reported (IBNR) loss and settlement expense reserves.
Although historical experience on environmental claims may not accurately reflect future environmental exposures, we used this experience to record loss and settlement expense reserves in the exposed lines of business. See further discussion of environmental exposures in note 6.
Reinsurance
Reinsurance does not discharge us from our primary liability to policyholders, and to the extent that a reinsurer is unable to meet its obligations, we would be liable. We continuously monitor the financial condition of prospective and existing reinsurers. As a result, we purchase reinsurance from a number of financially strong reinsurers. We provide an allowance for reinsurance balances deemed uncollectible. See further discussion of reinsurance exposures in note 5.
Investment Risk
Our investment portfolio is subject to market, credit and interest rate risks. The equity portfolio will fluctuate with movements in the overall stock market. While the equity portfolio has been constructed to have lower downside risk than the market, the portfolio is positively correlated with movements in domestic stocks. The bond portfolio is affected by interest rate changes and movement in credit spreads. We attempt to mitigate our interest rate and credit risks by constructing a well-diversified portfolio with high-quality securities with varied maturities. Downturns in the financial markets could have a negative effect on our portfolio. However, we attempt to manage this risk through asset allocation, duration and security selection.
Liquidity Risk
Liquidity is essential to our business and a key component of our concept of asset-liability matching. Our liquidity may be impaired by an inability to collect premium receivable or reinsurance recoverable balances in a timely manner, an inability to sell assets or redeem our investments, an inability to access funds from our insurance subsidiaries, unforeseen outflows of cash or large claim payments or an inability to access debt or equity capital markets. This situation may arise due to circumstances that we may be unable to control, such as a general market disruption, an operational problem that affects third parties or us, or even by the perception among market participants that we, or other market participants, are experiencing greater liquidity risk.
Our credit ratings are important to our liquidity. A reduction in our credit ratings could adversely affect our liquidity and competitive position by increasing our borrowing costs or limiting our access to the capital markets.
Financial Statements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The most significant of these amounts is the liability for unpaid losses and settlement expenses. Other estimates include investment valuation and OTTIs, the collectability of reinsurance balances, recoverability of deferred tax assets and deferred policy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lthough recorded estimates are supported by actuarial computations and other supportive data, the estimates are ultimately based on our expectations of future event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External Factors
Our insurance subsidiaries are highly regulated by the state in which they are incorporated and by the states in which they do business. Such regulations, among other things, limit the amount of dividends, impose restrictions on the amount and types of investments and regulate rates insurers may charge for various coverages. We are also subject to insolvency and guaranty fund assessments for various programs designed to ensure policyholder indemnification. We generally accrue an assessment during the period in which it becomes probable that a liability has been incurred from an insolvency and the amount of the related assessment can be reasonably estimated.
The National Association of Insurance Commissioners (NAIC) has developed Property/Casualty Risk-Based Capital (RBC) standards that relate an insurer’s reported statutory surplus to the risks inherent in its overall operations. The RBC formula uses the statutory annual statement to calculate the minimum indicated capital level to support investment and underwriting risk. The NAIC model law calls for various levels of regulatory action based on the magnitude of an indicated RBC capital deficiency, if any. We regularly monitor our subsidiaries’ internal capital requirements and the NAIC’s RBC developments. As of December 31, 2017, we determined that our capital levels are well in excess of the minimum capital requirements for all RBC action levels and that our capital levels are sufficient to support the level of risk inherent in our operations. See note 9 for further discussion of statutory information and related insurance regulatory restrictions.
In addition, ratings are a critical factor in establishing the competitive position of insurance companies. Our insurance companies are rated by A.M. Best, S&amp;P and Moody’s. Their ratings reflect their opinions of an insurance company’s and an insurance holding company’s financial strength, operating performance, strategic position and ability to meet its obligations to policyholders.</t>
  </si>
  <si>
    <t>SUMMARY OF SIGNIFICANT ACCOUNTING POLICIES (Tables)</t>
  </si>
  <si>
    <t>Schedule of summarized financial information of Maui Jim</t>
  </si>
  <si>
    <t>(in millions)
2017
2016
Total assets
$
259.4
$
246.9
Total liabilities
88.0
112.4
Total equity
171.4
134.5</t>
  </si>
  <si>
    <t>Schedule of goodwill and intangible assets</t>
  </si>
  <si>
    <t>Goodwill and Intangible Assets
(in thousands)
2017
2016
Goodwill
Energy surety
$
25,706
$
25,706
Miscellaneous and contract surety
15,110
15,110
Small Commercial
5,246
5,246
Medical professional liability *
3,595
5,208
Total goodwill
$
49,657
$
51,270
Intangibles
State insurance licenses
$
7,500
$
7,500
Definite-lived intangibles, net of accumulated amortization of $5,678
2,145
5,601
Total intangibles
$
9,645
$
13,101
Total goodwill and intangibles
$
59,302
$
64,371
* The medical professional liability goodwill balance reflects a cumulative non-cash impairment charge of $8.8 million and $7.2 million as of December 31, 2017 and 2016, respectively.</t>
  </si>
  <si>
    <t>Schedule of reconciliation of numerator and denominator of the basic and diluted earnings per share computations</t>
  </si>
  <si>
    <t>Weighted Average
Income
Shares
Per Share
(in thousands, except per share data)
(Numerator)
(Denominator)
Amount
For the year ended December 31, 2017
Basic EPS
Income available to common shareholders
$
105,028
44,033
$
2.39
Stock options
—
467
Diluted EPS
Income available to common shareholders and assumed conversions
$
105,028
44,500
$
2.36
For the year ended December 31, 2016
Basic EPS
Income available to common shareholders
$
114,920
43,772
$
2.63
Stock options
—
660
Diluted EPS
Income available to common shareholders and assumed conversions
$
114,920
44,432
$
2.59
For the year ended December 31, 2015
Basic EPS
Income available to common shareholders
$
137,544
43,299
$
3.18
Stock options
—
832
Diluted EPS
Income available to common shareholders and assumed conversions
$
137,544
44,131
$
3.12</t>
  </si>
  <si>
    <t>Schedule of changes in the balance of each component of accumulated other comprehensive earnings</t>
  </si>
  <si>
    <t>Unrealized Gains/Losses on Available-for-Sale Securities
For the Year Ended December 31,
(in thousands)
2017
2016
2015
Beginning balance
$
122,610
$
123,774
$
171,383
Other comprehensive earnings before reclassifications
40,887
26,740
(26,199)
Amounts reclassified from accumulated other comprehensive earnings
(5,578)
(27,904)
(21,410)
Net current-period other comprehensive earnings (loss)
$
35,309
$
(1,164)
$
(47,609)
Ending balance
$
157,919
$
122,610
$
123,774</t>
  </si>
  <si>
    <t>Schedule of effects of reclassifications out of accumulated other comprehensive earnings</t>
  </si>
  <si>
    <t>Amount Reclassified from Accumulated Other Comprehensive Earnings
(in thousands)
Component of Accumulated
For the Year Ended December 31,
Affected line item in the
Other Comprehensive Earnings
2017
2016
2015
Statement of Earnings
Unrealized gains and losses on available-for-sale securities
$
11,141
$
43,024
$
32,939
Net realized investment gains
(2,559)
(95)
—
Other-than-temporary impairment (OTTI) losses on investments
$
8,582
$
42,929
$
32,939
Earnings before income taxes
(3,004)
(15,025)
(11,529)
Income tax expense
$
5,578
$
27,904
$
21,410
Net earnings</t>
  </si>
  <si>
    <t>INVESTMENTS (Tables)</t>
  </si>
  <si>
    <t>Schedule of net investment income</t>
  </si>
  <si>
    <t>NET INVESTMENT INCOME
(in thousands)
2017
2016
2015
Interest on fixed income securities
$
48,343
$
46,834
$
48,064
Dividends on equity securities
10,506
10,929
11,407
Interest on cash, short-term investments and other invested assets
945
120
11
Gross investment income
$
59,794
$
57,883
$
59,482
Less investment expenses
(4,918)
(4,808)
(4,838)
Net investment income
$
54,876
$
53,075
$
54,644</t>
  </si>
  <si>
    <t>Schedule of pretax net realized investment gains (losses) and net changes in unrealized gains (losses) on investments</t>
  </si>
  <si>
    <t>REALIZED/UNREALIZED GAINS
(in thousands)
2017
2016
2015
Net realized gains (losses):
Fixed income:
Available-for-sale
$
859
$
4,314
$
10,832
Available-for-sale OTTI
(2,559)
(95)
—
Equity securities
10,282
38,709
22,107
Sale of subsidiary (RLI Indemnity Company)*
—
—
6,698
Other
(4,171)
(8,283)
192
Total
$
4,411
$
34,645
$
39,829
Net changes in unrealized gains (losses) on investments:
Fixed income:
Available-for-sale
$
16,846
$
(10,972)
$
(26,929)
Equity securities
36,844
8,659
(44,120)
Other invested assets
29
—
—
Investment in unconsolidated investees
604
522
(1,886)
Total
$
54,323
$
(1,791)
$
(72,935)
Net realized gains (losses) and changes in unrealized gains (losses) on investments
$
58,734
$
32,854
$
(33,106)</t>
  </si>
  <si>
    <t>Schedule of disposition of fixed maturities and equities</t>
  </si>
  <si>
    <t>Net
SALES
Proceeds
Gross Realized
Realized
(in thousands)
From Sales
Gains
Losses
Gain (Loss)
2017
Available-for-sale
$
169,002
$
2,406
$
(1,670)
$
736
Equities
36,573
13,178
(2,896)
10,282
2016
Available-for-sale
$
329,091
$
7,158
$
(3,287)
$
3,871
Equities
89,909
39,668
(959)
38,709
2015
Available-for-sale
$
436,680
$
14,691
$
(4,067)
$
10,624
Equities
53,110
25,985
(3,878)
22,107
Net
CALLS/MATURITIES
Gross Realized
Realized
(in thousands)
Proceeds
Gains
Losses
Gain (Loss)
2017
Available-for-sale
$
195,617
$
262
$
(139)
$
123
2016
Available-for-sale
$
141,255
$
445
$
(2)
$
443
2015
Available-for-sale
$
156,980
$
217
$
(9)
$
208</t>
  </si>
  <si>
    <t>Schedule of assets measured at fair value on recurring basis</t>
  </si>
  <si>
    <t>Assets measured at fair value on a recurring basis as of December 31, 2017, are summarized below:
Significant
Quoted in Active
Other
Significant
Markets for
Observable
Unobservable
Identical Assets
Inputs
Inputs
(in thousands)
(Level 1)
(Level 2)
(Level 3)
Total
Available-for-sale securities:
U.S. government
$
—
$
91,689
$
—
$
91,689
U.S. agency
—
18,778
—
18,778
Non-U.S. govt. &amp; agency
—
7,588
—
7,588
Agency MBS
—
328,471
—
328,471
ABS/CMBS*
—
70,526
—
70,526
Corporate
—
519,022
—
519,022
Municipal
—
636,165
—
636,165
Equity
400,492
—
—
400,492
Total available-for-sale securities
$
400,492
$
1,672,239
$
—
$
2,072,731
*Non-agency asset-backed &amp; commercial mortgage-backed
Assets measured at fair value on a recurring basis as of December 31, 2016, are summarized below:
Significant
Quoted in Active
Other
Significant
Markets for
Observable
Unobservable
Identical Assets
Inputs
Inputs
(in thousands)
(Level 1)
(Level 2)
(Level 3)
Total
Available-for-sale securities:
U.S. government
$
—
$
76,563
$
—
$
76,563
U.S. agency
—
5,813
—
5,813
Non-U.S. govt. &amp; agency
—
9,151
—
9,151
Agency MBS
—
284,069
—
284,069
ABS/CMBS*
—
93,910
—
93,910
Corporate
—
508,367
—
508,367
Municipal
—
627,336
—
627,336
Equity
369,219
—
—
369,219
Total available-for-sale securities
$
369,219
$
1,605,209
$
—
$
1,974,428
*Non-agency asset-backed &amp; commercial mortgage-backed</t>
  </si>
  <si>
    <t>Schedule of contractual maturity of securities</t>
  </si>
  <si>
    <t>The amortized cost and estimated fair value of fixed income securities at December 31, 2017, by contractual maturity, are shown as follows:
(in thousands)
Amortized Cost
Fair Value
Available-for-sale:
Due in one year or less
$
16,023
$
15,984
Due after one year through five years
318,411
322,988
Due after five years through 10 years
586,340
598,041
Due after 10 years
326,103
336,229
Mtge/ABS/CMBS*
399,534
398,997
Total available-for-sale
$
1,646,411
$
1,672,239
*</t>
  </si>
  <si>
    <t>Schedule of amortized cost and fair value of available-for-sale securities</t>
  </si>
  <si>
    <t>In addition, the following table is a schedule of amortized costs and estimated fair values of investments in fixed income and equity securities as of December 31, 2017 and 2016:
2017
Amortized
Gross Unrealized
(in thousands)
Cost
Fair Value
Gains
Losses
Available-for-sale:
U.S. government
$
92,561
$
91,689
$
23
$
(895)
U.S. agency
18,541
18,778
347
(110)
Non-U.S. govt. &amp; agency
7,501
7,588
143
(56)
Agency MBS
329,129
328,471
3,420
(4,078)
ABS/CMBS*
70,405
70,526
436
(315)
Corporate
508,128
519,022
12,575
(1,681)
Municipal
620,146
636,165
17,272
(1,253)
Total fixed income
$
1,646,411
$
1,672,239
$
34,216
$
(8,388)
Equity securities
182,002
400,492
219,346
(856)
Total available-for-sale
$
1,828,413
$
2,072,731
$
253,562
$
(9,244)
2016
Amortized
Gross Unrealized
(in thousands)
Cost
Fair Value
Gains
Losses
Available-for-sale:
U.S. government
$
77,054
$
76,563
$
88
$
(579)
U.S. agency
5,473
5,813
340
—
Non-U.S. govt. &amp; agency
9,517
9,151
2
(368)
Agency MBS
283,002
284,069
4,635
(3,568)
ABS/CMBS*
93,791
93,910
676
(557)
Corporate
503,041
508,367
10,996
(5,670)
Municipal
624,349
627,336
9,575
(6,588)
Total fixed income
$
1,596,227
$
1,605,209
$
26,312
$
(17,330)
Equity securities
187,573
369,219
182,912
(1,266)
Total available-for-sale
$
1,783,800
$
1,974,428
$
209,224
$
(18,596)
* Non-agency asset-backed &amp; commercial mortgage-backed</t>
  </si>
  <si>
    <t>Schedule of securities in an unrealized loss position segregated by type and length of time in an unrealized loss position</t>
  </si>
  <si>
    <t>December 31, 2017
December 31, 2016
12 Mos.
12 Mos.
(in thousands)
&lt; 12 Mos.
&amp; Greater
Total
&lt; 12 Mos.
&amp; Greater
Total
U.S. Government
Fair value
$
58,009
$
30,888
$
88,897
$
48,500
$
—
$
48,500
Cost or amortized cost
58,443
31,349
89,792
49,079
—
49,079
Unrealized Loss
$
(434)
$
(461)
$
(895)
$
(579)
$
—
$
(579)
U.S. Agency
Fair value
$
10,917
$
—
$
10,917
$
—
$
—
$
—
Cost or amortized cost
11,027
—
11,027
—
—
—
Unrealized Loss
$
(110)
$
—
$
(110)
$
—
$
—
$
—
Non-U.S. Government
Fair value
$
—
$
1,840
$
1,840
$
7,647
$
—
$
7,647
Cost or amortized cost
—
1,896
1,896
8,015
—
8,015
Unrealized Loss
$
—
$
(56)
$
(56)
$
(368)
$
—
$
(368)
Agency MBS
Fair value
$
122,130
$
111,306
$
233,436
$
175,858
$
5,737
$
181,595
Cost or amortized cost
123,559
113,955
237,514
179,238
5,925
185,163
Unrealized Loss
$
(1,429)
$
(2,649)
$
(4,078)
$
(3,380)
$
(188)
$
(3,568)
ABS/CMBS*
Fair value
$
23,406
$
21,587
$
44,993
$
48,907
$
5,272
$
54,179
Cost or amortized cost
23,491
21,817
45,308
49,372
5,364
54,736
Unrealized Loss
$
(85)
$
(230)
$
(315)
$
(465)
$
(92)
$
(557)
Corporate
Fair value
$
86,946
$
28,600
$
115,546
$
144,353
$
15,535
$
159,888
Cost or amortized cost
87,736
29,491
117,227
146,979
18,579
165,558
Unrealized Loss
$
(790)
$
(891)
$
(1,681)
$
(2,626)
$
(3,044)
$
(5,670)
Municipal
Fair value
$
71,059
$
60,049
$
131,108
$
250,930
$
—
$
250,930
Cost or amortized cost
71,534
60,827
132,361
257,518
—
257,518
Unrealized Loss
$
(475)
$
(778)
$
(1,253)
$
(6,588)
$
—
$
(6,588)
Subtotal, fixed income
Fair value
$
372,467
$
254,270
$
626,737
$
676,195
$
26,544
$
702,739
Cost or amortized cost
375,790
259,335
635,125
690,201
29,868
720,069
Unrealized Loss
$
(3,323)
$
(5,065)
$
(8,388)
$
(14,006)
$
(3,324)
$
(17,330)
Equity securities
Fair value
$
4,373
$
2,156
$
6,529
$
7,438
$
1,973
$
9,411
Cost or amortized cost
4,581
2,804
7,385
8,029
2,648
10,677
Unrealized Loss
$
(208)
$
(648)
$
(856)
$
(591)
$
(675)
$
(1,266)
Total
Fair value
$
376,840
$
256,426
$
633,266
$
683,633
$
28,517
$
712,150
Cost or amortized cost
380,371
262,139
642,510
698,230
32,516
730,746
Unrealized Loss
$
(3,531)
$
(5,713)
$
(9,244)
$
(14,597)
$
(3,999)
$
(18,596)
*Non-agency asset-backed &amp; commercial mortgage-backed</t>
  </si>
  <si>
    <t>POLICY ACQUISITION COSTS (Tables)</t>
  </si>
  <si>
    <t>Schedule of policy acquisition costs deferred and amortized to income</t>
  </si>
  <si>
    <t>Policy acquisition costs deferred and amortized to income for the years ended December 31 are summarized as follows:
(in thousands)
2017
2016
2015
Deferred policy acquisition costs (DAC), beginning of year
$
73,147
$
69,829
$
65,123
Deferred:
Direct commissions
$
157,723
$
150,390
$
146,507
Premium taxes
11,651
11,759
11,087
Ceding commissions
(18,096)
(17,488)
(17,403)
Net deferred
$
151,278
$
144,661
$
140,191
Amortized
146,709
141,343
135,485
DAC, end of year
$
77,716
$
73,147
$
69,829
Policy acquisition costs:
Amortized to expense - DAC
$
146,709
$
141,343
$
135,485
Period costs:
Ceding commission - contingent
(3,575)
(1,524)
(1,834)
Other underwriting expenses
109,381
109,793
107,427
Total policy acquisition costs
$
252,515
$
249,612
$
241,078</t>
  </si>
  <si>
    <t>REINSURANCE (Tables)</t>
  </si>
  <si>
    <t>Schedule of premiums written and earned along with losses and settlement expenses incurred</t>
  </si>
  <si>
    <t>(in thousands)
2017
2016
2015
WRITTEN
Direct
$
848,153
$
844,430
$
819,130
Reinsurance assumed
37,159
30,434
34,456
Reinsurance ceded
(135,458)
(133,912)
(131,615)
Net
$
749,854
$
740,952
$
721,971
EARNED
Direct
$
835,118
$
835,294
$
797,180
Reinsurance assumed
32,521
27,886
35,724
Reinsurance ceded
(129,702)
(134,572)
(132,743)
Net
$
737,937
$
728,608
$
700,161
LOSSES AND SETTLEMENT EXPENSES INCURRED
Direct
$
486,986
$
405,873
$
307,445
Reinsurance assumed
16,072
13,196
23,184
Reinsurance ceded
(101,474)
(69,291)
(31,584)
Net
$
401,584
$
349,778
$
299,045</t>
  </si>
  <si>
    <t>Schedule of net reinsurance balances recoverable, after consideration of collateral, from top 10 reinsurers</t>
  </si>
  <si>
    <t>Net Reinsurer
Ceded
A.M. Best
S &amp; P
Exposure as of
Percent of
Premiums
Percent of
(dollars in thousands)
Rating
Rating
12/31/2017
Total
Written
Total
Munich Re / HSB
A+, Superior
AA-, Very Strong
$
59,277
17.0
%
$
24,747
18.3
%
Swiss Re / Westport Ins. Corp.
A+, Superior
AA-, Very Strong
47,680
13.6
%
10,671
7.9
%
Endurance Re
A+, Superior
A, Strong
29,771
8.5
%
5,695
4.2
%
Aspen UK Ltd.
A, Excellent
A, Strong
26,204
7.5
%
6,895
5.1
%
Berkley Insurance Co.
A+, Superior
A+, Strong
17,404
5.0
%
5,589
4.1
%
Transatlantic Re
A, Excellent
A+, Strong
15,726
4.5
%
6,212
4.6
%
General Re
A++, Superior
AA+, Very Strong
14,997
4.3
%
3,694
2.7
%
Scor Reinsurance Co.
A+, Superior
AA-, Very Strong
14,226
4.1
%
5,433
4.0
%
Tokio Millennium Re
A++, Superior
A+, Strong
14,133
4.0
%
7,775
5.7
%
Hannover Ruckversicherung
A+, Superior
AA-, Very Strong
13,649
3.9
%
7,302
5.4
%
All other reinsurers*
96,643
27.6
%
51,445
38.0
%
Total ceded exposure
$
349,710
100.0
%
$
135,458
100.0
%
* All other reinsurance balances recoverable, when considered by individual reinsurer, are less than 2 percent of shareholders’ equity.</t>
  </si>
  <si>
    <t>HISTORICAL LOSS AND LAE DEVELOPMENT (Tables)</t>
  </si>
  <si>
    <t>Schedule of reconciliation of unpaid losses and settlement expenses (LAE)</t>
  </si>
  <si>
    <t>The following table is a reconciliation of our unpaid losses and settlement expenses (LAE) for the years 2017, 2016 and 2015:
(in thousands)
2017
2016
2015
Unpaid losses and LAE at beginning of year:
Gross
$
1,139,337
$
1,103,785
$
1,121,040
Ceded
(288,224)
(297,844)
(335,106)
Net
$
851,113
$
805,941
$
785,934
Increase (decrease) in incurred losses and LAE:
Current accident year
$
440,452
$
391,772
$
364,472
Prior accident years
(38,868)
(41,994)
(65,427)
Total incurred
$
401,584
$
349,778
$
299,045
Loss and LAE payments for claims incurred:
Current accident year
$
(73,392)
$
(70,540)
$
(71,853)
Prior accident year
(209,793)
(234,066)
(207,185)
Total paid
$
(283,185)
$
(304,606)
$
(279,038)
Net unpaid losses and LAE at end of year
$
969,512
$
851,113
$
805,941
Unpaid losses and LAE at end of year:
Gross
$
1,271,503
$
1,139,337
$
1,103,785
Ceded
(301,991)
(288,224)
(297,844)
Net
$
969,512
$
851,113
$
805,941</t>
  </si>
  <si>
    <t>Schedule of incurred and paid claims development</t>
  </si>
  <si>
    <t>Casualty - Primary Occurrence
(in thousands, except number of claims)
Incurred Losses and Loss Adjustment Expenses, Net of Reinsurance
As of December 31, 2017
For the Years Ended December 31,
Cumulative
Number of
Reported
AY
2008*
2009*
2010*
2011*
2012*
2013*
2014*
2015*
2016*
2017
Total IBNR
Claims
2008
$
96,829
$
100,454
$
91,734
$
83,367
$
78,218
$
74,174
$
73,859
$
73,696
$
74,837
$
74,672
$
1,505
5,423
2009
85,476
119,957
99,765
91,441
86,888
82,651
81,138
80,518
80,350
2,068
5,705
2010
87,875
96,582
93,589
88,820
85,034
80,289
78,685
78,991
2,216
6,107
2011
91,139
98,428
94,145
89,622
86,342
83,181
82,193
3,413
5,839
2012
91,807
78,406
65,893
61,072
59,028
59,488
4,100
5,148
2013
80,823
67,297
62,882
60,329
60,162
9,631
4,267
2014
88,092
79,497
71,592
67,237
17,335
4,190
2015
94,835
84,975
83,579
33,109
4,201
2016
101,950
96,753
54,413
3,920
2017
119,741
93,852
3,496
Total
$
Cumulative Paid Loss and Loss Adjustment Expenses, Net of Reinsurance
For the Years Ended December 31,
AY
2008*
2009*
2010*
2011*
2012*
2013*
2014*
2015*
2016*
2017
2008
$
3,022
$
9,399
$
20,539
$
33,605
$
48,108
$
56,288
$
62,511
$
64,814
$
67,572
$
69,605
2009
1,972
9,233
24,115
43,702
58,460
65,913
70,220
74,920
75,948
2010
2,587
13,025
29,312
44,051
55,992
61,929
66,399
69,514
2011
5,924
17,124
32,978
48,822
60,769
67,358
71,413
2012
5,897
14,539
23,889
33,822
43,276
47,970
2013
6,334
13,021
22,366
34,786
40,609
2014
11,436
18,771
29,545
40,270
2015
10,157
19,902
33,020
2016
10,142
24,186
2017
13,154
* Presented as unaudited required supplementary information.
Total
$
All outstanding liabilities before 2008, net of reinsurance
7,705
Liabilities for losses and loss adjustment expenses, net of reinsurance
$
Average Annual Percentage Payout of Incurred Losses by Age, Net of Reinsurance
Years
1
2
3
4
5
6
7
8
9
10
%
%
%
%
%
%
%
%
%
%
Casualty - Excess Occurrence
(in thousands, except number of claims)
Incurred Losses and Loss Adjustment Expenses, Net of Reinsurance
As of December 31, 2017
For the Years Ended December 31,
Cumulative
Number of
Reported
AY
2008*
2009*
2010*
2011*
2012*
2013*
2014*
2015*
2016*
2017
Total IBNR
Claims
2008
$
35,209
$
22,666
$
17,347
$
14,472
$
13,869
$
13,862
$
13,816
$
13,695
$
13,487
$
13,671
$
308
638
2009
30,267
19,719
14,981
12,893
12,966
12,459
12,601
11,982
12,055
268
566
2010
29,314
24,244
22,111
18,932
20,044
22,044
21,018
20,530
381
499
2011
26,272
17,148
17,443
18,641
19,160
20,959
21,295
964
578
2012
29,042
21,558
21,021
21,885
21,231
22,433
1,417
837
2013
39,984
34,824
26,857
25,425
25,599
4,654
925
2014
50,889
39,095
35,119
32,274
9,801
844
2015
53,672
50,857
47,392
22,168
608
2016
56,341
49,385
39,381
486
2017
62,863
58,246
287
Total
$
Cumulative Paid Loss and Loss Adjustment Expenses, Net of Reinsurance
For the Years Ended December 31,
AY
2008*
2009*
2010*
2011*
2012*
2013*
2014*
2015*
2016*
2017
2008
$
115
$
3,224
$
8,212
$
11,231
$
11,755
$
11,938
$
12,163
$
13,166
$
13,183
$
13,281
2009
956
3,947
6,585
9,460
11,001
10,808
11,776
11,780
11,786
2010
7
6,002
10,705
13,282
15,512
17,302
19,175
19,256
2011
2,169
5,145
6,981
8,793
10,772
16,494
17,769
2012
1,315
3,573
8,843
15,380
16,879
17,747
2013
1,060
5,701
10,967
14,545
16,967
2014
1,899
4,006
11,002
18,852
2015
2,048
10,127
19,571
2016
1,068
3,396
2017
17
* Presented as unaudited required supplementary information.
Total
$
All outstanding liabilities before 2008, net of reinsurance
20,108
Liabilities for losses and loss adjustment expenses, net of reinsurance
$
Average Annual Percentage Payout of Incurred Losses by Age, Net of Reinsurance
Years
1
2
3
4
5
6
7
8
9
10
%
%
%
%
%
%
%
%
%
%
Casualty - Claims Made
(in thousands, except number of claims)
Incurred Losses and Loss Adjustment Expenses, Net of Reinsurance
As of December 31, 2017
For the Years Ended December 31,
Cumulative
Number of
Reported
AY
2008*
2009*
2010*
2011*
2012*
2013*
2014*
2015*
2016*
2017
Total IBNR
Claims
2008
$
11,083
$
12,754
$
3,915
$
3,043
$
7,811
$
6,878
$
5,568
$
4,848
$
4,584
$
4,528
$
103
300
2009
12,918
13,703
9,687
13,562
11,710
13,117
12,810
12,053
11,827
302
383
2010
13,690
15,556
9,776
10,429
11,689
10,581
9,175
9,024
490
502
2011
17,416
17,454
12,260
10,619
8,510
7,720
7,852
693
682
2012
27,576
26,144
20,727
19,590
18,022
17,612
2,156
803
2013
40,095
41,488
44,054
40,288
38,473
5,773
1,042
2014
53,929
55,386
58,152
55,350
13,240
1,302
2015
55,006
47,831
42,206
19,844
1,332
2016
59,992
67,760
30,727
1,481
2017
60,572
46,522
1,534
Total
$
Cumulative Paid Loss and Loss Adjustment Expenses, Net of Reinsurance
For the Years Ended December 31,
AY
2008*
2009*
2010*
2011*
2012*
2013*
2014*
2015*
2016*
2017
2008
$
9
$
227
$
703
$
705
$
707
$
712
$
4,380
$
4,385
$
4,424
$
4,424
2009
113
442
773
3,413
5,176
10,678
11,217
11,398
11,475
2010
259
1,548
2,308
3,626
5,733
5,749
6,956
8,485
2011
330
1,949
4,508
5,947
5,637
6,209
6,835
2012
433
4,086
6,898
9,218
10,968
14,378
2013
792
7,073
18,425
26,121
29,678
2014
1,705
9,775
27,923
35,755
2015
2,215
10,738
16,774
2016
2,060
14,558
2017
2,455
* Presented as unaudited required supplementary information.
Total
$
All outstanding liabilities before 2008, net of reinsurance
854
Liabilities for losses and loss adjustment expenses, net of reinsurance
$
Average Annual Percentage Payout of Incurred Losses by Age, Net of Reinsurance
Years
1
2
3
4
5
6
7
8
9
10
%
%
%
%
%
%
%
%
%
%
Casualty - Transportation
(in thousands, except number of claims)
Incurred Losses and Loss Adjustment Expenses, Net of Reinsurance
As of December 31, 2017
For the Years Ended December 31,
Cumulative
Number of
Reported
AY
2008*
2009*
2010*
2011*
2012*
2013*
2014*
2015*
2016*
2017
Total IBNR
Claims
2008
$
32,071
$
27,752
$
25,520
$
23,497
$
24,255
$
24,110
$
23,764
$
23,673
$
23,690
$
23,672
$
23
2,834
2009
26,349
23,366
23,174
22,929
22,613
22,340
21,958
21,969
21,926
36
2,644
2010
27,239
23,390
24,912
25,593
23,981
23,625
23,701
23,786
52
2,842
2011
22,957
23,479
25,747
25,272
25,431
25,376
25,167
71
2,469
2012
21,452
22,203
22,924
23,511
23,689
23,620
129
2,282
2013
32,742
32,853
32,989
37,673
38,811
702
2,849
2014
38,361
33,015
36,452
38,590
1,698
3,093
2015
38,561
46,258
47,021
6,051
3,167
2016
50,430
53,519
11,987
3,879
2017
55,640
17,396
3,361
Total
$
351,752
Cumulative Paid Loss and Loss Adjustment Expenses, Net of Reinsurance
For the Years Ended December 31,
AY
2008*
2009*
2010*
2011*
2012*
2013*
2014*
2015*
2016*
2017
2008
$
6,153
$
10,821
$
14,489
$
18,359
$
21,110
$
23,293
$
23,387
$
23,614
$
23,616
$
23,628
2009
5,035
8,698
14,613
19,933
21,100
21,325
21,640
21,650
21,650
2010
6,296
10,116
15,475
20,045
21,792
23,063
23,488
23,533
2011
5,295
9,485
14,477
19,443
22,375
23,537
23,941
2012
4,466
8,533
12,394
17,318
20,931
22,566
2013
5,306
11,978
19,761
28,220
33,480
2014
7,125
13,933
19,676
27,457
2015
6,984
20,709
29,554
2016
8,923
18,354
2017
7,979
* Presented as unaudited required supplementary information.
Total
$
232,142
All outstanding liabilities before 2008, net of reinsurance
94
Liabilities for losses and loss adjustment expenses, net of reinsurance
$
119,704
Average Annual Percentage Payout of Incurred Losses by Age, Net of Reinsurance
Years
1
2
3
4
5
6
7
8
9
10
%
%
%
%
%
%
%
%
%
%
Property
(in thousands, except number of claims)
Incurred Losses and Loss Adjustment Expenses, Net of Reinsurance
As of December 31, 2017
For the Years Ended December 31,
Cumulative
Number of
Reported
AY
2008*
2009*
2010*
2011*
2012*
2013*
2014*
2015*
2016*
2017
Total IBNR
Claims
2008
$
75,951
$
79,774
$
78,378
$
78,946
$
75,974
$
76,089
$
75,281
$
75,313
$
75,288
$
75,217
$
20
2,718
2009
59,975
55,821
52,286
49,534
48,969
48,857
48,707
49,267
49,323
58
2,631
2010
63,194
59,145
55,427
53,937
54,153
52,927
52,964
52,952
85
2,850
2011
70,246
66,924
64,976
63,724
62,770
62,570
62,456
300
3,027
2012
85,485
80,155
79,181
77,569
79,175
78,125
335
2,639
2013
63,864
62,090
62,173
62,114
61,914
698
2,995
2014
56,587
49,441
48,801
48,761
534
4,558
2015
59,863
56,103
53,958
1,727
4,070
2016
62,900
55,594
3,759
3,352
2017
90,803
24,892
2,609
Total
$
629,103
Cumulative Paid Loss and Loss Adjustment Expenses, Net of Reinsurance
For the Years Ended December 31,
AY
2008*
2009*
2010*
2011*
2012*
2013*
2014*
2015*
2016*
2017
2008
$
31,573
$
59,695
$
66,028
$
69,811
$
71,938
$
73,619
$
74,692
$
74,766
$
74,827
$
74,896
2009
25,464
40,775
43,758
46,004
48,031
48,297
48,329
49,051
49,173
2010
25,274
43,091
47,743
50,055
52,729
52,426
52,719
52,851
2011
27,676
48,756
55,778
59,099
60,272
61,428
61,834
2012
39,074
66,509
72,057
73,705
75,640
76,152
2013
32,208
50,840
57,407
59,259
60,520
2014
30,550
43,380
46,148
46,528
2015
32,184
49,348
50,197
2016
33,134
46,921
2017
41,314
* Presented as unaudited required supplementary information.
Total
$
560,386
All outstanding liabilities before 2008, net of reinsurance
150
Liabilities for losses and loss adjustment expenses, net of reinsurance
$
68,867
Average Annual Percentage Payout of Incurred Losses by Age, Net of Reinsurance
Years
1
2
3
4
5
6
7
8
9
10
%
%
%
%
%
%
%
%
%
%
Surety
(in thousands, except number of claims)
Incurred Losses and Loss Adjustment Expenses, Net of Reinsurance
As of December 31, 2017
For the Years Ended December 31,
Cumulative
Number of
Reported
AY
2008*
2009*
2010*
2011*
2012*
2013*
2014*
2015*
2016*
2017
Total IBNR
Claims
2008
$
8,055
$
4,045
$
3,469
$
3,267
$
2,832
$
2,850
$
2,877
$
2,856
$
2,939
$
2,818
$
3
2,084
2009
15,474
4,896
4,708
4,246
4,146
4,551
4,288
4,923
5,990
7
1,660
2010
13,961
8,205
6,630
7,076
6,810
7,136
7,645
6,850
32
1,533
2011
13,842
17,832
17,792
17,321
16,766
16,695
16,480
31
1,669
2012
17,114
11,452
8,667
8,180
7,867
7,471
104
1,459
2013
16,080
7,516
6,170
5,399
5,271
108
1,398
2014
16,450
8,106
5,225
4,427
349
1,318
2015
16,958
12,957
11,113
1,724
1,149
2016
18,928
11,062
3,018
1,167
2017
16,127
14,938
793
Total
$
Cumulative Paid Loss and Loss Adjustment Expenses, Net of Reinsurance
For the Years Ended December 31,
AY
2008*
2009*
2010*
2011*
2012*
2013*
2014*
2015*
2016*
2017
2008
$
643
$
2,110
$
2,722
$
2,665
$
2,731
$
2,745
$
2,816
$
2,803
$
2,919
$
2,931
2009
892
1,914
2,382
2,493
3,490
4,336
3,919
3,908
5,978
2010
1,724
3,205
5,702
7,092
7,151
7,285
7,822
7,269
2011
8,160
16,932
17,151
17,403
17,212
17,086
17,086
2012
1,883
6,680
6,726
7,416
7,536
7,406
2013
1,116
2,856
4,701
4,911
5,098
2014
722
4,283
4,166
4,059
2015
3,192
6,719
7,695
2016
3,087
5,817
2017
979
* Presented as unaudited required supplementary information.
Total
$
All outstanding liabilities before 2008, net of reinsurance
84
Liabilities for losses and loss adjustment expenses, net of reinsurance
$
Average Annual Percentage Payout of Incurred Losses by Age, Net of Reinsurance
Years
1
2
3
4
5
6
7
8
9
10
%
%
%
%
%
%
%
-2.9
%
%
%</t>
  </si>
  <si>
    <t>Schedule of reconciliation of the net incurred and paid loss development tables to the liability for unpaid losses and settlement expenses in the consolidated balance sheet</t>
  </si>
  <si>
    <t>Reconciliation of the Disclosure of Incurred and Paid Loss Development to the Liability for Unpaid Losses and Settlement Expenses
(in thousands)
December 31, 2017
December 31, 2016
Net outstanding liabilities:
Casualty - Primary Occurrence
$
325,182
$
293,256
Casualty - Excess Occurrence
188,963
163,801
Casualty - Claims Made
171,241
152,031
Casualty - Transportation
119,704
98,604
Property
68,867
47,769
Surety
23,375
24,388
Unallocated loss adjustment expenses
48,844
46,286
Allowance for uncollectible reinsurance balances recoverable on unpaid losses and settlement expenses
10,014
10,699
Other
13,322
14,279
Liabilities for unpaid loss and settlement expenses, net of reinsurance
$
969,512
$
851,113
Reinsurance recoverable on unpaid claims:
Casualty - Primary Occurrence
$
36,158
$
43,662
Casualty - Excess Occurrence
74,400
69,858
Casualty - Claims Made
117,436
113,891
Casualty - Transportation
46,590
41,173
Property
28,613
17,548
Surety
7,079
10,606
Allowance for uncollectible reinsurance balances recoverable on unpaid losses and settlement expenses
Other
1,729
2,185
Total reinsurance balances recoverable on unpaid losses and settlement expenses
$
301,991
$
288,224
Total gross liability for unpaid loss and settlement expenses
$
1,271,503
$
1,139,337</t>
  </si>
  <si>
    <t>Schedule of prior accident years' loss reserve development by segment</t>
  </si>
  <si>
    <t>(FAVORABLE)/UNFAVORABLE RESERVE DEVELOPMENT BY SEGMENT
(in thousands)
2017
2016
2015
Casualty
$
(17,462)
$
(32,401)
$
(45,654)
Property
(12,134)
(4,793)
(11,848)
Surety
(9,272)
(4,800)
(7,925)
Total
$
(38,868)
$
(41,994)
$
(65,427)</t>
  </si>
  <si>
    <t>Schedule of paid and unpaid environmental, asbestos and mass tort claims data (including incurred but not reported losses)</t>
  </si>
  <si>
    <t>(in thousands)
2017
2016
2015
Loss and LAE Payments (Cumulative):
Gross
$
132,883
$
130,358
$
119,632
Ceded
(67,507)
(66,644)
(62,463)
Net
$
65,376
$
63,714
$
57,169
Unpaid Losses and LAE at End of Year:
Gross
$
28,042
$
28,815
$
41,062
Ceded
(5,715)
(4,987)
(12,559)
Net
$
22,327
$
23,828
$
28,503</t>
  </si>
  <si>
    <t>INCOME TAXES (Tables)</t>
  </si>
  <si>
    <t>Schedule of deferred tax assets and deferred tax liabilities</t>
  </si>
  <si>
    <t>(in thousands)
2017
2016
Deferred tax assets:
Tax discounting of unpaid losses and settlement expenses
$
20,020
$
17,330
Unearned premium offset
16,528
26,712
Deferred compensation
1,435
4,727
Stock option expense
2,283
4,114
Other
578
685
Deferred tax assets before allowance
$
40,844
$
53,568
Less valuation allowance
—
—
Total deferred tax assets
$
40,844
$
53,568
Deferred tax liabilities:
Net unrealized appreciation of securities
$
51,448
$
66,973
Deferred policy acquisition costs
16,320
25,602
Discounting of unpaid losses and settlement expenses - TCJA implementation offset
9,466
—
Book/tax depreciation
3,159
4,819
Intangible assets
584
1,980
Undistributed earnings of unconsolidated investees
13,431
18,397
Other
204
291
Total deferred tax liabilities
$
94,612
$
118,062
Net deferred tax liability
$
(53,768)
$
(64,494)</t>
  </si>
  <si>
    <t>Schedule of reconciliation of income tax expense attributable to income from operations with amounts computed by applying the U.S. federal tax rate to pretax income from continuing operations</t>
  </si>
  <si>
    <t>(in thousands)
2017
2016
2015
Provision for income taxes at the statutory federal tax rates
$
29,606
35.0
%
$
54,979
35.0
%
$
68,839
35.0
%
Increase (reduction) in taxes resulting from:
Enactment of Tax Cuts and Jobs Act (TCJA)
(32,821)
(38.8)
%
—
—
%
—
—
%
Excess tax benefit on share-based compensation
(5,798)
(6.9)
%
—
—
%
—
—
%
Dividends received deduction
(2,025)
(2.4)
%
(2,216)
(1.4)
%
(2,278)
(1.2)
%
ESOP dividends paid deduction
(2,905)
(3.4)
%
(3,302)
(2.1)
%
(3,377)
(1.7)
%
Tax-exempt interest income
(4,671)
(5.5)
%
(4,263)
(2.7)
%
(4,214)
(2.1)
%
Unconsolidated investee dividends
(1,351)
(1.6)
%
(2,772)
(1.8)
%
—
—
%
Other items, net
(474)
(0.6)
%
(264)
(0.2)
%
168
0.1
%
Total
$
(20,439)
(24.2)
%
$
42,162
26.8
%
$
59,138
30.1
%</t>
  </si>
  <si>
    <t>EMPLOYEE BENEFITS (Tables)</t>
  </si>
  <si>
    <t>Schedule of stock option activity</t>
  </si>
  <si>
    <t>The following tables summarize option activity in 2017, 2016 and 2015:
Weighted
Weighted
Average
Aggregate
Number of
Average
Remaining
Intrinsic
Options
Exercise
Contractual
Value
Outstanding
Price
Life
(in 000’s)
Outstanding options at January 1, 2017
2,207,110
$
40.90
Options granted
482,375
$
57.12
Options exercised
(390,870)
$
26.07
$
12,779
Options canceled/forfeited
(41,600)
$
48.30
Outstanding options at December 31, 2017
2,257,015
$
46.80
4.88
$
32,620
Exercisable options at December 31, 2017
975,055
$
38.66
3.25
$
21,780
Weighted
Weighted
Average
Aggregate
Number of
Average
Remaining
Intrinsic
Options
Exercise
Contractual
Value
Outstanding
Price
Life
(in 000’s)
Outstanding options at January 1, 2016
2,582,220
$
32.42
Options granted
440,750
$
63.54
Options exercised
(756,380)
$
24.87
$
31,328
Options canceled/forfeited
(59,480)
$
44.39
Outstanding options at December 31, 2016
2,207,110
$
40.90
4.93
$
49,531
Exercisable options at December 31, 2016
862,605
$
31.23
3.27
$
27,523
Weighted
Weighted
Average
Aggregate
Number of
Average
Remaining
Intrinsic
Options
Exercise
Contractual
Value
Outstanding
Price
Life
(in 000’s)
Outstanding options at January 1, 2015
2,892,717
$
26.65
Options granted
563,500
$
49.01
Options exercised
(865,957)
$
19.23
$
32,135
Options canceled/forfeited
(8,040)
$
32.12
Outstanding options at December 31, 2015
2,582,220
$
32.42
5.32
$
75,725
Exercisable options at December 31, 2015
899,680
$
23.60
3.98
$
34,327</t>
  </si>
  <si>
    <t>Schedule of stock option assumptions for fair value estimate</t>
  </si>
  <si>
    <t>2017
2016
2015
Weighted-average fair value of grants
$
8.00
$
11.38
$
9.25
Risk-free interest rates
1.90
%
1.21
%
1.54
%
Dividend yield
3.60
%
1.61
%
1.81
%
Expected volatility
22.95
%
23.06
%
22.91
%
Expected option life
5.05
years
5.04
years
5.21
years</t>
  </si>
  <si>
    <t>STATUTORY INFORMATION AND DIVIDEND RESTRICTIONS (Tables)</t>
  </si>
  <si>
    <t>Schedule of selected information for insurance subsidiaries</t>
  </si>
  <si>
    <t>(in thousands)
2017
2016
2015
Consolidated net income, statutory basis
$
72,889
$
128,165
$
178,502
Consolidated surplus, statutory basis
$
864,554
$
859,976
$
865,268</t>
  </si>
  <si>
    <t>COMMITMENTS AND CONTINGENT LIABILITIES (Tables)</t>
  </si>
  <si>
    <t>Schedule of minimum future rental payments under noncancellable leases</t>
  </si>
  <si>
    <t>(in thousands)
2018
$
5,589
2019
5,238
2020
5,138
2021
5,026
2022
4,991
2023-2034
6,644
Total minimum future rental payments
$
32,626</t>
  </si>
  <si>
    <t>OPERATING SEGMENT INFORMATION (Tables)</t>
  </si>
  <si>
    <t>Schedule of revenues and net earnings by segment</t>
  </si>
  <si>
    <t>REVENUES
(in thousands)
2017
2016
2015
Casualty
$
478,603
$
454,843
$
412,248
Property
138,346
152,167
170,924
Surety
120,988
121,598
116,989
Net premiums earned
$
737,937
$
728,608
$
700,161
Net investment income
54,876
53,075
54,644
Net realized gains
4,411
34,645
39,829
Total
$
797,224
$
816,328
$
794,634
INSURANCE EXPENSES
(in thousands)
2017
2016
2015
Loss and settlement expenses:
Casualty
$
305,679
$
259,907
$
218,414
Property
85,027
71,350
69,851
Surety
10,878
18,521
10,780
Total net loss and settlement expenses
$
401,584
$
349,778
$
299,045
Policy acquisition costs:
Casualty
$
136,135
$
128,566
$
119,529
Property
51,070
54,167
57,214
Surety
65,310
66,879
64,335
Total policy acquisition costs
$
252,515
$
249,612
$
241,078
Other insurance expenses:
Casualty
$
32,885
$
30,040
$
28,042
Property
14,108
13,819
14,834
Surety
10,001
9,234
8,604
Total other insurance expenses
$
56,994
$
53,093
$
51,480
Total
$
711,093
$
652,483
$
591,603
NET EARNINGS (LOSSES)
(in thousands)
2017
2016
2015
Casualty
$
3,904
$
36,329
$
46,263
Property
(11,859)
12,832
29,025
Surety
34,799
26,964
33,270
Net underwriting income
$
26,844
$
76,125
$
108,558
Net investment income
54,876
53,075
54,644
Net realized gains
4,411
34,645
39,829
General corporate expense and interest on debt
(18,766)
(17,596)
(17,263)
Equity in earnings of unconsolidated investees
17,224
10,833
10,914
Total earnings before incomes taxes
$
84,589
$
157,082
$
196,682
Income tax expense (benefit)
$
(20,439)
$
42,162
$
59,138
Total
$
105,028
$
114,920
$
137,544</t>
  </si>
  <si>
    <t>Schedule of net premiums earned by major product type</t>
  </si>
  <si>
    <t>NET PREMIUMS EARNED
Year ended December 31,
(in thousands)
2017
2016
2015
CASUALTY
Commercial and personal umbrella
$
115,543
$
111,079
$
104,598
General liability
90,283
86,853
84,165
Professional services
78,508
75,872
71,034
Commercial transportation
78,061
81,402
65,564
Small commercial
49,601
45,660
40,410
Executive products
18,086
18,755
17,892
Medical professional liability
17,072
17,449
12,292
Other casualty
31,449
17,773
16,293
Total
$
478,603
$
454,843
$
412,248
PROPERTY
Commercial property
$
63,117
$
68,165
$
75,749
Marine
50,931
48,301
47,016
Specialty personal
20,793
24,981
26,395
Other property
3,505
10,720
21,764
Total
$
138,346
$
152,167
$
170,924
SURETY
Miscellaneous
$
47,237
$
46,235
$
42,372
Contract
28,573
28,240
28,269
Commercial
27,625
29,105
29,529
Energy
17,553
18,018
16,819
Total
$
120,988
$
121,598
$
116,989
Grand total
$
737,937
$
728,608
$
700,161</t>
  </si>
  <si>
    <t>UNAUDITED INTERIM FINANCIAL INFORMATION (Tables)</t>
  </si>
  <si>
    <t>Schedule of selected quarterly information</t>
  </si>
  <si>
    <t>Select unaudited quarterly information is as follows:
(in thousands, except per share data)
First
Second
Third
Fourth
Year
2017
Net premiums earned
$
183,285
$
184,331
$
182,025
$
188,296
$
737,937
Net investment income
13,005
13,238
14,187
14,446
54,876
Net realized gains (losses)
624
(1,359)
35
5,111
4,411
Earnings (losses) before income taxes
26,443
34,036
(862)
24,972
84,589
Net earnings
19,828
26,208
1,734
57,258
105,028
Basic earnings per share(1)
$
0.45
$
0.60
$
0.04
$
1.30
$
2.39
Diluted earnings per share(1)
$
0.45
$
0.59
$
0.04
$
1.29
$
2.36
2016
Net premiums earned
$
176,918
$
180,226
$
183,595
$
187,869
$
728,608
Net investment income
13,370
13,048
13,504
13,153
53,075
Net realized gains (losses)
11,400
2,710
9,252
11,283
34,645
Earnings (losses) before income taxes
45,593
42,341
31,142
38,006
157,082
Net earnings
31,393
29,077
22,263
32,187
114,920
Basic earnings per share(1)
$
0.72
$
0.67
$
0.51
$
0.73
$
2.63
Diluted earnings per share(1)
$
0.71
$
0.65
$
0.50
$
0.72
$
2.59
Since the weighted-average shares for the quarters are calculated independently of the weighted-average shares for the year, quarterly earnings per share may not total to annual earnings per share.</t>
  </si>
  <si>
    <t>SUMMARY OF SIGNIFICANT ACCOUNTING POLICIES - Description of Business (Details)</t>
  </si>
  <si>
    <t>Dec. 31, 2017statecompany</t>
  </si>
  <si>
    <t>Number of insurance companies through which the entity conducts operations | company</t>
  </si>
  <si>
    <t>RLI Ins.</t>
  </si>
  <si>
    <t>Number of states in which entity operates</t>
  </si>
  <si>
    <t>Mt. Hawley Insurance Company</t>
  </si>
  <si>
    <t>Contractors Bonding and Insurance Company</t>
  </si>
  <si>
    <t>SUMMARY OF SIGNIFICANT ACCOUNTING POLICIES - Accounting Standards (Details) - USD ($) $ in Thousands</t>
  </si>
  <si>
    <t>Dec. 31, 2018</t>
  </si>
  <si>
    <t>Reduction to income tax expense</t>
  </si>
  <si>
    <t>Net Cash Provided by Operating Activities</t>
  </si>
  <si>
    <t>Net Cash Used in Financing Activities</t>
  </si>
  <si>
    <t>Expense associated with operating leases</t>
  </si>
  <si>
    <t>Expected Value Of Asset And Liability Addition From Adoption Of ASU 2016-02</t>
  </si>
  <si>
    <t>Percentage Of Fixed Income Portfolio Rated A Or Better</t>
  </si>
  <si>
    <t>83.00%</t>
  </si>
  <si>
    <t>Percentage Of Fixed Income Portfolio Rated Double A Or Better</t>
  </si>
  <si>
    <t>66.00%</t>
  </si>
  <si>
    <t>Tax rate used (as a percent)</t>
  </si>
  <si>
    <t>35.00%</t>
  </si>
  <si>
    <t>Accounting Standards Update 2016-09</t>
  </si>
  <si>
    <t>Accounting Standards Update 2014-09</t>
  </si>
  <si>
    <t>Percent of Revenue Out of Scope of ASU 2014-09</t>
  </si>
  <si>
    <t>99.00%</t>
  </si>
  <si>
    <t>Scenario, Forecast [Member]</t>
  </si>
  <si>
    <t>21.00%</t>
  </si>
  <si>
    <t>Scenario, Forecast [Member] | Accounting Standards Update 2016-01</t>
  </si>
  <si>
    <t>Scenario, Forecast [Member] | Accounting Standards Update 2018-02</t>
  </si>
  <si>
    <t>PARENT COMPANY</t>
  </si>
  <si>
    <t>SUMMARY OF SIGNIFICANT ACCOUNTING POLICIES - Investments (Details)</t>
  </si>
  <si>
    <t>Dec. 31, 2017itemcategory</t>
  </si>
  <si>
    <t>Number of categories for debt and equity securities | category</t>
  </si>
  <si>
    <t>Number of investments in low income housing tax credit partnerships | item</t>
  </si>
  <si>
    <t>SUMMARY OF SIGNIFICANT ACCOUNTING POLICIES - Property and Equipment (Details)</t>
  </si>
  <si>
    <t>Equipment | Minimum</t>
  </si>
  <si>
    <t>Useful life</t>
  </si>
  <si>
    <t>3 years</t>
  </si>
  <si>
    <t>Equipment | Maximum</t>
  </si>
  <si>
    <t>10 years</t>
  </si>
  <si>
    <t>Buildings and improvements | Maximum</t>
  </si>
  <si>
    <t>30 years</t>
  </si>
  <si>
    <t>SUMMARY OF SIGNIFICANT ACCOUNTING POLICIES - Investment in Unconsolidated Investees (Details)</t>
  </si>
  <si>
    <t>Dec. 31, 2017USD ($)item</t>
  </si>
  <si>
    <t>Dec. 31, 2016USD ($)</t>
  </si>
  <si>
    <t>Dec. 31, 2015USD ($)</t>
  </si>
  <si>
    <t>INVESTMENT IN UNCONSOLIDATED INVESTEES:</t>
  </si>
  <si>
    <t>Investment amount</t>
  </si>
  <si>
    <t>Investee earnings recorded in income</t>
  </si>
  <si>
    <t>Amount of investment</t>
  </si>
  <si>
    <t>Reinsurance assumed</t>
  </si>
  <si>
    <t>Additional summarized financial information for investee</t>
  </si>
  <si>
    <t>Maui Jim Inc.</t>
  </si>
  <si>
    <t>Total investee net income</t>
  </si>
  <si>
    <t>Equity ownership interest (as a percent)</t>
  </si>
  <si>
    <t>40.00%</t>
  </si>
  <si>
    <t>Total assets</t>
  </si>
  <si>
    <t>Total liabilities</t>
  </si>
  <si>
    <t>Total equity</t>
  </si>
  <si>
    <t>Undistributed earnings included in retained earnings</t>
  </si>
  <si>
    <t>Prime Holdings Insurance Services, Inc. (Prime)</t>
  </si>
  <si>
    <t>Number of insurance carriers Company writes through | item</t>
  </si>
  <si>
    <t>23.00%</t>
  </si>
  <si>
    <t>Percentage of quota share reinsurance treaty, effective January 1, 2014</t>
  </si>
  <si>
    <t>25.00%</t>
  </si>
  <si>
    <t>SUMMARY OF SIGNIFICANT ACCOUNTING POLICIES - Intangible Assets (Details) - USD ($) $ in Thousands</t>
  </si>
  <si>
    <t>3 Months Ended</t>
  </si>
  <si>
    <t>Jun. 30, 2016</t>
  </si>
  <si>
    <t>Goodwill and Intangible Assets</t>
  </si>
  <si>
    <t>Goodwill</t>
  </si>
  <si>
    <t>State insurance licenses</t>
  </si>
  <si>
    <t>Definite-lived intangibles, net of accumulated amortization of $5,678 at 12/31/17 and $5,546 at 12/31/16</t>
  </si>
  <si>
    <t>Accumulated amortization of definite-lived intangibles</t>
  </si>
  <si>
    <t>Total intangibles</t>
  </si>
  <si>
    <t>Goodwill, Impairment Los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definite-lived Intangible Assets, Written off Related to Sale of Business Unit</t>
  </si>
  <si>
    <t>Energy Surety</t>
  </si>
  <si>
    <t>Miscellaneous and Contract Surety</t>
  </si>
  <si>
    <t>Small commercial</t>
  </si>
  <si>
    <t>Medical professional liability</t>
  </si>
  <si>
    <t>Casualty segment | Medical professional liability</t>
  </si>
  <si>
    <t>Goodwill, Impaired, Accumulated Impairment Loss</t>
  </si>
  <si>
    <t>Goodwill and Intangible Asset Impairment</t>
  </si>
  <si>
    <t>Impairment of Intangible Assets, Finite-lived</t>
  </si>
  <si>
    <t>SUMMARY OF SIGNIFICANT ACCOUNTING POLICIES - Earnings Per Share (Details) - USD ($) $ / shares in Units, shares in Thousands, $ in Thousands</t>
  </si>
  <si>
    <t>Sep. 30, 2017</t>
  </si>
  <si>
    <t>Mar. 31, 2017</t>
  </si>
  <si>
    <t>Sep. 30, 2016</t>
  </si>
  <si>
    <t>Mar. 31, 2016</t>
  </si>
  <si>
    <t>Basic EPS, Income (Numerator)</t>
  </si>
  <si>
    <t>Income available to common shareholders</t>
  </si>
  <si>
    <t>Diluted EPS, Income (Numerator)</t>
  </si>
  <si>
    <t>Basic EPS, Weighted Average Shares (Denominator)</t>
  </si>
  <si>
    <t>Number of shares outstanding</t>
  </si>
  <si>
    <t>Effect of Dilutive Securities, Shares (Denominator)</t>
  </si>
  <si>
    <t>Stock options (in shares)</t>
  </si>
  <si>
    <t>Diluted EPS, Weighted Average Shares (Denominator)</t>
  </si>
  <si>
    <t>Basic EPS, Per Share Amount</t>
  </si>
  <si>
    <t>Basic net earnings per share (in dollars per share)</t>
  </si>
  <si>
    <t>Diluted EPS, Per Share Amount</t>
  </si>
  <si>
    <t>Diluted earnings per share (in dollars per share)</t>
  </si>
  <si>
    <t>SUMMARY OF SIGNIFICANT ACCOUNTING POLICIES - Changes in Accumulated Other Comprehensive Earnings (Details) - USD ($) $ in Thousands</t>
  </si>
  <si>
    <t>Other comprehensive income (loss), tax</t>
  </si>
  <si>
    <t>Changes in the balance of each component of accumulated other comprehensive earnings</t>
  </si>
  <si>
    <t>Beginning balance</t>
  </si>
  <si>
    <t>Net current-period other comprehensive earnings (loss)</t>
  </si>
  <si>
    <t>Ending balance</t>
  </si>
  <si>
    <t>Relassification Adjustment Out of Accumulated Other Comprehensive Income Abstract</t>
  </si>
  <si>
    <t>Income tax expense</t>
  </si>
  <si>
    <t>Unrealized Gains and Losses on Available-for-Sale Securities</t>
  </si>
  <si>
    <t>Other comprehensive earnings before reclassifications</t>
  </si>
  <si>
    <t>Amounts reclassified from accumulated other comprehensive earnings</t>
  </si>
  <si>
    <t>Reclassifications out of accumulated other comprehensive earnings</t>
  </si>
  <si>
    <t>Other-than-temporary impairment (OTTI) losses on investments</t>
  </si>
  <si>
    <t>SUMMARY OF SIGNIFICANT ACCOUNTING POLICIES - Insurance Risk (Details) - USD ($) $ in Thousands</t>
  </si>
  <si>
    <t>Dec. 31, 2014</t>
  </si>
  <si>
    <t>SUMMARY OF SIGNIFICANT ACCOUNTING POLICIES - Catastrophe Exposures (Details) $ in Millions</t>
  </si>
  <si>
    <t>Dec. 31, 2017USD ($)</t>
  </si>
  <si>
    <t>California earthquake</t>
  </si>
  <si>
    <t>Catastrophe Exposures</t>
  </si>
  <si>
    <t>Catastrophe reinsurance</t>
  </si>
  <si>
    <t>First-dollar retention</t>
  </si>
  <si>
    <t>Non-California earthquake</t>
  </si>
  <si>
    <t>Other perils</t>
  </si>
  <si>
    <t>INVESTMENTS - Net Investment Income (Details) - USD ($) $ in Thousands</t>
  </si>
  <si>
    <t>Gross investment income</t>
  </si>
  <si>
    <t>Less investment expenses</t>
  </si>
  <si>
    <t>Net Investment Income</t>
  </si>
  <si>
    <t>Debt securities</t>
  </si>
  <si>
    <t>Equity securities</t>
  </si>
  <si>
    <t>Cash and Short-term Investments</t>
  </si>
  <si>
    <t>INVESTMENTS - Realized and Unrealized Gains (Details) - USD ($) $ in Thousands</t>
  </si>
  <si>
    <t>Net realized gains (losses), excluding OTTI</t>
  </si>
  <si>
    <t>OTTI</t>
  </si>
  <si>
    <t>Realized Gain (Loss) on Marketable Securities, Cost Method Investments and Other Investments, Total</t>
  </si>
  <si>
    <t>Net changes in unrealized gains (losses) on investments:</t>
  </si>
  <si>
    <t>Net realized gains (losses) and changes in unrealized gains (losses) on investments</t>
  </si>
  <si>
    <t>Disposal Group, Not Discontinued Operation, Gain (Loss) on Disposal</t>
  </si>
  <si>
    <t>Debt securities | Available for sale securities</t>
  </si>
  <si>
    <t>Equity Method Investments [Member]</t>
  </si>
  <si>
    <t>INVESTMENTS - Disposition of Fixed Securities and Equities (Details) - USD ($) $ in Thousands</t>
  </si>
  <si>
    <t>Debt securities | Available for sale securities | SALES</t>
  </si>
  <si>
    <t>Summary of the disposition of fixed maturities and equities</t>
  </si>
  <si>
    <t>Proceeds From Sales</t>
  </si>
  <si>
    <t>Gross Realized Gains</t>
  </si>
  <si>
    <t>Gross Realized Losses</t>
  </si>
  <si>
    <t>Marketable Securities, Realized Gain (Loss), Excluding Other than Temporary Impairments, Total</t>
  </si>
  <si>
    <t>Debt securities | Available for sale securities | CALLS/MATURITIES</t>
  </si>
  <si>
    <t>Equity securities | SALES</t>
  </si>
  <si>
    <t>INVESTMENTS - Assets Measured At Fair Value (Details) - USD ($) $ in Thousands</t>
  </si>
  <si>
    <t>Assets measured at Fair Value</t>
  </si>
  <si>
    <t>Available-for-sale securities</t>
  </si>
  <si>
    <t>Transfers in (out of) level 1</t>
  </si>
  <si>
    <t>Transfers in (out of) level 2</t>
  </si>
  <si>
    <t>U.S. government</t>
  </si>
  <si>
    <t>U.S. Agency</t>
  </si>
  <si>
    <t>Non-U.S. govt. &amp; agency</t>
  </si>
  <si>
    <t>Mortgage-backed</t>
  </si>
  <si>
    <t>ABS/CMBS</t>
  </si>
  <si>
    <t>Corporate Debt</t>
  </si>
  <si>
    <t>Municipal</t>
  </si>
  <si>
    <t>Fair value measured on recurring basis</t>
  </si>
  <si>
    <t>Fair value measured on recurring basis | U.S. government</t>
  </si>
  <si>
    <t>Fair value measured on recurring basis | U.S. Agency</t>
  </si>
  <si>
    <t>Fair value measured on recurring basis | Non-U.S. govt. &amp; agency</t>
  </si>
  <si>
    <t>Fair value measured on recurring basis | Mortgage-backed</t>
  </si>
  <si>
    <t>Fair value measured on recurring basis | ABS/CMBS</t>
  </si>
  <si>
    <t>Fair value measured on recurring basis | Corporate Debt</t>
  </si>
  <si>
    <t>Fair value measured on recurring basis | Municipal</t>
  </si>
  <si>
    <t>Fair value measured on recurring basis | Equity securities</t>
  </si>
  <si>
    <t>Fair value measured on recurring basis | Quoted Prices in Active Markets for Identical Assets (Level 1)</t>
  </si>
  <si>
    <t>Fair value measured on recurring basis | Quoted Prices in Active Markets for Identical Assets (Level 1) | Equity securities</t>
  </si>
  <si>
    <t>Fair value measured on recurring basis | Significant Other Observable Inputs (Level 2)</t>
  </si>
  <si>
    <t>Fair value measured on recurring basis | Significant Other Observable Inputs (Level 2) | U.S. government</t>
  </si>
  <si>
    <t>Fair value measured on recurring basis | Significant Other Observable Inputs (Level 2) | U.S. Agency</t>
  </si>
  <si>
    <t>Fair value measured on recurring basis | Significant Other Observable Inputs (Level 2) | Non-U.S. govt. &amp; agency</t>
  </si>
  <si>
    <t>Fair value measured on recurring basis | Significant Other Observable Inputs (Level 2) | Mortgage-backed</t>
  </si>
  <si>
    <t>Fair value measured on recurring basis | Significant Other Observable Inputs (Level 2) | ABS/CMBS</t>
  </si>
  <si>
    <t>Fair value measured on recurring basis | Significant Other Observable Inputs (Level 2) | Corporate Debt</t>
  </si>
  <si>
    <t>Fair value measured on recurring basis | Significant Other Observable Inputs (Level 2) | Municipal</t>
  </si>
  <si>
    <t>INVESTMENTS - Fixed Income Securities By Contractual Maturity (Details) - USD ($) $ in Thousands</t>
  </si>
  <si>
    <t>Amortized cost of available-for-sale debt securities by contractual maturity</t>
  </si>
  <si>
    <t>Due in one year or less</t>
  </si>
  <si>
    <t>Due after one year through five years</t>
  </si>
  <si>
    <t>Due after five years through 10 years</t>
  </si>
  <si>
    <t>Due after 10 years</t>
  </si>
  <si>
    <t>Total amortized cost</t>
  </si>
  <si>
    <t>Fair value of available-for-sale debt securities by contractual maturity</t>
  </si>
  <si>
    <t>Total fair value</t>
  </si>
  <si>
    <t>Mtge/ABS/CMBS</t>
  </si>
  <si>
    <t>INVESTMENTS - Investments In Fixed Income Securities (Details) - USD ($) $ in Thousands</t>
  </si>
  <si>
    <t>Available-for-sale</t>
  </si>
  <si>
    <t>Amortized Cost</t>
  </si>
  <si>
    <t>Fair Value</t>
  </si>
  <si>
    <t>Gross Unrealized Gains</t>
  </si>
  <si>
    <t>Gross Unrealized Losses</t>
  </si>
  <si>
    <t>Total fixed income and equity securities</t>
  </si>
  <si>
    <t>Net unrealized appreciation of available-for-sale fixed maturities and equity securities</t>
  </si>
  <si>
    <t>Mtge/ABS/CMO</t>
  </si>
  <si>
    <t>General obligations to state and local governments Percentage</t>
  </si>
  <si>
    <t>43.00%</t>
  </si>
  <si>
    <t>Revenue based obligations percentage</t>
  </si>
  <si>
    <t>57.00%</t>
  </si>
  <si>
    <t>Percentage of securities of portfolio rated as AA or better</t>
  </si>
  <si>
    <t>88.00%</t>
  </si>
  <si>
    <t>Percentage of securities of portfolio rated as A or better</t>
  </si>
  <si>
    <t>(Increase) decrease in Gross Unrealized Losses</t>
  </si>
  <si>
    <t>INVESTMENTS - Types of Debt and Equity Securities (Details) - USD ($) $ in Thousands</t>
  </si>
  <si>
    <t>Fair value</t>
  </si>
  <si>
    <t>Less than 12 months</t>
  </si>
  <si>
    <t>12 Months and Greater</t>
  </si>
  <si>
    <t>Total Fair value</t>
  </si>
  <si>
    <t>Cost or amortized Cost</t>
  </si>
  <si>
    <t>12 months and greater</t>
  </si>
  <si>
    <t>Total Cost or Amortized Cost</t>
  </si>
  <si>
    <t>Unrealized Loss</t>
  </si>
  <si>
    <t>Total Unrealized Loss</t>
  </si>
  <si>
    <t>INVESTMENTS - Portfolio Analysis (Details) $ in Thousands</t>
  </si>
  <si>
    <t>Dec. 31, 2017USD ($)positionsecurity</t>
  </si>
  <si>
    <t>Securities in unrealized loss positions</t>
  </si>
  <si>
    <t>Total unrealized loss</t>
  </si>
  <si>
    <t>Other-than-temporary impairment (OTTI) losses</t>
  </si>
  <si>
    <t>Unrealized losses for 12 consecutive months or longer</t>
  </si>
  <si>
    <t>Fixed maturities and short-term investments on deposit with either regulatory authorities or banks</t>
  </si>
  <si>
    <t>Number of unrealized loss positions | position</t>
  </si>
  <si>
    <t>Number of securities in unrealized loss positions for 12 months or longer | security</t>
  </si>
  <si>
    <t>Number of unrealized loss positions | security</t>
  </si>
  <si>
    <t>Number of securities in unrealized loss positions of greater than 20 percent | security</t>
  </si>
  <si>
    <t>Maximum period for securities with unrealized losses greater than 20 percent</t>
  </si>
  <si>
    <t>6 months</t>
  </si>
  <si>
    <t>Common stock security | Maximum</t>
  </si>
  <si>
    <t>Maximum percentage of unrealized loss to portfolio for more than six consecutive months</t>
  </si>
  <si>
    <t>20.00%</t>
  </si>
  <si>
    <t>INVESTMENTS - Other Invested Assets (Details) $ in Thousands</t>
  </si>
  <si>
    <t>Other Investments</t>
  </si>
  <si>
    <t>Qualified Affordable Housing Project Investments, Commitment</t>
  </si>
  <si>
    <t>Investment in FHLBC</t>
  </si>
  <si>
    <t>Available-for-sale Securities Pledged as Collateral</t>
  </si>
  <si>
    <t>Proceeds from Federal Home Loan Bank Borrowings</t>
  </si>
  <si>
    <t>Repayments of Federal Home Loan Bank Borrowings</t>
  </si>
  <si>
    <t>Federal Home Loan Bank Borrowings, Fair Value Disclosure</t>
  </si>
  <si>
    <t>Investment in Real Estate Fund</t>
  </si>
  <si>
    <t>Investment In Low Income Housing Tax Credit Partnership Net Of Amortization Member</t>
  </si>
  <si>
    <t>Total tax benefit on investments in housing tax credit partnership</t>
  </si>
  <si>
    <t>Investment in BDC</t>
  </si>
  <si>
    <t>Fair Value, Investments, Entities that Calculate Net Asset Value Per Share, Unfunded Commitments</t>
  </si>
  <si>
    <t>Investment In Global Credit Fund</t>
  </si>
  <si>
    <t>POLICY ACQUISITION COSTS (Details) - USD ($) $ in Thousands</t>
  </si>
  <si>
    <t>Policy acquisition costs deferred and amortized to income</t>
  </si>
  <si>
    <t>Deferred policy acquisition costs (DAC), beginning of year</t>
  </si>
  <si>
    <t>Deferred:</t>
  </si>
  <si>
    <t>Direct commissions</t>
  </si>
  <si>
    <t>Premium taxes</t>
  </si>
  <si>
    <t>Ceding commissions</t>
  </si>
  <si>
    <t>Net deferred</t>
  </si>
  <si>
    <t>Amortized</t>
  </si>
  <si>
    <t>DAC/VOBA*, end of year</t>
  </si>
  <si>
    <t>Policy acquisition costs:</t>
  </si>
  <si>
    <t>Amortized to expense - DAC</t>
  </si>
  <si>
    <t>Period costs:</t>
  </si>
  <si>
    <t>Ceding commission - contingent</t>
  </si>
  <si>
    <t>Other underwriting expenses</t>
  </si>
  <si>
    <t>Total policy acquisition costs</t>
  </si>
  <si>
    <t>DEBT (Details) - USD ($) $ in Thousands</t>
  </si>
  <si>
    <t>Dec. 12, 2013</t>
  </si>
  <si>
    <t>Oct. 02, 2013</t>
  </si>
  <si>
    <t>May 31, 2014</t>
  </si>
  <si>
    <t>Debt</t>
  </si>
  <si>
    <t>Outstanding long-term senior notes</t>
  </si>
  <si>
    <t>Interest expense incurred on outstanding debt</t>
  </si>
  <si>
    <t>Senior Notes</t>
  </si>
  <si>
    <t>Average interest rate on debt (as a percent)</t>
  </si>
  <si>
    <t>4.91%</t>
  </si>
  <si>
    <t>Senior notes maturing September 15, 2023</t>
  </si>
  <si>
    <t>Issue of senior notes by public debt offering</t>
  </si>
  <si>
    <t>Stated interest rate, payable semi-annually (as a percent)</t>
  </si>
  <si>
    <t>4.875%</t>
  </si>
  <si>
    <t>Proceeds from issuance of debt, net of discount and commission</t>
  </si>
  <si>
    <t>Estimated fair value of senior notes</t>
  </si>
  <si>
    <t>Senior notes maturing January 15, 2014</t>
  </si>
  <si>
    <t>Amount of principle redeemed</t>
  </si>
  <si>
    <t>Line of credit</t>
  </si>
  <si>
    <t>Borrowing capacity under revolving line of credit facility</t>
  </si>
  <si>
    <t>Maximum borrowing capacity conditional expansion</t>
  </si>
  <si>
    <t>Term of facility</t>
  </si>
  <si>
    <t>4 years</t>
  </si>
  <si>
    <t>Amount outstanding on this facility</t>
  </si>
  <si>
    <t>REINSURANCE - Summary of Premiums and Losses (Details) - USD ($) $ in Thousands</t>
  </si>
  <si>
    <t>Maximum amount beyond which net loss on any individual risk is limited through the purchase of reinsurance</t>
  </si>
  <si>
    <t>WRITTEN</t>
  </si>
  <si>
    <t>Direct</t>
  </si>
  <si>
    <t>Reinsurance ceded</t>
  </si>
  <si>
    <t>Net</t>
  </si>
  <si>
    <t>EARNED</t>
  </si>
  <si>
    <t>Net amount</t>
  </si>
  <si>
    <t>LOSSES AND SETTLEMENT EXPENSES INCURRED</t>
  </si>
  <si>
    <t>REINSURANCE - Summary of Reinsurers (Details) $ in Thousands</t>
  </si>
  <si>
    <t>Net reinsurance balances recoverable</t>
  </si>
  <si>
    <t>Prepaid reinsurance premiums and recoverables on paid and unpaid losses and settlement expenses</t>
  </si>
  <si>
    <t>Percentage of reinsurance recoverables due from companies with financial strength ratings of "A" or better by A.M. Best and S&amp;P rating services</t>
  </si>
  <si>
    <t>94.00%</t>
  </si>
  <si>
    <t>Number of top reinsurers | item</t>
  </si>
  <si>
    <t>Reinsurer Exposure</t>
  </si>
  <si>
    <t>Ceded Premium Written</t>
  </si>
  <si>
    <t>Percent of Total Ceded Premium Written</t>
  </si>
  <si>
    <t>100.00%</t>
  </si>
  <si>
    <t>Reinsurance balances recoverable as a percentage of shareholder's equity, threshold for disclosure</t>
  </si>
  <si>
    <t>2.00%</t>
  </si>
  <si>
    <t>Amount of allowance for uncollectible amounts on paid recoverables</t>
  </si>
  <si>
    <t>Threshold period for including reinsurance receivables in the allowance for uncollectible amounts</t>
  </si>
  <si>
    <t>1 year</t>
  </si>
  <si>
    <t>Reinsurer Concentration Risk [Member] | Reinsurance Recoverable [Member]</t>
  </si>
  <si>
    <t>Percent of Total Net Reinsurer Exposure</t>
  </si>
  <si>
    <t>Munich Re America / HSB | A.M. Best Rating, A+, Superior | S&amp;P Rating, AA-, Very Strong</t>
  </si>
  <si>
    <t>18.30%</t>
  </si>
  <si>
    <t>Munich Re America / HSB | A.M. Best Rating, A+, Superior | S&amp;P Rating, AA-, Very Strong | Reinsurer Concentration Risk [Member] | Reinsurance Recoverable [Member]</t>
  </si>
  <si>
    <t>17.00%</t>
  </si>
  <si>
    <t>Swiss Re /Westport Ins. Corp. | A.M. Best Rating, A+, Superior | S&amp;P Rating, AA-, Very Strong</t>
  </si>
  <si>
    <t>7.90%</t>
  </si>
  <si>
    <t>Swiss Re /Westport Ins. Corp. | A.M. Best Rating, A+, Superior | S&amp;P Rating, AA-, Very Strong | Reinsurer Concentration Risk [Member] | Reinsurance Recoverable [Member]</t>
  </si>
  <si>
    <t>13.60%</t>
  </si>
  <si>
    <t>Endurance Re | A.M. Best Rating, A+, Superior | S&amp;P Rating, A, Strong</t>
  </si>
  <si>
    <t>4.20%</t>
  </si>
  <si>
    <t>Endurance Re | A.M. Best Rating, A+, Superior | S&amp;P Rating, A, Strong | Reinsurer Concentration Risk [Member] | Reinsurance Recoverable [Member]</t>
  </si>
  <si>
    <t>8.50%</t>
  </si>
  <si>
    <t>Aspen UK Ltd. | A.M. Best Rating, A, Excellent | S&amp;P Rating, A, Strong</t>
  </si>
  <si>
    <t>5.10%</t>
  </si>
  <si>
    <t>Aspen UK Ltd. | A.M. Best Rating, A, Excellent | S&amp;P Rating, A, Strong | Reinsurer Concentration Risk [Member] | Reinsurance Recoverable [Member]</t>
  </si>
  <si>
    <t>7.50%</t>
  </si>
  <si>
    <t>Berkley Insurance Co. | A.M. Best Rating, A+, Superior | S&amp;P Rating, A+, Strong</t>
  </si>
  <si>
    <t>4.10%</t>
  </si>
  <si>
    <t>Berkley Insurance Co. | A.M. Best Rating, A+, Superior | S&amp;P Rating, A+, Strong | Reinsurer Concentration Risk [Member] | Reinsurance Recoverable [Member]</t>
  </si>
  <si>
    <t>5.00%</t>
  </si>
  <si>
    <t>Transatlantic Re | A.M. Best Rating, A, Excellent | S&amp;P Rating, A+, Strong</t>
  </si>
  <si>
    <t>4.60%</t>
  </si>
  <si>
    <t>Transatlantic Re | A.M. Best Rating, A, Excellent | S&amp;P Rating, A+, Strong | Reinsurer Concentration Risk [Member] | Reinsurance Recoverable [Member]</t>
  </si>
  <si>
    <t>4.50%</t>
  </si>
  <si>
    <t>General Re | AM Best, A++ Rating [Member] | Standard &amp; Poor's, AA+ Rating</t>
  </si>
  <si>
    <t>2.70%</t>
  </si>
  <si>
    <t>General Re | AM Best, A++ Rating [Member] | Standard &amp; Poor's, AA+ Rating | Reinsurer Concentration Risk [Member] | Reinsurance Recoverable [Member]</t>
  </si>
  <si>
    <t>4.30%</t>
  </si>
  <si>
    <t>Scor Reinsurance Co. | A.M. Best Rating, A+, Superior | S&amp;P Rating, AA-, Very Strong</t>
  </si>
  <si>
    <t>4.00%</t>
  </si>
  <si>
    <t>Scor Reinsurance Co. | A.M. Best Rating, A+, Superior | S&amp;P Rating, AA-, Very Strong | Reinsurer Concentration Risk [Member] | Reinsurance Recoverable [Member]</t>
  </si>
  <si>
    <t>Tokio Millennium Re | AM Best, A++ Rating [Member] | S&amp;P Rating, A+, Strong</t>
  </si>
  <si>
    <t>5.70%</t>
  </si>
  <si>
    <t>Tokio Millennium Re | AM Best, A++ Rating [Member] | S&amp;P Rating, A+, Strong | Reinsurer Concentration Risk [Member] | Reinsurance Recoverable [Member]</t>
  </si>
  <si>
    <t>Hannover Ruckversicherung Member | A.M. Best Rating, A+, Superior | S&amp;P Rating, AA-, Very Strong</t>
  </si>
  <si>
    <t>5.40%</t>
  </si>
  <si>
    <t>Hannover Ruckversicherung Member | A.M. Best Rating, A+, Superior | S&amp;P Rating, AA-, Very Strong | Reinsurer Concentration Risk [Member] | Reinsurance Recoverable [Member]</t>
  </si>
  <si>
    <t>3.90%</t>
  </si>
  <si>
    <t>All other reinsurers</t>
  </si>
  <si>
    <t>38.00%</t>
  </si>
  <si>
    <t>All other reinsurers | Reinsurer Concentration Risk [Member] | Reinsurance Recoverable [Member]</t>
  </si>
  <si>
    <t>27.60%</t>
  </si>
  <si>
    <t>HISTORICAL LOSS AND LAE DEVELOPMENT - Unpaid Losses and Settlement Expenses (Details) - USD ($) $ in Thousands</t>
  </si>
  <si>
    <t>Unpaid losses and LAE at beginning of year:</t>
  </si>
  <si>
    <t>Gross</t>
  </si>
  <si>
    <t>Ceded</t>
  </si>
  <si>
    <t>Increase (decrease) in incurred losses and LAE:</t>
  </si>
  <si>
    <t>Current accident year</t>
  </si>
  <si>
    <t>Prior accident years</t>
  </si>
  <si>
    <t>Total incurred</t>
  </si>
  <si>
    <t>Loss and LAE payments for claims incurred:</t>
  </si>
  <si>
    <t>Prior accident year</t>
  </si>
  <si>
    <t>Total paid</t>
  </si>
  <si>
    <t>Unpaid losses and LAE at year end</t>
  </si>
  <si>
    <t>HISTORICAL LOSS AND LAE DEVELOPMENT - Incurred Losses and Loss Adjustment Expenses, Net of Reinsurance (Details) $ in Thousands</t>
  </si>
  <si>
    <t>Dec. 31, 2017USD ($)claim</t>
  </si>
  <si>
    <t>Dec. 31, 2014USD ($)</t>
  </si>
  <si>
    <t>Dec. 31, 2013USD ($)</t>
  </si>
  <si>
    <t>Dec. 31, 2012USD ($)</t>
  </si>
  <si>
    <t>Dec. 31, 2011USD ($)</t>
  </si>
  <si>
    <t>Dec. 31, 2010USD ($)</t>
  </si>
  <si>
    <t>Dec. 31, 2009USD ($)</t>
  </si>
  <si>
    <t>Dec. 31, 2008USD ($)</t>
  </si>
  <si>
    <t>Claims Development [Line Items]</t>
  </si>
  <si>
    <t>Liabilities for losses and loss adjustment expenses, net of reinsurance</t>
  </si>
  <si>
    <t>Casualty segment | Primary Occurrence</t>
  </si>
  <si>
    <t>Incurred losses and loss adjustment expenses, net of reinsurance</t>
  </si>
  <si>
    <t>Cumulative paid claims and allocated claim adjustment expenses, net of reinsurance</t>
  </si>
  <si>
    <t>All outstanding liabilities before 2007, net of reinsurance</t>
  </si>
  <si>
    <t>Casualty segment | Primary Occurrence | 2008</t>
  </si>
  <si>
    <t>Total IBNR</t>
  </si>
  <si>
    <t>Cumulative number of reported claims | claim</t>
  </si>
  <si>
    <t>Casualty segment | Primary Occurrence | 2009</t>
  </si>
  <si>
    <t>Casualty segment | Primary Occurrence | 2010</t>
  </si>
  <si>
    <t>Casualty segment | Primary Occurrence | 2011</t>
  </si>
  <si>
    <t>Casualty segment | Primary Occurrence | 2012</t>
  </si>
  <si>
    <t>Casualty segment | Primary Occurrence | 2013</t>
  </si>
  <si>
    <t>Casualty segment | Primary Occurrence | 2014</t>
  </si>
  <si>
    <t>Casualty segment | Primary Occurrence | 2015</t>
  </si>
  <si>
    <t>Casualty segment | Primary Occurrence | 2016</t>
  </si>
  <si>
    <t>Casualty segment | Primary Occurrence | 2017</t>
  </si>
  <si>
    <t>Casualty segment | Excess Occurrence</t>
  </si>
  <si>
    <t>Casualty segment | Excess Occurrence | 2008</t>
  </si>
  <si>
    <t>Casualty segment | Excess Occurrence | 2009</t>
  </si>
  <si>
    <t>Casualty segment | Excess Occurrence | 2010</t>
  </si>
  <si>
    <t>Casualty segment | Excess Occurrence | 2011</t>
  </si>
  <si>
    <t>Casualty segment | Excess Occurrence | 2012</t>
  </si>
  <si>
    <t>Casualty segment | Excess Occurrence | 2013</t>
  </si>
  <si>
    <t>Casualty segment | Excess Occurrence | 2014</t>
  </si>
  <si>
    <t>Casualty segment | Excess Occurrence | 2015</t>
  </si>
  <si>
    <t>Casualty segment | Excess Occurrence | 2016</t>
  </si>
  <si>
    <t>Casualty segment | Excess Occurrence | 2017</t>
  </si>
  <si>
    <t>Casualty segment | Claims Made</t>
  </si>
  <si>
    <t>Casualty segment | Claims Made | 2008</t>
  </si>
  <si>
    <t>Casualty segment | Claims Made | 2009</t>
  </si>
  <si>
    <t>Casualty segment | Claims Made | 2010</t>
  </si>
  <si>
    <t>Casualty segment | Claims Made | 2011</t>
  </si>
  <si>
    <t>Casualty segment | Claims Made | 2012</t>
  </si>
  <si>
    <t>Casualty segment | Claims Made | 2013</t>
  </si>
  <si>
    <t>Casualty segment | Claims Made | 2014</t>
  </si>
  <si>
    <t>Casualty segment | Claims Made | 2015</t>
  </si>
  <si>
    <t>Casualty segment | Claims Made | 2016</t>
  </si>
  <si>
    <t>Casualty segment | Claims Made | 2017</t>
  </si>
  <si>
    <t>Casualty segment | Transportation</t>
  </si>
  <si>
    <t>Casualty segment | Transportation | 2008</t>
  </si>
  <si>
    <t>Casualty segment | Transportation | 2009</t>
  </si>
  <si>
    <t>Casualty segment | Transportation | 2010</t>
  </si>
  <si>
    <t>Casualty segment | Transportation | 2011</t>
  </si>
  <si>
    <t>Casualty segment | Transportation | 2012</t>
  </si>
  <si>
    <t>Casualty segment | Transportation | 2013</t>
  </si>
  <si>
    <t>Casualty segment | Transportation | 2014</t>
  </si>
  <si>
    <t>Casualty segment | Transportation | 2015</t>
  </si>
  <si>
    <t>Casualty segment | Transportation | 2016</t>
  </si>
  <si>
    <t>Casualty segment | Transportation | 2017</t>
  </si>
  <si>
    <t>Property segment</t>
  </si>
  <si>
    <t>Property segment | 2008</t>
  </si>
  <si>
    <t>Property segment | 2009</t>
  </si>
  <si>
    <t>Property segment | 2010</t>
  </si>
  <si>
    <t>Property segment | 2011</t>
  </si>
  <si>
    <t>Property segment | 2012</t>
  </si>
  <si>
    <t>Property segment | 2013</t>
  </si>
  <si>
    <t>Property segment | 2014</t>
  </si>
  <si>
    <t>Property segment | 2015</t>
  </si>
  <si>
    <t>Property segment | 2016</t>
  </si>
  <si>
    <t>Property segment | 2017</t>
  </si>
  <si>
    <t>Surety segment</t>
  </si>
  <si>
    <t>Surety segment | 2008</t>
  </si>
  <si>
    <t>Surety segment | 2009</t>
  </si>
  <si>
    <t>Surety segment | 2010</t>
  </si>
  <si>
    <t>Surety segment | 2011</t>
  </si>
  <si>
    <t>Surety segment | 2012</t>
  </si>
  <si>
    <t>Surety segment | 2013</t>
  </si>
  <si>
    <t>Surety segment | 2014</t>
  </si>
  <si>
    <t>Surety segment | 2015</t>
  </si>
  <si>
    <t>Surety segment | 2016</t>
  </si>
  <si>
    <t>Surety segment | 2017</t>
  </si>
  <si>
    <t>HISTORICAL LOSS AND LAE DEVELOPMENT - Cumulative Paid Loss and Loss Adjustment Expenses, Net of Reinsurance (Details)</t>
  </si>
  <si>
    <t>Short-duration Insurance Contracts, Historical Claims Duration [Line Items]</t>
  </si>
  <si>
    <t>Average annual percentage payout of incurred losses by age, Year 1</t>
  </si>
  <si>
    <t>51.50%</t>
  </si>
  <si>
    <t>Average annual percentage payout of incurred losses by age, Year 2</t>
  </si>
  <si>
    <t>31.60%</t>
  </si>
  <si>
    <t>Average annual percentage payout of incurred losses by age, Year 3</t>
  </si>
  <si>
    <t>7.40%</t>
  </si>
  <si>
    <t>Average annual percentage payout of incurred losses by age, Year 4</t>
  </si>
  <si>
    <t>3.60%</t>
  </si>
  <si>
    <t>Average annual percentage payout of incurred losses by age, Year 5</t>
  </si>
  <si>
    <t>3.10%</t>
  </si>
  <si>
    <t>Average annual percentage payout of incurred losses by age, Year 6</t>
  </si>
  <si>
    <t>0.90%</t>
  </si>
  <si>
    <t>Average annual percentage payout of incurred losses by age, Year 7</t>
  </si>
  <si>
    <t>0.70%</t>
  </si>
  <si>
    <t>Average annual percentage payout of incurred losses by age, Year 8</t>
  </si>
  <si>
    <t>0.60%</t>
  </si>
  <si>
    <t>Average annual percentage payout of incurred losses by age, Year 9</t>
  </si>
  <si>
    <t>0.20%</t>
  </si>
  <si>
    <t>Average annual percentage payout of incurred losses by age, Year 10</t>
  </si>
  <si>
    <t>0.10%</t>
  </si>
  <si>
    <t>23.80%</t>
  </si>
  <si>
    <t>42.00%</t>
  </si>
  <si>
    <t>2.80%</t>
  </si>
  <si>
    <t>0.80%</t>
  </si>
  <si>
    <t>(2.90%)</t>
  </si>
  <si>
    <t>19.30%</t>
  </si>
  <si>
    <t>0.40%</t>
  </si>
  <si>
    <t>Primary Occurrence | Casualty segment</t>
  </si>
  <si>
    <t>8.80%</t>
  </si>
  <si>
    <t>11.90%</t>
  </si>
  <si>
    <t>19.00%</t>
  </si>
  <si>
    <t>15.50%</t>
  </si>
  <si>
    <t>8.70%</t>
  </si>
  <si>
    <t>6.10%</t>
  </si>
  <si>
    <t>2.50%</t>
  </si>
  <si>
    <t>Excess Occurrence | Casualty segment</t>
  </si>
  <si>
    <t>16.40%</t>
  </si>
  <si>
    <t>21.90%</t>
  </si>
  <si>
    <t>19.20%</t>
  </si>
  <si>
    <t>7.80%</t>
  </si>
  <si>
    <t>6.20%</t>
  </si>
  <si>
    <t>2.60%</t>
  </si>
  <si>
    <t>Claims Made | Casualty segment</t>
  </si>
  <si>
    <t>14.80%</t>
  </si>
  <si>
    <t>18.40%</t>
  </si>
  <si>
    <t>14.70%</t>
  </si>
  <si>
    <t>8.90%</t>
  </si>
  <si>
    <t>26.70%</t>
  </si>
  <si>
    <t>0.00%</t>
  </si>
  <si>
    <t>Transportation | Casualty segment</t>
  </si>
  <si>
    <t>18.70%</t>
  </si>
  <si>
    <t>19.40%</t>
  </si>
  <si>
    <t>20.30%</t>
  </si>
  <si>
    <t>10.80%</t>
  </si>
  <si>
    <t>1.30%</t>
  </si>
  <si>
    <t>HISTORICAL LOSS AND LAE DEVELOPMENT - Reconciliation of Incurred and Paid Loss Develeopment to the Liability for Unpaid Losses and Settlement Expenses (Details) - USD ($) $ in Thousands</t>
  </si>
  <si>
    <t>Short-duration Insurance Contracts, Reconciliation of Claims Development to Liability [Line Items]</t>
  </si>
  <si>
    <t>Net outstanding liabilities</t>
  </si>
  <si>
    <t>Unallocated loss adjustment expenses</t>
  </si>
  <si>
    <t>Allowance for uncollectible reinsurance balances recoverable on unpaid losses and settlement expenses</t>
  </si>
  <si>
    <t>Reinsurance recoverable on unpaid claims</t>
  </si>
  <si>
    <t>Total gross liability for unpaid loss and settlement expenses</t>
  </si>
  <si>
    <t>HISTORICAL LOSS AND LAE DEVELOPMENT - Reserve Development (Details) - USD ($) $ in Thousands</t>
  </si>
  <si>
    <t>(Favorable)/unfavorable reserve development</t>
  </si>
  <si>
    <t>Casualty segment</t>
  </si>
  <si>
    <t>Property segment | Marine</t>
  </si>
  <si>
    <t>Property segment | Assumed property</t>
  </si>
  <si>
    <t>Property segment | Recreational Vehicle</t>
  </si>
  <si>
    <t>Property segment | Commercial property</t>
  </si>
  <si>
    <t>Property segment | Other direct property products</t>
  </si>
  <si>
    <t>Surety segment | Commercial surety product</t>
  </si>
  <si>
    <t>Surety segment | Contract surety product</t>
  </si>
  <si>
    <t>Surety segment | Energy surety product</t>
  </si>
  <si>
    <t>Surety segment | Miscellaneous Surety Product</t>
  </si>
  <si>
    <t>Primary Occurrence | Casualty segment | General liability</t>
  </si>
  <si>
    <t>Primary Occurrence | Casualty segment | P&amp;C Package</t>
  </si>
  <si>
    <t>Primary Occurrence | Casualty segment | Professional services</t>
  </si>
  <si>
    <t>Excess Occurrence | Casualty segment | Commercial products</t>
  </si>
  <si>
    <t>Excess Occurrence | Casualty segment | Personal umbrella</t>
  </si>
  <si>
    <t>Excess Occurrence | Casualty segment | Runoff casualty business</t>
  </si>
  <si>
    <t>Claims Made | Casualty segment | Executive products</t>
  </si>
  <si>
    <t>Claims Made | Casualty segment | Medical professional liability</t>
  </si>
  <si>
    <t>Claims Made | Casualty segment | Miscellaneous Professional Liability Member</t>
  </si>
  <si>
    <t>Transportation | Casualty segment | Transportation</t>
  </si>
  <si>
    <t>HISTORICAL LOSS AND LAE DEVELOPMENT - Environmental, Asbestos and Mass Tort Exposures (Details) - USD ($) $ in Thousands</t>
  </si>
  <si>
    <t>UNPAID LOSSES AND LAE AT END OF YEAR</t>
  </si>
  <si>
    <t>Minimum period for which product lines related to majority of reserves have been in runoff</t>
  </si>
  <si>
    <t>20 years</t>
  </si>
  <si>
    <t>Asbestos and environmental exposures</t>
  </si>
  <si>
    <t>LOSS AND LAE PAYMENTS (CUMULATIVE)</t>
  </si>
  <si>
    <t>INCOME TAXES (Details) - USD ($)</t>
  </si>
  <si>
    <t>Deferred tax assets:</t>
  </si>
  <si>
    <t>Tax discounting of claim reserves</t>
  </si>
  <si>
    <t>Unearned premium offset</t>
  </si>
  <si>
    <t>Stock option expense</t>
  </si>
  <si>
    <t>Deferred tax assets before allowance</t>
  </si>
  <si>
    <t>Total deferred tax assets</t>
  </si>
  <si>
    <t>Deferred tax liabilities:</t>
  </si>
  <si>
    <t>Net unrealized appreciation of securities</t>
  </si>
  <si>
    <t>Deferred Tax Liabilities Discounting Of Unpaid Losses TCJA Offset</t>
  </si>
  <si>
    <t>Book/tax depreciation</t>
  </si>
  <si>
    <t>Intangible assets</t>
  </si>
  <si>
    <t>Undistributed earnings of unconsolidated investees</t>
  </si>
  <si>
    <t>Total deferred tax liabilities</t>
  </si>
  <si>
    <t>Net deferred tax liability</t>
  </si>
  <si>
    <t>U.S. federal tax rate (as a percent)</t>
  </si>
  <si>
    <t>Increase (reduction) in taxes resulting from:</t>
  </si>
  <si>
    <t>Provision for income taxes at the statutory rate of 35%</t>
  </si>
  <si>
    <t>Enactment Of Tax Cuts And Jobs Act</t>
  </si>
  <si>
    <t>Excess tax benefit on share-based compensation</t>
  </si>
  <si>
    <t>Dividends received deduction</t>
  </si>
  <si>
    <t>ESOP dividends paid deduction</t>
  </si>
  <si>
    <t>Tax-exempt interest income</t>
  </si>
  <si>
    <t>Unconsolidated investee dividends</t>
  </si>
  <si>
    <t>Reconciliation of income tax expense rate to the U.S. federal tax rate</t>
  </si>
  <si>
    <t>Enactment of Tax Cuts and Jobs Act (TCJA)</t>
  </si>
  <si>
    <t>(38.80%)</t>
  </si>
  <si>
    <t>(6.90%)</t>
  </si>
  <si>
    <t>Effective rate reduction due to dividend received (as a percent)</t>
  </si>
  <si>
    <t>(2.40%)</t>
  </si>
  <si>
    <t>(1.40%)</t>
  </si>
  <si>
    <t>(1.20%)</t>
  </si>
  <si>
    <t>Effective rate reduction due to dividend paid to ESOP (as a percent)</t>
  </si>
  <si>
    <t>(3.40%)</t>
  </si>
  <si>
    <t>(2.10%)</t>
  </si>
  <si>
    <t>(1.70%)</t>
  </si>
  <si>
    <t>Effective rate reduction due to tax exempt interest income (as a percent)</t>
  </si>
  <si>
    <t>(5.50%)</t>
  </si>
  <si>
    <t>(2.70%)</t>
  </si>
  <si>
    <t>Effective rate reduction due to unconsolidated investee dividends</t>
  </si>
  <si>
    <t>(1.60%)</t>
  </si>
  <si>
    <t>(1.80%)</t>
  </si>
  <si>
    <t>Effective rate reduction due to other items, net (as a percent)</t>
  </si>
  <si>
    <t>(0.60%)</t>
  </si>
  <si>
    <t>(0.20%)</t>
  </si>
  <si>
    <t>Effective Income Tax Rate Reconciliation, Percent, Total</t>
  </si>
  <si>
    <t>(24.20%)</t>
  </si>
  <si>
    <t>26.80%</t>
  </si>
  <si>
    <t>30.10%</t>
  </si>
  <si>
    <t>Effective tax rates (as a percent)</t>
  </si>
  <si>
    <t>Capital gains rate (as a percent)</t>
  </si>
  <si>
    <t>TCJA Provisional Deferred Tax Expense</t>
  </si>
  <si>
    <t>Dividend received</t>
  </si>
  <si>
    <t>Lower tax rate (as a percent)</t>
  </si>
  <si>
    <t>7.00%</t>
  </si>
  <si>
    <t>Effective rate reduction due to dividends paid to ESOP (as a percent)</t>
  </si>
  <si>
    <t>3.40%</t>
  </si>
  <si>
    <t>2.10%</t>
  </si>
  <si>
    <t>1.70%</t>
  </si>
  <si>
    <t>Expected effective tax rate when deferred items reverse in future years (as a percent)</t>
  </si>
  <si>
    <t>Federal and state income taxes paid</t>
  </si>
  <si>
    <t>Anticipated Equity Method Investment Dividends</t>
  </si>
  <si>
    <t>7.35%</t>
  </si>
  <si>
    <t>EMPLOYEE BENEFITS - Stock Ownership and Incentive Plans (Details) - USD ($) $ / shares in Units, $ in Millions</t>
  </si>
  <si>
    <t>Employee Stock Ownership, 401(K) And Deferred Compensation Plan</t>
  </si>
  <si>
    <t>Annual expenses for incentive plans</t>
  </si>
  <si>
    <t>ESOP and 401(k) Plans</t>
  </si>
  <si>
    <t>Vesting period of profit sharing contributions</t>
  </si>
  <si>
    <t>Expenses recognized</t>
  </si>
  <si>
    <t>Employee Stock Ownership Plan (ESOP)</t>
  </si>
  <si>
    <t>Shares purchased under defined contribution plan</t>
  </si>
  <si>
    <t>Average price of shares purchased (in dollars per share)</t>
  </si>
  <si>
    <t>Aggregate price of shares purchased</t>
  </si>
  <si>
    <t>Shares held by the ESOP</t>
  </si>
  <si>
    <t>Employee 401(k) Plans</t>
  </si>
  <si>
    <t>Employer contribution as a percent of eligible compensation</t>
  </si>
  <si>
    <t>3.00%</t>
  </si>
  <si>
    <t>Vesting percentage in basic and voluntary contributions</t>
  </si>
  <si>
    <t>Deferred compensation plan</t>
  </si>
  <si>
    <t>Assets held under trust</t>
  </si>
  <si>
    <t>EMPLOYEE BENEFITS - Stock Options and Stock Plans (Details) - USD ($) $ / shares in Units, $ in Thousands</t>
  </si>
  <si>
    <t>Dec. 27, 2017</t>
  </si>
  <si>
    <t>Nov. 09, 2017</t>
  </si>
  <si>
    <t>Dec. 23, 2016</t>
  </si>
  <si>
    <t>Nov. 10, 2016</t>
  </si>
  <si>
    <t>Dec. 22, 2015</t>
  </si>
  <si>
    <t>Nov. 12, 2015</t>
  </si>
  <si>
    <t>May 31, 2017</t>
  </si>
  <si>
    <t>May 31, 2016</t>
  </si>
  <si>
    <t>May 31, 2015</t>
  </si>
  <si>
    <t>May 06, 2015</t>
  </si>
  <si>
    <t>May 05, 2010</t>
  </si>
  <si>
    <t>May 07, 2015</t>
  </si>
  <si>
    <t>Stock options and stock plans</t>
  </si>
  <si>
    <t>Dividend paid (in dollars per share)</t>
  </si>
  <si>
    <t>Weighted Number of Options Outstanding</t>
  </si>
  <si>
    <t>Outstanding options at the beginning of the period (in shares)</t>
  </si>
  <si>
    <t>Options granted (in shares)</t>
  </si>
  <si>
    <t>Options exercised (in shares)</t>
  </si>
  <si>
    <t>Options canceled/forfeited (in shares)</t>
  </si>
  <si>
    <t>Outstanding options at the end of the period (in shares)</t>
  </si>
  <si>
    <t>Exercisable options at the end of the period (in shares)</t>
  </si>
  <si>
    <t>Weighted Average Exercise Price</t>
  </si>
  <si>
    <t>Outstanding options at the beginning of the period (in dollars per share)</t>
  </si>
  <si>
    <t>Options granted (in dollars per share)</t>
  </si>
  <si>
    <t>Options exercised (in dollars per share)</t>
  </si>
  <si>
    <t>Options canceled/forfeited (in dollars per share)</t>
  </si>
  <si>
    <t>Outstanding options at the end of the period (in dollars per share)</t>
  </si>
  <si>
    <t>Exercisable options at the end of the period (in dollars per share)</t>
  </si>
  <si>
    <t>Weighted Average Remaining Contractual Life</t>
  </si>
  <si>
    <t>Weighted-average remaining contractual term of options outstanding</t>
  </si>
  <si>
    <t>4 years 10 months 17 days</t>
  </si>
  <si>
    <t>4 years 11 months 5 days</t>
  </si>
  <si>
    <t>5 years 3 months 26 days</t>
  </si>
  <si>
    <t>Weighted-average remaining contractual term of exercisable options</t>
  </si>
  <si>
    <t>3 years 3 months</t>
  </si>
  <si>
    <t>3 years 3 months 7 days</t>
  </si>
  <si>
    <t>3 years 11 months 23 days</t>
  </si>
  <si>
    <t>Aggregate Intrinsic Value</t>
  </si>
  <si>
    <t>Options exercised (in dollars)</t>
  </si>
  <si>
    <t>Outstanding options at the end of the period (in dollars)</t>
  </si>
  <si>
    <t>Exercisable options at the end of the period (in dollars)</t>
  </si>
  <si>
    <t>Weighted-average fair value of options granted (in dollars per share)</t>
  </si>
  <si>
    <t>Stock-based compensation expenses (in dollars)</t>
  </si>
  <si>
    <t>Income tax benefit from stock-based compensation (in dollars)</t>
  </si>
  <si>
    <t>Unrecognized stock-based compensation expense (in dollars)</t>
  </si>
  <si>
    <t>Weighted average grant date assumptions and weighted average fair value</t>
  </si>
  <si>
    <t>Weighted-average fair value of grants (in dollars per share)</t>
  </si>
  <si>
    <t>Risk-free interest rates (as a percent)</t>
  </si>
  <si>
    <t>1.90%</t>
  </si>
  <si>
    <t>1.21%</t>
  </si>
  <si>
    <t>1.54%</t>
  </si>
  <si>
    <t>Dividend yield (as a percent)</t>
  </si>
  <si>
    <t>1.61%</t>
  </si>
  <si>
    <t>1.81%</t>
  </si>
  <si>
    <t>Expected volatility (as a percent)</t>
  </si>
  <si>
    <t>22.95%</t>
  </si>
  <si>
    <t>23.06%</t>
  </si>
  <si>
    <t>22.91%</t>
  </si>
  <si>
    <t>Expected option life</t>
  </si>
  <si>
    <t>5 years 18 days</t>
  </si>
  <si>
    <t>5 years 15 days</t>
  </si>
  <si>
    <t>5 years 2 months 16 days</t>
  </si>
  <si>
    <t>Period for which annualized dividends is considered to calculate dividend yield</t>
  </si>
  <si>
    <t>5 years</t>
  </si>
  <si>
    <t>Special Cash Dividends Member</t>
  </si>
  <si>
    <t>Dividend declared (in dollars per share)</t>
  </si>
  <si>
    <t>RLI Corp. Long-Term Incentive Plan (LTIP) and Omnibus Stock Plan</t>
  </si>
  <si>
    <t>Award vesting period</t>
  </si>
  <si>
    <t>Term of options</t>
  </si>
  <si>
    <t>8 years</t>
  </si>
  <si>
    <t>Age and period of service of the participant to be eligible for retirement</t>
  </si>
  <si>
    <t>75 years</t>
  </si>
  <si>
    <t>Omnibus Stock Plan</t>
  </si>
  <si>
    <t>Shares authorized for grant</t>
  </si>
  <si>
    <t>Stock options granted to date (in shares)</t>
  </si>
  <si>
    <t>RLI Corp. Long-Term Incentive Plan (2010 LTIP)</t>
  </si>
  <si>
    <t>RLI Corp. Long-Term Incentive Plan (2015 LITP)</t>
  </si>
  <si>
    <t>Restricted Stock Units (RSUs) [Member] | RLI Corp. Long-Term Incentive Plan (2015 LITP)</t>
  </si>
  <si>
    <t>RSUs Granted</t>
  </si>
  <si>
    <t>RSUs Outstanding</t>
  </si>
  <si>
    <t>Weighted average grant date fair value of RSUs</t>
  </si>
  <si>
    <t>STATUTORY INFORMATION AND DIVIDEND RESTRICTIONS (Details) $ in Thousands</t>
  </si>
  <si>
    <t>Dec. 31, 2017USD ($)company</t>
  </si>
  <si>
    <t>Statutory information and dividend restrictions</t>
  </si>
  <si>
    <t>Number of insurance companies | company</t>
  </si>
  <si>
    <t>Remaining unrestricted equity, liquid assets</t>
  </si>
  <si>
    <t>Equity</t>
  </si>
  <si>
    <t>Fair Value of Investment in Affiliate Included in Statutory Surplus</t>
  </si>
  <si>
    <t>Cost Basis of Investment in Affiliate Included in Statutory Surplus</t>
  </si>
  <si>
    <t>Authorized control level RBC</t>
  </si>
  <si>
    <t>Selected information for insurance subsidiaries</t>
  </si>
  <si>
    <t>Consolidated surplus, statutory basis</t>
  </si>
  <si>
    <t>Dividend restriction as percentage of policyholder surplus</t>
  </si>
  <si>
    <t>10.00%</t>
  </si>
  <si>
    <t>Payments of Ordinary Dividends</t>
  </si>
  <si>
    <t>Extraordinary dividend paid after seeking and receiving approval from the Illinois regulatory authorities</t>
  </si>
  <si>
    <t>Insurance subsidiaries</t>
  </si>
  <si>
    <t>Consolidated net income, statutory basis</t>
  </si>
  <si>
    <t>COMMITMENTS AND CONTINGENT LIABILITIES (Details) - USD ($) $ in Thousands</t>
  </si>
  <si>
    <t>Minimum future rental payments under noncancellable leases</t>
  </si>
  <si>
    <t>2021-2034</t>
  </si>
  <si>
    <t>Total minimum future rental payments</t>
  </si>
  <si>
    <t>Other Assets [Abstract]</t>
  </si>
  <si>
    <t>OPERATING SEGMENT INFORMATION - Summary of Segments (Details) - USD ($) $ in Thousands</t>
  </si>
  <si>
    <t>REVENUES</t>
  </si>
  <si>
    <t>Net realized gains (losses)</t>
  </si>
  <si>
    <t>INSURANCE EXPENSES</t>
  </si>
  <si>
    <t>Loss and settlement expenses</t>
  </si>
  <si>
    <t>Other insurance expenses</t>
  </si>
  <si>
    <t>Insurance expenses</t>
  </si>
  <si>
    <t>NET EARNINGS</t>
  </si>
  <si>
    <t>Net underwriting income</t>
  </si>
  <si>
    <t>General corporate expense and interest on debt</t>
  </si>
  <si>
    <t>Segment reporting information</t>
  </si>
  <si>
    <t>Ownership percentage</t>
  </si>
  <si>
    <t>OPERATING SEGMENT INFORMATION - Revenue by Product (Details) - USD ($) $ in Thousands</t>
  </si>
  <si>
    <t>Revenue by major product</t>
  </si>
  <si>
    <t>Casualty segment | Commercial and personal umbrella</t>
  </si>
  <si>
    <t>Casualty segment | General liability</t>
  </si>
  <si>
    <t>Casualty segment | Professional services</t>
  </si>
  <si>
    <t>Casualty segment | Small commercial</t>
  </si>
  <si>
    <t>Casualty segment | Executive products</t>
  </si>
  <si>
    <t>Casualty segment | Other casualty</t>
  </si>
  <si>
    <t>Property segment | Specialty Personal</t>
  </si>
  <si>
    <t>Property segment | Other property</t>
  </si>
  <si>
    <t>Surety segment | Miscellaneous</t>
  </si>
  <si>
    <t>Surety segment | Contract</t>
  </si>
  <si>
    <t>Surety segment | Commercial</t>
  </si>
  <si>
    <t>Surety segment | Energy Surety</t>
  </si>
  <si>
    <t>UNAUDITED INTERIM FINANCIAL INFORMATION (Details) - USD ($) $ / shares in Units, $ in Thousands</t>
  </si>
  <si>
    <t>Earnings before income taxes</t>
  </si>
  <si>
    <t>Basic earnings per share (in dollars per share)</t>
  </si>
  <si>
    <t>ACQUISITIONS AND DISPOSITIONS (Details) - USD ($) $ in Thousands</t>
  </si>
  <si>
    <t>Business acquisition</t>
  </si>
  <si>
    <t>Cash consideration for purchase of agency</t>
  </si>
  <si>
    <t>Proceeds from Divestiture of Interest in Consolidated Subsidiaries</t>
  </si>
  <si>
    <t>RIC</t>
  </si>
  <si>
    <t>SCHEDULE I-SUMMARY OF INVESTMENTS-OTHER THAN INVESTMENTS IN RELATED PARTIES (Details) $ in Thousands</t>
  </si>
  <si>
    <t>SCHEDULE I - SUMMARY OF INVESTMENTS-OTHER THAN INVESTMENTS IN RELATED PARTIES</t>
  </si>
  <si>
    <t>Cost</t>
  </si>
  <si>
    <t>Amount at which shown in the balance sheet</t>
  </si>
  <si>
    <t>Available for sale securities</t>
  </si>
  <si>
    <t>U.S. government | Available for sale securities</t>
  </si>
  <si>
    <t>U.S. Agency | Available for sale securities</t>
  </si>
  <si>
    <t>Non-U.S. govt. &amp; agency | Available for sale securities</t>
  </si>
  <si>
    <t>Mtge/ABS/CMBS | Available for sale securities</t>
  </si>
  <si>
    <t>ABS/CMBS | Available for sale securities</t>
  </si>
  <si>
    <t>Corporate Debt | Available for sale securities</t>
  </si>
  <si>
    <t>Municipal | Available for sale securities</t>
  </si>
  <si>
    <t>Equity securities | Available for sale securities</t>
  </si>
  <si>
    <t>Ind Misc &amp; all other | Available for sale securities</t>
  </si>
  <si>
    <t>ETFs (Ind/misc) | Available for sale securities</t>
  </si>
  <si>
    <t>Cash and Short-term Investments | Available for sale securities</t>
  </si>
  <si>
    <t>Other Invested Assets | Available for sale securities</t>
  </si>
  <si>
    <t>SCHEDULE II-CONDENSED FINANCIAL INFORMATION OF REGISTRANT (PARENT COMPANY) - Balance Sheets (Details) - USD ($) $ in Thousands</t>
  </si>
  <si>
    <t>ASSETS</t>
  </si>
  <si>
    <t>Investments in unconsolidated investee, at equity value</t>
  </si>
  <si>
    <t>Available-for-sale, at fair value (amortized cost - $23,184 in 2017 and $45,901 in 2016)</t>
  </si>
  <si>
    <t>Property and equipment, at cost, net of accumulated depreciation of $1,426 in 2017 and $1,523 in 2016</t>
  </si>
  <si>
    <t>Treasury shares at cost (22,930,214 shares in 2017 and 2016)</t>
  </si>
  <si>
    <t>Accounts receivable, affiliates</t>
  </si>
  <si>
    <t>Investments in subsidiaries, at equity value</t>
  </si>
  <si>
    <t>Income taxes receivable - current</t>
  </si>
  <si>
    <t>Income taxes payable--deferred</t>
  </si>
  <si>
    <t>Interest payable, long-term debt</t>
  </si>
  <si>
    <t>SCHEDULE II-CONDENSED FINANCIAL INFORMATION OF REGISTRANT (PARENT COMPANY) - Balance Sheets (Parenthietical) (Details) - USD ($) $ / shares in Units, $ in Thousands</t>
  </si>
  <si>
    <t>CONDENSED BALANCE SHEETS (Parenthetical)</t>
  </si>
  <si>
    <t>SCHEDULE II-CONDENSED FINANCIAL INFORMATION OF REGISTRANT (PARENT COMPANY) - Statements of Earnings and Comprehensive Earnings (Details) - USD ($) $ in Thousands</t>
  </si>
  <si>
    <t>CONDENSED STATEMENTS OF EARNINGS AND COMPREHENSIVE EARNINGS</t>
  </si>
  <si>
    <t>Loss before income taxes</t>
  </si>
  <si>
    <t>Income tax benefit</t>
  </si>
  <si>
    <t>Unrealized gains (losses) on securities:</t>
  </si>
  <si>
    <t>Selling, general and administrative expenses</t>
  </si>
  <si>
    <t>Net earnings (loss) before equity in net earnings of subsidiaries</t>
  </si>
  <si>
    <t>Equity in net earnings of subsidiaries</t>
  </si>
  <si>
    <t>Unrealized holding gains (losses) arising during the period</t>
  </si>
  <si>
    <t>Less: reclassification adjustment for losses (gains) included in net earnings</t>
  </si>
  <si>
    <t>Other Comprehensive Income (Loss), Net of Tax, Total</t>
  </si>
  <si>
    <t>Equity in other comprehensive earnings (loss) of subsidiaries/investees</t>
  </si>
  <si>
    <t>SCHEDULE II-CONDENSED FINANCIAL INFORMATION OF REGISTRANT (PARENT COMPANY) - Statements of Cash Flows (Details) - USD ($)</t>
  </si>
  <si>
    <t>Adjustments to reconcile net losses to net cash provided by (used in) operating activities:</t>
  </si>
  <si>
    <t>Net realized (gains) losses</t>
  </si>
  <si>
    <t>Sale of:</t>
  </si>
  <si>
    <t>Call or maturity of:</t>
  </si>
  <si>
    <t>Cash flows from financing activities</t>
  </si>
  <si>
    <t>Excess tax benefit from exercise of stock options</t>
  </si>
  <si>
    <t>Stock plan share issuance</t>
  </si>
  <si>
    <t>Cash flows from operating activities</t>
  </si>
  <si>
    <t>Earnings (loss) before equity in net earnings of subsidiaries</t>
  </si>
  <si>
    <t>Affiliate balances receivable/payable</t>
  </si>
  <si>
    <t>Federal income taxes</t>
  </si>
  <si>
    <t>Cash dividends received-subsidiaries</t>
  </si>
  <si>
    <t>Interest paid on outstanding debt</t>
  </si>
  <si>
    <t>SCHEDULE III-SUPPLEMENTARY INSURANCE INFORMATION (Details) - USD ($) $ in Thousands</t>
  </si>
  <si>
    <t>Supplementary insurance information</t>
  </si>
  <si>
    <t>Unpaid losses and settlement expenses, gross</t>
  </si>
  <si>
    <t>Unearned premiums, gross</t>
  </si>
  <si>
    <t>Incurred losses and settlement expenses</t>
  </si>
  <si>
    <t>Other operating expenses</t>
  </si>
  <si>
    <t>Net premiums written</t>
  </si>
  <si>
    <t>SCHEDULE IV-REINSURANCE (Details) - USD ($) $ in Thousands</t>
  </si>
  <si>
    <t>RLI Insurance Group Premiums earned</t>
  </si>
  <si>
    <t>Direct amount</t>
  </si>
  <si>
    <t>Ceded to other companies</t>
  </si>
  <si>
    <t>Assumed from other companies</t>
  </si>
  <si>
    <t>Percentage of amount assumed to net</t>
  </si>
  <si>
    <t>4.40%</t>
  </si>
  <si>
    <t>3.80%</t>
  </si>
  <si>
    <t>6.00%</t>
  </si>
  <si>
    <t>3.50%</t>
  </si>
  <si>
    <t>2.90%</t>
  </si>
  <si>
    <t>2.40%</t>
  </si>
  <si>
    <t>7.30%</t>
  </si>
  <si>
    <t>13.40%</t>
  </si>
  <si>
    <t>0.50%</t>
  </si>
  <si>
    <t>SCHEDULE V-VALUATION AND QUALIFYING ACCOUNTS (Details) - Allowance for uncollectible reinsurance - USD ($) $ in Thousands</t>
  </si>
  <si>
    <t>Allowance for uncollectible reinsurance</t>
  </si>
  <si>
    <t>Balance at beginning of period</t>
  </si>
  <si>
    <t>Amounts charged to expense</t>
  </si>
  <si>
    <t xml:space="preserve"> </t>
  </si>
  <si>
    <t>Amounts recovered (written off)</t>
  </si>
  <si>
    <t>Balance at end of period</t>
  </si>
  <si>
    <t>SCHEDULE VI-SUPPLEMENTARY INFORMATION CONCERNING PROPERTY-CASUALTY INSURANCE OPERATIONS (Details) - USD ($) $ in Thousands</t>
  </si>
  <si>
    <t>Claims and claim adjustment expenses incurred related to:</t>
  </si>
  <si>
    <t>Amortization of deferred acquisition costs</t>
  </si>
  <si>
    <t>Consolidated property-casualty insurance operations</t>
  </si>
  <si>
    <t>SUPPLEMENTARY INFORMATION CONCERNING PROPERTY-CASUALTY INSURANCE OPERATIONS</t>
  </si>
  <si>
    <t>Claims and claim adjustment expense reserves</t>
  </si>
  <si>
    <t>Paid claims and claims adjustment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2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125028624</v>
      </c>
    </row>
    <row r="15" spans="1:4">
      <c r="A15" s="4" t="s">
        <v>25</v>
      </c>
      <c r="C15" s="5" t="n">
        <v>4423795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72239</v>
      </c>
      <c r="C3" s="6" t="n">
        <v>1605209</v>
      </c>
    </row>
    <row r="4" spans="1:3">
      <c r="A4" s="4" t="s">
        <v>33</v>
      </c>
      <c r="B4" s="5" t="n">
        <v>400492</v>
      </c>
      <c r="C4" s="5" t="n">
        <v>369219</v>
      </c>
    </row>
    <row r="5" spans="1:3">
      <c r="A5" s="4" t="s">
        <v>34</v>
      </c>
      <c r="B5" s="5" t="n">
        <v>9980</v>
      </c>
      <c r="C5" s="5" t="n">
        <v>5015</v>
      </c>
    </row>
    <row r="6" spans="1:3">
      <c r="A6" s="4" t="s">
        <v>35</v>
      </c>
      <c r="B6" s="5" t="n">
        <v>33808</v>
      </c>
      <c r="C6" s="5" t="n">
        <v>24115</v>
      </c>
    </row>
    <row r="7" spans="1:3">
      <c r="A7" s="4" t="s">
        <v>36</v>
      </c>
      <c r="B7" s="5" t="n">
        <v>24271</v>
      </c>
      <c r="C7" s="5" t="n">
        <v>18269</v>
      </c>
    </row>
    <row r="8" spans="1:3">
      <c r="A8" s="4" t="s">
        <v>37</v>
      </c>
      <c r="B8" s="5" t="n">
        <v>2140790</v>
      </c>
      <c r="C8" s="5" t="n">
        <v>2021827</v>
      </c>
    </row>
    <row r="9" spans="1:3">
      <c r="A9" s="4" t="s">
        <v>38</v>
      </c>
      <c r="B9" s="5" t="n">
        <v>15166</v>
      </c>
      <c r="C9" s="5" t="n">
        <v>14593</v>
      </c>
    </row>
    <row r="10" spans="1:3">
      <c r="A10" s="4" t="s">
        <v>39</v>
      </c>
      <c r="B10" s="5" t="n">
        <v>134351</v>
      </c>
      <c r="C10" s="5" t="n">
        <v>126387</v>
      </c>
    </row>
    <row r="11" spans="1:3">
      <c r="A11" s="4" t="s">
        <v>40</v>
      </c>
      <c r="B11" s="5" t="n">
        <v>57928</v>
      </c>
      <c r="C11" s="5" t="n">
        <v>52173</v>
      </c>
    </row>
    <row r="12" spans="1:3">
      <c r="A12" s="4" t="s">
        <v>41</v>
      </c>
      <c r="B12" s="5" t="n">
        <v>301991</v>
      </c>
      <c r="C12" s="5" t="n">
        <v>288224</v>
      </c>
    </row>
    <row r="13" spans="1:3">
      <c r="A13" s="4" t="s">
        <v>42</v>
      </c>
      <c r="B13" s="5" t="n">
        <v>77716</v>
      </c>
      <c r="C13" s="5" t="n">
        <v>73147</v>
      </c>
    </row>
    <row r="14" spans="1:3">
      <c r="A14" s="4" t="s">
        <v>43</v>
      </c>
      <c r="B14" s="5" t="n">
        <v>55849</v>
      </c>
      <c r="C14" s="5" t="n">
        <v>54606</v>
      </c>
    </row>
    <row r="15" spans="1:3">
      <c r="A15" s="4" t="s">
        <v>44</v>
      </c>
      <c r="B15" s="5" t="n">
        <v>90067</v>
      </c>
      <c r="C15" s="5" t="n">
        <v>72240</v>
      </c>
    </row>
    <row r="16" spans="1:3">
      <c r="A16" s="4" t="s">
        <v>45</v>
      </c>
      <c r="B16" s="5" t="n">
        <v>59302</v>
      </c>
      <c r="C16" s="5" t="n">
        <v>64371</v>
      </c>
    </row>
    <row r="17" spans="1:3">
      <c r="A17" s="4" t="s">
        <v>46</v>
      </c>
      <c r="B17" s="5" t="n">
        <v>14084</v>
      </c>
      <c r="C17" s="5" t="n">
        <v>10065</v>
      </c>
    </row>
    <row r="18" spans="1:3">
      <c r="A18" s="4" t="s">
        <v>47</v>
      </c>
      <c r="B18" s="5" t="n">
        <v>2947244</v>
      </c>
      <c r="C18" s="5" t="n">
        <v>2777633</v>
      </c>
    </row>
    <row r="19" spans="1:3">
      <c r="A19" s="3" t="s">
        <v>48</v>
      </c>
    </row>
    <row r="20" spans="1:3">
      <c r="A20" s="4" t="s">
        <v>49</v>
      </c>
      <c r="B20" s="5" t="n">
        <v>1271503</v>
      </c>
      <c r="C20" s="5" t="n">
        <v>1139337</v>
      </c>
    </row>
    <row r="21" spans="1:3">
      <c r="A21" s="4" t="s">
        <v>50</v>
      </c>
      <c r="B21" s="5" t="n">
        <v>451449</v>
      </c>
      <c r="C21" s="5" t="n">
        <v>433777</v>
      </c>
    </row>
    <row r="22" spans="1:3">
      <c r="A22" s="4" t="s">
        <v>51</v>
      </c>
      <c r="B22" s="5" t="n">
        <v>21624</v>
      </c>
      <c r="C22" s="5" t="n">
        <v>17928</v>
      </c>
    </row>
    <row r="23" spans="1:3">
      <c r="A23" s="4" t="s">
        <v>52</v>
      </c>
      <c r="B23" s="5" t="n">
        <v>74560</v>
      </c>
      <c r="C23" s="5" t="n">
        <v>72742</v>
      </c>
    </row>
    <row r="24" spans="1:3">
      <c r="A24" s="4" t="s">
        <v>53</v>
      </c>
      <c r="B24" s="5" t="n">
        <v>53768</v>
      </c>
      <c r="C24" s="5" t="n">
        <v>64494</v>
      </c>
    </row>
    <row r="25" spans="1:3">
      <c r="A25" s="4" t="s">
        <v>54</v>
      </c>
      <c r="B25" s="5" t="n">
        <v>148928</v>
      </c>
      <c r="C25" s="5" t="n">
        <v>148741</v>
      </c>
    </row>
    <row r="26" spans="1:3">
      <c r="A26" s="4" t="s">
        <v>55</v>
      </c>
      <c r="B26" s="5" t="n">
        <v>52848</v>
      </c>
      <c r="C26" s="5" t="n">
        <v>51992</v>
      </c>
    </row>
    <row r="27" spans="1:3">
      <c r="A27" s="4" t="s">
        <v>56</v>
      </c>
      <c r="B27" s="5" t="n">
        <v>18966</v>
      </c>
      <c r="C27" s="5" t="n">
        <v>25050</v>
      </c>
    </row>
    <row r="28" spans="1:3">
      <c r="A28" s="4" t="s">
        <v>57</v>
      </c>
      <c r="B28" s="5" t="n">
        <v>2093646</v>
      </c>
      <c r="C28" s="5" t="n">
        <v>1954061</v>
      </c>
    </row>
    <row r="29" spans="1:3">
      <c r="A29" s="3" t="s">
        <v>58</v>
      </c>
    </row>
    <row r="30" spans="1:3">
      <c r="A30" s="4" t="s">
        <v>59</v>
      </c>
      <c r="B30" s="5" t="n">
        <v>67079</v>
      </c>
      <c r="C30" s="5" t="n">
        <v>66875</v>
      </c>
    </row>
    <row r="31" spans="1:3">
      <c r="A31" s="4" t="s">
        <v>60</v>
      </c>
      <c r="B31" s="5" t="n">
        <v>233077</v>
      </c>
      <c r="C31" s="5" t="n">
        <v>229779</v>
      </c>
    </row>
    <row r="32" spans="1:3">
      <c r="A32" s="4" t="s">
        <v>61</v>
      </c>
      <c r="B32" s="5" t="n">
        <v>157919</v>
      </c>
      <c r="C32" s="5" t="n">
        <v>122610</v>
      </c>
    </row>
    <row r="33" spans="1:3">
      <c r="A33" s="4" t="s">
        <v>62</v>
      </c>
      <c r="B33" s="5" t="n">
        <v>788522</v>
      </c>
      <c r="C33" s="5" t="n">
        <v>797307</v>
      </c>
    </row>
    <row r="34" spans="1:3">
      <c r="A34" s="4" t="s">
        <v>63</v>
      </c>
      <c r="B34" s="5" t="n">
        <v>8640</v>
      </c>
      <c r="C34" s="5" t="n">
        <v>11496</v>
      </c>
    </row>
    <row r="35" spans="1:3">
      <c r="A35" s="4" t="s">
        <v>64</v>
      </c>
      <c r="B35" s="5" t="n">
        <v>-401639</v>
      </c>
      <c r="C35" s="5" t="n">
        <v>-404495</v>
      </c>
    </row>
    <row r="36" spans="1:3">
      <c r="A36" s="4" t="s">
        <v>65</v>
      </c>
      <c r="B36" s="5" t="n">
        <v>853598</v>
      </c>
      <c r="C36" s="5" t="n">
        <v>823572</v>
      </c>
    </row>
    <row r="37" spans="1:3">
      <c r="A37" s="4" t="s">
        <v>66</v>
      </c>
      <c r="B37" s="6" t="n">
        <v>2947244</v>
      </c>
      <c r="C37" s="6" t="n">
        <v>2777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166</v>
      </c>
      <c r="B8" s="4" t="s">
        <v>212</v>
      </c>
    </row>
    <row r="9" spans="1:2">
      <c r="A9" s="4" t="s">
        <v>213</v>
      </c>
      <c r="B9" s="4" t="s">
        <v>214</v>
      </c>
    </row>
    <row r="10" spans="1:2">
      <c r="A10" s="4" t="s">
        <v>172</v>
      </c>
      <c r="B10" s="4" t="s">
        <v>215</v>
      </c>
    </row>
    <row r="11" spans="1:2">
      <c r="A11" s="4" t="s">
        <v>168</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17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6</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168</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6" t="n">
        <v>1646411</v>
      </c>
      <c r="C3" s="6" t="n">
        <v>1596227</v>
      </c>
    </row>
    <row r="4" spans="1:3">
      <c r="A4" s="4" t="s">
        <v>70</v>
      </c>
      <c r="B4" s="5" t="n">
        <v>182002</v>
      </c>
      <c r="C4" s="5" t="n">
        <v>187573</v>
      </c>
    </row>
    <row r="5" spans="1:3">
      <c r="A5" s="4" t="s">
        <v>71</v>
      </c>
      <c r="B5" s="5" t="n">
        <v>16935</v>
      </c>
      <c r="C5" s="5" t="n">
        <v>15981</v>
      </c>
    </row>
    <row r="6" spans="1:3">
      <c r="A6" s="4" t="s">
        <v>72</v>
      </c>
      <c r="B6" s="5" t="n">
        <v>10014</v>
      </c>
      <c r="C6" s="5" t="n">
        <v>10699</v>
      </c>
    </row>
    <row r="7" spans="1:3">
      <c r="A7" s="4" t="s">
        <v>73</v>
      </c>
      <c r="B7" s="6" t="n">
        <v>47676</v>
      </c>
      <c r="C7" s="6" t="n">
        <v>41999</v>
      </c>
    </row>
    <row r="8" spans="1:3">
      <c r="A8" s="4" t="s">
        <v>74</v>
      </c>
      <c r="B8" s="6" t="n">
        <v>1</v>
      </c>
      <c r="C8" s="6" t="n">
        <v>1</v>
      </c>
    </row>
    <row r="9" spans="1:3">
      <c r="A9" s="4" t="s">
        <v>75</v>
      </c>
      <c r="B9" s="5" t="n">
        <v>100000000</v>
      </c>
      <c r="C9" s="5" t="n">
        <v>100000000</v>
      </c>
    </row>
    <row r="10" spans="1:3">
      <c r="A10" s="4" t="s">
        <v>76</v>
      </c>
      <c r="B10" s="5" t="n">
        <v>67078569</v>
      </c>
      <c r="C10" s="5" t="n">
        <v>66874911</v>
      </c>
    </row>
    <row r="11" spans="1:3">
      <c r="A11" s="4" t="s">
        <v>77</v>
      </c>
      <c r="B11" s="5" t="n">
        <v>44148355</v>
      </c>
      <c r="C11" s="5" t="n">
        <v>43944697</v>
      </c>
    </row>
    <row r="12" spans="1:3">
      <c r="A12" s="4" t="s">
        <v>78</v>
      </c>
      <c r="B12" s="5" t="n">
        <v>22930214</v>
      </c>
      <c r="C12" s="5" t="n">
        <v>229302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4</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17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180</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6</v>
      </c>
      <c r="B1" s="2" t="s">
        <v>1</v>
      </c>
    </row>
    <row r="2" spans="1:2">
      <c r="B2" s="2" t="s">
        <v>2</v>
      </c>
    </row>
    <row r="3" spans="1:2">
      <c r="A3" s="3" t="s">
        <v>182</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18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186</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307</v>
      </c>
      <c r="B1" s="2" t="s">
        <v>1</v>
      </c>
    </row>
    <row r="2" spans="1:2">
      <c r="B2" s="2" t="s">
        <v>308</v>
      </c>
    </row>
    <row r="3" spans="1:2">
      <c r="A3" s="3" t="s">
        <v>204</v>
      </c>
    </row>
    <row r="4" spans="1:2">
      <c r="A4" s="4" t="s">
        <v>309</v>
      </c>
      <c r="B4" s="5" t="n">
        <v>3</v>
      </c>
    </row>
    <row r="5" spans="1:2">
      <c r="A5" s="4" t="s">
        <v>310</v>
      </c>
    </row>
    <row r="6" spans="1:2">
      <c r="A6" s="3" t="s">
        <v>204</v>
      </c>
    </row>
    <row r="7" spans="1:2">
      <c r="A7" s="4" t="s">
        <v>311</v>
      </c>
      <c r="B7" s="5" t="n">
        <v>50</v>
      </c>
    </row>
    <row r="8" spans="1:2">
      <c r="A8" s="4" t="s">
        <v>312</v>
      </c>
    </row>
    <row r="9" spans="1:2">
      <c r="A9" s="3" t="s">
        <v>204</v>
      </c>
    </row>
    <row r="10" spans="1:2">
      <c r="A10" s="4" t="s">
        <v>311</v>
      </c>
      <c r="B10" s="5" t="n">
        <v>50</v>
      </c>
    </row>
    <row r="11" spans="1:2">
      <c r="A11" s="4" t="s">
        <v>313</v>
      </c>
    </row>
    <row r="12" spans="1:2">
      <c r="A12" s="3" t="s">
        <v>204</v>
      </c>
    </row>
    <row r="13" spans="1:2">
      <c r="A13" s="4" t="s">
        <v>311</v>
      </c>
      <c r="B13" s="5" t="n">
        <v>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4</v>
      </c>
      <c r="B1" s="2" t="s">
        <v>1</v>
      </c>
    </row>
    <row r="2" spans="1:5">
      <c r="B2" s="2" t="s">
        <v>315</v>
      </c>
      <c r="C2" s="2" t="s">
        <v>2</v>
      </c>
      <c r="D2" s="2" t="s">
        <v>30</v>
      </c>
      <c r="E2" s="2" t="s">
        <v>80</v>
      </c>
    </row>
    <row r="3" spans="1:5">
      <c r="A3" s="4" t="s">
        <v>316</v>
      </c>
      <c r="C3" s="6" t="n">
        <v>-9302</v>
      </c>
      <c r="D3" s="6" t="n">
        <v>-41034</v>
      </c>
      <c r="E3" s="6" t="n">
        <v>-52104</v>
      </c>
    </row>
    <row r="4" spans="1:5">
      <c r="A4" s="4" t="s">
        <v>317</v>
      </c>
      <c r="C4" s="5" t="n">
        <v>197525</v>
      </c>
      <c r="D4" s="5" t="n">
        <v>174463</v>
      </c>
      <c r="E4" s="5" t="n">
        <v>152586</v>
      </c>
    </row>
    <row r="5" spans="1:5">
      <c r="A5" s="4" t="s">
        <v>318</v>
      </c>
      <c r="C5" s="5" t="n">
        <v>-110311</v>
      </c>
      <c r="D5" s="5" t="n">
        <v>-113653</v>
      </c>
      <c r="E5" s="5" t="n">
        <v>-111528</v>
      </c>
    </row>
    <row r="6" spans="1:5">
      <c r="A6" s="4" t="s">
        <v>61</v>
      </c>
      <c r="C6" s="5" t="n">
        <v>157919</v>
      </c>
      <c r="D6" s="5" t="n">
        <v>122610</v>
      </c>
    </row>
    <row r="7" spans="1:5">
      <c r="A7" s="4" t="s">
        <v>62</v>
      </c>
      <c r="C7" s="5" t="n">
        <v>788522</v>
      </c>
      <c r="D7" s="5" t="n">
        <v>797307</v>
      </c>
    </row>
    <row r="8" spans="1:5">
      <c r="A8" s="4" t="s">
        <v>319</v>
      </c>
      <c r="C8" s="5" t="n">
        <v>6800</v>
      </c>
      <c r="D8" s="6" t="n">
        <v>6400</v>
      </c>
      <c r="E8" s="6" t="n">
        <v>6100</v>
      </c>
    </row>
    <row r="9" spans="1:5">
      <c r="A9" s="4" t="s">
        <v>320</v>
      </c>
      <c r="C9" s="6" t="n">
        <v>32600</v>
      </c>
    </row>
    <row r="10" spans="1:5">
      <c r="A10" s="4" t="s">
        <v>321</v>
      </c>
      <c r="C10" s="4" t="s">
        <v>322</v>
      </c>
    </row>
    <row r="11" spans="1:5">
      <c r="A11" s="4" t="s">
        <v>323</v>
      </c>
      <c r="C11" s="4" t="s">
        <v>324</v>
      </c>
    </row>
    <row r="12" spans="1:5">
      <c r="A12" s="4" t="s">
        <v>325</v>
      </c>
      <c r="C12" s="4" t="s">
        <v>326</v>
      </c>
      <c r="D12" s="4" t="s">
        <v>326</v>
      </c>
      <c r="E12" s="4" t="s">
        <v>326</v>
      </c>
    </row>
    <row r="13" spans="1:5">
      <c r="A13" s="4" t="s">
        <v>327</v>
      </c>
    </row>
    <row r="14" spans="1:5">
      <c r="A14" s="4" t="s">
        <v>316</v>
      </c>
      <c r="C14" s="6" t="n">
        <v>5800</v>
      </c>
    </row>
    <row r="15" spans="1:5">
      <c r="A15" s="4" t="s">
        <v>317</v>
      </c>
      <c r="C15" s="5" t="n">
        <v>5800</v>
      </c>
    </row>
    <row r="16" spans="1:5">
      <c r="A16" s="4" t="s">
        <v>318</v>
      </c>
      <c r="C16" s="6" t="n">
        <v>-5800</v>
      </c>
    </row>
    <row r="17" spans="1:5">
      <c r="A17" s="4" t="s">
        <v>328</v>
      </c>
    </row>
    <row r="18" spans="1:5">
      <c r="A18" s="4" t="s">
        <v>329</v>
      </c>
      <c r="C18" s="4" t="s">
        <v>330</v>
      </c>
    </row>
    <row r="19" spans="1:5">
      <c r="A19" s="4" t="s">
        <v>331</v>
      </c>
    </row>
    <row r="20" spans="1:5">
      <c r="A20" s="4" t="s">
        <v>325</v>
      </c>
      <c r="B20" s="4" t="s">
        <v>332</v>
      </c>
    </row>
    <row r="21" spans="1:5">
      <c r="A21" s="4" t="s">
        <v>333</v>
      </c>
    </row>
    <row r="22" spans="1:5">
      <c r="A22" s="4" t="s">
        <v>61</v>
      </c>
      <c r="B22" s="6" t="n">
        <v>-142200</v>
      </c>
    </row>
    <row r="23" spans="1:5">
      <c r="A23" s="4" t="s">
        <v>62</v>
      </c>
      <c r="B23" s="5" t="n">
        <v>142200</v>
      </c>
    </row>
    <row r="24" spans="1:5">
      <c r="A24" s="4" t="s">
        <v>334</v>
      </c>
    </row>
    <row r="25" spans="1:5">
      <c r="A25" s="4" t="s">
        <v>61</v>
      </c>
      <c r="B25" s="5" t="n">
        <v>-4100</v>
      </c>
    </row>
    <row r="26" spans="1:5">
      <c r="A26" s="4" t="s">
        <v>62</v>
      </c>
      <c r="B26" s="6" t="n">
        <v>4100</v>
      </c>
    </row>
    <row r="27" spans="1:5">
      <c r="A27" s="4" t="s">
        <v>325</v>
      </c>
      <c r="B27" s="4" t="s">
        <v>332</v>
      </c>
    </row>
    <row r="28" spans="1:5">
      <c r="A28" s="4" t="s">
        <v>335</v>
      </c>
    </row>
    <row r="29" spans="1:5">
      <c r="A29" s="4" t="s">
        <v>317</v>
      </c>
      <c r="C29" s="6" t="n">
        <v>-8650</v>
      </c>
      <c r="D29" s="6" t="n">
        <v>2120</v>
      </c>
      <c r="E29" s="6" t="n">
        <v>-3162</v>
      </c>
    </row>
    <row r="30" spans="1:5">
      <c r="A30" s="4" t="s">
        <v>318</v>
      </c>
      <c r="C30" s="5" t="n">
        <v>-120745</v>
      </c>
      <c r="D30" s="5" t="n">
        <v>-124936</v>
      </c>
      <c r="E30" s="6" t="n">
        <v>-122649</v>
      </c>
    </row>
    <row r="31" spans="1:5">
      <c r="A31" s="4" t="s">
        <v>61</v>
      </c>
      <c r="C31" s="5" t="n">
        <v>157919</v>
      </c>
      <c r="D31" s="5" t="n">
        <v>122610</v>
      </c>
    </row>
    <row r="32" spans="1:5">
      <c r="A32" s="4" t="s">
        <v>62</v>
      </c>
      <c r="C32" s="6" t="n">
        <v>788522</v>
      </c>
      <c r="D32" s="6" t="n">
        <v>797307</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737937</v>
      </c>
      <c r="C4" s="6" t="n">
        <v>728608</v>
      </c>
      <c r="D4" s="6" t="n">
        <v>700161</v>
      </c>
    </row>
    <row r="5" spans="1:4">
      <c r="A5" s="4" t="s">
        <v>83</v>
      </c>
      <c r="B5" s="5" t="n">
        <v>54876</v>
      </c>
      <c r="C5" s="5" t="n">
        <v>53075</v>
      </c>
      <c r="D5" s="5" t="n">
        <v>54644</v>
      </c>
    </row>
    <row r="6" spans="1:4">
      <c r="A6" s="4" t="s">
        <v>84</v>
      </c>
      <c r="B6" s="5" t="n">
        <v>6970</v>
      </c>
      <c r="C6" s="5" t="n">
        <v>34740</v>
      </c>
      <c r="D6" s="5" t="n">
        <v>39829</v>
      </c>
    </row>
    <row r="7" spans="1:4">
      <c r="A7" s="4" t="s">
        <v>85</v>
      </c>
      <c r="B7" s="5" t="n">
        <v>-2559</v>
      </c>
      <c r="C7" s="5" t="n">
        <v>-95</v>
      </c>
      <c r="D7" s="5" t="n">
        <v>0</v>
      </c>
    </row>
    <row r="8" spans="1:4">
      <c r="A8" s="4" t="s">
        <v>86</v>
      </c>
      <c r="B8" s="5" t="n">
        <v>797224</v>
      </c>
      <c r="C8" s="5" t="n">
        <v>816328</v>
      </c>
      <c r="D8" s="5" t="n">
        <v>794634</v>
      </c>
    </row>
    <row r="9" spans="1:4">
      <c r="A9" s="4" t="s">
        <v>87</v>
      </c>
      <c r="B9" s="5" t="n">
        <v>401584</v>
      </c>
      <c r="C9" s="5" t="n">
        <v>349778</v>
      </c>
      <c r="D9" s="5" t="n">
        <v>299045</v>
      </c>
    </row>
    <row r="10" spans="1:4">
      <c r="A10" s="4" t="s">
        <v>88</v>
      </c>
      <c r="B10" s="5" t="n">
        <v>252515</v>
      </c>
      <c r="C10" s="5" t="n">
        <v>249612</v>
      </c>
      <c r="D10" s="5" t="n">
        <v>241078</v>
      </c>
    </row>
    <row r="11" spans="1:4">
      <c r="A11" s="4" t="s">
        <v>89</v>
      </c>
      <c r="B11" s="5" t="n">
        <v>56994</v>
      </c>
      <c r="C11" s="5" t="n">
        <v>53093</v>
      </c>
      <c r="D11" s="5" t="n">
        <v>51480</v>
      </c>
    </row>
    <row r="12" spans="1:4">
      <c r="A12" s="4" t="s">
        <v>90</v>
      </c>
      <c r="B12" s="5" t="n">
        <v>7426</v>
      </c>
      <c r="C12" s="5" t="n">
        <v>7426</v>
      </c>
      <c r="D12" s="5" t="n">
        <v>7426</v>
      </c>
    </row>
    <row r="13" spans="1:4">
      <c r="A13" s="4" t="s">
        <v>91</v>
      </c>
      <c r="B13" s="5" t="n">
        <v>11340</v>
      </c>
      <c r="C13" s="5" t="n">
        <v>10170</v>
      </c>
      <c r="D13" s="5" t="n">
        <v>9837</v>
      </c>
    </row>
    <row r="14" spans="1:4">
      <c r="A14" s="4" t="s">
        <v>92</v>
      </c>
      <c r="B14" s="5" t="n">
        <v>729859</v>
      </c>
      <c r="C14" s="5" t="n">
        <v>670079</v>
      </c>
      <c r="D14" s="5" t="n">
        <v>608866</v>
      </c>
    </row>
    <row r="15" spans="1:4">
      <c r="A15" s="4" t="s">
        <v>93</v>
      </c>
      <c r="B15" s="5" t="n">
        <v>17224</v>
      </c>
      <c r="C15" s="5" t="n">
        <v>10833</v>
      </c>
      <c r="D15" s="5" t="n">
        <v>10914</v>
      </c>
    </row>
    <row r="16" spans="1:4">
      <c r="A16" s="4" t="s">
        <v>94</v>
      </c>
      <c r="B16" s="5" t="n">
        <v>84589</v>
      </c>
      <c r="C16" s="5" t="n">
        <v>157082</v>
      </c>
      <c r="D16" s="5" t="n">
        <v>196682</v>
      </c>
    </row>
    <row r="17" spans="1:4">
      <c r="A17" s="3" t="s">
        <v>95</v>
      </c>
    </row>
    <row r="18" spans="1:4">
      <c r="A18" s="4" t="s">
        <v>96</v>
      </c>
      <c r="B18" s="5" t="n">
        <v>9302</v>
      </c>
      <c r="C18" s="5" t="n">
        <v>41034</v>
      </c>
      <c r="D18" s="5" t="n">
        <v>52104</v>
      </c>
    </row>
    <row r="19" spans="1:4">
      <c r="A19" s="4" t="s">
        <v>97</v>
      </c>
      <c r="B19" s="5" t="n">
        <v>-29741</v>
      </c>
      <c r="C19" s="5" t="n">
        <v>1128</v>
      </c>
      <c r="D19" s="5" t="n">
        <v>7034</v>
      </c>
    </row>
    <row r="20" spans="1:4">
      <c r="A20" s="4" t="s">
        <v>98</v>
      </c>
      <c r="B20" s="5" t="n">
        <v>-20439</v>
      </c>
      <c r="C20" s="5" t="n">
        <v>42162</v>
      </c>
      <c r="D20" s="5" t="n">
        <v>59138</v>
      </c>
    </row>
    <row r="21" spans="1:4">
      <c r="A21" s="4" t="s">
        <v>99</v>
      </c>
      <c r="B21" s="5" t="n">
        <v>105028</v>
      </c>
      <c r="C21" s="5" t="n">
        <v>114920</v>
      </c>
      <c r="D21" s="5" t="n">
        <v>137544</v>
      </c>
    </row>
    <row r="22" spans="1:4">
      <c r="A22" s="4" t="s">
        <v>100</v>
      </c>
      <c r="B22" s="5" t="n">
        <v>35309</v>
      </c>
      <c r="C22" s="5" t="n">
        <v>-1164</v>
      </c>
      <c r="D22" s="5" t="n">
        <v>-47609</v>
      </c>
    </row>
    <row r="23" spans="1:4">
      <c r="A23" s="4" t="s">
        <v>101</v>
      </c>
      <c r="B23" s="6" t="n">
        <v>140337</v>
      </c>
      <c r="C23" s="6" t="n">
        <v>113756</v>
      </c>
      <c r="D23" s="6" t="n">
        <v>89935</v>
      </c>
    </row>
    <row r="24" spans="1:4">
      <c r="A24" s="3" t="s">
        <v>102</v>
      </c>
    </row>
    <row r="25" spans="1:4">
      <c r="A25" s="4" t="s">
        <v>103</v>
      </c>
      <c r="B25" s="7" t="n">
        <v>2.39</v>
      </c>
      <c r="C25" s="7" t="n">
        <v>2.63</v>
      </c>
      <c r="D25" s="7" t="n">
        <v>3.18</v>
      </c>
    </row>
    <row r="26" spans="1:4">
      <c r="A26" s="4" t="s">
        <v>104</v>
      </c>
      <c r="B26" s="8" t="n">
        <v>3.19</v>
      </c>
      <c r="C26" s="8" t="n">
        <v>2.6</v>
      </c>
      <c r="D26" s="8" t="n">
        <v>2.08</v>
      </c>
    </row>
    <row r="27" spans="1:4">
      <c r="A27" s="3" t="s">
        <v>105</v>
      </c>
    </row>
    <row r="28" spans="1:4">
      <c r="A28" s="4" t="s">
        <v>103</v>
      </c>
      <c r="B28" s="8" t="n">
        <v>2.36</v>
      </c>
      <c r="C28" s="8" t="n">
        <v>2.59</v>
      </c>
      <c r="D28" s="8" t="n">
        <v>3.12</v>
      </c>
    </row>
    <row r="29" spans="1:4">
      <c r="A29" s="4" t="s">
        <v>104</v>
      </c>
      <c r="B29" s="7" t="n">
        <v>3.15</v>
      </c>
      <c r="C29" s="7" t="n">
        <v>2.56</v>
      </c>
      <c r="D29" s="7" t="n">
        <v>2.04</v>
      </c>
    </row>
    <row r="30" spans="1:4">
      <c r="A30" s="3" t="s">
        <v>106</v>
      </c>
    </row>
    <row r="31" spans="1:4">
      <c r="A31" s="4" t="s">
        <v>107</v>
      </c>
      <c r="B31" s="5" t="n">
        <v>44033</v>
      </c>
      <c r="C31" s="5" t="n">
        <v>43772</v>
      </c>
      <c r="D31" s="5" t="n">
        <v>43299</v>
      </c>
    </row>
    <row r="32" spans="1:4">
      <c r="A32" s="4" t="s">
        <v>108</v>
      </c>
      <c r="B32" s="5" t="n">
        <v>44500</v>
      </c>
      <c r="C32" s="5" t="n">
        <v>44432</v>
      </c>
      <c r="D32" s="5" t="n">
        <v>441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6"/>
  </cols>
  <sheetData>
    <row r="1" spans="1:2">
      <c r="A1" s="1" t="s">
        <v>336</v>
      </c>
      <c r="B1" s="2" t="s">
        <v>337</v>
      </c>
    </row>
    <row r="2" spans="1:2">
      <c r="A2" s="3" t="s">
        <v>203</v>
      </c>
    </row>
    <row r="3" spans="1:2">
      <c r="A3" s="4" t="s">
        <v>338</v>
      </c>
      <c r="B3" s="5" t="n">
        <v>3</v>
      </c>
    </row>
    <row r="4" spans="1:2">
      <c r="A4" s="4" t="s">
        <v>339</v>
      </c>
      <c r="B4" s="5"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40</v>
      </c>
      <c r="B1" s="2" t="s">
        <v>1</v>
      </c>
    </row>
    <row r="2" spans="1:2">
      <c r="B2" s="2" t="s">
        <v>2</v>
      </c>
    </row>
    <row r="3" spans="1:2">
      <c r="A3" s="4" t="s">
        <v>341</v>
      </c>
    </row>
    <row r="4" spans="1:2">
      <c r="A4" s="3" t="s">
        <v>217</v>
      </c>
    </row>
    <row r="5" spans="1:2">
      <c r="A5" s="4" t="s">
        <v>342</v>
      </c>
      <c r="B5" s="4" t="s">
        <v>343</v>
      </c>
    </row>
    <row r="6" spans="1:2">
      <c r="A6" s="4" t="s">
        <v>344</v>
      </c>
    </row>
    <row r="7" spans="1:2">
      <c r="A7" s="3" t="s">
        <v>217</v>
      </c>
    </row>
    <row r="8" spans="1:2">
      <c r="A8" s="4" t="s">
        <v>342</v>
      </c>
      <c r="B8" s="4" t="s">
        <v>345</v>
      </c>
    </row>
    <row r="9" spans="1:2">
      <c r="A9" s="4" t="s">
        <v>346</v>
      </c>
    </row>
    <row r="10" spans="1:2">
      <c r="A10" s="3" t="s">
        <v>217</v>
      </c>
    </row>
    <row r="11" spans="1:2">
      <c r="A11" s="4" t="s">
        <v>342</v>
      </c>
      <c r="B11"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48</v>
      </c>
      <c r="B1" s="2" t="s">
        <v>1</v>
      </c>
    </row>
    <row r="2" spans="1:4">
      <c r="B2" s="2" t="s">
        <v>349</v>
      </c>
      <c r="C2" s="2" t="s">
        <v>350</v>
      </c>
      <c r="D2" s="2" t="s">
        <v>351</v>
      </c>
    </row>
    <row r="3" spans="1:4">
      <c r="A3" s="3" t="s">
        <v>352</v>
      </c>
    </row>
    <row r="4" spans="1:4">
      <c r="A4" s="4" t="s">
        <v>353</v>
      </c>
      <c r="B4" s="6" t="n">
        <v>90067000</v>
      </c>
      <c r="C4" s="6" t="n">
        <v>72240000</v>
      </c>
    </row>
    <row r="5" spans="1:4">
      <c r="A5" s="4" t="s">
        <v>354</v>
      </c>
      <c r="B5" s="5" t="n">
        <v>17224000</v>
      </c>
      <c r="C5" s="5" t="n">
        <v>10833000</v>
      </c>
      <c r="D5" s="6" t="n">
        <v>10914000</v>
      </c>
    </row>
    <row r="6" spans="1:4">
      <c r="A6" s="4" t="s">
        <v>355</v>
      </c>
      <c r="D6" s="5" t="n">
        <v>1711000</v>
      </c>
    </row>
    <row r="7" spans="1:4">
      <c r="A7" s="4" t="s">
        <v>356</v>
      </c>
      <c r="B7" s="5" t="n">
        <v>37159000</v>
      </c>
      <c r="C7" s="5" t="n">
        <v>30434000</v>
      </c>
      <c r="D7" s="5" t="n">
        <v>34456000</v>
      </c>
    </row>
    <row r="8" spans="1:4">
      <c r="A8" s="4" t="s">
        <v>82</v>
      </c>
      <c r="B8" s="5" t="n">
        <v>737937000</v>
      </c>
      <c r="C8" s="5" t="n">
        <v>728608000</v>
      </c>
      <c r="D8" s="5" t="n">
        <v>700161000</v>
      </c>
    </row>
    <row r="9" spans="1:4">
      <c r="A9" s="3" t="s">
        <v>357</v>
      </c>
    </row>
    <row r="10" spans="1:4">
      <c r="A10" s="4" t="s">
        <v>145</v>
      </c>
      <c r="B10" s="5" t="n">
        <v>0</v>
      </c>
      <c r="C10" s="5" t="n">
        <v>9900000</v>
      </c>
      <c r="D10" s="5" t="n">
        <v>0</v>
      </c>
    </row>
    <row r="11" spans="1:4">
      <c r="A11" s="4" t="s">
        <v>358</v>
      </c>
    </row>
    <row r="12" spans="1:4">
      <c r="A12" s="3" t="s">
        <v>352</v>
      </c>
    </row>
    <row r="13" spans="1:4">
      <c r="A13" s="4" t="s">
        <v>353</v>
      </c>
      <c r="B13" s="5" t="n">
        <v>77700000</v>
      </c>
      <c r="C13" s="5" t="n">
        <v>62600000</v>
      </c>
    </row>
    <row r="14" spans="1:4">
      <c r="A14" s="4" t="s">
        <v>354</v>
      </c>
      <c r="B14" s="5" t="n">
        <v>14400000</v>
      </c>
      <c r="C14" s="5" t="n">
        <v>9700000</v>
      </c>
      <c r="D14" s="5" t="n">
        <v>9900000</v>
      </c>
    </row>
    <row r="15" spans="1:4">
      <c r="A15" s="4" t="s">
        <v>359</v>
      </c>
      <c r="B15" s="6" t="n">
        <v>34400000</v>
      </c>
      <c r="C15" s="5" t="n">
        <v>26900000</v>
      </c>
      <c r="D15" s="5" t="n">
        <v>23700000</v>
      </c>
    </row>
    <row r="16" spans="1:4">
      <c r="A16" s="4" t="s">
        <v>360</v>
      </c>
      <c r="B16" s="4" t="s">
        <v>361</v>
      </c>
    </row>
    <row r="17" spans="1:4">
      <c r="A17" s="3" t="s">
        <v>357</v>
      </c>
    </row>
    <row r="18" spans="1:4">
      <c r="A18" s="4" t="s">
        <v>362</v>
      </c>
      <c r="B18" s="6" t="n">
        <v>259400000</v>
      </c>
      <c r="C18" s="5" t="n">
        <v>246900000</v>
      </c>
    </row>
    <row r="19" spans="1:4">
      <c r="A19" s="4" t="s">
        <v>363</v>
      </c>
      <c r="B19" s="5" t="n">
        <v>88000000</v>
      </c>
      <c r="C19" s="5" t="n">
        <v>112400000</v>
      </c>
    </row>
    <row r="20" spans="1:4">
      <c r="A20" s="4" t="s">
        <v>364</v>
      </c>
      <c r="B20" s="5" t="n">
        <v>171400000</v>
      </c>
      <c r="C20" s="5" t="n">
        <v>134500000</v>
      </c>
    </row>
    <row r="21" spans="1:4">
      <c r="A21" s="4" t="s">
        <v>365</v>
      </c>
      <c r="B21" s="5" t="n">
        <v>66300000</v>
      </c>
    </row>
    <row r="22" spans="1:4">
      <c r="A22" s="4" t="s">
        <v>145</v>
      </c>
      <c r="B22" s="5" t="n">
        <v>0</v>
      </c>
      <c r="C22" s="5" t="n">
        <v>9900000</v>
      </c>
      <c r="D22" s="5" t="n">
        <v>0</v>
      </c>
    </row>
    <row r="23" spans="1:4">
      <c r="A23" s="4" t="s">
        <v>366</v>
      </c>
    </row>
    <row r="24" spans="1:4">
      <c r="A24" s="3" t="s">
        <v>352</v>
      </c>
    </row>
    <row r="25" spans="1:4">
      <c r="A25" s="4" t="s">
        <v>353</v>
      </c>
      <c r="B25" s="5" t="n">
        <v>12400000</v>
      </c>
      <c r="C25" s="5" t="n">
        <v>9600000</v>
      </c>
    </row>
    <row r="26" spans="1:4">
      <c r="A26" s="4" t="s">
        <v>354</v>
      </c>
      <c r="B26" s="6" t="n">
        <v>2800000</v>
      </c>
      <c r="C26" s="5" t="n">
        <v>1100000</v>
      </c>
      <c r="D26" s="5" t="n">
        <v>1000000</v>
      </c>
    </row>
    <row r="27" spans="1:4">
      <c r="A27" s="4" t="s">
        <v>367</v>
      </c>
      <c r="B27" s="5" t="n">
        <v>2</v>
      </c>
    </row>
    <row r="28" spans="1:4">
      <c r="A28" s="4" t="s">
        <v>360</v>
      </c>
      <c r="B28" s="4" t="s">
        <v>368</v>
      </c>
    </row>
    <row r="29" spans="1:4">
      <c r="A29" s="4" t="s">
        <v>369</v>
      </c>
      <c r="B29" s="4" t="s">
        <v>370</v>
      </c>
    </row>
    <row r="30" spans="1:4">
      <c r="A30" s="4" t="s">
        <v>356</v>
      </c>
      <c r="B30" s="6" t="n">
        <v>29600000</v>
      </c>
      <c r="C30" s="5" t="n">
        <v>13400000</v>
      </c>
      <c r="D30" s="5" t="n">
        <v>11300000</v>
      </c>
    </row>
    <row r="31" spans="1:4">
      <c r="A31" s="4" t="s">
        <v>82</v>
      </c>
      <c r="B31" s="6" t="n">
        <v>21000000</v>
      </c>
      <c r="C31" s="6" t="n">
        <v>11400000</v>
      </c>
      <c r="D31" s="6" t="n">
        <v>109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71</v>
      </c>
      <c r="B1" s="2" t="s">
        <v>372</v>
      </c>
      <c r="D1" s="2" t="s">
        <v>1</v>
      </c>
    </row>
    <row r="2" spans="1:6">
      <c r="B2" s="2" t="s">
        <v>4</v>
      </c>
      <c r="C2" s="2" t="s">
        <v>373</v>
      </c>
      <c r="D2" s="2" t="s">
        <v>2</v>
      </c>
      <c r="E2" s="2" t="s">
        <v>30</v>
      </c>
      <c r="F2" s="2" t="s">
        <v>80</v>
      </c>
    </row>
    <row r="3" spans="1:6">
      <c r="A3" s="3" t="s">
        <v>374</v>
      </c>
    </row>
    <row r="4" spans="1:6">
      <c r="A4" s="4" t="s">
        <v>375</v>
      </c>
      <c r="D4" s="6" t="n">
        <v>49657</v>
      </c>
      <c r="E4" s="6" t="n">
        <v>51270</v>
      </c>
    </row>
    <row r="5" spans="1:6">
      <c r="A5" s="4" t="s">
        <v>376</v>
      </c>
      <c r="D5" s="5" t="n">
        <v>7500</v>
      </c>
      <c r="E5" s="5" t="n">
        <v>7500</v>
      </c>
    </row>
    <row r="6" spans="1:6">
      <c r="A6" s="4" t="s">
        <v>377</v>
      </c>
      <c r="D6" s="5" t="n">
        <v>2145</v>
      </c>
      <c r="E6" s="5" t="n">
        <v>5601</v>
      </c>
    </row>
    <row r="7" spans="1:6">
      <c r="A7" s="4" t="s">
        <v>378</v>
      </c>
      <c r="D7" s="5" t="n">
        <v>5678</v>
      </c>
      <c r="E7" s="5" t="n">
        <v>5546</v>
      </c>
    </row>
    <row r="8" spans="1:6">
      <c r="A8" s="4" t="s">
        <v>379</v>
      </c>
      <c r="D8" s="5" t="n">
        <v>9645</v>
      </c>
      <c r="E8" s="5" t="n">
        <v>13101</v>
      </c>
    </row>
    <row r="9" spans="1:6">
      <c r="A9" s="4" t="s">
        <v>45</v>
      </c>
      <c r="D9" s="5" t="n">
        <v>59302</v>
      </c>
      <c r="E9" s="5" t="n">
        <v>64371</v>
      </c>
    </row>
    <row r="10" spans="1:6">
      <c r="A10" s="4" t="s">
        <v>380</v>
      </c>
      <c r="D10" s="5" t="n">
        <v>3400</v>
      </c>
    </row>
    <row r="11" spans="1:6">
      <c r="A11" s="4" t="s">
        <v>381</v>
      </c>
      <c r="D11" s="5" t="n">
        <v>700</v>
      </c>
      <c r="E11" s="5" t="n">
        <v>900</v>
      </c>
      <c r="F11" s="6" t="n">
        <v>900</v>
      </c>
    </row>
    <row r="12" spans="1:6">
      <c r="A12" s="4" t="s">
        <v>382</v>
      </c>
      <c r="D12" s="5" t="n">
        <v>500</v>
      </c>
    </row>
    <row r="13" spans="1:6">
      <c r="A13" s="4" t="s">
        <v>383</v>
      </c>
      <c r="D13" s="5" t="n">
        <v>500</v>
      </c>
    </row>
    <row r="14" spans="1:6">
      <c r="A14" s="4" t="s">
        <v>384</v>
      </c>
      <c r="D14" s="5" t="n">
        <v>500</v>
      </c>
    </row>
    <row r="15" spans="1:6">
      <c r="A15" s="4" t="s">
        <v>385</v>
      </c>
      <c r="D15" s="5" t="n">
        <v>200</v>
      </c>
    </row>
    <row r="16" spans="1:6">
      <c r="A16" s="4" t="s">
        <v>386</v>
      </c>
      <c r="D16" s="5" t="n">
        <v>100</v>
      </c>
    </row>
    <row r="17" spans="1:6">
      <c r="A17" s="4" t="s">
        <v>387</v>
      </c>
      <c r="D17" s="5" t="n">
        <v>1000</v>
      </c>
    </row>
    <row r="18" spans="1:6">
      <c r="A18" s="4" t="s">
        <v>388</v>
      </c>
    </row>
    <row r="19" spans="1:6">
      <c r="A19" s="3" t="s">
        <v>374</v>
      </c>
    </row>
    <row r="20" spans="1:6">
      <c r="A20" s="4" t="s">
        <v>375</v>
      </c>
      <c r="D20" s="5" t="n">
        <v>25706</v>
      </c>
      <c r="E20" s="5" t="n">
        <v>25706</v>
      </c>
    </row>
    <row r="21" spans="1:6">
      <c r="A21" s="4" t="s">
        <v>389</v>
      </c>
    </row>
    <row r="22" spans="1:6">
      <c r="A22" s="3" t="s">
        <v>374</v>
      </c>
    </row>
    <row r="23" spans="1:6">
      <c r="A23" s="4" t="s">
        <v>375</v>
      </c>
      <c r="D23" s="5" t="n">
        <v>15110</v>
      </c>
      <c r="E23" s="5" t="n">
        <v>15110</v>
      </c>
    </row>
    <row r="24" spans="1:6">
      <c r="A24" s="4" t="s">
        <v>390</v>
      </c>
    </row>
    <row r="25" spans="1:6">
      <c r="A25" s="3" t="s">
        <v>374</v>
      </c>
    </row>
    <row r="26" spans="1:6">
      <c r="A26" s="4" t="s">
        <v>375</v>
      </c>
      <c r="D26" s="5" t="n">
        <v>5246</v>
      </c>
      <c r="E26" s="5" t="n">
        <v>5246</v>
      </c>
    </row>
    <row r="27" spans="1:6">
      <c r="A27" s="4" t="s">
        <v>391</v>
      </c>
    </row>
    <row r="28" spans="1:6">
      <c r="A28" s="3" t="s">
        <v>374</v>
      </c>
    </row>
    <row r="29" spans="1:6">
      <c r="A29" s="4" t="s">
        <v>375</v>
      </c>
      <c r="D29" s="5" t="n">
        <v>3595</v>
      </c>
      <c r="E29" s="5" t="n">
        <v>5208</v>
      </c>
    </row>
    <row r="30" spans="1:6">
      <c r="A30" s="4" t="s">
        <v>392</v>
      </c>
    </row>
    <row r="31" spans="1:6">
      <c r="A31" s="3" t="s">
        <v>374</v>
      </c>
    </row>
    <row r="32" spans="1:6">
      <c r="A32" s="4" t="s">
        <v>393</v>
      </c>
      <c r="D32" s="6" t="n">
        <v>8800</v>
      </c>
      <c r="E32" s="6" t="n">
        <v>7200</v>
      </c>
    </row>
    <row r="33" spans="1:6">
      <c r="A33" s="4" t="s">
        <v>394</v>
      </c>
      <c r="B33" s="6" t="n">
        <v>3400</v>
      </c>
    </row>
    <row r="34" spans="1:6">
      <c r="A34" s="4" t="s">
        <v>380</v>
      </c>
      <c r="B34" s="5" t="n">
        <v>1600</v>
      </c>
      <c r="C34" s="6" t="n">
        <v>7200</v>
      </c>
    </row>
    <row r="35" spans="1:6">
      <c r="A35" s="4" t="s">
        <v>395</v>
      </c>
      <c r="B35" s="6" t="n">
        <v>180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372</v>
      </c>
      <c r="J1" s="2" t="s">
        <v>1</v>
      </c>
    </row>
    <row r="2" spans="1:12">
      <c r="B2" s="2" t="s">
        <v>2</v>
      </c>
      <c r="C2" s="2" t="s">
        <v>397</v>
      </c>
      <c r="D2" s="2" t="s">
        <v>4</v>
      </c>
      <c r="E2" s="2" t="s">
        <v>398</v>
      </c>
      <c r="F2" s="2" t="s">
        <v>30</v>
      </c>
      <c r="G2" s="2" t="s">
        <v>399</v>
      </c>
      <c r="H2" s="2" t="s">
        <v>373</v>
      </c>
      <c r="I2" s="2" t="s">
        <v>400</v>
      </c>
      <c r="J2" s="2" t="s">
        <v>2</v>
      </c>
      <c r="K2" s="2" t="s">
        <v>30</v>
      </c>
      <c r="L2" s="2" t="s">
        <v>80</v>
      </c>
    </row>
    <row r="3" spans="1:12">
      <c r="A3" s="3" t="s">
        <v>401</v>
      </c>
    </row>
    <row r="4" spans="1:12">
      <c r="A4" s="4" t="s">
        <v>402</v>
      </c>
      <c r="B4" s="6" t="n">
        <v>57258</v>
      </c>
      <c r="C4" s="6" t="n">
        <v>1734</v>
      </c>
      <c r="D4" s="6" t="n">
        <v>26208</v>
      </c>
      <c r="E4" s="6" t="n">
        <v>19828</v>
      </c>
      <c r="F4" s="6" t="n">
        <v>32187</v>
      </c>
      <c r="G4" s="6" t="n">
        <v>22263</v>
      </c>
      <c r="H4" s="6" t="n">
        <v>29077</v>
      </c>
      <c r="I4" s="6" t="n">
        <v>31393</v>
      </c>
      <c r="J4" s="6" t="n">
        <v>105028</v>
      </c>
      <c r="K4" s="6" t="n">
        <v>114920</v>
      </c>
      <c r="L4" s="6" t="n">
        <v>137544</v>
      </c>
    </row>
    <row r="5" spans="1:12">
      <c r="A5" s="3" t="s">
        <v>403</v>
      </c>
    </row>
    <row r="6" spans="1:12">
      <c r="A6" s="4" t="s">
        <v>402</v>
      </c>
      <c r="J6" s="6" t="n">
        <v>105028</v>
      </c>
      <c r="K6" s="6" t="n">
        <v>114920</v>
      </c>
      <c r="L6" s="6" t="n">
        <v>137544</v>
      </c>
    </row>
    <row r="7" spans="1:12">
      <c r="A7" s="3" t="s">
        <v>404</v>
      </c>
    </row>
    <row r="8" spans="1:12">
      <c r="A8" s="4" t="s">
        <v>405</v>
      </c>
      <c r="J8" s="5" t="n">
        <v>44033</v>
      </c>
      <c r="K8" s="5" t="n">
        <v>43772</v>
      </c>
      <c r="L8" s="5" t="n">
        <v>43299</v>
      </c>
    </row>
    <row r="9" spans="1:12">
      <c r="A9" s="3" t="s">
        <v>406</v>
      </c>
    </row>
    <row r="10" spans="1:12">
      <c r="A10" s="4" t="s">
        <v>407</v>
      </c>
      <c r="J10" s="5" t="n">
        <v>467</v>
      </c>
      <c r="K10" s="5" t="n">
        <v>660</v>
      </c>
      <c r="L10" s="5" t="n">
        <v>832</v>
      </c>
    </row>
    <row r="11" spans="1:12">
      <c r="A11" s="3" t="s">
        <v>408</v>
      </c>
    </row>
    <row r="12" spans="1:12">
      <c r="A12" s="4" t="s">
        <v>405</v>
      </c>
      <c r="J12" s="5" t="n">
        <v>44500</v>
      </c>
      <c r="K12" s="5" t="n">
        <v>44432</v>
      </c>
      <c r="L12" s="5" t="n">
        <v>44131</v>
      </c>
    </row>
    <row r="13" spans="1:12">
      <c r="A13" s="3" t="s">
        <v>409</v>
      </c>
    </row>
    <row r="14" spans="1:12">
      <c r="A14" s="4" t="s">
        <v>410</v>
      </c>
      <c r="B14" s="7" t="n">
        <v>1.3</v>
      </c>
      <c r="C14" s="7" t="n">
        <v>0.04</v>
      </c>
      <c r="D14" s="7" t="n">
        <v>0.6</v>
      </c>
      <c r="E14" s="7" t="n">
        <v>0.45</v>
      </c>
      <c r="F14" s="7" t="n">
        <v>0.73</v>
      </c>
      <c r="G14" s="7" t="n">
        <v>0.51</v>
      </c>
      <c r="H14" s="7" t="n">
        <v>0.67</v>
      </c>
      <c r="I14" s="7" t="n">
        <v>0.72</v>
      </c>
      <c r="J14" s="7" t="n">
        <v>2.39</v>
      </c>
      <c r="K14" s="7" t="n">
        <v>2.63</v>
      </c>
      <c r="L14" s="7" t="n">
        <v>3.18</v>
      </c>
    </row>
    <row r="15" spans="1:12">
      <c r="A15" s="3" t="s">
        <v>411</v>
      </c>
    </row>
    <row r="16" spans="1:12">
      <c r="A16" s="4" t="s">
        <v>412</v>
      </c>
      <c r="B16" s="7" t="n">
        <v>1.29</v>
      </c>
      <c r="C16" s="7" t="n">
        <v>0.04</v>
      </c>
      <c r="D16" s="7" t="n">
        <v>0.59</v>
      </c>
      <c r="E16" s="7" t="n">
        <v>0.45</v>
      </c>
      <c r="F16" s="7" t="n">
        <v>0.72</v>
      </c>
      <c r="G16" s="7" t="n">
        <v>0.5</v>
      </c>
      <c r="H16" s="7" t="n">
        <v>0.65</v>
      </c>
      <c r="I16" s="7" t="n">
        <v>0.71</v>
      </c>
      <c r="J16" s="7" t="n">
        <v>2.36</v>
      </c>
      <c r="K16" s="7" t="n">
        <v>2.59</v>
      </c>
      <c r="L16" s="7" t="n">
        <v>3.1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372</v>
      </c>
      <c r="J1" s="2" t="s">
        <v>1</v>
      </c>
    </row>
    <row r="2" spans="1:12">
      <c r="B2" s="2" t="s">
        <v>2</v>
      </c>
      <c r="C2" s="2" t="s">
        <v>397</v>
      </c>
      <c r="D2" s="2" t="s">
        <v>4</v>
      </c>
      <c r="E2" s="2" t="s">
        <v>398</v>
      </c>
      <c r="F2" s="2" t="s">
        <v>30</v>
      </c>
      <c r="G2" s="2" t="s">
        <v>399</v>
      </c>
      <c r="H2" s="2" t="s">
        <v>373</v>
      </c>
      <c r="I2" s="2" t="s">
        <v>400</v>
      </c>
      <c r="J2" s="2" t="s">
        <v>2</v>
      </c>
      <c r="K2" s="2" t="s">
        <v>30</v>
      </c>
      <c r="L2" s="2" t="s">
        <v>80</v>
      </c>
    </row>
    <row r="3" spans="1:12">
      <c r="A3" s="3" t="s">
        <v>230</v>
      </c>
    </row>
    <row r="4" spans="1:12">
      <c r="A4" s="4" t="s">
        <v>325</v>
      </c>
      <c r="J4" s="4" t="s">
        <v>326</v>
      </c>
      <c r="K4" s="4" t="s">
        <v>326</v>
      </c>
      <c r="L4" s="4" t="s">
        <v>326</v>
      </c>
    </row>
    <row r="5" spans="1:12">
      <c r="A5" s="4" t="s">
        <v>414</v>
      </c>
      <c r="J5" s="6" t="n">
        <v>19000</v>
      </c>
      <c r="K5" s="6" t="n">
        <v>-600</v>
      </c>
      <c r="L5" s="6" t="n">
        <v>-25300</v>
      </c>
    </row>
    <row r="6" spans="1:12">
      <c r="A6" s="3" t="s">
        <v>415</v>
      </c>
    </row>
    <row r="7" spans="1:12">
      <c r="A7" s="4" t="s">
        <v>416</v>
      </c>
      <c r="E7" s="6" t="n">
        <v>122610</v>
      </c>
      <c r="J7" s="5" t="n">
        <v>122610</v>
      </c>
    </row>
    <row r="8" spans="1:12">
      <c r="A8" s="4" t="s">
        <v>417</v>
      </c>
      <c r="J8" s="5" t="n">
        <v>35309</v>
      </c>
      <c r="K8" s="5" t="n">
        <v>-1164</v>
      </c>
      <c r="L8" s="5" t="n">
        <v>-47609</v>
      </c>
    </row>
    <row r="9" spans="1:12">
      <c r="A9" s="4" t="s">
        <v>418</v>
      </c>
      <c r="B9" s="6" t="n">
        <v>157919</v>
      </c>
      <c r="F9" s="6" t="n">
        <v>122610</v>
      </c>
      <c r="J9" s="5" t="n">
        <v>157919</v>
      </c>
      <c r="K9" s="5" t="n">
        <v>122610</v>
      </c>
    </row>
    <row r="10" spans="1:12">
      <c r="A10" s="3" t="s">
        <v>419</v>
      </c>
    </row>
    <row r="11" spans="1:12">
      <c r="A11" s="4" t="s">
        <v>84</v>
      </c>
      <c r="J11" s="5" t="n">
        <v>6970</v>
      </c>
      <c r="K11" s="5" t="n">
        <v>34740</v>
      </c>
      <c r="L11" s="5" t="n">
        <v>39829</v>
      </c>
    </row>
    <row r="12" spans="1:12">
      <c r="A12" s="4" t="s">
        <v>94</v>
      </c>
      <c r="B12" s="5" t="n">
        <v>24972</v>
      </c>
      <c r="C12" s="6" t="n">
        <v>-862</v>
      </c>
      <c r="D12" s="6" t="n">
        <v>34036</v>
      </c>
      <c r="E12" s="5" t="n">
        <v>26443</v>
      </c>
      <c r="F12" s="5" t="n">
        <v>38006</v>
      </c>
      <c r="G12" s="6" t="n">
        <v>31142</v>
      </c>
      <c r="H12" s="6" t="n">
        <v>42341</v>
      </c>
      <c r="I12" s="6" t="n">
        <v>45593</v>
      </c>
      <c r="J12" s="5" t="n">
        <v>84589</v>
      </c>
      <c r="K12" s="5" t="n">
        <v>157082</v>
      </c>
      <c r="L12" s="5" t="n">
        <v>196682</v>
      </c>
    </row>
    <row r="13" spans="1:12">
      <c r="A13" s="4" t="s">
        <v>420</v>
      </c>
      <c r="J13" s="5" t="n">
        <v>20439</v>
      </c>
      <c r="K13" s="5" t="n">
        <v>-42162</v>
      </c>
      <c r="L13" s="5" t="n">
        <v>-59138</v>
      </c>
    </row>
    <row r="14" spans="1:12">
      <c r="A14" s="4" t="s">
        <v>99</v>
      </c>
      <c r="B14" s="5" t="n">
        <v>57258</v>
      </c>
      <c r="C14" s="6" t="n">
        <v>1734</v>
      </c>
      <c r="D14" s="6" t="n">
        <v>26208</v>
      </c>
      <c r="E14" s="5" t="n">
        <v>19828</v>
      </c>
      <c r="F14" s="5" t="n">
        <v>32187</v>
      </c>
      <c r="G14" s="6" t="n">
        <v>22263</v>
      </c>
      <c r="H14" s="6" t="n">
        <v>29077</v>
      </c>
      <c r="I14" s="5" t="n">
        <v>31393</v>
      </c>
      <c r="J14" s="5" t="n">
        <v>105028</v>
      </c>
      <c r="K14" s="5" t="n">
        <v>114920</v>
      </c>
      <c r="L14" s="5" t="n">
        <v>137544</v>
      </c>
    </row>
    <row r="15" spans="1:12">
      <c r="A15" s="4" t="s">
        <v>421</v>
      </c>
    </row>
    <row r="16" spans="1:12">
      <c r="A16" s="3" t="s">
        <v>415</v>
      </c>
    </row>
    <row r="17" spans="1:12">
      <c r="A17" s="4" t="s">
        <v>416</v>
      </c>
      <c r="E17" s="6" t="n">
        <v>122610</v>
      </c>
      <c r="I17" s="6" t="n">
        <v>123774</v>
      </c>
      <c r="J17" s="5" t="n">
        <v>122610</v>
      </c>
      <c r="K17" s="5" t="n">
        <v>123774</v>
      </c>
      <c r="L17" s="5" t="n">
        <v>171383</v>
      </c>
    </row>
    <row r="18" spans="1:12">
      <c r="A18" s="4" t="s">
        <v>422</v>
      </c>
      <c r="J18" s="5" t="n">
        <v>40887</v>
      </c>
      <c r="K18" s="5" t="n">
        <v>26740</v>
      </c>
      <c r="L18" s="5" t="n">
        <v>-26199</v>
      </c>
    </row>
    <row r="19" spans="1:12">
      <c r="A19" s="4" t="s">
        <v>423</v>
      </c>
      <c r="J19" s="5" t="n">
        <v>-5578</v>
      </c>
      <c r="K19" s="5" t="n">
        <v>-27904</v>
      </c>
      <c r="L19" s="5" t="n">
        <v>-21410</v>
      </c>
    </row>
    <row r="20" spans="1:12">
      <c r="A20" s="4" t="s">
        <v>417</v>
      </c>
      <c r="J20" s="5" t="n">
        <v>35309</v>
      </c>
      <c r="K20" s="5" t="n">
        <v>-1164</v>
      </c>
      <c r="L20" s="5" t="n">
        <v>-47609</v>
      </c>
    </row>
    <row r="21" spans="1:12">
      <c r="A21" s="4" t="s">
        <v>418</v>
      </c>
      <c r="B21" s="6" t="n">
        <v>157919</v>
      </c>
      <c r="F21" s="6" t="n">
        <v>122610</v>
      </c>
      <c r="J21" s="5" t="n">
        <v>157919</v>
      </c>
      <c r="K21" s="5" t="n">
        <v>122610</v>
      </c>
      <c r="L21" s="5" t="n">
        <v>123774</v>
      </c>
    </row>
    <row r="22" spans="1:12">
      <c r="A22" s="4" t="s">
        <v>424</v>
      </c>
    </row>
    <row r="23" spans="1:12">
      <c r="A23" s="3" t="s">
        <v>419</v>
      </c>
    </row>
    <row r="24" spans="1:12">
      <c r="A24" s="4" t="s">
        <v>84</v>
      </c>
      <c r="J24" s="5" t="n">
        <v>11141</v>
      </c>
      <c r="K24" s="5" t="n">
        <v>43024</v>
      </c>
      <c r="L24" s="5" t="n">
        <v>32939</v>
      </c>
    </row>
    <row r="25" spans="1:12">
      <c r="A25" s="4" t="s">
        <v>425</v>
      </c>
      <c r="J25" s="5" t="n">
        <v>-2559</v>
      </c>
      <c r="K25" s="5" t="n">
        <v>-95</v>
      </c>
    </row>
    <row r="26" spans="1:12">
      <c r="A26" s="4" t="s">
        <v>94</v>
      </c>
      <c r="J26" s="5" t="n">
        <v>8582</v>
      </c>
      <c r="K26" s="5" t="n">
        <v>42929</v>
      </c>
      <c r="L26" s="5" t="n">
        <v>32939</v>
      </c>
    </row>
    <row r="27" spans="1:12">
      <c r="A27" s="4" t="s">
        <v>420</v>
      </c>
      <c r="J27" s="5" t="n">
        <v>-3004</v>
      </c>
      <c r="K27" s="5" t="n">
        <v>-15025</v>
      </c>
      <c r="L27" s="5" t="n">
        <v>-11529</v>
      </c>
    </row>
    <row r="28" spans="1:12">
      <c r="A28" s="4" t="s">
        <v>99</v>
      </c>
      <c r="J28" s="6" t="n">
        <v>5578</v>
      </c>
      <c r="K28" s="6" t="n">
        <v>27904</v>
      </c>
      <c r="L28" s="6" t="n">
        <v>2141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2</v>
      </c>
      <c r="C1" s="2" t="s">
        <v>30</v>
      </c>
      <c r="D1" s="2" t="s">
        <v>80</v>
      </c>
      <c r="E1" s="2" t="s">
        <v>427</v>
      </c>
    </row>
    <row r="2" spans="1:5">
      <c r="A2" s="3" t="s">
        <v>203</v>
      </c>
    </row>
    <row r="3" spans="1:5">
      <c r="A3" s="4" t="s">
        <v>49</v>
      </c>
      <c r="B3" s="6" t="n">
        <v>1271503</v>
      </c>
      <c r="C3" s="6" t="n">
        <v>1139337</v>
      </c>
      <c r="D3" s="6" t="n">
        <v>1103785</v>
      </c>
      <c r="E3" s="6" t="n">
        <v>11210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29</v>
      </c>
    </row>
    <row r="3" spans="1:2">
      <c r="A3" s="4" t="s">
        <v>430</v>
      </c>
    </row>
    <row r="4" spans="1:2">
      <c r="A4" s="3" t="s">
        <v>431</v>
      </c>
    </row>
    <row r="5" spans="1:2">
      <c r="A5" s="4" t="s">
        <v>432</v>
      </c>
      <c r="B5" s="6" t="n">
        <v>300</v>
      </c>
    </row>
    <row r="6" spans="1:2">
      <c r="A6" s="4" t="s">
        <v>433</v>
      </c>
      <c r="B6" s="5" t="n">
        <v>25</v>
      </c>
    </row>
    <row r="7" spans="1:2">
      <c r="A7" s="4" t="s">
        <v>434</v>
      </c>
    </row>
    <row r="8" spans="1:2">
      <c r="A8" s="3" t="s">
        <v>431</v>
      </c>
    </row>
    <row r="9" spans="1:2">
      <c r="A9" s="4" t="s">
        <v>432</v>
      </c>
      <c r="B9" s="5" t="n">
        <v>325</v>
      </c>
    </row>
    <row r="10" spans="1:2">
      <c r="A10" s="4" t="s">
        <v>433</v>
      </c>
      <c r="B10" s="5" t="n">
        <v>25</v>
      </c>
    </row>
    <row r="11" spans="1:2">
      <c r="A11" s="4" t="s">
        <v>435</v>
      </c>
    </row>
    <row r="12" spans="1:2">
      <c r="A12" s="3" t="s">
        <v>431</v>
      </c>
    </row>
    <row r="13" spans="1:2">
      <c r="A13" s="4" t="s">
        <v>432</v>
      </c>
      <c r="B13" s="5" t="n">
        <v>225</v>
      </c>
    </row>
    <row r="14" spans="1:2">
      <c r="A14" s="4" t="s">
        <v>433</v>
      </c>
      <c r="B14" s="6" t="n">
        <v>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372</v>
      </c>
      <c r="J1" s="2" t="s">
        <v>1</v>
      </c>
    </row>
    <row r="2" spans="1:12">
      <c r="B2" s="2" t="s">
        <v>2</v>
      </c>
      <c r="C2" s="2" t="s">
        <v>397</v>
      </c>
      <c r="D2" s="2" t="s">
        <v>4</v>
      </c>
      <c r="E2" s="2" t="s">
        <v>398</v>
      </c>
      <c r="F2" s="2" t="s">
        <v>30</v>
      </c>
      <c r="G2" s="2" t="s">
        <v>399</v>
      </c>
      <c r="H2" s="2" t="s">
        <v>373</v>
      </c>
      <c r="I2" s="2" t="s">
        <v>400</v>
      </c>
      <c r="J2" s="2" t="s">
        <v>2</v>
      </c>
      <c r="K2" s="2" t="s">
        <v>30</v>
      </c>
      <c r="L2" s="2" t="s">
        <v>80</v>
      </c>
    </row>
    <row r="3" spans="1:12">
      <c r="A3" s="3" t="s">
        <v>83</v>
      </c>
    </row>
    <row r="4" spans="1:12">
      <c r="A4" s="4" t="s">
        <v>437</v>
      </c>
      <c r="J4" s="6" t="n">
        <v>59794</v>
      </c>
      <c r="K4" s="6" t="n">
        <v>57883</v>
      </c>
      <c r="L4" s="6" t="n">
        <v>59482</v>
      </c>
    </row>
    <row r="5" spans="1:12">
      <c r="A5" s="4" t="s">
        <v>438</v>
      </c>
      <c r="J5" s="5" t="n">
        <v>-4918</v>
      </c>
      <c r="K5" s="5" t="n">
        <v>-4808</v>
      </c>
      <c r="L5" s="5" t="n">
        <v>-4838</v>
      </c>
    </row>
    <row r="6" spans="1:12">
      <c r="A6" s="4" t="s">
        <v>439</v>
      </c>
      <c r="B6" s="6" t="n">
        <v>14446</v>
      </c>
      <c r="C6" s="6" t="n">
        <v>14187</v>
      </c>
      <c r="D6" s="6" t="n">
        <v>13238</v>
      </c>
      <c r="E6" s="6" t="n">
        <v>13005</v>
      </c>
      <c r="F6" s="6" t="n">
        <v>13153</v>
      </c>
      <c r="G6" s="6" t="n">
        <v>13504</v>
      </c>
      <c r="H6" s="6" t="n">
        <v>13048</v>
      </c>
      <c r="I6" s="6" t="n">
        <v>13370</v>
      </c>
      <c r="J6" s="5" t="n">
        <v>54876</v>
      </c>
      <c r="K6" s="5" t="n">
        <v>53075</v>
      </c>
      <c r="L6" s="5" t="n">
        <v>54644</v>
      </c>
    </row>
    <row r="7" spans="1:12">
      <c r="A7" s="4" t="s">
        <v>440</v>
      </c>
    </row>
    <row r="8" spans="1:12">
      <c r="A8" s="3" t="s">
        <v>83</v>
      </c>
    </row>
    <row r="9" spans="1:12">
      <c r="A9" s="4" t="s">
        <v>437</v>
      </c>
      <c r="J9" s="5" t="n">
        <v>48343</v>
      </c>
      <c r="K9" s="5" t="n">
        <v>46834</v>
      </c>
      <c r="L9" s="5" t="n">
        <v>48064</v>
      </c>
    </row>
    <row r="10" spans="1:12">
      <c r="A10" s="4" t="s">
        <v>441</v>
      </c>
    </row>
    <row r="11" spans="1:12">
      <c r="A11" s="3" t="s">
        <v>83</v>
      </c>
    </row>
    <row r="12" spans="1:12">
      <c r="A12" s="4" t="s">
        <v>437</v>
      </c>
      <c r="J12" s="5" t="n">
        <v>10506</v>
      </c>
      <c r="K12" s="5" t="n">
        <v>10929</v>
      </c>
      <c r="L12" s="5" t="n">
        <v>11407</v>
      </c>
    </row>
    <row r="13" spans="1:12">
      <c r="A13" s="4" t="s">
        <v>442</v>
      </c>
    </row>
    <row r="14" spans="1:12">
      <c r="A14" s="3" t="s">
        <v>83</v>
      </c>
    </row>
    <row r="15" spans="1:12">
      <c r="A15" s="4" t="s">
        <v>437</v>
      </c>
      <c r="J15" s="6" t="n">
        <v>945</v>
      </c>
      <c r="K15" s="6" t="n">
        <v>120</v>
      </c>
      <c r="L15" s="6" t="n">
        <v>1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372</v>
      </c>
      <c r="J1" s="2" t="s">
        <v>1</v>
      </c>
    </row>
    <row r="2" spans="1:12">
      <c r="B2" s="2" t="s">
        <v>2</v>
      </c>
      <c r="C2" s="2" t="s">
        <v>397</v>
      </c>
      <c r="D2" s="2" t="s">
        <v>4</v>
      </c>
      <c r="E2" s="2" t="s">
        <v>398</v>
      </c>
      <c r="F2" s="2" t="s">
        <v>30</v>
      </c>
      <c r="G2" s="2" t="s">
        <v>399</v>
      </c>
      <c r="H2" s="2" t="s">
        <v>373</v>
      </c>
      <c r="I2" s="2" t="s">
        <v>400</v>
      </c>
      <c r="J2" s="2" t="s">
        <v>2</v>
      </c>
      <c r="K2" s="2" t="s">
        <v>30</v>
      </c>
      <c r="L2" s="2" t="s">
        <v>80</v>
      </c>
    </row>
    <row r="3" spans="1:12">
      <c r="A3" s="3" t="s">
        <v>166</v>
      </c>
    </row>
    <row r="4" spans="1:12">
      <c r="A4" s="4" t="s">
        <v>444</v>
      </c>
      <c r="J4" s="6" t="n">
        <v>6970</v>
      </c>
      <c r="K4" s="6" t="n">
        <v>34740</v>
      </c>
      <c r="L4" s="6" t="n">
        <v>39829</v>
      </c>
    </row>
    <row r="5" spans="1:12">
      <c r="A5" s="4" t="s">
        <v>445</v>
      </c>
      <c r="J5" s="5" t="n">
        <v>-2559</v>
      </c>
      <c r="K5" s="5" t="n">
        <v>-95</v>
      </c>
      <c r="L5" s="5" t="n">
        <v>0</v>
      </c>
    </row>
    <row r="6" spans="1:12">
      <c r="A6" s="4" t="s">
        <v>446</v>
      </c>
      <c r="B6" s="6" t="n">
        <v>5111</v>
      </c>
      <c r="C6" s="6" t="n">
        <v>35</v>
      </c>
      <c r="D6" s="6" t="n">
        <v>-1359</v>
      </c>
      <c r="E6" s="6" t="n">
        <v>624</v>
      </c>
      <c r="F6" s="6" t="n">
        <v>11283</v>
      </c>
      <c r="G6" s="6" t="n">
        <v>9252</v>
      </c>
      <c r="H6" s="6" t="n">
        <v>2710</v>
      </c>
      <c r="I6" s="6" t="n">
        <v>11400</v>
      </c>
      <c r="J6" s="5" t="n">
        <v>4411</v>
      </c>
      <c r="K6" s="5" t="n">
        <v>34645</v>
      </c>
      <c r="L6" s="5" t="n">
        <v>39829</v>
      </c>
    </row>
    <row r="7" spans="1:12">
      <c r="A7" s="4" t="s">
        <v>447</v>
      </c>
      <c r="J7" s="5" t="n">
        <v>54323</v>
      </c>
      <c r="K7" s="5" t="n">
        <v>-1791</v>
      </c>
      <c r="L7" s="5" t="n">
        <v>-72935</v>
      </c>
    </row>
    <row r="8" spans="1:12">
      <c r="A8" s="4" t="s">
        <v>448</v>
      </c>
      <c r="J8" s="5" t="n">
        <v>58734</v>
      </c>
      <c r="K8" s="5" t="n">
        <v>32854</v>
      </c>
      <c r="L8" s="5" t="n">
        <v>-33106</v>
      </c>
    </row>
    <row r="9" spans="1:12">
      <c r="A9" s="4" t="s">
        <v>449</v>
      </c>
      <c r="L9" s="5" t="n">
        <v>6698</v>
      </c>
    </row>
    <row r="10" spans="1:12">
      <c r="A10" s="4" t="s">
        <v>380</v>
      </c>
      <c r="J10" s="5" t="n">
        <v>3400</v>
      </c>
    </row>
    <row r="11" spans="1:12">
      <c r="A11" s="4" t="s">
        <v>450</v>
      </c>
    </row>
    <row r="12" spans="1:12">
      <c r="A12" s="3" t="s">
        <v>166</v>
      </c>
    </row>
    <row r="13" spans="1:12">
      <c r="A13" s="4" t="s">
        <v>444</v>
      </c>
      <c r="J13" s="5" t="n">
        <v>859</v>
      </c>
      <c r="K13" s="5" t="n">
        <v>4314</v>
      </c>
      <c r="L13" s="5" t="n">
        <v>10832</v>
      </c>
    </row>
    <row r="14" spans="1:12">
      <c r="A14" s="4" t="s">
        <v>447</v>
      </c>
      <c r="J14" s="5" t="n">
        <v>16846</v>
      </c>
      <c r="K14" s="5" t="n">
        <v>-10972</v>
      </c>
      <c r="L14" s="5" t="n">
        <v>-26929</v>
      </c>
    </row>
    <row r="15" spans="1:12">
      <c r="A15" s="4" t="s">
        <v>441</v>
      </c>
    </row>
    <row r="16" spans="1:12">
      <c r="A16" s="3" t="s">
        <v>166</v>
      </c>
    </row>
    <row r="17" spans="1:12">
      <c r="A17" s="4" t="s">
        <v>444</v>
      </c>
      <c r="J17" s="5" t="n">
        <v>10282</v>
      </c>
      <c r="K17" s="5" t="n">
        <v>38709</v>
      </c>
      <c r="L17" s="5" t="n">
        <v>22107</v>
      </c>
    </row>
    <row r="18" spans="1:12">
      <c r="A18" s="4" t="s">
        <v>447</v>
      </c>
      <c r="J18" s="5" t="n">
        <v>36844</v>
      </c>
      <c r="K18" s="5" t="n">
        <v>8659</v>
      </c>
      <c r="L18" s="5" t="n">
        <v>-44120</v>
      </c>
    </row>
    <row r="19" spans="1:12">
      <c r="A19" s="4" t="s">
        <v>154</v>
      </c>
    </row>
    <row r="20" spans="1:12">
      <c r="A20" s="3" t="s">
        <v>166</v>
      </c>
    </row>
    <row r="21" spans="1:12">
      <c r="A21" s="4" t="s">
        <v>444</v>
      </c>
      <c r="J21" s="5" t="n">
        <v>-4171</v>
      </c>
      <c r="K21" s="5" t="n">
        <v>-8283</v>
      </c>
      <c r="L21" s="5" t="n">
        <v>192</v>
      </c>
    </row>
    <row r="22" spans="1:12">
      <c r="A22" s="4" t="s">
        <v>447</v>
      </c>
      <c r="J22" s="5" t="n">
        <v>29</v>
      </c>
    </row>
    <row r="23" spans="1:12">
      <c r="A23" s="4" t="s">
        <v>451</v>
      </c>
    </row>
    <row r="24" spans="1:12">
      <c r="A24" s="3" t="s">
        <v>166</v>
      </c>
    </row>
    <row r="25" spans="1:12">
      <c r="A25" s="4" t="s">
        <v>447</v>
      </c>
      <c r="J25" s="6" t="n">
        <v>604</v>
      </c>
      <c r="K25" s="6" t="n">
        <v>522</v>
      </c>
      <c r="L25" s="6" t="n">
        <v>-188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48"/>
    <col customWidth="1" max="5" min="5" width="18"/>
    <col customWidth="1" max="6" min="6" width="22"/>
    <col customWidth="1" max="7" min="7" width="23"/>
    <col customWidth="1" max="8" min="8" width="11"/>
  </cols>
  <sheetData>
    <row r="1" spans="1:8">
      <c r="A1" s="1" t="s">
        <v>109</v>
      </c>
      <c r="B1" s="2" t="s">
        <v>110</v>
      </c>
      <c r="C1" s="2" t="s">
        <v>111</v>
      </c>
      <c r="D1" s="2" t="s">
        <v>112</v>
      </c>
      <c r="E1" s="2" t="s">
        <v>113</v>
      </c>
      <c r="F1" s="2" t="s">
        <v>114</v>
      </c>
      <c r="G1" s="2" t="s">
        <v>115</v>
      </c>
      <c r="H1" s="2" t="s">
        <v>116</v>
      </c>
    </row>
    <row r="2" spans="1:8">
      <c r="A2" s="4" t="s">
        <v>117</v>
      </c>
      <c r="B2" s="6" t="n">
        <v>66033</v>
      </c>
      <c r="C2" s="6" t="n">
        <v>213737</v>
      </c>
      <c r="D2" s="6" t="n">
        <v>171383</v>
      </c>
      <c r="E2" s="6" t="n">
        <v>786908</v>
      </c>
      <c r="F2" s="6" t="n">
        <v>13769</v>
      </c>
      <c r="G2" s="6" t="n">
        <v>-406768</v>
      </c>
      <c r="H2" s="6" t="n">
        <v>845062</v>
      </c>
    </row>
    <row r="3" spans="1:8">
      <c r="A3" s="4" t="s">
        <v>118</v>
      </c>
      <c r="B3" s="5" t="n">
        <v>43102715</v>
      </c>
    </row>
    <row r="4" spans="1:8">
      <c r="A4" s="3" t="s">
        <v>119</v>
      </c>
    </row>
    <row r="5" spans="1:8">
      <c r="A5" s="4" t="s">
        <v>99</v>
      </c>
      <c r="E5" s="5" t="n">
        <v>137544</v>
      </c>
      <c r="H5" s="5" t="n">
        <v>137544</v>
      </c>
    </row>
    <row r="6" spans="1:8">
      <c r="A6" s="4" t="s">
        <v>100</v>
      </c>
      <c r="D6" s="5" t="n">
        <v>-47609</v>
      </c>
      <c r="H6" s="5" t="n">
        <v>-47609</v>
      </c>
    </row>
    <row r="7" spans="1:8">
      <c r="A7" s="4" t="s">
        <v>120</v>
      </c>
      <c r="F7" s="5" t="n">
        <v>-3122</v>
      </c>
      <c r="G7" s="5" t="n">
        <v>3122</v>
      </c>
    </row>
    <row r="8" spans="1:8">
      <c r="A8" s="4" t="s">
        <v>121</v>
      </c>
      <c r="C8" s="5" t="n">
        <v>11413</v>
      </c>
      <c r="H8" s="5" t="n">
        <v>11413</v>
      </c>
    </row>
    <row r="9" spans="1:8">
      <c r="A9" s="4" t="s">
        <v>122</v>
      </c>
      <c r="B9" s="6" t="n">
        <v>441</v>
      </c>
      <c r="C9" s="5" t="n">
        <v>-3805</v>
      </c>
      <c r="H9" s="5" t="n">
        <v>-3364</v>
      </c>
    </row>
    <row r="10" spans="1:8">
      <c r="A10" s="4" t="s">
        <v>123</v>
      </c>
      <c r="B10" s="5" t="n">
        <v>441413</v>
      </c>
    </row>
    <row r="11" spans="1:8">
      <c r="A11" s="4" t="s">
        <v>124</v>
      </c>
      <c r="E11" s="5" t="n">
        <v>-119577</v>
      </c>
      <c r="H11" s="5" t="n">
        <v>-119577</v>
      </c>
    </row>
    <row r="12" spans="1:8">
      <c r="A12" s="4" t="s">
        <v>125</v>
      </c>
      <c r="B12" s="6" t="n">
        <v>66474</v>
      </c>
      <c r="C12" s="5" t="n">
        <v>221345</v>
      </c>
      <c r="D12" s="5" t="n">
        <v>123774</v>
      </c>
      <c r="E12" s="5" t="n">
        <v>804875</v>
      </c>
      <c r="F12" s="5" t="n">
        <v>10647</v>
      </c>
      <c r="G12" s="5" t="n">
        <v>-403646</v>
      </c>
      <c r="H12" s="5" t="n">
        <v>823469</v>
      </c>
    </row>
    <row r="13" spans="1:8">
      <c r="A13" s="4" t="s">
        <v>126</v>
      </c>
      <c r="B13" s="5" t="n">
        <v>43544128</v>
      </c>
    </row>
    <row r="14" spans="1:8">
      <c r="A14" s="3" t="s">
        <v>119</v>
      </c>
    </row>
    <row r="15" spans="1:8">
      <c r="A15" s="4" t="s">
        <v>99</v>
      </c>
      <c r="E15" s="5" t="n">
        <v>114920</v>
      </c>
      <c r="H15" s="5" t="n">
        <v>114920</v>
      </c>
    </row>
    <row r="16" spans="1:8">
      <c r="A16" s="4" t="s">
        <v>100</v>
      </c>
      <c r="D16" s="5" t="n">
        <v>-1164</v>
      </c>
      <c r="H16" s="5" t="n">
        <v>-1164</v>
      </c>
    </row>
    <row r="17" spans="1:8">
      <c r="A17" s="4" t="s">
        <v>120</v>
      </c>
      <c r="F17" s="5" t="n">
        <v>849</v>
      </c>
      <c r="G17" s="5" t="n">
        <v>-849</v>
      </c>
    </row>
    <row r="18" spans="1:8">
      <c r="A18" s="4" t="s">
        <v>121</v>
      </c>
      <c r="C18" s="5" t="n">
        <v>9576</v>
      </c>
      <c r="H18" s="5" t="n">
        <v>9576</v>
      </c>
    </row>
    <row r="19" spans="1:8">
      <c r="A19" s="4" t="s">
        <v>122</v>
      </c>
      <c r="B19" s="6" t="n">
        <v>401</v>
      </c>
      <c r="C19" s="5" t="n">
        <v>-1142</v>
      </c>
      <c r="H19" s="5" t="n">
        <v>-741</v>
      </c>
    </row>
    <row r="20" spans="1:8">
      <c r="A20" s="4" t="s">
        <v>123</v>
      </c>
      <c r="B20" s="5" t="n">
        <v>400569</v>
      </c>
    </row>
    <row r="21" spans="1:8">
      <c r="A21" s="4" t="s">
        <v>124</v>
      </c>
      <c r="E21" s="5" t="n">
        <v>-122488</v>
      </c>
      <c r="H21" s="5" t="n">
        <v>-122488</v>
      </c>
    </row>
    <row r="22" spans="1:8">
      <c r="A22" s="4" t="s">
        <v>127</v>
      </c>
      <c r="B22" s="6" t="n">
        <v>66875</v>
      </c>
      <c r="C22" s="5" t="n">
        <v>229779</v>
      </c>
      <c r="D22" s="5" t="n">
        <v>122610</v>
      </c>
      <c r="E22" s="5" t="n">
        <v>797307</v>
      </c>
      <c r="F22" s="5" t="n">
        <v>11496</v>
      </c>
      <c r="G22" s="5" t="n">
        <v>-404495</v>
      </c>
      <c r="H22" s="5" t="n">
        <v>823572</v>
      </c>
    </row>
    <row r="23" spans="1:8">
      <c r="A23" s="4" t="s">
        <v>128</v>
      </c>
      <c r="B23" s="5" t="n">
        <v>43944697</v>
      </c>
    </row>
    <row r="24" spans="1:8">
      <c r="A24" s="3" t="s">
        <v>119</v>
      </c>
    </row>
    <row r="25" spans="1:8">
      <c r="A25" s="4" t="s">
        <v>99</v>
      </c>
      <c r="E25" s="5" t="n">
        <v>105028</v>
      </c>
      <c r="H25" s="5" t="n">
        <v>105028</v>
      </c>
    </row>
    <row r="26" spans="1:8">
      <c r="A26" s="4" t="s">
        <v>100</v>
      </c>
      <c r="D26" s="5" t="n">
        <v>35309</v>
      </c>
      <c r="H26" s="5" t="n">
        <v>35309</v>
      </c>
    </row>
    <row r="27" spans="1:8">
      <c r="A27" s="4" t="s">
        <v>120</v>
      </c>
      <c r="F27" s="5" t="n">
        <v>-2856</v>
      </c>
      <c r="G27" s="5" t="n">
        <v>2856</v>
      </c>
    </row>
    <row r="28" spans="1:8">
      <c r="A28" s="4" t="s">
        <v>122</v>
      </c>
      <c r="B28" s="6" t="n">
        <v>204</v>
      </c>
      <c r="C28" s="5" t="n">
        <v>3298</v>
      </c>
      <c r="H28" s="5" t="n">
        <v>3502</v>
      </c>
    </row>
    <row r="29" spans="1:8">
      <c r="A29" s="4" t="s">
        <v>123</v>
      </c>
      <c r="B29" s="5" t="n">
        <v>203658</v>
      </c>
    </row>
    <row r="30" spans="1:8">
      <c r="A30" s="4" t="s">
        <v>124</v>
      </c>
      <c r="E30" s="5" t="n">
        <v>-113813</v>
      </c>
      <c r="H30" s="5" t="n">
        <v>-113813</v>
      </c>
    </row>
    <row r="31" spans="1:8">
      <c r="A31" s="4" t="s">
        <v>129</v>
      </c>
      <c r="B31" s="6" t="n">
        <v>67079</v>
      </c>
      <c r="C31" s="6" t="n">
        <v>233077</v>
      </c>
      <c r="D31" s="6" t="n">
        <v>157919</v>
      </c>
      <c r="E31" s="6" t="n">
        <v>788522</v>
      </c>
      <c r="F31" s="6" t="n">
        <v>8640</v>
      </c>
      <c r="G31" s="6" t="n">
        <v>-401639</v>
      </c>
      <c r="H31" s="6" t="n">
        <v>853598</v>
      </c>
    </row>
    <row r="32" spans="1:8">
      <c r="A32" s="4" t="s">
        <v>130</v>
      </c>
      <c r="B32" s="5" t="n">
        <v>441483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0</v>
      </c>
      <c r="D2" s="2" t="s">
        <v>80</v>
      </c>
    </row>
    <row r="3" spans="1:4">
      <c r="A3" s="4" t="s">
        <v>453</v>
      </c>
    </row>
    <row r="4" spans="1:4">
      <c r="A4" s="3" t="s">
        <v>454</v>
      </c>
    </row>
    <row r="5" spans="1:4">
      <c r="A5" s="4" t="s">
        <v>455</v>
      </c>
      <c r="B5" s="6" t="n">
        <v>169002</v>
      </c>
      <c r="C5" s="6" t="n">
        <v>329091</v>
      </c>
      <c r="D5" s="6" t="n">
        <v>436680</v>
      </c>
    </row>
    <row r="6" spans="1:4">
      <c r="A6" s="4" t="s">
        <v>456</v>
      </c>
      <c r="B6" s="5" t="n">
        <v>2406</v>
      </c>
      <c r="C6" s="5" t="n">
        <v>7158</v>
      </c>
      <c r="D6" s="5" t="n">
        <v>14691</v>
      </c>
    </row>
    <row r="7" spans="1:4">
      <c r="A7" s="4" t="s">
        <v>457</v>
      </c>
      <c r="B7" s="5" t="n">
        <v>-1670</v>
      </c>
      <c r="C7" s="5" t="n">
        <v>-3287</v>
      </c>
      <c r="D7" s="5" t="n">
        <v>-4067</v>
      </c>
    </row>
    <row r="8" spans="1:4">
      <c r="A8" s="4" t="s">
        <v>458</v>
      </c>
      <c r="B8" s="5" t="n">
        <v>736</v>
      </c>
      <c r="C8" s="5" t="n">
        <v>3871</v>
      </c>
      <c r="D8" s="5" t="n">
        <v>10624</v>
      </c>
    </row>
    <row r="9" spans="1:4">
      <c r="A9" s="4" t="s">
        <v>459</v>
      </c>
    </row>
    <row r="10" spans="1:4">
      <c r="A10" s="3" t="s">
        <v>454</v>
      </c>
    </row>
    <row r="11" spans="1:4">
      <c r="A11" s="4" t="s">
        <v>455</v>
      </c>
      <c r="B11" s="5" t="n">
        <v>195617</v>
      </c>
      <c r="C11" s="5" t="n">
        <v>141255</v>
      </c>
      <c r="D11" s="5" t="n">
        <v>156980</v>
      </c>
    </row>
    <row r="12" spans="1:4">
      <c r="A12" s="4" t="s">
        <v>456</v>
      </c>
      <c r="B12" s="5" t="n">
        <v>262</v>
      </c>
      <c r="C12" s="5" t="n">
        <v>445</v>
      </c>
      <c r="D12" s="5" t="n">
        <v>217</v>
      </c>
    </row>
    <row r="13" spans="1:4">
      <c r="A13" s="4" t="s">
        <v>457</v>
      </c>
      <c r="B13" s="5" t="n">
        <v>-139</v>
      </c>
      <c r="C13" s="5" t="n">
        <v>-2</v>
      </c>
      <c r="D13" s="5" t="n">
        <v>-9</v>
      </c>
    </row>
    <row r="14" spans="1:4">
      <c r="A14" s="4" t="s">
        <v>458</v>
      </c>
      <c r="B14" s="5" t="n">
        <v>123</v>
      </c>
      <c r="C14" s="5" t="n">
        <v>443</v>
      </c>
      <c r="D14" s="5" t="n">
        <v>208</v>
      </c>
    </row>
    <row r="15" spans="1:4">
      <c r="A15" s="4" t="s">
        <v>460</v>
      </c>
    </row>
    <row r="16" spans="1:4">
      <c r="A16" s="3" t="s">
        <v>454</v>
      </c>
    </row>
    <row r="17" spans="1:4">
      <c r="A17" s="4" t="s">
        <v>455</v>
      </c>
      <c r="B17" s="5" t="n">
        <v>36573</v>
      </c>
      <c r="C17" s="5" t="n">
        <v>89909</v>
      </c>
      <c r="D17" s="5" t="n">
        <v>53110</v>
      </c>
    </row>
    <row r="18" spans="1:4">
      <c r="A18" s="4" t="s">
        <v>456</v>
      </c>
      <c r="B18" s="5" t="n">
        <v>13178</v>
      </c>
      <c r="C18" s="5" t="n">
        <v>39668</v>
      </c>
      <c r="D18" s="5" t="n">
        <v>25985</v>
      </c>
    </row>
    <row r="19" spans="1:4">
      <c r="A19" s="4" t="s">
        <v>457</v>
      </c>
      <c r="B19" s="5" t="n">
        <v>-2896</v>
      </c>
      <c r="C19" s="5" t="n">
        <v>-959</v>
      </c>
      <c r="D19" s="5" t="n">
        <v>-3878</v>
      </c>
    </row>
    <row r="20" spans="1:4">
      <c r="A20" s="4" t="s">
        <v>458</v>
      </c>
      <c r="B20" s="6" t="n">
        <v>10282</v>
      </c>
      <c r="C20" s="6" t="n">
        <v>38709</v>
      </c>
      <c r="D20" s="6" t="n">
        <v>221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462</v>
      </c>
    </row>
    <row r="3" spans="1:3">
      <c r="A3" s="4" t="s">
        <v>463</v>
      </c>
      <c r="B3" s="6" t="n">
        <v>2072731</v>
      </c>
      <c r="C3" s="6" t="n">
        <v>1974428</v>
      </c>
    </row>
    <row r="4" spans="1:3">
      <c r="A4" s="4" t="s">
        <v>464</v>
      </c>
      <c r="B4" s="5" t="n">
        <v>0</v>
      </c>
      <c r="C4" s="5" t="n">
        <v>0</v>
      </c>
    </row>
    <row r="5" spans="1:3">
      <c r="A5" s="4" t="s">
        <v>465</v>
      </c>
      <c r="B5" s="5" t="n">
        <v>0</v>
      </c>
      <c r="C5" s="5" t="n">
        <v>0</v>
      </c>
    </row>
    <row r="6" spans="1:3">
      <c r="A6" s="4" t="s">
        <v>466</v>
      </c>
    </row>
    <row r="7" spans="1:3">
      <c r="A7" s="3" t="s">
        <v>462</v>
      </c>
    </row>
    <row r="8" spans="1:3">
      <c r="A8" s="4" t="s">
        <v>463</v>
      </c>
      <c r="B8" s="5" t="n">
        <v>91689</v>
      </c>
      <c r="C8" s="5" t="n">
        <v>76563</v>
      </c>
    </row>
    <row r="9" spans="1:3">
      <c r="A9" s="4" t="s">
        <v>467</v>
      </c>
    </row>
    <row r="10" spans="1:3">
      <c r="A10" s="3" t="s">
        <v>462</v>
      </c>
    </row>
    <row r="11" spans="1:3">
      <c r="A11" s="4" t="s">
        <v>463</v>
      </c>
      <c r="B11" s="5" t="n">
        <v>18778</v>
      </c>
      <c r="C11" s="5" t="n">
        <v>5813</v>
      </c>
    </row>
    <row r="12" spans="1:3">
      <c r="A12" s="4" t="s">
        <v>468</v>
      </c>
    </row>
    <row r="13" spans="1:3">
      <c r="A13" s="3" t="s">
        <v>462</v>
      </c>
    </row>
    <row r="14" spans="1:3">
      <c r="A14" s="4" t="s">
        <v>463</v>
      </c>
      <c r="B14" s="5" t="n">
        <v>7588</v>
      </c>
      <c r="C14" s="5" t="n">
        <v>9151</v>
      </c>
    </row>
    <row r="15" spans="1:3">
      <c r="A15" s="4" t="s">
        <v>469</v>
      </c>
    </row>
    <row r="16" spans="1:3">
      <c r="A16" s="3" t="s">
        <v>462</v>
      </c>
    </row>
    <row r="17" spans="1:3">
      <c r="A17" s="4" t="s">
        <v>463</v>
      </c>
      <c r="B17" s="5" t="n">
        <v>328471</v>
      </c>
      <c r="C17" s="5" t="n">
        <v>284069</v>
      </c>
    </row>
    <row r="18" spans="1:3">
      <c r="A18" s="4" t="s">
        <v>470</v>
      </c>
    </row>
    <row r="19" spans="1:3">
      <c r="A19" s="3" t="s">
        <v>462</v>
      </c>
    </row>
    <row r="20" spans="1:3">
      <c r="A20" s="4" t="s">
        <v>463</v>
      </c>
      <c r="B20" s="5" t="n">
        <v>70526</v>
      </c>
      <c r="C20" s="5" t="n">
        <v>93910</v>
      </c>
    </row>
    <row r="21" spans="1:3">
      <c r="A21" s="4" t="s">
        <v>471</v>
      </c>
    </row>
    <row r="22" spans="1:3">
      <c r="A22" s="3" t="s">
        <v>462</v>
      </c>
    </row>
    <row r="23" spans="1:3">
      <c r="A23" s="4" t="s">
        <v>463</v>
      </c>
      <c r="B23" s="5" t="n">
        <v>519022</v>
      </c>
      <c r="C23" s="5" t="n">
        <v>508367</v>
      </c>
    </row>
    <row r="24" spans="1:3">
      <c r="A24" s="4" t="s">
        <v>472</v>
      </c>
    </row>
    <row r="25" spans="1:3">
      <c r="A25" s="3" t="s">
        <v>462</v>
      </c>
    </row>
    <row r="26" spans="1:3">
      <c r="A26" s="4" t="s">
        <v>463</v>
      </c>
      <c r="B26" s="5" t="n">
        <v>636165</v>
      </c>
      <c r="C26" s="5" t="n">
        <v>627336</v>
      </c>
    </row>
    <row r="27" spans="1:3">
      <c r="A27" s="4" t="s">
        <v>441</v>
      </c>
    </row>
    <row r="28" spans="1:3">
      <c r="A28" s="3" t="s">
        <v>462</v>
      </c>
    </row>
    <row r="29" spans="1:3">
      <c r="A29" s="4" t="s">
        <v>463</v>
      </c>
      <c r="B29" s="5" t="n">
        <v>400492</v>
      </c>
      <c r="C29" s="5" t="n">
        <v>369219</v>
      </c>
    </row>
    <row r="30" spans="1:3">
      <c r="A30" s="4" t="s">
        <v>473</v>
      </c>
    </row>
    <row r="31" spans="1:3">
      <c r="A31" s="3" t="s">
        <v>462</v>
      </c>
    </row>
    <row r="32" spans="1:3">
      <c r="A32" s="4" t="s">
        <v>463</v>
      </c>
      <c r="B32" s="5" t="n">
        <v>2072731</v>
      </c>
      <c r="C32" s="5" t="n">
        <v>1974428</v>
      </c>
    </row>
    <row r="33" spans="1:3">
      <c r="A33" s="4" t="s">
        <v>474</v>
      </c>
    </row>
    <row r="34" spans="1:3">
      <c r="A34" s="3" t="s">
        <v>462</v>
      </c>
    </row>
    <row r="35" spans="1:3">
      <c r="A35" s="4" t="s">
        <v>463</v>
      </c>
      <c r="B35" s="5" t="n">
        <v>91689</v>
      </c>
      <c r="C35" s="5" t="n">
        <v>76563</v>
      </c>
    </row>
    <row r="36" spans="1:3">
      <c r="A36" s="4" t="s">
        <v>475</v>
      </c>
    </row>
    <row r="37" spans="1:3">
      <c r="A37" s="3" t="s">
        <v>462</v>
      </c>
    </row>
    <row r="38" spans="1:3">
      <c r="A38" s="4" t="s">
        <v>463</v>
      </c>
      <c r="B38" s="5" t="n">
        <v>18778</v>
      </c>
      <c r="C38" s="5" t="n">
        <v>5813</v>
      </c>
    </row>
    <row r="39" spans="1:3">
      <c r="A39" s="4" t="s">
        <v>476</v>
      </c>
    </row>
    <row r="40" spans="1:3">
      <c r="A40" s="3" t="s">
        <v>462</v>
      </c>
    </row>
    <row r="41" spans="1:3">
      <c r="A41" s="4" t="s">
        <v>463</v>
      </c>
      <c r="B41" s="5" t="n">
        <v>7588</v>
      </c>
      <c r="C41" s="5" t="n">
        <v>9151</v>
      </c>
    </row>
    <row r="42" spans="1:3">
      <c r="A42" s="4" t="s">
        <v>477</v>
      </c>
    </row>
    <row r="43" spans="1:3">
      <c r="A43" s="3" t="s">
        <v>462</v>
      </c>
    </row>
    <row r="44" spans="1:3">
      <c r="A44" s="4" t="s">
        <v>463</v>
      </c>
      <c r="B44" s="5" t="n">
        <v>328471</v>
      </c>
      <c r="C44" s="5" t="n">
        <v>284069</v>
      </c>
    </row>
    <row r="45" spans="1:3">
      <c r="A45" s="4" t="s">
        <v>478</v>
      </c>
    </row>
    <row r="46" spans="1:3">
      <c r="A46" s="3" t="s">
        <v>462</v>
      </c>
    </row>
    <row r="47" spans="1:3">
      <c r="A47" s="4" t="s">
        <v>463</v>
      </c>
      <c r="B47" s="5" t="n">
        <v>70526</v>
      </c>
      <c r="C47" s="5" t="n">
        <v>93910</v>
      </c>
    </row>
    <row r="48" spans="1:3">
      <c r="A48" s="4" t="s">
        <v>479</v>
      </c>
    </row>
    <row r="49" spans="1:3">
      <c r="A49" s="3" t="s">
        <v>462</v>
      </c>
    </row>
    <row r="50" spans="1:3">
      <c r="A50" s="4" t="s">
        <v>463</v>
      </c>
      <c r="B50" s="5" t="n">
        <v>519022</v>
      </c>
      <c r="C50" s="5" t="n">
        <v>508367</v>
      </c>
    </row>
    <row r="51" spans="1:3">
      <c r="A51" s="4" t="s">
        <v>480</v>
      </c>
    </row>
    <row r="52" spans="1:3">
      <c r="A52" s="3" t="s">
        <v>462</v>
      </c>
    </row>
    <row r="53" spans="1:3">
      <c r="A53" s="4" t="s">
        <v>463</v>
      </c>
      <c r="B53" s="5" t="n">
        <v>636165</v>
      </c>
      <c r="C53" s="5" t="n">
        <v>627336</v>
      </c>
    </row>
    <row r="54" spans="1:3">
      <c r="A54" s="4" t="s">
        <v>481</v>
      </c>
    </row>
    <row r="55" spans="1:3">
      <c r="A55" s="3" t="s">
        <v>462</v>
      </c>
    </row>
    <row r="56" spans="1:3">
      <c r="A56" s="4" t="s">
        <v>463</v>
      </c>
      <c r="B56" s="5" t="n">
        <v>400492</v>
      </c>
      <c r="C56" s="5" t="n">
        <v>369219</v>
      </c>
    </row>
    <row r="57" spans="1:3">
      <c r="A57" s="4" t="s">
        <v>482</v>
      </c>
    </row>
    <row r="58" spans="1:3">
      <c r="A58" s="3" t="s">
        <v>462</v>
      </c>
    </row>
    <row r="59" spans="1:3">
      <c r="A59" s="4" t="s">
        <v>463</v>
      </c>
      <c r="B59" s="5" t="n">
        <v>400492</v>
      </c>
      <c r="C59" s="5" t="n">
        <v>369219</v>
      </c>
    </row>
    <row r="60" spans="1:3">
      <c r="A60" s="4" t="s">
        <v>483</v>
      </c>
    </row>
    <row r="61" spans="1:3">
      <c r="A61" s="3" t="s">
        <v>462</v>
      </c>
    </row>
    <row r="62" spans="1:3">
      <c r="A62" s="4" t="s">
        <v>463</v>
      </c>
      <c r="B62" s="5" t="n">
        <v>400492</v>
      </c>
      <c r="C62" s="5" t="n">
        <v>369219</v>
      </c>
    </row>
    <row r="63" spans="1:3">
      <c r="A63" s="4" t="s">
        <v>484</v>
      </c>
    </row>
    <row r="64" spans="1:3">
      <c r="A64" s="3" t="s">
        <v>462</v>
      </c>
    </row>
    <row r="65" spans="1:3">
      <c r="A65" s="4" t="s">
        <v>463</v>
      </c>
      <c r="B65" s="5" t="n">
        <v>1672239</v>
      </c>
      <c r="C65" s="5" t="n">
        <v>1605209</v>
      </c>
    </row>
    <row r="66" spans="1:3">
      <c r="A66" s="4" t="s">
        <v>485</v>
      </c>
    </row>
    <row r="67" spans="1:3">
      <c r="A67" s="3" t="s">
        <v>462</v>
      </c>
    </row>
    <row r="68" spans="1:3">
      <c r="A68" s="4" t="s">
        <v>463</v>
      </c>
      <c r="B68" s="5" t="n">
        <v>91689</v>
      </c>
      <c r="C68" s="5" t="n">
        <v>76563</v>
      </c>
    </row>
    <row r="69" spans="1:3">
      <c r="A69" s="4" t="s">
        <v>486</v>
      </c>
    </row>
    <row r="70" spans="1:3">
      <c r="A70" s="3" t="s">
        <v>462</v>
      </c>
    </row>
    <row r="71" spans="1:3">
      <c r="A71" s="4" t="s">
        <v>463</v>
      </c>
      <c r="B71" s="5" t="n">
        <v>18778</v>
      </c>
      <c r="C71" s="5" t="n">
        <v>5813</v>
      </c>
    </row>
    <row r="72" spans="1:3">
      <c r="A72" s="4" t="s">
        <v>487</v>
      </c>
    </row>
    <row r="73" spans="1:3">
      <c r="A73" s="3" t="s">
        <v>462</v>
      </c>
    </row>
    <row r="74" spans="1:3">
      <c r="A74" s="4" t="s">
        <v>463</v>
      </c>
      <c r="B74" s="5" t="n">
        <v>7588</v>
      </c>
      <c r="C74" s="5" t="n">
        <v>9151</v>
      </c>
    </row>
    <row r="75" spans="1:3">
      <c r="A75" s="4" t="s">
        <v>488</v>
      </c>
    </row>
    <row r="76" spans="1:3">
      <c r="A76" s="3" t="s">
        <v>462</v>
      </c>
    </row>
    <row r="77" spans="1:3">
      <c r="A77" s="4" t="s">
        <v>463</v>
      </c>
      <c r="B77" s="5" t="n">
        <v>328471</v>
      </c>
      <c r="C77" s="5" t="n">
        <v>284069</v>
      </c>
    </row>
    <row r="78" spans="1:3">
      <c r="A78" s="4" t="s">
        <v>489</v>
      </c>
    </row>
    <row r="79" spans="1:3">
      <c r="A79" s="3" t="s">
        <v>462</v>
      </c>
    </row>
    <row r="80" spans="1:3">
      <c r="A80" s="4" t="s">
        <v>463</v>
      </c>
      <c r="B80" s="5" t="n">
        <v>70526</v>
      </c>
      <c r="C80" s="5" t="n">
        <v>93910</v>
      </c>
    </row>
    <row r="81" spans="1:3">
      <c r="A81" s="4" t="s">
        <v>490</v>
      </c>
    </row>
    <row r="82" spans="1:3">
      <c r="A82" s="3" t="s">
        <v>462</v>
      </c>
    </row>
    <row r="83" spans="1:3">
      <c r="A83" s="4" t="s">
        <v>463</v>
      </c>
      <c r="B83" s="5" t="n">
        <v>519022</v>
      </c>
      <c r="C83" s="5" t="n">
        <v>508367</v>
      </c>
    </row>
    <row r="84" spans="1:3">
      <c r="A84" s="4" t="s">
        <v>491</v>
      </c>
    </row>
    <row r="85" spans="1:3">
      <c r="A85" s="3" t="s">
        <v>462</v>
      </c>
    </row>
    <row r="86" spans="1:3">
      <c r="A86" s="4" t="s">
        <v>463</v>
      </c>
      <c r="B86" s="6" t="n">
        <v>636165</v>
      </c>
      <c r="C86" s="6" t="n">
        <v>6273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493</v>
      </c>
    </row>
    <row r="3" spans="1:3">
      <c r="A3" s="4" t="s">
        <v>494</v>
      </c>
      <c r="B3" s="6" t="n">
        <v>16023</v>
      </c>
    </row>
    <row r="4" spans="1:3">
      <c r="A4" s="4" t="s">
        <v>495</v>
      </c>
      <c r="B4" s="5" t="n">
        <v>318411</v>
      </c>
    </row>
    <row r="5" spans="1:3">
      <c r="A5" s="4" t="s">
        <v>496</v>
      </c>
      <c r="B5" s="5" t="n">
        <v>586340</v>
      </c>
    </row>
    <row r="6" spans="1:3">
      <c r="A6" s="4" t="s">
        <v>497</v>
      </c>
      <c r="B6" s="5" t="n">
        <v>326103</v>
      </c>
    </row>
    <row r="7" spans="1:3">
      <c r="A7" s="4" t="s">
        <v>498</v>
      </c>
      <c r="B7" s="5" t="n">
        <v>1646411</v>
      </c>
      <c r="C7" s="6" t="n">
        <v>1596227</v>
      </c>
    </row>
    <row r="8" spans="1:3">
      <c r="A8" s="3" t="s">
        <v>499</v>
      </c>
    </row>
    <row r="9" spans="1:3">
      <c r="A9" s="4" t="s">
        <v>494</v>
      </c>
      <c r="B9" s="5" t="n">
        <v>15984</v>
      </c>
    </row>
    <row r="10" spans="1:3">
      <c r="A10" s="4" t="s">
        <v>495</v>
      </c>
      <c r="B10" s="5" t="n">
        <v>322988</v>
      </c>
    </row>
    <row r="11" spans="1:3">
      <c r="A11" s="4" t="s">
        <v>496</v>
      </c>
      <c r="B11" s="5" t="n">
        <v>598041</v>
      </c>
    </row>
    <row r="12" spans="1:3">
      <c r="A12" s="4" t="s">
        <v>497</v>
      </c>
      <c r="B12" s="5" t="n">
        <v>336229</v>
      </c>
    </row>
    <row r="13" spans="1:3">
      <c r="A13" s="4" t="s">
        <v>500</v>
      </c>
      <c r="B13" s="5" t="n">
        <v>1672239</v>
      </c>
      <c r="C13" s="6" t="n">
        <v>1605209</v>
      </c>
    </row>
    <row r="14" spans="1:3">
      <c r="A14" s="4" t="s">
        <v>501</v>
      </c>
    </row>
    <row r="15" spans="1:3">
      <c r="A15" s="3" t="s">
        <v>493</v>
      </c>
    </row>
    <row r="16" spans="1:3">
      <c r="A16" s="4" t="s">
        <v>498</v>
      </c>
      <c r="B16" s="5" t="n">
        <v>399534</v>
      </c>
    </row>
    <row r="17" spans="1:3">
      <c r="A17" s="3" t="s">
        <v>499</v>
      </c>
    </row>
    <row r="18" spans="1:3">
      <c r="A18" s="4" t="s">
        <v>500</v>
      </c>
      <c r="B18" s="6" t="n">
        <v>3989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0</v>
      </c>
    </row>
    <row r="3" spans="1:3">
      <c r="A3" s="3" t="s">
        <v>503</v>
      </c>
    </row>
    <row r="4" spans="1:3">
      <c r="A4" s="4" t="s">
        <v>504</v>
      </c>
      <c r="B4" s="6" t="n">
        <v>1828413</v>
      </c>
      <c r="C4" s="6" t="n">
        <v>1783800</v>
      </c>
    </row>
    <row r="5" spans="1:3">
      <c r="A5" s="4" t="s">
        <v>505</v>
      </c>
      <c r="B5" s="5" t="n">
        <v>2072731</v>
      </c>
      <c r="C5" s="5" t="n">
        <v>1974428</v>
      </c>
    </row>
    <row r="6" spans="1:3">
      <c r="A6" s="4" t="s">
        <v>506</v>
      </c>
      <c r="B6" s="5" t="n">
        <v>253562</v>
      </c>
      <c r="C6" s="5" t="n">
        <v>209224</v>
      </c>
    </row>
    <row r="7" spans="1:3">
      <c r="A7" s="4" t="s">
        <v>507</v>
      </c>
      <c r="B7" s="5" t="n">
        <v>-9244</v>
      </c>
      <c r="C7" s="5" t="n">
        <v>-18596</v>
      </c>
    </row>
    <row r="8" spans="1:3">
      <c r="A8" s="3" t="s">
        <v>508</v>
      </c>
    </row>
    <row r="9" spans="1:3">
      <c r="A9" s="4" t="s">
        <v>509</v>
      </c>
      <c r="B9" s="5" t="n">
        <v>244300</v>
      </c>
      <c r="C9" s="5" t="n">
        <v>190600</v>
      </c>
    </row>
    <row r="10" spans="1:3">
      <c r="A10" s="4" t="s">
        <v>466</v>
      </c>
    </row>
    <row r="11" spans="1:3">
      <c r="A11" s="3" t="s">
        <v>503</v>
      </c>
    </row>
    <row r="12" spans="1:3">
      <c r="A12" s="4" t="s">
        <v>504</v>
      </c>
      <c r="B12" s="5" t="n">
        <v>92561</v>
      </c>
      <c r="C12" s="5" t="n">
        <v>77054</v>
      </c>
    </row>
    <row r="13" spans="1:3">
      <c r="A13" s="4" t="s">
        <v>505</v>
      </c>
      <c r="B13" s="5" t="n">
        <v>91689</v>
      </c>
      <c r="C13" s="5" t="n">
        <v>76563</v>
      </c>
    </row>
    <row r="14" spans="1:3">
      <c r="A14" s="4" t="s">
        <v>506</v>
      </c>
      <c r="B14" s="5" t="n">
        <v>23</v>
      </c>
      <c r="C14" s="5" t="n">
        <v>88</v>
      </c>
    </row>
    <row r="15" spans="1:3">
      <c r="A15" s="4" t="s">
        <v>507</v>
      </c>
      <c r="B15" s="5" t="n">
        <v>-895</v>
      </c>
      <c r="C15" s="5" t="n">
        <v>-579</v>
      </c>
    </row>
    <row r="16" spans="1:3">
      <c r="A16" s="4" t="s">
        <v>467</v>
      </c>
    </row>
    <row r="17" spans="1:3">
      <c r="A17" s="3" t="s">
        <v>503</v>
      </c>
    </row>
    <row r="18" spans="1:3">
      <c r="A18" s="4" t="s">
        <v>504</v>
      </c>
      <c r="B18" s="5" t="n">
        <v>18541</v>
      </c>
      <c r="C18" s="5" t="n">
        <v>5473</v>
      </c>
    </row>
    <row r="19" spans="1:3">
      <c r="A19" s="4" t="s">
        <v>505</v>
      </c>
      <c r="B19" s="5" t="n">
        <v>18778</v>
      </c>
      <c r="C19" s="5" t="n">
        <v>5813</v>
      </c>
    </row>
    <row r="20" spans="1:3">
      <c r="A20" s="4" t="s">
        <v>506</v>
      </c>
      <c r="B20" s="5" t="n">
        <v>347</v>
      </c>
      <c r="C20" s="5" t="n">
        <v>340</v>
      </c>
    </row>
    <row r="21" spans="1:3">
      <c r="A21" s="4" t="s">
        <v>507</v>
      </c>
      <c r="B21" s="5" t="n">
        <v>-110</v>
      </c>
    </row>
    <row r="22" spans="1:3">
      <c r="A22" s="4" t="s">
        <v>468</v>
      </c>
    </row>
    <row r="23" spans="1:3">
      <c r="A23" s="3" t="s">
        <v>503</v>
      </c>
    </row>
    <row r="24" spans="1:3">
      <c r="A24" s="4" t="s">
        <v>504</v>
      </c>
      <c r="B24" s="5" t="n">
        <v>7501</v>
      </c>
      <c r="C24" s="5" t="n">
        <v>9517</v>
      </c>
    </row>
    <row r="25" spans="1:3">
      <c r="A25" s="4" t="s">
        <v>505</v>
      </c>
      <c r="B25" s="5" t="n">
        <v>7588</v>
      </c>
      <c r="C25" s="5" t="n">
        <v>9151</v>
      </c>
    </row>
    <row r="26" spans="1:3">
      <c r="A26" s="4" t="s">
        <v>506</v>
      </c>
      <c r="B26" s="5" t="n">
        <v>143</v>
      </c>
      <c r="C26" s="5" t="n">
        <v>2</v>
      </c>
    </row>
    <row r="27" spans="1:3">
      <c r="A27" s="4" t="s">
        <v>507</v>
      </c>
      <c r="B27" s="5" t="n">
        <v>-56</v>
      </c>
      <c r="C27" s="5" t="n">
        <v>-368</v>
      </c>
    </row>
    <row r="28" spans="1:3">
      <c r="A28" s="4" t="s">
        <v>510</v>
      </c>
    </row>
    <row r="29" spans="1:3">
      <c r="A29" s="3" t="s">
        <v>503</v>
      </c>
    </row>
    <row r="30" spans="1:3">
      <c r="A30" s="4" t="s">
        <v>507</v>
      </c>
      <c r="B30" s="5" t="n">
        <v>-4400</v>
      </c>
    </row>
    <row r="31" spans="1:3">
      <c r="A31" s="4" t="s">
        <v>469</v>
      </c>
    </row>
    <row r="32" spans="1:3">
      <c r="A32" s="3" t="s">
        <v>503</v>
      </c>
    </row>
    <row r="33" spans="1:3">
      <c r="A33" s="4" t="s">
        <v>504</v>
      </c>
      <c r="B33" s="5" t="n">
        <v>329129</v>
      </c>
      <c r="C33" s="5" t="n">
        <v>283002</v>
      </c>
    </row>
    <row r="34" spans="1:3">
      <c r="A34" s="4" t="s">
        <v>505</v>
      </c>
      <c r="B34" s="5" t="n">
        <v>328471</v>
      </c>
      <c r="C34" s="5" t="n">
        <v>284069</v>
      </c>
    </row>
    <row r="35" spans="1:3">
      <c r="A35" s="4" t="s">
        <v>506</v>
      </c>
      <c r="B35" s="5" t="n">
        <v>3420</v>
      </c>
      <c r="C35" s="5" t="n">
        <v>4635</v>
      </c>
    </row>
    <row r="36" spans="1:3">
      <c r="A36" s="4" t="s">
        <v>507</v>
      </c>
      <c r="B36" s="5" t="n">
        <v>-4078</v>
      </c>
      <c r="C36" s="5" t="n">
        <v>-3568</v>
      </c>
    </row>
    <row r="37" spans="1:3">
      <c r="A37" s="4" t="s">
        <v>470</v>
      </c>
    </row>
    <row r="38" spans="1:3">
      <c r="A38" s="3" t="s">
        <v>503</v>
      </c>
    </row>
    <row r="39" spans="1:3">
      <c r="A39" s="4" t="s">
        <v>504</v>
      </c>
      <c r="B39" s="5" t="n">
        <v>70405</v>
      </c>
      <c r="C39" s="5" t="n">
        <v>93791</v>
      </c>
    </row>
    <row r="40" spans="1:3">
      <c r="A40" s="4" t="s">
        <v>505</v>
      </c>
      <c r="B40" s="5" t="n">
        <v>70526</v>
      </c>
      <c r="C40" s="5" t="n">
        <v>93910</v>
      </c>
    </row>
    <row r="41" spans="1:3">
      <c r="A41" s="4" t="s">
        <v>506</v>
      </c>
      <c r="B41" s="5" t="n">
        <v>436</v>
      </c>
      <c r="C41" s="5" t="n">
        <v>676</v>
      </c>
    </row>
    <row r="42" spans="1:3">
      <c r="A42" s="4" t="s">
        <v>507</v>
      </c>
      <c r="B42" s="5" t="n">
        <v>-315</v>
      </c>
      <c r="C42" s="5" t="n">
        <v>-557</v>
      </c>
    </row>
    <row r="43" spans="1:3">
      <c r="A43" s="4" t="s">
        <v>471</v>
      </c>
    </row>
    <row r="44" spans="1:3">
      <c r="A44" s="3" t="s">
        <v>503</v>
      </c>
    </row>
    <row r="45" spans="1:3">
      <c r="A45" s="4" t="s">
        <v>504</v>
      </c>
      <c r="B45" s="5" t="n">
        <v>508128</v>
      </c>
      <c r="C45" s="5" t="n">
        <v>503041</v>
      </c>
    </row>
    <row r="46" spans="1:3">
      <c r="A46" s="4" t="s">
        <v>505</v>
      </c>
      <c r="B46" s="5" t="n">
        <v>519022</v>
      </c>
      <c r="C46" s="5" t="n">
        <v>508367</v>
      </c>
    </row>
    <row r="47" spans="1:3">
      <c r="A47" s="4" t="s">
        <v>506</v>
      </c>
      <c r="B47" s="5" t="n">
        <v>12575</v>
      </c>
      <c r="C47" s="5" t="n">
        <v>10996</v>
      </c>
    </row>
    <row r="48" spans="1:3">
      <c r="A48" s="4" t="s">
        <v>507</v>
      </c>
      <c r="B48" s="5" t="n">
        <v>-1681</v>
      </c>
      <c r="C48" s="5" t="n">
        <v>-5670</v>
      </c>
    </row>
    <row r="49" spans="1:3">
      <c r="A49" s="4" t="s">
        <v>472</v>
      </c>
    </row>
    <row r="50" spans="1:3">
      <c r="A50" s="3" t="s">
        <v>503</v>
      </c>
    </row>
    <row r="51" spans="1:3">
      <c r="A51" s="4" t="s">
        <v>504</v>
      </c>
      <c r="B51" s="5" t="n">
        <v>620146</v>
      </c>
      <c r="C51" s="5" t="n">
        <v>624349</v>
      </c>
    </row>
    <row r="52" spans="1:3">
      <c r="A52" s="4" t="s">
        <v>505</v>
      </c>
      <c r="B52" s="5" t="n">
        <v>636165</v>
      </c>
      <c r="C52" s="5" t="n">
        <v>627336</v>
      </c>
    </row>
    <row r="53" spans="1:3">
      <c r="A53" s="4" t="s">
        <v>506</v>
      </c>
      <c r="B53" s="5" t="n">
        <v>17272</v>
      </c>
      <c r="C53" s="5" t="n">
        <v>9575</v>
      </c>
    </row>
    <row r="54" spans="1:3">
      <c r="A54" s="4" t="s">
        <v>507</v>
      </c>
      <c r="B54" s="6" t="n">
        <v>-1253</v>
      </c>
      <c r="C54" s="5" t="n">
        <v>-6588</v>
      </c>
    </row>
    <row r="55" spans="1:3">
      <c r="A55" s="4" t="s">
        <v>511</v>
      </c>
      <c r="B55" s="4" t="s">
        <v>512</v>
      </c>
    </row>
    <row r="56" spans="1:3">
      <c r="A56" s="4" t="s">
        <v>513</v>
      </c>
      <c r="B56" s="4" t="s">
        <v>514</v>
      </c>
    </row>
    <row r="57" spans="1:3">
      <c r="A57" s="4" t="s">
        <v>515</v>
      </c>
      <c r="B57" s="4" t="s">
        <v>516</v>
      </c>
    </row>
    <row r="58" spans="1:3">
      <c r="A58" s="4" t="s">
        <v>517</v>
      </c>
      <c r="B58" s="4" t="s">
        <v>330</v>
      </c>
    </row>
    <row r="59" spans="1:3">
      <c r="A59" s="4" t="s">
        <v>440</v>
      </c>
    </row>
    <row r="60" spans="1:3">
      <c r="A60" s="3" t="s">
        <v>503</v>
      </c>
    </row>
    <row r="61" spans="1:3">
      <c r="A61" s="4" t="s">
        <v>504</v>
      </c>
      <c r="B61" s="6" t="n">
        <v>1646411</v>
      </c>
      <c r="C61" s="5" t="n">
        <v>1596227</v>
      </c>
    </row>
    <row r="62" spans="1:3">
      <c r="A62" s="4" t="s">
        <v>505</v>
      </c>
      <c r="B62" s="5" t="n">
        <v>1672239</v>
      </c>
      <c r="C62" s="5" t="n">
        <v>1605209</v>
      </c>
    </row>
    <row r="63" spans="1:3">
      <c r="A63" s="4" t="s">
        <v>506</v>
      </c>
      <c r="B63" s="5" t="n">
        <v>34216</v>
      </c>
      <c r="C63" s="5" t="n">
        <v>26312</v>
      </c>
    </row>
    <row r="64" spans="1:3">
      <c r="A64" s="4" t="s">
        <v>507</v>
      </c>
      <c r="B64" s="5" t="n">
        <v>-8388</v>
      </c>
      <c r="C64" s="5" t="n">
        <v>-17330</v>
      </c>
    </row>
    <row r="65" spans="1:3">
      <c r="A65" s="4" t="s">
        <v>441</v>
      </c>
    </row>
    <row r="66" spans="1:3">
      <c r="A66" s="3" t="s">
        <v>503</v>
      </c>
    </row>
    <row r="67" spans="1:3">
      <c r="A67" s="4" t="s">
        <v>504</v>
      </c>
      <c r="B67" s="5" t="n">
        <v>182002</v>
      </c>
      <c r="C67" s="5" t="n">
        <v>187573</v>
      </c>
    </row>
    <row r="68" spans="1:3">
      <c r="A68" s="4" t="s">
        <v>505</v>
      </c>
      <c r="B68" s="5" t="n">
        <v>400492</v>
      </c>
      <c r="C68" s="5" t="n">
        <v>369219</v>
      </c>
    </row>
    <row r="69" spans="1:3">
      <c r="A69" s="4" t="s">
        <v>506</v>
      </c>
      <c r="B69" s="5" t="n">
        <v>219346</v>
      </c>
      <c r="C69" s="5" t="n">
        <v>182912</v>
      </c>
    </row>
    <row r="70" spans="1:3">
      <c r="A70" s="4" t="s">
        <v>507</v>
      </c>
      <c r="B70" s="5" t="n">
        <v>-856</v>
      </c>
      <c r="C70" s="6" t="n">
        <v>-1266</v>
      </c>
    </row>
    <row r="71" spans="1:3">
      <c r="A71" s="4" t="s">
        <v>518</v>
      </c>
      <c r="B71" s="6" t="n">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3" t="s">
        <v>520</v>
      </c>
    </row>
    <row r="3" spans="1:3">
      <c r="A3" s="4" t="s">
        <v>521</v>
      </c>
      <c r="B3" s="6" t="n">
        <v>376840</v>
      </c>
      <c r="C3" s="6" t="n">
        <v>683633</v>
      </c>
    </row>
    <row r="4" spans="1:3">
      <c r="A4" s="4" t="s">
        <v>522</v>
      </c>
      <c r="B4" s="5" t="n">
        <v>256426</v>
      </c>
      <c r="C4" s="5" t="n">
        <v>28517</v>
      </c>
    </row>
    <row r="5" spans="1:3">
      <c r="A5" s="4" t="s">
        <v>523</v>
      </c>
      <c r="B5" s="5" t="n">
        <v>633266</v>
      </c>
      <c r="C5" s="5" t="n">
        <v>712150</v>
      </c>
    </row>
    <row r="6" spans="1:3">
      <c r="A6" s="3" t="s">
        <v>524</v>
      </c>
    </row>
    <row r="7" spans="1:3">
      <c r="A7" s="4" t="s">
        <v>521</v>
      </c>
      <c r="B7" s="5" t="n">
        <v>380371</v>
      </c>
      <c r="C7" s="5" t="n">
        <v>698230</v>
      </c>
    </row>
    <row r="8" spans="1:3">
      <c r="A8" s="4" t="s">
        <v>525</v>
      </c>
      <c r="B8" s="5" t="n">
        <v>262139</v>
      </c>
      <c r="C8" s="5" t="n">
        <v>32516</v>
      </c>
    </row>
    <row r="9" spans="1:3">
      <c r="A9" s="4" t="s">
        <v>526</v>
      </c>
      <c r="B9" s="5" t="n">
        <v>642510</v>
      </c>
      <c r="C9" s="5" t="n">
        <v>730746</v>
      </c>
    </row>
    <row r="10" spans="1:3">
      <c r="A10" s="3" t="s">
        <v>527</v>
      </c>
    </row>
    <row r="11" spans="1:3">
      <c r="A11" s="4" t="s">
        <v>521</v>
      </c>
      <c r="B11" s="5" t="n">
        <v>-3531</v>
      </c>
      <c r="C11" s="5" t="n">
        <v>-14597</v>
      </c>
    </row>
    <row r="12" spans="1:3">
      <c r="A12" s="4" t="s">
        <v>522</v>
      </c>
      <c r="B12" s="5" t="n">
        <v>-5713</v>
      </c>
      <c r="C12" s="5" t="n">
        <v>-3999</v>
      </c>
    </row>
    <row r="13" spans="1:3">
      <c r="A13" s="4" t="s">
        <v>528</v>
      </c>
      <c r="B13" s="5" t="n">
        <v>-9244</v>
      </c>
      <c r="C13" s="5" t="n">
        <v>-18596</v>
      </c>
    </row>
    <row r="14" spans="1:3">
      <c r="A14" s="4" t="s">
        <v>440</v>
      </c>
    </row>
    <row r="15" spans="1:3">
      <c r="A15" s="3" t="s">
        <v>520</v>
      </c>
    </row>
    <row r="16" spans="1:3">
      <c r="A16" s="4" t="s">
        <v>521</v>
      </c>
      <c r="B16" s="5" t="n">
        <v>372467</v>
      </c>
      <c r="C16" s="5" t="n">
        <v>676195</v>
      </c>
    </row>
    <row r="17" spans="1:3">
      <c r="A17" s="4" t="s">
        <v>522</v>
      </c>
      <c r="B17" s="5" t="n">
        <v>254270</v>
      </c>
      <c r="C17" s="5" t="n">
        <v>26544</v>
      </c>
    </row>
    <row r="18" spans="1:3">
      <c r="A18" s="4" t="s">
        <v>523</v>
      </c>
      <c r="B18" s="5" t="n">
        <v>626737</v>
      </c>
      <c r="C18" s="5" t="n">
        <v>702739</v>
      </c>
    </row>
    <row r="19" spans="1:3">
      <c r="A19" s="3" t="s">
        <v>524</v>
      </c>
    </row>
    <row r="20" spans="1:3">
      <c r="A20" s="4" t="s">
        <v>521</v>
      </c>
      <c r="B20" s="5" t="n">
        <v>375790</v>
      </c>
      <c r="C20" s="5" t="n">
        <v>690201</v>
      </c>
    </row>
    <row r="21" spans="1:3">
      <c r="A21" s="4" t="s">
        <v>525</v>
      </c>
      <c r="B21" s="5" t="n">
        <v>259335</v>
      </c>
      <c r="C21" s="5" t="n">
        <v>29868</v>
      </c>
    </row>
    <row r="22" spans="1:3">
      <c r="A22" s="4" t="s">
        <v>526</v>
      </c>
      <c r="B22" s="5" t="n">
        <v>635125</v>
      </c>
      <c r="C22" s="5" t="n">
        <v>720069</v>
      </c>
    </row>
    <row r="23" spans="1:3">
      <c r="A23" s="3" t="s">
        <v>527</v>
      </c>
    </row>
    <row r="24" spans="1:3">
      <c r="A24" s="4" t="s">
        <v>521</v>
      </c>
      <c r="B24" s="5" t="n">
        <v>-3323</v>
      </c>
      <c r="C24" s="5" t="n">
        <v>-14006</v>
      </c>
    </row>
    <row r="25" spans="1:3">
      <c r="A25" s="4" t="s">
        <v>522</v>
      </c>
      <c r="B25" s="5" t="n">
        <v>-5065</v>
      </c>
      <c r="C25" s="5" t="n">
        <v>-3324</v>
      </c>
    </row>
    <row r="26" spans="1:3">
      <c r="A26" s="4" t="s">
        <v>528</v>
      </c>
      <c r="B26" s="5" t="n">
        <v>-8388</v>
      </c>
      <c r="C26" s="5" t="n">
        <v>-17330</v>
      </c>
    </row>
    <row r="27" spans="1:3">
      <c r="A27" s="4" t="s">
        <v>466</v>
      </c>
    </row>
    <row r="28" spans="1:3">
      <c r="A28" s="3" t="s">
        <v>520</v>
      </c>
    </row>
    <row r="29" spans="1:3">
      <c r="A29" s="4" t="s">
        <v>521</v>
      </c>
      <c r="B29" s="5" t="n">
        <v>58009</v>
      </c>
      <c r="C29" s="5" t="n">
        <v>48500</v>
      </c>
    </row>
    <row r="30" spans="1:3">
      <c r="A30" s="4" t="s">
        <v>522</v>
      </c>
      <c r="B30" s="5" t="n">
        <v>30888</v>
      </c>
    </row>
    <row r="31" spans="1:3">
      <c r="A31" s="4" t="s">
        <v>523</v>
      </c>
      <c r="B31" s="5" t="n">
        <v>88897</v>
      </c>
      <c r="C31" s="5" t="n">
        <v>48500</v>
      </c>
    </row>
    <row r="32" spans="1:3">
      <c r="A32" s="3" t="s">
        <v>524</v>
      </c>
    </row>
    <row r="33" spans="1:3">
      <c r="A33" s="4" t="s">
        <v>521</v>
      </c>
      <c r="B33" s="5" t="n">
        <v>58443</v>
      </c>
      <c r="C33" s="5" t="n">
        <v>49079</v>
      </c>
    </row>
    <row r="34" spans="1:3">
      <c r="A34" s="4" t="s">
        <v>525</v>
      </c>
      <c r="B34" s="5" t="n">
        <v>31349</v>
      </c>
    </row>
    <row r="35" spans="1:3">
      <c r="A35" s="4" t="s">
        <v>526</v>
      </c>
      <c r="B35" s="5" t="n">
        <v>89792</v>
      </c>
      <c r="C35" s="5" t="n">
        <v>49079</v>
      </c>
    </row>
    <row r="36" spans="1:3">
      <c r="A36" s="3" t="s">
        <v>527</v>
      </c>
    </row>
    <row r="37" spans="1:3">
      <c r="A37" s="4" t="s">
        <v>521</v>
      </c>
      <c r="B37" s="5" t="n">
        <v>-434</v>
      </c>
      <c r="C37" s="5" t="n">
        <v>-579</v>
      </c>
    </row>
    <row r="38" spans="1:3">
      <c r="A38" s="4" t="s">
        <v>522</v>
      </c>
      <c r="B38" s="5" t="n">
        <v>-461</v>
      </c>
    </row>
    <row r="39" spans="1:3">
      <c r="A39" s="4" t="s">
        <v>528</v>
      </c>
      <c r="B39" s="5" t="n">
        <v>-895</v>
      </c>
      <c r="C39" s="5" t="n">
        <v>-579</v>
      </c>
    </row>
    <row r="40" spans="1:3">
      <c r="A40" s="4" t="s">
        <v>467</v>
      </c>
    </row>
    <row r="41" spans="1:3">
      <c r="A41" s="3" t="s">
        <v>520</v>
      </c>
    </row>
    <row r="42" spans="1:3">
      <c r="A42" s="4" t="s">
        <v>521</v>
      </c>
      <c r="B42" s="5" t="n">
        <v>10917</v>
      </c>
    </row>
    <row r="43" spans="1:3">
      <c r="A43" s="4" t="s">
        <v>523</v>
      </c>
      <c r="B43" s="5" t="n">
        <v>10917</v>
      </c>
    </row>
    <row r="44" spans="1:3">
      <c r="A44" s="3" t="s">
        <v>524</v>
      </c>
    </row>
    <row r="45" spans="1:3">
      <c r="A45" s="4" t="s">
        <v>521</v>
      </c>
      <c r="B45" s="5" t="n">
        <v>11027</v>
      </c>
    </row>
    <row r="46" spans="1:3">
      <c r="A46" s="4" t="s">
        <v>526</v>
      </c>
      <c r="B46" s="5" t="n">
        <v>11027</v>
      </c>
    </row>
    <row r="47" spans="1:3">
      <c r="A47" s="3" t="s">
        <v>527</v>
      </c>
    </row>
    <row r="48" spans="1:3">
      <c r="A48" s="4" t="s">
        <v>521</v>
      </c>
      <c r="B48" s="5" t="n">
        <v>-110</v>
      </c>
    </row>
    <row r="49" spans="1:3">
      <c r="A49" s="4" t="s">
        <v>528</v>
      </c>
      <c r="B49" s="5" t="n">
        <v>-110</v>
      </c>
    </row>
    <row r="50" spans="1:3">
      <c r="A50" s="4" t="s">
        <v>468</v>
      </c>
    </row>
    <row r="51" spans="1:3">
      <c r="A51" s="3" t="s">
        <v>520</v>
      </c>
    </row>
    <row r="52" spans="1:3">
      <c r="A52" s="4" t="s">
        <v>521</v>
      </c>
      <c r="C52" s="5" t="n">
        <v>7647</v>
      </c>
    </row>
    <row r="53" spans="1:3">
      <c r="A53" s="4" t="s">
        <v>522</v>
      </c>
      <c r="B53" s="5" t="n">
        <v>1840</v>
      </c>
    </row>
    <row r="54" spans="1:3">
      <c r="A54" s="4" t="s">
        <v>523</v>
      </c>
      <c r="B54" s="5" t="n">
        <v>1840</v>
      </c>
      <c r="C54" s="5" t="n">
        <v>7647</v>
      </c>
    </row>
    <row r="55" spans="1:3">
      <c r="A55" s="3" t="s">
        <v>524</v>
      </c>
    </row>
    <row r="56" spans="1:3">
      <c r="A56" s="4" t="s">
        <v>521</v>
      </c>
      <c r="C56" s="5" t="n">
        <v>8015</v>
      </c>
    </row>
    <row r="57" spans="1:3">
      <c r="A57" s="4" t="s">
        <v>525</v>
      </c>
      <c r="B57" s="5" t="n">
        <v>1896</v>
      </c>
    </row>
    <row r="58" spans="1:3">
      <c r="A58" s="4" t="s">
        <v>526</v>
      </c>
      <c r="B58" s="5" t="n">
        <v>1896</v>
      </c>
      <c r="C58" s="5" t="n">
        <v>8015</v>
      </c>
    </row>
    <row r="59" spans="1:3">
      <c r="A59" s="3" t="s">
        <v>527</v>
      </c>
    </row>
    <row r="60" spans="1:3">
      <c r="A60" s="4" t="s">
        <v>521</v>
      </c>
      <c r="C60" s="5" t="n">
        <v>-368</v>
      </c>
    </row>
    <row r="61" spans="1:3">
      <c r="A61" s="4" t="s">
        <v>522</v>
      </c>
      <c r="B61" s="5" t="n">
        <v>-56</v>
      </c>
    </row>
    <row r="62" spans="1:3">
      <c r="A62" s="4" t="s">
        <v>528</v>
      </c>
      <c r="B62" s="5" t="n">
        <v>-56</v>
      </c>
      <c r="C62" s="5" t="n">
        <v>-368</v>
      </c>
    </row>
    <row r="63" spans="1:3">
      <c r="A63" s="4" t="s">
        <v>469</v>
      </c>
    </row>
    <row r="64" spans="1:3">
      <c r="A64" s="3" t="s">
        <v>520</v>
      </c>
    </row>
    <row r="65" spans="1:3">
      <c r="A65" s="4" t="s">
        <v>521</v>
      </c>
      <c r="B65" s="5" t="n">
        <v>122130</v>
      </c>
      <c r="C65" s="5" t="n">
        <v>175858</v>
      </c>
    </row>
    <row r="66" spans="1:3">
      <c r="A66" s="4" t="s">
        <v>522</v>
      </c>
      <c r="B66" s="5" t="n">
        <v>111306</v>
      </c>
      <c r="C66" s="5" t="n">
        <v>5737</v>
      </c>
    </row>
    <row r="67" spans="1:3">
      <c r="A67" s="4" t="s">
        <v>523</v>
      </c>
      <c r="B67" s="5" t="n">
        <v>233436</v>
      </c>
      <c r="C67" s="5" t="n">
        <v>181595</v>
      </c>
    </row>
    <row r="68" spans="1:3">
      <c r="A68" s="3" t="s">
        <v>524</v>
      </c>
    </row>
    <row r="69" spans="1:3">
      <c r="A69" s="4" t="s">
        <v>521</v>
      </c>
      <c r="B69" s="5" t="n">
        <v>123559</v>
      </c>
      <c r="C69" s="5" t="n">
        <v>179238</v>
      </c>
    </row>
    <row r="70" spans="1:3">
      <c r="A70" s="4" t="s">
        <v>525</v>
      </c>
      <c r="B70" s="5" t="n">
        <v>113955</v>
      </c>
      <c r="C70" s="5" t="n">
        <v>5925</v>
      </c>
    </row>
    <row r="71" spans="1:3">
      <c r="A71" s="4" t="s">
        <v>526</v>
      </c>
      <c r="B71" s="5" t="n">
        <v>237514</v>
      </c>
      <c r="C71" s="5" t="n">
        <v>185163</v>
      </c>
    </row>
    <row r="72" spans="1:3">
      <c r="A72" s="3" t="s">
        <v>527</v>
      </c>
    </row>
    <row r="73" spans="1:3">
      <c r="A73" s="4" t="s">
        <v>521</v>
      </c>
      <c r="B73" s="5" t="n">
        <v>-1429</v>
      </c>
      <c r="C73" s="5" t="n">
        <v>-3380</v>
      </c>
    </row>
    <row r="74" spans="1:3">
      <c r="A74" s="4" t="s">
        <v>522</v>
      </c>
      <c r="B74" s="5" t="n">
        <v>-2649</v>
      </c>
      <c r="C74" s="5" t="n">
        <v>-188</v>
      </c>
    </row>
    <row r="75" spans="1:3">
      <c r="A75" s="4" t="s">
        <v>528</v>
      </c>
      <c r="B75" s="5" t="n">
        <v>-4078</v>
      </c>
      <c r="C75" s="5" t="n">
        <v>-3568</v>
      </c>
    </row>
    <row r="76" spans="1:3">
      <c r="A76" s="4" t="s">
        <v>470</v>
      </c>
    </row>
    <row r="77" spans="1:3">
      <c r="A77" s="3" t="s">
        <v>520</v>
      </c>
    </row>
    <row r="78" spans="1:3">
      <c r="A78" s="4" t="s">
        <v>521</v>
      </c>
      <c r="B78" s="5" t="n">
        <v>23406</v>
      </c>
      <c r="C78" s="5" t="n">
        <v>48907</v>
      </c>
    </row>
    <row r="79" spans="1:3">
      <c r="A79" s="4" t="s">
        <v>522</v>
      </c>
      <c r="B79" s="5" t="n">
        <v>21587</v>
      </c>
      <c r="C79" s="5" t="n">
        <v>5272</v>
      </c>
    </row>
    <row r="80" spans="1:3">
      <c r="A80" s="4" t="s">
        <v>523</v>
      </c>
      <c r="B80" s="5" t="n">
        <v>44993</v>
      </c>
      <c r="C80" s="5" t="n">
        <v>54179</v>
      </c>
    </row>
    <row r="81" spans="1:3">
      <c r="A81" s="3" t="s">
        <v>524</v>
      </c>
    </row>
    <row r="82" spans="1:3">
      <c r="A82" s="4" t="s">
        <v>521</v>
      </c>
      <c r="B82" s="5" t="n">
        <v>23491</v>
      </c>
      <c r="C82" s="5" t="n">
        <v>49372</v>
      </c>
    </row>
    <row r="83" spans="1:3">
      <c r="A83" s="4" t="s">
        <v>525</v>
      </c>
      <c r="B83" s="5" t="n">
        <v>21817</v>
      </c>
      <c r="C83" s="5" t="n">
        <v>5364</v>
      </c>
    </row>
    <row r="84" spans="1:3">
      <c r="A84" s="4" t="s">
        <v>526</v>
      </c>
      <c r="B84" s="5" t="n">
        <v>45308</v>
      </c>
      <c r="C84" s="5" t="n">
        <v>54736</v>
      </c>
    </row>
    <row r="85" spans="1:3">
      <c r="A85" s="3" t="s">
        <v>527</v>
      </c>
    </row>
    <row r="86" spans="1:3">
      <c r="A86" s="4" t="s">
        <v>521</v>
      </c>
      <c r="B86" s="5" t="n">
        <v>-85</v>
      </c>
      <c r="C86" s="5" t="n">
        <v>-465</v>
      </c>
    </row>
    <row r="87" spans="1:3">
      <c r="A87" s="4" t="s">
        <v>522</v>
      </c>
      <c r="B87" s="5" t="n">
        <v>-230</v>
      </c>
      <c r="C87" s="5" t="n">
        <v>-92</v>
      </c>
    </row>
    <row r="88" spans="1:3">
      <c r="A88" s="4" t="s">
        <v>528</v>
      </c>
      <c r="B88" s="5" t="n">
        <v>-315</v>
      </c>
      <c r="C88" s="5" t="n">
        <v>-557</v>
      </c>
    </row>
    <row r="89" spans="1:3">
      <c r="A89" s="4" t="s">
        <v>471</v>
      </c>
    </row>
    <row r="90" spans="1:3">
      <c r="A90" s="3" t="s">
        <v>520</v>
      </c>
    </row>
    <row r="91" spans="1:3">
      <c r="A91" s="4" t="s">
        <v>521</v>
      </c>
      <c r="B91" s="5" t="n">
        <v>86946</v>
      </c>
      <c r="C91" s="5" t="n">
        <v>144353</v>
      </c>
    </row>
    <row r="92" spans="1:3">
      <c r="A92" s="4" t="s">
        <v>522</v>
      </c>
      <c r="B92" s="5" t="n">
        <v>28600</v>
      </c>
      <c r="C92" s="5" t="n">
        <v>15535</v>
      </c>
    </row>
    <row r="93" spans="1:3">
      <c r="A93" s="4" t="s">
        <v>523</v>
      </c>
      <c r="B93" s="5" t="n">
        <v>115546</v>
      </c>
      <c r="C93" s="5" t="n">
        <v>159888</v>
      </c>
    </row>
    <row r="94" spans="1:3">
      <c r="A94" s="3" t="s">
        <v>524</v>
      </c>
    </row>
    <row r="95" spans="1:3">
      <c r="A95" s="4" t="s">
        <v>521</v>
      </c>
      <c r="B95" s="5" t="n">
        <v>87736</v>
      </c>
      <c r="C95" s="5" t="n">
        <v>146979</v>
      </c>
    </row>
    <row r="96" spans="1:3">
      <c r="A96" s="4" t="s">
        <v>525</v>
      </c>
      <c r="B96" s="5" t="n">
        <v>29491</v>
      </c>
      <c r="C96" s="5" t="n">
        <v>18579</v>
      </c>
    </row>
    <row r="97" spans="1:3">
      <c r="A97" s="4" t="s">
        <v>526</v>
      </c>
      <c r="B97" s="5" t="n">
        <v>117227</v>
      </c>
      <c r="C97" s="5" t="n">
        <v>165558</v>
      </c>
    </row>
    <row r="98" spans="1:3">
      <c r="A98" s="3" t="s">
        <v>527</v>
      </c>
    </row>
    <row r="99" spans="1:3">
      <c r="A99" s="4" t="s">
        <v>521</v>
      </c>
      <c r="B99" s="5" t="n">
        <v>-790</v>
      </c>
      <c r="C99" s="5" t="n">
        <v>-2626</v>
      </c>
    </row>
    <row r="100" spans="1:3">
      <c r="A100" s="4" t="s">
        <v>522</v>
      </c>
      <c r="B100" s="5" t="n">
        <v>-891</v>
      </c>
      <c r="C100" s="5" t="n">
        <v>-3044</v>
      </c>
    </row>
    <row r="101" spans="1:3">
      <c r="A101" s="4" t="s">
        <v>528</v>
      </c>
      <c r="B101" s="5" t="n">
        <v>-1681</v>
      </c>
      <c r="C101" s="5" t="n">
        <v>-5670</v>
      </c>
    </row>
    <row r="102" spans="1:3">
      <c r="A102" s="4" t="s">
        <v>472</v>
      </c>
    </row>
    <row r="103" spans="1:3">
      <c r="A103" s="3" t="s">
        <v>520</v>
      </c>
    </row>
    <row r="104" spans="1:3">
      <c r="A104" s="4" t="s">
        <v>521</v>
      </c>
      <c r="B104" s="5" t="n">
        <v>71059</v>
      </c>
      <c r="C104" s="5" t="n">
        <v>250930</v>
      </c>
    </row>
    <row r="105" spans="1:3">
      <c r="A105" s="4" t="s">
        <v>522</v>
      </c>
      <c r="B105" s="5" t="n">
        <v>60049</v>
      </c>
    </row>
    <row r="106" spans="1:3">
      <c r="A106" s="4" t="s">
        <v>523</v>
      </c>
      <c r="B106" s="5" t="n">
        <v>131108</v>
      </c>
      <c r="C106" s="5" t="n">
        <v>250930</v>
      </c>
    </row>
    <row r="107" spans="1:3">
      <c r="A107" s="3" t="s">
        <v>524</v>
      </c>
    </row>
    <row r="108" spans="1:3">
      <c r="A108" s="4" t="s">
        <v>521</v>
      </c>
      <c r="B108" s="5" t="n">
        <v>71534</v>
      </c>
      <c r="C108" s="5" t="n">
        <v>257518</v>
      </c>
    </row>
    <row r="109" spans="1:3">
      <c r="A109" s="4" t="s">
        <v>525</v>
      </c>
      <c r="B109" s="5" t="n">
        <v>60827</v>
      </c>
    </row>
    <row r="110" spans="1:3">
      <c r="A110" s="4" t="s">
        <v>526</v>
      </c>
      <c r="B110" s="5" t="n">
        <v>132361</v>
      </c>
      <c r="C110" s="5" t="n">
        <v>257518</v>
      </c>
    </row>
    <row r="111" spans="1:3">
      <c r="A111" s="3" t="s">
        <v>527</v>
      </c>
    </row>
    <row r="112" spans="1:3">
      <c r="A112" s="4" t="s">
        <v>521</v>
      </c>
      <c r="B112" s="5" t="n">
        <v>-475</v>
      </c>
      <c r="C112" s="5" t="n">
        <v>-6588</v>
      </c>
    </row>
    <row r="113" spans="1:3">
      <c r="A113" s="4" t="s">
        <v>522</v>
      </c>
      <c r="B113" s="5" t="n">
        <v>-778</v>
      </c>
    </row>
    <row r="114" spans="1:3">
      <c r="A114" s="4" t="s">
        <v>528</v>
      </c>
      <c r="B114" s="5" t="n">
        <v>-1253</v>
      </c>
      <c r="C114" s="5" t="n">
        <v>-6588</v>
      </c>
    </row>
    <row r="115" spans="1:3">
      <c r="A115" s="4" t="s">
        <v>441</v>
      </c>
    </row>
    <row r="116" spans="1:3">
      <c r="A116" s="3" t="s">
        <v>520</v>
      </c>
    </row>
    <row r="117" spans="1:3">
      <c r="A117" s="4" t="s">
        <v>521</v>
      </c>
      <c r="B117" s="5" t="n">
        <v>4373</v>
      </c>
      <c r="C117" s="5" t="n">
        <v>7438</v>
      </c>
    </row>
    <row r="118" spans="1:3">
      <c r="A118" s="4" t="s">
        <v>522</v>
      </c>
      <c r="B118" s="5" t="n">
        <v>2156</v>
      </c>
      <c r="C118" s="5" t="n">
        <v>1973</v>
      </c>
    </row>
    <row r="119" spans="1:3">
      <c r="A119" s="4" t="s">
        <v>523</v>
      </c>
      <c r="B119" s="5" t="n">
        <v>6529</v>
      </c>
      <c r="C119" s="5" t="n">
        <v>9411</v>
      </c>
    </row>
    <row r="120" spans="1:3">
      <c r="A120" s="3" t="s">
        <v>524</v>
      </c>
    </row>
    <row r="121" spans="1:3">
      <c r="A121" s="4" t="s">
        <v>521</v>
      </c>
      <c r="B121" s="5" t="n">
        <v>4581</v>
      </c>
      <c r="C121" s="5" t="n">
        <v>8029</v>
      </c>
    </row>
    <row r="122" spans="1:3">
      <c r="A122" s="4" t="s">
        <v>525</v>
      </c>
      <c r="B122" s="5" t="n">
        <v>2804</v>
      </c>
      <c r="C122" s="5" t="n">
        <v>2648</v>
      </c>
    </row>
    <row r="123" spans="1:3">
      <c r="A123" s="4" t="s">
        <v>526</v>
      </c>
      <c r="B123" s="5" t="n">
        <v>7385</v>
      </c>
      <c r="C123" s="5" t="n">
        <v>10677</v>
      </c>
    </row>
    <row r="124" spans="1:3">
      <c r="A124" s="3" t="s">
        <v>527</v>
      </c>
    </row>
    <row r="125" spans="1:3">
      <c r="A125" s="4" t="s">
        <v>521</v>
      </c>
      <c r="B125" s="5" t="n">
        <v>-208</v>
      </c>
      <c r="C125" s="5" t="n">
        <v>-591</v>
      </c>
    </row>
    <row r="126" spans="1:3">
      <c r="A126" s="4" t="s">
        <v>522</v>
      </c>
      <c r="B126" s="5" t="n">
        <v>-648</v>
      </c>
      <c r="C126" s="5" t="n">
        <v>-675</v>
      </c>
    </row>
    <row r="127" spans="1:3">
      <c r="A127" s="4" t="s">
        <v>528</v>
      </c>
      <c r="B127" s="6" t="n">
        <v>-856</v>
      </c>
      <c r="C127" s="6" t="n">
        <v>-12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29</v>
      </c>
      <c r="B1" s="2" t="s">
        <v>1</v>
      </c>
    </row>
    <row r="2" spans="1:4">
      <c r="B2" s="2" t="s">
        <v>530</v>
      </c>
      <c r="C2" s="2" t="s">
        <v>350</v>
      </c>
      <c r="D2" s="2" t="s">
        <v>351</v>
      </c>
    </row>
    <row r="3" spans="1:4">
      <c r="A3" s="3" t="s">
        <v>531</v>
      </c>
    </row>
    <row r="4" spans="1:4">
      <c r="A4" s="4" t="s">
        <v>532</v>
      </c>
      <c r="B4" s="6" t="n">
        <v>9244</v>
      </c>
      <c r="C4" s="6" t="n">
        <v>18596</v>
      </c>
    </row>
    <row r="5" spans="1:4">
      <c r="A5" s="4" t="s">
        <v>533</v>
      </c>
      <c r="B5" s="5" t="n">
        <v>2559</v>
      </c>
      <c r="C5" s="5" t="n">
        <v>95</v>
      </c>
      <c r="D5" s="6" t="n">
        <v>0</v>
      </c>
    </row>
    <row r="6" spans="1:4">
      <c r="A6" s="4" t="s">
        <v>534</v>
      </c>
      <c r="B6" s="5" t="n">
        <v>5713</v>
      </c>
      <c r="C6" s="6" t="n">
        <v>3999</v>
      </c>
    </row>
    <row r="7" spans="1:4">
      <c r="A7" s="4" t="s">
        <v>535</v>
      </c>
      <c r="B7" s="6" t="n">
        <v>42200</v>
      </c>
    </row>
    <row r="8" spans="1:4">
      <c r="A8" s="4" t="s">
        <v>440</v>
      </c>
    </row>
    <row r="9" spans="1:4">
      <c r="A9" s="3" t="s">
        <v>531</v>
      </c>
    </row>
    <row r="10" spans="1:4">
      <c r="A10" s="4" t="s">
        <v>536</v>
      </c>
      <c r="B10" s="5" t="n">
        <v>346</v>
      </c>
    </row>
    <row r="11" spans="1:4">
      <c r="A11" s="4" t="s">
        <v>537</v>
      </c>
      <c r="B11" s="5" t="n">
        <v>133</v>
      </c>
    </row>
    <row r="12" spans="1:4">
      <c r="A12" s="4" t="s">
        <v>110</v>
      </c>
    </row>
    <row r="13" spans="1:4">
      <c r="A13" s="3" t="s">
        <v>531</v>
      </c>
    </row>
    <row r="14" spans="1:4">
      <c r="A14" s="4" t="s">
        <v>538</v>
      </c>
      <c r="B14" s="5" t="n">
        <v>3</v>
      </c>
    </row>
    <row r="15" spans="1:4">
      <c r="A15" s="4" t="s">
        <v>539</v>
      </c>
      <c r="B15" s="5" t="n">
        <v>0</v>
      </c>
    </row>
    <row r="16" spans="1:4">
      <c r="A16" s="4" t="s">
        <v>540</v>
      </c>
      <c r="B16" s="4" t="s">
        <v>541</v>
      </c>
    </row>
    <row r="17" spans="1:4">
      <c r="A17" s="4" t="s">
        <v>542</v>
      </c>
    </row>
    <row r="18" spans="1:4">
      <c r="A18" s="3" t="s">
        <v>531</v>
      </c>
    </row>
    <row r="19" spans="1:4">
      <c r="A19" s="4" t="s">
        <v>543</v>
      </c>
      <c r="B19" s="4" t="s">
        <v>5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545</v>
      </c>
      <c r="B1" s="2" t="s">
        <v>372</v>
      </c>
      <c r="C1" s="2" t="s">
        <v>1</v>
      </c>
    </row>
    <row r="2" spans="1:5">
      <c r="B2" s="2" t="s">
        <v>349</v>
      </c>
      <c r="C2" s="2" t="s">
        <v>349</v>
      </c>
      <c r="D2" s="2" t="s">
        <v>350</v>
      </c>
      <c r="E2" s="2" t="s">
        <v>351</v>
      </c>
    </row>
    <row r="3" spans="1:5">
      <c r="A3" s="3" t="s">
        <v>35</v>
      </c>
    </row>
    <row r="4" spans="1:5">
      <c r="A4" s="4" t="s">
        <v>339</v>
      </c>
      <c r="B4" s="5" t="n">
        <v>3</v>
      </c>
      <c r="C4" s="5" t="n">
        <v>3</v>
      </c>
    </row>
    <row r="5" spans="1:5">
      <c r="A5" s="4" t="s">
        <v>546</v>
      </c>
      <c r="B5" s="6" t="n">
        <v>33808</v>
      </c>
      <c r="C5" s="6" t="n">
        <v>33808</v>
      </c>
      <c r="D5" s="6" t="n">
        <v>24115</v>
      </c>
    </row>
    <row r="6" spans="1:5">
      <c r="A6" s="4" t="s">
        <v>547</v>
      </c>
      <c r="B6" s="5" t="n">
        <v>3100</v>
      </c>
      <c r="C6" s="5" t="n">
        <v>3100</v>
      </c>
    </row>
    <row r="7" spans="1:5">
      <c r="A7" s="4" t="s">
        <v>548</v>
      </c>
      <c r="B7" s="5" t="n">
        <v>1000</v>
      </c>
      <c r="C7" s="5" t="n">
        <v>1000</v>
      </c>
      <c r="D7" s="5" t="n">
        <v>1600</v>
      </c>
    </row>
    <row r="8" spans="1:5">
      <c r="A8" s="4" t="s">
        <v>549</v>
      </c>
      <c r="B8" s="5" t="n">
        <v>18900</v>
      </c>
      <c r="C8" s="5" t="n">
        <v>18900</v>
      </c>
    </row>
    <row r="9" spans="1:5">
      <c r="A9" s="4" t="s">
        <v>550</v>
      </c>
      <c r="B9" s="5" t="n">
        <v>5500</v>
      </c>
    </row>
    <row r="10" spans="1:5">
      <c r="A10" s="4" t="s">
        <v>551</v>
      </c>
      <c r="B10" s="5" t="n">
        <v>5500</v>
      </c>
    </row>
    <row r="11" spans="1:5">
      <c r="A11" s="4" t="s">
        <v>552</v>
      </c>
      <c r="B11" s="5" t="n">
        <v>0</v>
      </c>
      <c r="C11" s="5" t="n">
        <v>0</v>
      </c>
    </row>
    <row r="12" spans="1:5">
      <c r="A12" s="4" t="s">
        <v>553</v>
      </c>
    </row>
    <row r="13" spans="1:5">
      <c r="A13" s="3" t="s">
        <v>35</v>
      </c>
    </row>
    <row r="14" spans="1:5">
      <c r="A14" s="4" t="s">
        <v>546</v>
      </c>
      <c r="B14" s="6" t="n">
        <v>2500</v>
      </c>
      <c r="C14" s="6" t="n">
        <v>2500</v>
      </c>
      <c r="D14" s="5" t="n">
        <v>5000</v>
      </c>
    </row>
    <row r="15" spans="1:5">
      <c r="A15" s="4" t="s">
        <v>554</v>
      </c>
    </row>
    <row r="16" spans="1:5">
      <c r="A16" s="3" t="s">
        <v>35</v>
      </c>
    </row>
    <row r="17" spans="1:5">
      <c r="A17" s="4" t="s">
        <v>339</v>
      </c>
      <c r="B17" s="5" t="n">
        <v>3</v>
      </c>
      <c r="C17" s="5" t="n">
        <v>3</v>
      </c>
    </row>
    <row r="18" spans="1:5">
      <c r="A18" s="4" t="s">
        <v>546</v>
      </c>
      <c r="B18" s="6" t="n">
        <v>15500</v>
      </c>
      <c r="C18" s="6" t="n">
        <v>15500</v>
      </c>
      <c r="D18" s="5" t="n">
        <v>17500</v>
      </c>
    </row>
    <row r="19" spans="1:5">
      <c r="A19" s="4" t="s">
        <v>547</v>
      </c>
      <c r="B19" s="5" t="n">
        <v>3100</v>
      </c>
      <c r="C19" s="5" t="n">
        <v>3100</v>
      </c>
    </row>
    <row r="20" spans="1:5">
      <c r="A20" s="4" t="s">
        <v>555</v>
      </c>
      <c r="C20" s="5" t="n">
        <v>2400</v>
      </c>
      <c r="D20" s="6" t="n">
        <v>1900</v>
      </c>
      <c r="E20" s="6" t="n">
        <v>1100</v>
      </c>
    </row>
    <row r="21" spans="1:5">
      <c r="A21" s="4" t="s">
        <v>556</v>
      </c>
    </row>
    <row r="22" spans="1:5">
      <c r="A22" s="3" t="s">
        <v>35</v>
      </c>
    </row>
    <row r="23" spans="1:5">
      <c r="A23" s="4" t="s">
        <v>546</v>
      </c>
      <c r="B23" s="5" t="n">
        <v>7300</v>
      </c>
      <c r="C23" s="5" t="n">
        <v>7300</v>
      </c>
    </row>
    <row r="24" spans="1:5">
      <c r="A24" s="4" t="s">
        <v>557</v>
      </c>
      <c r="B24" s="5" t="n">
        <v>17700</v>
      </c>
      <c r="C24" s="5" t="n">
        <v>17700</v>
      </c>
    </row>
    <row r="25" spans="1:5">
      <c r="A25" s="4" t="s">
        <v>558</v>
      </c>
    </row>
    <row r="26" spans="1:5">
      <c r="A26" s="3" t="s">
        <v>35</v>
      </c>
    </row>
    <row r="27" spans="1:5">
      <c r="A27" s="4" t="s">
        <v>546</v>
      </c>
      <c r="B27" s="5" t="n">
        <v>7500</v>
      </c>
      <c r="C27" s="5" t="n">
        <v>7500</v>
      </c>
    </row>
    <row r="28" spans="1:5">
      <c r="A28" s="4" t="s">
        <v>557</v>
      </c>
      <c r="B28" s="6" t="n">
        <v>7200</v>
      </c>
      <c r="C28" s="6" t="n">
        <v>72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59</v>
      </c>
      <c r="B1" s="2" t="s">
        <v>1</v>
      </c>
    </row>
    <row r="2" spans="1:4">
      <c r="B2" s="2" t="s">
        <v>2</v>
      </c>
      <c r="C2" s="2" t="s">
        <v>30</v>
      </c>
      <c r="D2" s="2" t="s">
        <v>80</v>
      </c>
    </row>
    <row r="3" spans="1:4">
      <c r="A3" s="3" t="s">
        <v>560</v>
      </c>
    </row>
    <row r="4" spans="1:4">
      <c r="A4" s="4" t="s">
        <v>561</v>
      </c>
      <c r="B4" s="6" t="n">
        <v>73147</v>
      </c>
      <c r="C4" s="6" t="n">
        <v>69829</v>
      </c>
      <c r="D4" s="6" t="n">
        <v>65123</v>
      </c>
    </row>
    <row r="5" spans="1:4">
      <c r="A5" s="3" t="s">
        <v>562</v>
      </c>
    </row>
    <row r="6" spans="1:4">
      <c r="A6" s="4" t="s">
        <v>563</v>
      </c>
      <c r="B6" s="5" t="n">
        <v>157723</v>
      </c>
      <c r="C6" s="5" t="n">
        <v>150390</v>
      </c>
      <c r="D6" s="5" t="n">
        <v>146507</v>
      </c>
    </row>
    <row r="7" spans="1:4">
      <c r="A7" s="4" t="s">
        <v>564</v>
      </c>
      <c r="B7" s="5" t="n">
        <v>11651</v>
      </c>
      <c r="C7" s="5" t="n">
        <v>11759</v>
      </c>
      <c r="D7" s="5" t="n">
        <v>11087</v>
      </c>
    </row>
    <row r="8" spans="1:4">
      <c r="A8" s="4" t="s">
        <v>565</v>
      </c>
      <c r="B8" s="5" t="n">
        <v>-18096</v>
      </c>
      <c r="C8" s="5" t="n">
        <v>-17488</v>
      </c>
      <c r="D8" s="5" t="n">
        <v>-17403</v>
      </c>
    </row>
    <row r="9" spans="1:4">
      <c r="A9" s="4" t="s">
        <v>566</v>
      </c>
      <c r="B9" s="5" t="n">
        <v>151278</v>
      </c>
      <c r="C9" s="5" t="n">
        <v>144661</v>
      </c>
      <c r="D9" s="5" t="n">
        <v>140191</v>
      </c>
    </row>
    <row r="10" spans="1:4">
      <c r="A10" s="4" t="s">
        <v>567</v>
      </c>
      <c r="B10" s="5" t="n">
        <v>146709</v>
      </c>
      <c r="C10" s="5" t="n">
        <v>141343</v>
      </c>
      <c r="D10" s="5" t="n">
        <v>135485</v>
      </c>
    </row>
    <row r="11" spans="1:4">
      <c r="A11" s="4" t="s">
        <v>568</v>
      </c>
      <c r="B11" s="5" t="n">
        <v>77716</v>
      </c>
      <c r="C11" s="5" t="n">
        <v>73147</v>
      </c>
      <c r="D11" s="5" t="n">
        <v>69829</v>
      </c>
    </row>
    <row r="12" spans="1:4">
      <c r="A12" s="3" t="s">
        <v>569</v>
      </c>
    </row>
    <row r="13" spans="1:4">
      <c r="A13" s="4" t="s">
        <v>570</v>
      </c>
      <c r="B13" s="5" t="n">
        <v>146709</v>
      </c>
      <c r="C13" s="5" t="n">
        <v>141343</v>
      </c>
      <c r="D13" s="5" t="n">
        <v>135485</v>
      </c>
    </row>
    <row r="14" spans="1:4">
      <c r="A14" s="3" t="s">
        <v>571</v>
      </c>
    </row>
    <row r="15" spans="1:4">
      <c r="A15" s="4" t="s">
        <v>572</v>
      </c>
      <c r="B15" s="5" t="n">
        <v>-3575</v>
      </c>
      <c r="C15" s="5" t="n">
        <v>-1524</v>
      </c>
      <c r="D15" s="5" t="n">
        <v>-1834</v>
      </c>
    </row>
    <row r="16" spans="1:4">
      <c r="A16" s="4" t="s">
        <v>573</v>
      </c>
      <c r="B16" s="5" t="n">
        <v>109381</v>
      </c>
      <c r="C16" s="5" t="n">
        <v>109793</v>
      </c>
      <c r="D16" s="5" t="n">
        <v>107427</v>
      </c>
    </row>
    <row r="17" spans="1:4">
      <c r="A17" s="4" t="s">
        <v>574</v>
      </c>
      <c r="B17" s="6" t="n">
        <v>252515</v>
      </c>
      <c r="C17" s="6" t="n">
        <v>249612</v>
      </c>
      <c r="D17" s="6" t="n">
        <v>24107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3"/>
  </cols>
  <sheetData>
    <row r="1" spans="1:7">
      <c r="A1" s="1" t="s">
        <v>575</v>
      </c>
      <c r="B1" s="2" t="s">
        <v>576</v>
      </c>
      <c r="C1" s="2" t="s">
        <v>577</v>
      </c>
      <c r="D1" s="2" t="s">
        <v>2</v>
      </c>
      <c r="E1" s="2" t="s">
        <v>30</v>
      </c>
      <c r="F1" s="2" t="s">
        <v>80</v>
      </c>
      <c r="G1" s="2" t="s">
        <v>578</v>
      </c>
    </row>
    <row r="2" spans="1:7">
      <c r="A2" s="3" t="s">
        <v>579</v>
      </c>
    </row>
    <row r="3" spans="1:7">
      <c r="A3" s="4" t="s">
        <v>580</v>
      </c>
      <c r="D3" s="6" t="n">
        <v>148928</v>
      </c>
      <c r="E3" s="6" t="n">
        <v>148741</v>
      </c>
    </row>
    <row r="4" spans="1:7">
      <c r="A4" s="4" t="s">
        <v>581</v>
      </c>
      <c r="D4" s="6" t="n">
        <v>7426</v>
      </c>
      <c r="E4" s="6" t="n">
        <v>7426</v>
      </c>
      <c r="F4" s="6" t="n">
        <v>7426</v>
      </c>
    </row>
    <row r="5" spans="1:7">
      <c r="A5" s="4" t="s">
        <v>582</v>
      </c>
    </row>
    <row r="6" spans="1:7">
      <c r="A6" s="3" t="s">
        <v>579</v>
      </c>
    </row>
    <row r="7" spans="1:7">
      <c r="A7" s="4" t="s">
        <v>583</v>
      </c>
      <c r="D7" s="4" t="s">
        <v>584</v>
      </c>
      <c r="E7" s="4" t="s">
        <v>584</v>
      </c>
      <c r="F7" s="4" t="s">
        <v>584</v>
      </c>
    </row>
    <row r="8" spans="1:7">
      <c r="A8" s="4" t="s">
        <v>585</v>
      </c>
    </row>
    <row r="9" spans="1:7">
      <c r="A9" s="3" t="s">
        <v>579</v>
      </c>
    </row>
    <row r="10" spans="1:7">
      <c r="A10" s="4" t="s">
        <v>586</v>
      </c>
      <c r="C10" s="6" t="n">
        <v>150000</v>
      </c>
    </row>
    <row r="11" spans="1:7">
      <c r="A11" s="4" t="s">
        <v>587</v>
      </c>
      <c r="C11" s="4" t="s">
        <v>588</v>
      </c>
    </row>
    <row r="12" spans="1:7">
      <c r="A12" s="4" t="s">
        <v>589</v>
      </c>
      <c r="C12" s="6" t="n">
        <v>148600</v>
      </c>
    </row>
    <row r="13" spans="1:7">
      <c r="A13" s="4" t="s">
        <v>590</v>
      </c>
      <c r="D13" s="6" t="n">
        <v>160300</v>
      </c>
    </row>
    <row r="14" spans="1:7">
      <c r="A14" s="4" t="s">
        <v>591</v>
      </c>
    </row>
    <row r="15" spans="1:7">
      <c r="A15" s="3" t="s">
        <v>579</v>
      </c>
    </row>
    <row r="16" spans="1:7">
      <c r="A16" s="4" t="s">
        <v>592</v>
      </c>
      <c r="B16" s="6" t="n">
        <v>100000</v>
      </c>
    </row>
    <row r="17" spans="1:7">
      <c r="A17" s="4" t="s">
        <v>593</v>
      </c>
    </row>
    <row r="18" spans="1:7">
      <c r="A18" s="3" t="s">
        <v>579</v>
      </c>
    </row>
    <row r="19" spans="1:7">
      <c r="A19" s="4" t="s">
        <v>594</v>
      </c>
      <c r="D19" s="5" t="n">
        <v>40000</v>
      </c>
      <c r="G19" s="6" t="n">
        <v>25000</v>
      </c>
    </row>
    <row r="20" spans="1:7">
      <c r="A20" s="4" t="s">
        <v>595</v>
      </c>
      <c r="D20" s="6" t="n">
        <v>65000</v>
      </c>
    </row>
    <row r="21" spans="1:7">
      <c r="A21" s="4" t="s">
        <v>596</v>
      </c>
      <c r="D21" s="4" t="s">
        <v>597</v>
      </c>
    </row>
    <row r="22" spans="1:7">
      <c r="A22" s="4" t="s">
        <v>598</v>
      </c>
      <c r="D22" s="6" t="n">
        <v>0</v>
      </c>
      <c r="E22" s="6" t="n">
        <v>0</v>
      </c>
      <c r="F22" s="6" t="n">
        <v>0</v>
      </c>
    </row>
    <row r="23" spans="1:7">
      <c r="A23" s="4" t="s">
        <v>335</v>
      </c>
    </row>
    <row r="24" spans="1:7">
      <c r="A24" s="3" t="s">
        <v>579</v>
      </c>
    </row>
    <row r="25" spans="1:7">
      <c r="A25" s="4" t="s">
        <v>580</v>
      </c>
      <c r="D25" s="5" t="n">
        <v>148928</v>
      </c>
      <c r="E25" s="5" t="n">
        <v>148741</v>
      </c>
    </row>
    <row r="26" spans="1:7">
      <c r="A26" s="4" t="s">
        <v>581</v>
      </c>
      <c r="D26" s="6" t="n">
        <v>7426</v>
      </c>
      <c r="E26" s="6" t="n">
        <v>7426</v>
      </c>
      <c r="F26" s="6" t="n">
        <v>74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80</v>
      </c>
    </row>
    <row r="3" spans="1:4">
      <c r="A3" s="3" t="s">
        <v>172</v>
      </c>
    </row>
    <row r="4" spans="1:4">
      <c r="A4" s="4" t="s">
        <v>600</v>
      </c>
      <c r="B4" s="6" t="n">
        <v>3000</v>
      </c>
    </row>
    <row r="5" spans="1:4">
      <c r="A5" s="3" t="s">
        <v>601</v>
      </c>
    </row>
    <row r="6" spans="1:4">
      <c r="A6" s="4" t="s">
        <v>602</v>
      </c>
      <c r="B6" s="5" t="n">
        <v>848153</v>
      </c>
      <c r="C6" s="6" t="n">
        <v>844430</v>
      </c>
      <c r="D6" s="6" t="n">
        <v>819130</v>
      </c>
    </row>
    <row r="7" spans="1:4">
      <c r="A7" s="4" t="s">
        <v>356</v>
      </c>
      <c r="B7" s="5" t="n">
        <v>37159</v>
      </c>
      <c r="C7" s="5" t="n">
        <v>30434</v>
      </c>
      <c r="D7" s="5" t="n">
        <v>34456</v>
      </c>
    </row>
    <row r="8" spans="1:4">
      <c r="A8" s="4" t="s">
        <v>603</v>
      </c>
      <c r="B8" s="5" t="n">
        <v>-135458</v>
      </c>
      <c r="C8" s="5" t="n">
        <v>-133912</v>
      </c>
      <c r="D8" s="5" t="n">
        <v>-131615</v>
      </c>
    </row>
    <row r="9" spans="1:4">
      <c r="A9" s="4" t="s">
        <v>604</v>
      </c>
      <c r="B9" s="5" t="n">
        <v>749854</v>
      </c>
      <c r="C9" s="5" t="n">
        <v>740952</v>
      </c>
      <c r="D9" s="5" t="n">
        <v>721971</v>
      </c>
    </row>
    <row r="10" spans="1:4">
      <c r="A10" s="3" t="s">
        <v>605</v>
      </c>
    </row>
    <row r="11" spans="1:4">
      <c r="A11" s="4" t="s">
        <v>602</v>
      </c>
      <c r="B11" s="5" t="n">
        <v>835118</v>
      </c>
      <c r="C11" s="5" t="n">
        <v>835294</v>
      </c>
      <c r="D11" s="5" t="n">
        <v>797180</v>
      </c>
    </row>
    <row r="12" spans="1:4">
      <c r="A12" s="4" t="s">
        <v>356</v>
      </c>
      <c r="B12" s="5" t="n">
        <v>32521</v>
      </c>
      <c r="C12" s="5" t="n">
        <v>27886</v>
      </c>
      <c r="D12" s="5" t="n">
        <v>35724</v>
      </c>
    </row>
    <row r="13" spans="1:4">
      <c r="A13" s="4" t="s">
        <v>603</v>
      </c>
      <c r="B13" s="5" t="n">
        <v>-129702</v>
      </c>
      <c r="C13" s="5" t="n">
        <v>-134572</v>
      </c>
      <c r="D13" s="5" t="n">
        <v>-132743</v>
      </c>
    </row>
    <row r="14" spans="1:4">
      <c r="A14" s="4" t="s">
        <v>606</v>
      </c>
      <c r="B14" s="5" t="n">
        <v>737937</v>
      </c>
      <c r="C14" s="5" t="n">
        <v>728608</v>
      </c>
      <c r="D14" s="5" t="n">
        <v>700161</v>
      </c>
    </row>
    <row r="15" spans="1:4">
      <c r="A15" s="3" t="s">
        <v>607</v>
      </c>
    </row>
    <row r="16" spans="1:4">
      <c r="A16" s="4" t="s">
        <v>602</v>
      </c>
      <c r="B16" s="5" t="n">
        <v>486986</v>
      </c>
      <c r="C16" s="5" t="n">
        <v>405873</v>
      </c>
      <c r="D16" s="5" t="n">
        <v>307445</v>
      </c>
    </row>
    <row r="17" spans="1:4">
      <c r="A17" s="4" t="s">
        <v>356</v>
      </c>
      <c r="B17" s="5" t="n">
        <v>16072</v>
      </c>
      <c r="C17" s="5" t="n">
        <v>13196</v>
      </c>
      <c r="D17" s="5" t="n">
        <v>23184</v>
      </c>
    </row>
    <row r="18" spans="1:4">
      <c r="A18" s="4" t="s">
        <v>603</v>
      </c>
      <c r="B18" s="5" t="n">
        <v>-101474</v>
      </c>
      <c r="C18" s="5" t="n">
        <v>-69291</v>
      </c>
      <c r="D18" s="5" t="n">
        <v>-31584</v>
      </c>
    </row>
    <row r="19" spans="1:4">
      <c r="A19" s="4" t="s">
        <v>604</v>
      </c>
      <c r="B19" s="6" t="n">
        <v>401584</v>
      </c>
      <c r="C19" s="6" t="n">
        <v>349778</v>
      </c>
      <c r="D19" s="6" t="n">
        <v>2990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1</v>
      </c>
      <c r="B1" s="2" t="s">
        <v>1</v>
      </c>
    </row>
    <row r="2" spans="1:4">
      <c r="B2" s="2" t="s">
        <v>2</v>
      </c>
      <c r="C2" s="2" t="s">
        <v>30</v>
      </c>
      <c r="D2" s="2" t="s">
        <v>80</v>
      </c>
    </row>
    <row r="3" spans="1:4">
      <c r="A3" s="3" t="s">
        <v>132</v>
      </c>
    </row>
    <row r="4" spans="1:4">
      <c r="A4" s="4" t="s">
        <v>133</v>
      </c>
      <c r="B4" s="7" t="n">
        <v>2.58</v>
      </c>
      <c r="C4" s="7" t="n">
        <v>2.79</v>
      </c>
      <c r="D4" s="7" t="n">
        <v>2.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08</v>
      </c>
      <c r="B1" s="2" t="s">
        <v>1</v>
      </c>
    </row>
    <row r="2" spans="1:4">
      <c r="B2" s="2" t="s">
        <v>349</v>
      </c>
      <c r="C2" s="2" t="s">
        <v>350</v>
      </c>
      <c r="D2" s="2" t="s">
        <v>351</v>
      </c>
    </row>
    <row r="3" spans="1:4">
      <c r="A3" s="3" t="s">
        <v>609</v>
      </c>
    </row>
    <row r="4" spans="1:4">
      <c r="A4" s="4" t="s">
        <v>610</v>
      </c>
      <c r="B4" s="6" t="n">
        <v>349700</v>
      </c>
    </row>
    <row r="5" spans="1:4">
      <c r="A5" s="4" t="s">
        <v>611</v>
      </c>
      <c r="B5" s="4" t="s">
        <v>612</v>
      </c>
    </row>
    <row r="6" spans="1:4">
      <c r="A6" s="4" t="s">
        <v>613</v>
      </c>
      <c r="B6" s="5" t="n">
        <v>10</v>
      </c>
    </row>
    <row r="7" spans="1:4">
      <c r="A7" s="4" t="s">
        <v>614</v>
      </c>
      <c r="B7" s="6" t="n">
        <v>349710</v>
      </c>
    </row>
    <row r="8" spans="1:4">
      <c r="A8" s="4" t="s">
        <v>615</v>
      </c>
      <c r="B8" s="6" t="n">
        <v>135458</v>
      </c>
      <c r="C8" s="6" t="n">
        <v>133912</v>
      </c>
      <c r="D8" s="6" t="n">
        <v>131615</v>
      </c>
    </row>
    <row r="9" spans="1:4">
      <c r="A9" s="4" t="s">
        <v>616</v>
      </c>
      <c r="B9" s="4" t="s">
        <v>617</v>
      </c>
    </row>
    <row r="10" spans="1:4">
      <c r="A10" s="4" t="s">
        <v>618</v>
      </c>
      <c r="B10" s="4" t="s">
        <v>619</v>
      </c>
    </row>
    <row r="11" spans="1:4">
      <c r="A11" s="4" t="s">
        <v>620</v>
      </c>
      <c r="B11" s="6" t="n">
        <v>15900</v>
      </c>
      <c r="C11" s="5" t="n">
        <v>15200</v>
      </c>
    </row>
    <row r="12" spans="1:4">
      <c r="A12" s="4" t="s">
        <v>72</v>
      </c>
      <c r="B12" s="6" t="n">
        <v>10014</v>
      </c>
      <c r="C12" s="6" t="n">
        <v>10699</v>
      </c>
    </row>
    <row r="13" spans="1:4">
      <c r="A13" s="4" t="s">
        <v>621</v>
      </c>
      <c r="B13" s="4" t="s">
        <v>622</v>
      </c>
    </row>
    <row r="14" spans="1:4">
      <c r="A14" s="4" t="s">
        <v>623</v>
      </c>
    </row>
    <row r="15" spans="1:4">
      <c r="A15" s="3" t="s">
        <v>609</v>
      </c>
    </row>
    <row r="16" spans="1:4">
      <c r="A16" s="4" t="s">
        <v>624</v>
      </c>
      <c r="B16" s="4" t="s">
        <v>617</v>
      </c>
    </row>
    <row r="17" spans="1:4">
      <c r="A17" s="4" t="s">
        <v>625</v>
      </c>
    </row>
    <row r="18" spans="1:4">
      <c r="A18" s="3" t="s">
        <v>609</v>
      </c>
    </row>
    <row r="19" spans="1:4">
      <c r="A19" s="4" t="s">
        <v>614</v>
      </c>
      <c r="B19" s="6" t="n">
        <v>59277</v>
      </c>
    </row>
    <row r="20" spans="1:4">
      <c r="A20" s="4" t="s">
        <v>615</v>
      </c>
      <c r="B20" s="6" t="n">
        <v>24747</v>
      </c>
    </row>
    <row r="21" spans="1:4">
      <c r="A21" s="4" t="s">
        <v>616</v>
      </c>
      <c r="B21" s="4" t="s">
        <v>626</v>
      </c>
    </row>
    <row r="22" spans="1:4">
      <c r="A22" s="4" t="s">
        <v>627</v>
      </c>
    </row>
    <row r="23" spans="1:4">
      <c r="A23" s="3" t="s">
        <v>609</v>
      </c>
    </row>
    <row r="24" spans="1:4">
      <c r="A24" s="4" t="s">
        <v>624</v>
      </c>
      <c r="B24" s="4" t="s">
        <v>628</v>
      </c>
    </row>
    <row r="25" spans="1:4">
      <c r="A25" s="4" t="s">
        <v>629</v>
      </c>
    </row>
    <row r="26" spans="1:4">
      <c r="A26" s="3" t="s">
        <v>609</v>
      </c>
    </row>
    <row r="27" spans="1:4">
      <c r="A27" s="4" t="s">
        <v>614</v>
      </c>
      <c r="B27" s="6" t="n">
        <v>47680</v>
      </c>
    </row>
    <row r="28" spans="1:4">
      <c r="A28" s="4" t="s">
        <v>615</v>
      </c>
      <c r="B28" s="6" t="n">
        <v>10671</v>
      </c>
    </row>
    <row r="29" spans="1:4">
      <c r="A29" s="4" t="s">
        <v>616</v>
      </c>
      <c r="B29" s="4" t="s">
        <v>630</v>
      </c>
    </row>
    <row r="30" spans="1:4">
      <c r="A30" s="4" t="s">
        <v>631</v>
      </c>
    </row>
    <row r="31" spans="1:4">
      <c r="A31" s="3" t="s">
        <v>609</v>
      </c>
    </row>
    <row r="32" spans="1:4">
      <c r="A32" s="4" t="s">
        <v>624</v>
      </c>
      <c r="B32" s="4" t="s">
        <v>632</v>
      </c>
    </row>
    <row r="33" spans="1:4">
      <c r="A33" s="4" t="s">
        <v>633</v>
      </c>
    </row>
    <row r="34" spans="1:4">
      <c r="A34" s="3" t="s">
        <v>609</v>
      </c>
    </row>
    <row r="35" spans="1:4">
      <c r="A35" s="4" t="s">
        <v>614</v>
      </c>
      <c r="B35" s="6" t="n">
        <v>29771</v>
      </c>
    </row>
    <row r="36" spans="1:4">
      <c r="A36" s="4" t="s">
        <v>615</v>
      </c>
      <c r="B36" s="6" t="n">
        <v>5695</v>
      </c>
    </row>
    <row r="37" spans="1:4">
      <c r="A37" s="4" t="s">
        <v>616</v>
      </c>
      <c r="B37" s="4" t="s">
        <v>634</v>
      </c>
    </row>
    <row r="38" spans="1:4">
      <c r="A38" s="4" t="s">
        <v>635</v>
      </c>
    </row>
    <row r="39" spans="1:4">
      <c r="A39" s="3" t="s">
        <v>609</v>
      </c>
    </row>
    <row r="40" spans="1:4">
      <c r="A40" s="4" t="s">
        <v>624</v>
      </c>
      <c r="B40" s="4" t="s">
        <v>636</v>
      </c>
    </row>
    <row r="41" spans="1:4">
      <c r="A41" s="4" t="s">
        <v>637</v>
      </c>
    </row>
    <row r="42" spans="1:4">
      <c r="A42" s="3" t="s">
        <v>609</v>
      </c>
    </row>
    <row r="43" spans="1:4">
      <c r="A43" s="4" t="s">
        <v>614</v>
      </c>
      <c r="B43" s="6" t="n">
        <v>26204</v>
      </c>
    </row>
    <row r="44" spans="1:4">
      <c r="A44" s="4" t="s">
        <v>615</v>
      </c>
      <c r="B44" s="6" t="n">
        <v>6895</v>
      </c>
    </row>
    <row r="45" spans="1:4">
      <c r="A45" s="4" t="s">
        <v>616</v>
      </c>
      <c r="B45" s="4" t="s">
        <v>638</v>
      </c>
    </row>
    <row r="46" spans="1:4">
      <c r="A46" s="4" t="s">
        <v>639</v>
      </c>
    </row>
    <row r="47" spans="1:4">
      <c r="A47" s="3" t="s">
        <v>609</v>
      </c>
    </row>
    <row r="48" spans="1:4">
      <c r="A48" s="4" t="s">
        <v>624</v>
      </c>
      <c r="B48" s="4" t="s">
        <v>640</v>
      </c>
    </row>
    <row r="49" spans="1:4">
      <c r="A49" s="4" t="s">
        <v>641</v>
      </c>
    </row>
    <row r="50" spans="1:4">
      <c r="A50" s="3" t="s">
        <v>609</v>
      </c>
    </row>
    <row r="51" spans="1:4">
      <c r="A51" s="4" t="s">
        <v>614</v>
      </c>
      <c r="B51" s="6" t="n">
        <v>17404</v>
      </c>
    </row>
    <row r="52" spans="1:4">
      <c r="A52" s="4" t="s">
        <v>615</v>
      </c>
      <c r="B52" s="6" t="n">
        <v>5589</v>
      </c>
    </row>
    <row r="53" spans="1:4">
      <c r="A53" s="4" t="s">
        <v>616</v>
      </c>
      <c r="B53" s="4" t="s">
        <v>642</v>
      </c>
    </row>
    <row r="54" spans="1:4">
      <c r="A54" s="4" t="s">
        <v>643</v>
      </c>
    </row>
    <row r="55" spans="1:4">
      <c r="A55" s="3" t="s">
        <v>609</v>
      </c>
    </row>
    <row r="56" spans="1:4">
      <c r="A56" s="4" t="s">
        <v>624</v>
      </c>
      <c r="B56" s="4" t="s">
        <v>644</v>
      </c>
    </row>
    <row r="57" spans="1:4">
      <c r="A57" s="4" t="s">
        <v>645</v>
      </c>
    </row>
    <row r="58" spans="1:4">
      <c r="A58" s="3" t="s">
        <v>609</v>
      </c>
    </row>
    <row r="59" spans="1:4">
      <c r="A59" s="4" t="s">
        <v>614</v>
      </c>
      <c r="B59" s="6" t="n">
        <v>15726</v>
      </c>
    </row>
    <row r="60" spans="1:4">
      <c r="A60" s="4" t="s">
        <v>615</v>
      </c>
      <c r="B60" s="6" t="n">
        <v>6212</v>
      </c>
    </row>
    <row r="61" spans="1:4">
      <c r="A61" s="4" t="s">
        <v>616</v>
      </c>
      <c r="B61" s="4" t="s">
        <v>646</v>
      </c>
    </row>
    <row r="62" spans="1:4">
      <c r="A62" s="4" t="s">
        <v>647</v>
      </c>
    </row>
    <row r="63" spans="1:4">
      <c r="A63" s="3" t="s">
        <v>609</v>
      </c>
    </row>
    <row r="64" spans="1:4">
      <c r="A64" s="4" t="s">
        <v>624</v>
      </c>
      <c r="B64" s="4" t="s">
        <v>648</v>
      </c>
    </row>
    <row r="65" spans="1:4">
      <c r="A65" s="4" t="s">
        <v>649</v>
      </c>
    </row>
    <row r="66" spans="1:4">
      <c r="A66" s="3" t="s">
        <v>609</v>
      </c>
    </row>
    <row r="67" spans="1:4">
      <c r="A67" s="4" t="s">
        <v>614</v>
      </c>
      <c r="B67" s="6" t="n">
        <v>14997</v>
      </c>
    </row>
    <row r="68" spans="1:4">
      <c r="A68" s="4" t="s">
        <v>615</v>
      </c>
      <c r="B68" s="6" t="n">
        <v>3694</v>
      </c>
    </row>
    <row r="69" spans="1:4">
      <c r="A69" s="4" t="s">
        <v>616</v>
      </c>
      <c r="B69" s="4" t="s">
        <v>650</v>
      </c>
    </row>
    <row r="70" spans="1:4">
      <c r="A70" s="4" t="s">
        <v>651</v>
      </c>
    </row>
    <row r="71" spans="1:4">
      <c r="A71" s="3" t="s">
        <v>609</v>
      </c>
    </row>
    <row r="72" spans="1:4">
      <c r="A72" s="4" t="s">
        <v>624</v>
      </c>
      <c r="B72" s="4" t="s">
        <v>652</v>
      </c>
    </row>
    <row r="73" spans="1:4">
      <c r="A73" s="4" t="s">
        <v>653</v>
      </c>
    </row>
    <row r="74" spans="1:4">
      <c r="A74" s="3" t="s">
        <v>609</v>
      </c>
    </row>
    <row r="75" spans="1:4">
      <c r="A75" s="4" t="s">
        <v>614</v>
      </c>
      <c r="B75" s="6" t="n">
        <v>14226</v>
      </c>
    </row>
    <row r="76" spans="1:4">
      <c r="A76" s="4" t="s">
        <v>615</v>
      </c>
      <c r="B76" s="6" t="n">
        <v>5433</v>
      </c>
    </row>
    <row r="77" spans="1:4">
      <c r="A77" s="4" t="s">
        <v>616</v>
      </c>
      <c r="B77" s="4" t="s">
        <v>654</v>
      </c>
    </row>
    <row r="78" spans="1:4">
      <c r="A78" s="4" t="s">
        <v>655</v>
      </c>
    </row>
    <row r="79" spans="1:4">
      <c r="A79" s="3" t="s">
        <v>609</v>
      </c>
    </row>
    <row r="80" spans="1:4">
      <c r="A80" s="4" t="s">
        <v>624</v>
      </c>
      <c r="B80" s="4" t="s">
        <v>642</v>
      </c>
    </row>
    <row r="81" spans="1:4">
      <c r="A81" s="4" t="s">
        <v>656</v>
      </c>
    </row>
    <row r="82" spans="1:4">
      <c r="A82" s="3" t="s">
        <v>609</v>
      </c>
    </row>
    <row r="83" spans="1:4">
      <c r="A83" s="4" t="s">
        <v>614</v>
      </c>
      <c r="B83" s="6" t="n">
        <v>14133</v>
      </c>
    </row>
    <row r="84" spans="1:4">
      <c r="A84" s="4" t="s">
        <v>615</v>
      </c>
      <c r="B84" s="6" t="n">
        <v>7775</v>
      </c>
    </row>
    <row r="85" spans="1:4">
      <c r="A85" s="4" t="s">
        <v>616</v>
      </c>
      <c r="B85" s="4" t="s">
        <v>657</v>
      </c>
    </row>
    <row r="86" spans="1:4">
      <c r="A86" s="4" t="s">
        <v>658</v>
      </c>
    </row>
    <row r="87" spans="1:4">
      <c r="A87" s="3" t="s">
        <v>609</v>
      </c>
    </row>
    <row r="88" spans="1:4">
      <c r="A88" s="4" t="s">
        <v>624</v>
      </c>
      <c r="B88" s="4" t="s">
        <v>654</v>
      </c>
    </row>
    <row r="89" spans="1:4">
      <c r="A89" s="4" t="s">
        <v>659</v>
      </c>
    </row>
    <row r="90" spans="1:4">
      <c r="A90" s="3" t="s">
        <v>609</v>
      </c>
    </row>
    <row r="91" spans="1:4">
      <c r="A91" s="4" t="s">
        <v>614</v>
      </c>
      <c r="B91" s="6" t="n">
        <v>13649</v>
      </c>
    </row>
    <row r="92" spans="1:4">
      <c r="A92" s="4" t="s">
        <v>615</v>
      </c>
      <c r="B92" s="6" t="n">
        <v>7302</v>
      </c>
    </row>
    <row r="93" spans="1:4">
      <c r="A93" s="4" t="s">
        <v>616</v>
      </c>
      <c r="B93" s="4" t="s">
        <v>660</v>
      </c>
    </row>
    <row r="94" spans="1:4">
      <c r="A94" s="4" t="s">
        <v>661</v>
      </c>
    </row>
    <row r="95" spans="1:4">
      <c r="A95" s="3" t="s">
        <v>609</v>
      </c>
    </row>
    <row r="96" spans="1:4">
      <c r="A96" s="4" t="s">
        <v>624</v>
      </c>
      <c r="B96" s="4" t="s">
        <v>662</v>
      </c>
    </row>
    <row r="97" spans="1:4">
      <c r="A97" s="4" t="s">
        <v>663</v>
      </c>
    </row>
    <row r="98" spans="1:4">
      <c r="A98" s="3" t="s">
        <v>609</v>
      </c>
    </row>
    <row r="99" spans="1:4">
      <c r="A99" s="4" t="s">
        <v>614</v>
      </c>
      <c r="B99" s="6" t="n">
        <v>96643</v>
      </c>
    </row>
    <row r="100" spans="1:4">
      <c r="A100" s="4" t="s">
        <v>615</v>
      </c>
      <c r="B100" s="6" t="n">
        <v>51445</v>
      </c>
    </row>
    <row r="101" spans="1:4">
      <c r="A101" s="4" t="s">
        <v>616</v>
      </c>
      <c r="B101" s="4" t="s">
        <v>664</v>
      </c>
    </row>
    <row r="102" spans="1:4">
      <c r="A102" s="4" t="s">
        <v>665</v>
      </c>
    </row>
    <row r="103" spans="1:4">
      <c r="A103" s="3" t="s">
        <v>609</v>
      </c>
    </row>
    <row r="104" spans="1:4">
      <c r="A104" s="4" t="s">
        <v>624</v>
      </c>
      <c r="B104" s="4" t="s">
        <v>6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80</v>
      </c>
    </row>
    <row r="3" spans="1:4">
      <c r="A3" s="3" t="s">
        <v>668</v>
      </c>
    </row>
    <row r="4" spans="1:4">
      <c r="A4" s="4" t="s">
        <v>669</v>
      </c>
      <c r="B4" s="6" t="n">
        <v>1139337</v>
      </c>
      <c r="C4" s="6" t="n">
        <v>1103785</v>
      </c>
      <c r="D4" s="6" t="n">
        <v>1121040</v>
      </c>
    </row>
    <row r="5" spans="1:4">
      <c r="A5" s="4" t="s">
        <v>670</v>
      </c>
      <c r="B5" s="5" t="n">
        <v>-288224</v>
      </c>
      <c r="C5" s="5" t="n">
        <v>-297844</v>
      </c>
      <c r="D5" s="5" t="n">
        <v>-335106</v>
      </c>
    </row>
    <row r="6" spans="1:4">
      <c r="A6" s="4" t="s">
        <v>604</v>
      </c>
      <c r="B6" s="5" t="n">
        <v>851113</v>
      </c>
      <c r="C6" s="5" t="n">
        <v>805941</v>
      </c>
      <c r="D6" s="5" t="n">
        <v>785934</v>
      </c>
    </row>
    <row r="7" spans="1:4">
      <c r="A7" s="3" t="s">
        <v>671</v>
      </c>
    </row>
    <row r="8" spans="1:4">
      <c r="A8" s="4" t="s">
        <v>672</v>
      </c>
      <c r="B8" s="5" t="n">
        <v>440452</v>
      </c>
      <c r="C8" s="5" t="n">
        <v>391772</v>
      </c>
      <c r="D8" s="5" t="n">
        <v>364472</v>
      </c>
    </row>
    <row r="9" spans="1:4">
      <c r="A9" s="4" t="s">
        <v>673</v>
      </c>
      <c r="B9" s="5" t="n">
        <v>-38868</v>
      </c>
      <c r="C9" s="5" t="n">
        <v>-41994</v>
      </c>
      <c r="D9" s="5" t="n">
        <v>-65427</v>
      </c>
    </row>
    <row r="10" spans="1:4">
      <c r="A10" s="4" t="s">
        <v>674</v>
      </c>
      <c r="B10" s="5" t="n">
        <v>401584</v>
      </c>
      <c r="C10" s="5" t="n">
        <v>349778</v>
      </c>
      <c r="D10" s="5" t="n">
        <v>299045</v>
      </c>
    </row>
    <row r="11" spans="1:4">
      <c r="A11" s="3" t="s">
        <v>675</v>
      </c>
    </row>
    <row r="12" spans="1:4">
      <c r="A12" s="4" t="s">
        <v>672</v>
      </c>
      <c r="B12" s="5" t="n">
        <v>-73392</v>
      </c>
      <c r="C12" s="5" t="n">
        <v>-70540</v>
      </c>
      <c r="D12" s="5" t="n">
        <v>-71853</v>
      </c>
    </row>
    <row r="13" spans="1:4">
      <c r="A13" s="4" t="s">
        <v>676</v>
      </c>
      <c r="B13" s="5" t="n">
        <v>-209793</v>
      </c>
      <c r="C13" s="5" t="n">
        <v>-234066</v>
      </c>
      <c r="D13" s="5" t="n">
        <v>-207185</v>
      </c>
    </row>
    <row r="14" spans="1:4">
      <c r="A14" s="4" t="s">
        <v>677</v>
      </c>
      <c r="B14" s="5" t="n">
        <v>-283185</v>
      </c>
      <c r="C14" s="5" t="n">
        <v>-304606</v>
      </c>
      <c r="D14" s="5" t="n">
        <v>-279038</v>
      </c>
    </row>
    <row r="15" spans="1:4">
      <c r="A15" s="4" t="s">
        <v>604</v>
      </c>
      <c r="B15" s="5" t="n">
        <v>969512</v>
      </c>
      <c r="C15" s="5" t="n">
        <v>851113</v>
      </c>
      <c r="D15" s="5" t="n">
        <v>805941</v>
      </c>
    </row>
    <row r="16" spans="1:4">
      <c r="A16" s="3" t="s">
        <v>678</v>
      </c>
    </row>
    <row r="17" spans="1:4">
      <c r="A17" s="4" t="s">
        <v>669</v>
      </c>
      <c r="B17" s="5" t="n">
        <v>1271503</v>
      </c>
      <c r="C17" s="5" t="n">
        <v>1139337</v>
      </c>
      <c r="D17" s="5" t="n">
        <v>1103785</v>
      </c>
    </row>
    <row r="18" spans="1:4">
      <c r="A18" s="4" t="s">
        <v>670</v>
      </c>
      <c r="B18" s="5" t="n">
        <v>-301991</v>
      </c>
      <c r="C18" s="5" t="n">
        <v>-288224</v>
      </c>
      <c r="D18" s="5" t="n">
        <v>-297844</v>
      </c>
    </row>
    <row r="19" spans="1:4">
      <c r="A19" s="4" t="s">
        <v>604</v>
      </c>
      <c r="B19" s="6" t="n">
        <v>969512</v>
      </c>
      <c r="C19" s="6" t="n">
        <v>851113</v>
      </c>
      <c r="D19" s="6" t="n">
        <v>8059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39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79</v>
      </c>
      <c r="B1" s="2" t="s">
        <v>680</v>
      </c>
      <c r="C1" s="2" t="s">
        <v>350</v>
      </c>
      <c r="D1" s="2" t="s">
        <v>351</v>
      </c>
      <c r="E1" s="2" t="s">
        <v>681</v>
      </c>
      <c r="F1" s="2" t="s">
        <v>682</v>
      </c>
      <c r="G1" s="2" t="s">
        <v>683</v>
      </c>
      <c r="H1" s="2" t="s">
        <v>684</v>
      </c>
      <c r="I1" s="2" t="s">
        <v>685</v>
      </c>
      <c r="J1" s="2" t="s">
        <v>686</v>
      </c>
      <c r="K1" s="2" t="s">
        <v>687</v>
      </c>
    </row>
    <row r="2" spans="1:11">
      <c r="A2" s="3" t="s">
        <v>688</v>
      </c>
    </row>
    <row r="3" spans="1:11">
      <c r="A3" s="4" t="s">
        <v>689</v>
      </c>
      <c r="B3" s="6" t="n">
        <v>969512</v>
      </c>
      <c r="C3" s="6" t="n">
        <v>851113</v>
      </c>
    </row>
    <row r="4" spans="1:11">
      <c r="A4" s="4" t="s">
        <v>690</v>
      </c>
    </row>
    <row r="5" spans="1:11">
      <c r="A5" s="3" t="s">
        <v>688</v>
      </c>
    </row>
    <row r="6" spans="1:11">
      <c r="A6" s="4" t="s">
        <v>691</v>
      </c>
      <c r="B6" s="5" t="n">
        <v>803166</v>
      </c>
    </row>
    <row r="7" spans="1:11">
      <c r="A7" s="4" t="s">
        <v>692</v>
      </c>
      <c r="B7" s="5" t="n">
        <v>485689</v>
      </c>
    </row>
    <row r="8" spans="1:11">
      <c r="A8" s="4" t="s">
        <v>693</v>
      </c>
      <c r="B8" s="5" t="n">
        <v>7705</v>
      </c>
    </row>
    <row r="9" spans="1:11">
      <c r="A9" s="4" t="s">
        <v>689</v>
      </c>
      <c r="B9" s="5" t="n">
        <v>325182</v>
      </c>
      <c r="C9" s="5" t="n">
        <v>293256</v>
      </c>
    </row>
    <row r="10" spans="1:11">
      <c r="A10" s="4" t="s">
        <v>694</v>
      </c>
    </row>
    <row r="11" spans="1:11">
      <c r="A11" s="3" t="s">
        <v>688</v>
      </c>
    </row>
    <row r="12" spans="1:11">
      <c r="A12" s="4" t="s">
        <v>691</v>
      </c>
      <c r="B12" s="5" t="n">
        <v>74672</v>
      </c>
      <c r="C12" s="5" t="n">
        <v>74837</v>
      </c>
      <c r="D12" s="6" t="n">
        <v>73696</v>
      </c>
      <c r="E12" s="6" t="n">
        <v>73859</v>
      </c>
      <c r="F12" s="6" t="n">
        <v>74174</v>
      </c>
      <c r="G12" s="6" t="n">
        <v>78218</v>
      </c>
      <c r="H12" s="6" t="n">
        <v>83367</v>
      </c>
      <c r="I12" s="6" t="n">
        <v>91734</v>
      </c>
      <c r="J12" s="6" t="n">
        <v>100454</v>
      </c>
      <c r="K12" s="6" t="n">
        <v>96829</v>
      </c>
    </row>
    <row r="13" spans="1:11">
      <c r="A13" s="4" t="s">
        <v>695</v>
      </c>
      <c r="B13" s="6" t="n">
        <v>1505</v>
      </c>
    </row>
    <row r="14" spans="1:11">
      <c r="A14" s="4" t="s">
        <v>696</v>
      </c>
      <c r="B14" s="5" t="n">
        <v>5423</v>
      </c>
    </row>
    <row r="15" spans="1:11">
      <c r="A15" s="4" t="s">
        <v>692</v>
      </c>
      <c r="B15" s="6" t="n">
        <v>69605</v>
      </c>
      <c r="C15" s="5" t="n">
        <v>67572</v>
      </c>
      <c r="D15" s="5" t="n">
        <v>64814</v>
      </c>
      <c r="E15" s="5" t="n">
        <v>62511</v>
      </c>
      <c r="F15" s="5" t="n">
        <v>56288</v>
      </c>
      <c r="G15" s="5" t="n">
        <v>48108</v>
      </c>
      <c r="H15" s="5" t="n">
        <v>33605</v>
      </c>
      <c r="I15" s="5" t="n">
        <v>20539</v>
      </c>
      <c r="J15" s="5" t="n">
        <v>9399</v>
      </c>
      <c r="K15" s="5" t="n">
        <v>3022</v>
      </c>
    </row>
    <row r="16" spans="1:11">
      <c r="A16" s="4" t="s">
        <v>697</v>
      </c>
    </row>
    <row r="17" spans="1:11">
      <c r="A17" s="3" t="s">
        <v>688</v>
      </c>
    </row>
    <row r="18" spans="1:11">
      <c r="A18" s="4" t="s">
        <v>691</v>
      </c>
      <c r="B18" s="5" t="n">
        <v>80350</v>
      </c>
      <c r="C18" s="5" t="n">
        <v>80518</v>
      </c>
      <c r="D18" s="5" t="n">
        <v>81138</v>
      </c>
      <c r="E18" s="5" t="n">
        <v>82651</v>
      </c>
      <c r="F18" s="5" t="n">
        <v>86888</v>
      </c>
      <c r="G18" s="5" t="n">
        <v>91441</v>
      </c>
      <c r="H18" s="5" t="n">
        <v>99765</v>
      </c>
      <c r="I18" s="5" t="n">
        <v>119957</v>
      </c>
      <c r="J18" s="5" t="n">
        <v>85476</v>
      </c>
    </row>
    <row r="19" spans="1:11">
      <c r="A19" s="4" t="s">
        <v>695</v>
      </c>
      <c r="B19" s="6" t="n">
        <v>2068</v>
      </c>
    </row>
    <row r="20" spans="1:11">
      <c r="A20" s="4" t="s">
        <v>696</v>
      </c>
      <c r="B20" s="5" t="n">
        <v>5705</v>
      </c>
    </row>
    <row r="21" spans="1:11">
      <c r="A21" s="4" t="s">
        <v>692</v>
      </c>
      <c r="B21" s="6" t="n">
        <v>75948</v>
      </c>
      <c r="C21" s="5" t="n">
        <v>74920</v>
      </c>
      <c r="D21" s="5" t="n">
        <v>70220</v>
      </c>
      <c r="E21" s="5" t="n">
        <v>65913</v>
      </c>
      <c r="F21" s="5" t="n">
        <v>58460</v>
      </c>
      <c r="G21" s="5" t="n">
        <v>43702</v>
      </c>
      <c r="H21" s="5" t="n">
        <v>24115</v>
      </c>
      <c r="I21" s="5" t="n">
        <v>9233</v>
      </c>
      <c r="J21" s="5" t="n">
        <v>1972</v>
      </c>
    </row>
    <row r="22" spans="1:11">
      <c r="A22" s="4" t="s">
        <v>698</v>
      </c>
    </row>
    <row r="23" spans="1:11">
      <c r="A23" s="3" t="s">
        <v>688</v>
      </c>
    </row>
    <row r="24" spans="1:11">
      <c r="A24" s="4" t="s">
        <v>691</v>
      </c>
      <c r="B24" s="5" t="n">
        <v>78991</v>
      </c>
      <c r="C24" s="5" t="n">
        <v>78685</v>
      </c>
      <c r="D24" s="5" t="n">
        <v>80289</v>
      </c>
      <c r="E24" s="5" t="n">
        <v>85034</v>
      </c>
      <c r="F24" s="5" t="n">
        <v>88820</v>
      </c>
      <c r="G24" s="5" t="n">
        <v>93589</v>
      </c>
      <c r="H24" s="5" t="n">
        <v>96582</v>
      </c>
      <c r="I24" s="5" t="n">
        <v>87875</v>
      </c>
    </row>
    <row r="25" spans="1:11">
      <c r="A25" s="4" t="s">
        <v>695</v>
      </c>
      <c r="B25" s="6" t="n">
        <v>2216</v>
      </c>
    </row>
    <row r="26" spans="1:11">
      <c r="A26" s="4" t="s">
        <v>696</v>
      </c>
      <c r="B26" s="5" t="n">
        <v>6107</v>
      </c>
    </row>
    <row r="27" spans="1:11">
      <c r="A27" s="4" t="s">
        <v>692</v>
      </c>
      <c r="B27" s="6" t="n">
        <v>69514</v>
      </c>
      <c r="C27" s="5" t="n">
        <v>66399</v>
      </c>
      <c r="D27" s="5" t="n">
        <v>61929</v>
      </c>
      <c r="E27" s="5" t="n">
        <v>55992</v>
      </c>
      <c r="F27" s="5" t="n">
        <v>44051</v>
      </c>
      <c r="G27" s="5" t="n">
        <v>29312</v>
      </c>
      <c r="H27" s="5" t="n">
        <v>13025</v>
      </c>
      <c r="I27" s="5" t="n">
        <v>2587</v>
      </c>
    </row>
    <row r="28" spans="1:11">
      <c r="A28" s="4" t="s">
        <v>699</v>
      </c>
    </row>
    <row r="29" spans="1:11">
      <c r="A29" s="3" t="s">
        <v>688</v>
      </c>
    </row>
    <row r="30" spans="1:11">
      <c r="A30" s="4" t="s">
        <v>691</v>
      </c>
      <c r="B30" s="5" t="n">
        <v>82193</v>
      </c>
      <c r="C30" s="5" t="n">
        <v>83181</v>
      </c>
      <c r="D30" s="5" t="n">
        <v>86342</v>
      </c>
      <c r="E30" s="5" t="n">
        <v>89622</v>
      </c>
      <c r="F30" s="5" t="n">
        <v>94145</v>
      </c>
      <c r="G30" s="5" t="n">
        <v>98428</v>
      </c>
      <c r="H30" s="5" t="n">
        <v>91139</v>
      </c>
    </row>
    <row r="31" spans="1:11">
      <c r="A31" s="4" t="s">
        <v>695</v>
      </c>
      <c r="B31" s="6" t="n">
        <v>3413</v>
      </c>
    </row>
    <row r="32" spans="1:11">
      <c r="A32" s="4" t="s">
        <v>696</v>
      </c>
      <c r="B32" s="5" t="n">
        <v>5839</v>
      </c>
    </row>
    <row r="33" spans="1:11">
      <c r="A33" s="4" t="s">
        <v>692</v>
      </c>
      <c r="B33" s="6" t="n">
        <v>71413</v>
      </c>
      <c r="C33" s="5" t="n">
        <v>67358</v>
      </c>
      <c r="D33" s="5" t="n">
        <v>60769</v>
      </c>
      <c r="E33" s="5" t="n">
        <v>48822</v>
      </c>
      <c r="F33" s="5" t="n">
        <v>32978</v>
      </c>
      <c r="G33" s="5" t="n">
        <v>17124</v>
      </c>
      <c r="H33" s="5" t="n">
        <v>5924</v>
      </c>
    </row>
    <row r="34" spans="1:11">
      <c r="A34" s="4" t="s">
        <v>700</v>
      </c>
    </row>
    <row r="35" spans="1:11">
      <c r="A35" s="3" t="s">
        <v>688</v>
      </c>
    </row>
    <row r="36" spans="1:11">
      <c r="A36" s="4" t="s">
        <v>691</v>
      </c>
      <c r="B36" s="5" t="n">
        <v>59488</v>
      </c>
      <c r="C36" s="5" t="n">
        <v>59028</v>
      </c>
      <c r="D36" s="5" t="n">
        <v>61072</v>
      </c>
      <c r="E36" s="5" t="n">
        <v>65893</v>
      </c>
      <c r="F36" s="5" t="n">
        <v>78406</v>
      </c>
      <c r="G36" s="5" t="n">
        <v>91807</v>
      </c>
    </row>
    <row r="37" spans="1:11">
      <c r="A37" s="4" t="s">
        <v>695</v>
      </c>
      <c r="B37" s="6" t="n">
        <v>4100</v>
      </c>
    </row>
    <row r="38" spans="1:11">
      <c r="A38" s="4" t="s">
        <v>696</v>
      </c>
      <c r="B38" s="5" t="n">
        <v>5148</v>
      </c>
    </row>
    <row r="39" spans="1:11">
      <c r="A39" s="4" t="s">
        <v>692</v>
      </c>
      <c r="B39" s="6" t="n">
        <v>47970</v>
      </c>
      <c r="C39" s="5" t="n">
        <v>43276</v>
      </c>
      <c r="D39" s="5" t="n">
        <v>33822</v>
      </c>
      <c r="E39" s="5" t="n">
        <v>23889</v>
      </c>
      <c r="F39" s="5" t="n">
        <v>14539</v>
      </c>
      <c r="G39" s="5" t="n">
        <v>5897</v>
      </c>
    </row>
    <row r="40" spans="1:11">
      <c r="A40" s="4" t="s">
        <v>701</v>
      </c>
    </row>
    <row r="41" spans="1:11">
      <c r="A41" s="3" t="s">
        <v>688</v>
      </c>
    </row>
    <row r="42" spans="1:11">
      <c r="A42" s="4" t="s">
        <v>691</v>
      </c>
      <c r="B42" s="5" t="n">
        <v>60162</v>
      </c>
      <c r="C42" s="5" t="n">
        <v>60329</v>
      </c>
      <c r="D42" s="5" t="n">
        <v>62882</v>
      </c>
      <c r="E42" s="5" t="n">
        <v>67297</v>
      </c>
      <c r="F42" s="5" t="n">
        <v>80823</v>
      </c>
    </row>
    <row r="43" spans="1:11">
      <c r="A43" s="4" t="s">
        <v>695</v>
      </c>
      <c r="B43" s="6" t="n">
        <v>9631</v>
      </c>
    </row>
    <row r="44" spans="1:11">
      <c r="A44" s="4" t="s">
        <v>696</v>
      </c>
      <c r="B44" s="5" t="n">
        <v>4267</v>
      </c>
    </row>
    <row r="45" spans="1:11">
      <c r="A45" s="4" t="s">
        <v>692</v>
      </c>
      <c r="B45" s="6" t="n">
        <v>40609</v>
      </c>
      <c r="C45" s="5" t="n">
        <v>34786</v>
      </c>
      <c r="D45" s="5" t="n">
        <v>22366</v>
      </c>
      <c r="E45" s="5" t="n">
        <v>13021</v>
      </c>
      <c r="F45" s="5" t="n">
        <v>6334</v>
      </c>
    </row>
    <row r="46" spans="1:11">
      <c r="A46" s="4" t="s">
        <v>702</v>
      </c>
    </row>
    <row r="47" spans="1:11">
      <c r="A47" s="3" t="s">
        <v>688</v>
      </c>
    </row>
    <row r="48" spans="1:11">
      <c r="A48" s="4" t="s">
        <v>691</v>
      </c>
      <c r="B48" s="5" t="n">
        <v>67237</v>
      </c>
      <c r="C48" s="5" t="n">
        <v>71592</v>
      </c>
      <c r="D48" s="5" t="n">
        <v>79497</v>
      </c>
      <c r="E48" s="5" t="n">
        <v>88092</v>
      </c>
    </row>
    <row r="49" spans="1:11">
      <c r="A49" s="4" t="s">
        <v>695</v>
      </c>
      <c r="B49" s="6" t="n">
        <v>17335</v>
      </c>
    </row>
    <row r="50" spans="1:11">
      <c r="A50" s="4" t="s">
        <v>696</v>
      </c>
      <c r="B50" s="5" t="n">
        <v>4190</v>
      </c>
    </row>
    <row r="51" spans="1:11">
      <c r="A51" s="4" t="s">
        <v>692</v>
      </c>
      <c r="B51" s="6" t="n">
        <v>40270</v>
      </c>
      <c r="C51" s="5" t="n">
        <v>29545</v>
      </c>
      <c r="D51" s="5" t="n">
        <v>18771</v>
      </c>
      <c r="E51" s="5" t="n">
        <v>11436</v>
      </c>
    </row>
    <row r="52" spans="1:11">
      <c r="A52" s="4" t="s">
        <v>703</v>
      </c>
    </row>
    <row r="53" spans="1:11">
      <c r="A53" s="3" t="s">
        <v>688</v>
      </c>
    </row>
    <row r="54" spans="1:11">
      <c r="A54" s="4" t="s">
        <v>691</v>
      </c>
      <c r="B54" s="5" t="n">
        <v>83579</v>
      </c>
      <c r="C54" s="5" t="n">
        <v>84975</v>
      </c>
      <c r="D54" s="5" t="n">
        <v>94835</v>
      </c>
    </row>
    <row r="55" spans="1:11">
      <c r="A55" s="4" t="s">
        <v>695</v>
      </c>
      <c r="B55" s="6" t="n">
        <v>33109</v>
      </c>
    </row>
    <row r="56" spans="1:11">
      <c r="A56" s="4" t="s">
        <v>696</v>
      </c>
      <c r="B56" s="5" t="n">
        <v>4201</v>
      </c>
    </row>
    <row r="57" spans="1:11">
      <c r="A57" s="4" t="s">
        <v>692</v>
      </c>
      <c r="B57" s="6" t="n">
        <v>33020</v>
      </c>
      <c r="C57" s="5" t="n">
        <v>19902</v>
      </c>
      <c r="D57" s="5" t="n">
        <v>10157</v>
      </c>
    </row>
    <row r="58" spans="1:11">
      <c r="A58" s="4" t="s">
        <v>704</v>
      </c>
    </row>
    <row r="59" spans="1:11">
      <c r="A59" s="3" t="s">
        <v>688</v>
      </c>
    </row>
    <row r="60" spans="1:11">
      <c r="A60" s="4" t="s">
        <v>691</v>
      </c>
      <c r="B60" s="5" t="n">
        <v>96753</v>
      </c>
      <c r="C60" s="5" t="n">
        <v>101950</v>
      </c>
    </row>
    <row r="61" spans="1:11">
      <c r="A61" s="4" t="s">
        <v>695</v>
      </c>
      <c r="B61" s="6" t="n">
        <v>54413</v>
      </c>
    </row>
    <row r="62" spans="1:11">
      <c r="A62" s="4" t="s">
        <v>696</v>
      </c>
      <c r="B62" s="5" t="n">
        <v>3920</v>
      </c>
    </row>
    <row r="63" spans="1:11">
      <c r="A63" s="4" t="s">
        <v>692</v>
      </c>
      <c r="B63" s="6" t="n">
        <v>24186</v>
      </c>
      <c r="C63" s="5" t="n">
        <v>10142</v>
      </c>
    </row>
    <row r="64" spans="1:11">
      <c r="A64" s="4" t="s">
        <v>705</v>
      </c>
    </row>
    <row r="65" spans="1:11">
      <c r="A65" s="3" t="s">
        <v>688</v>
      </c>
    </row>
    <row r="66" spans="1:11">
      <c r="A66" s="4" t="s">
        <v>691</v>
      </c>
      <c r="B66" s="5" t="n">
        <v>119741</v>
      </c>
    </row>
    <row r="67" spans="1:11">
      <c r="A67" s="4" t="s">
        <v>695</v>
      </c>
      <c r="B67" s="6" t="n">
        <v>93852</v>
      </c>
    </row>
    <row r="68" spans="1:11">
      <c r="A68" s="4" t="s">
        <v>696</v>
      </c>
      <c r="B68" s="5" t="n">
        <v>3496</v>
      </c>
    </row>
    <row r="69" spans="1:11">
      <c r="A69" s="4" t="s">
        <v>692</v>
      </c>
      <c r="B69" s="6" t="n">
        <v>13154</v>
      </c>
    </row>
    <row r="70" spans="1:11">
      <c r="A70" s="4" t="s">
        <v>706</v>
      </c>
    </row>
    <row r="71" spans="1:11">
      <c r="A71" s="3" t="s">
        <v>688</v>
      </c>
    </row>
    <row r="72" spans="1:11">
      <c r="A72" s="4" t="s">
        <v>691</v>
      </c>
      <c r="B72" s="5" t="n">
        <v>307497</v>
      </c>
    </row>
    <row r="73" spans="1:11">
      <c r="A73" s="4" t="s">
        <v>692</v>
      </c>
      <c r="B73" s="5" t="n">
        <v>138642</v>
      </c>
    </row>
    <row r="74" spans="1:11">
      <c r="A74" s="4" t="s">
        <v>693</v>
      </c>
      <c r="B74" s="5" t="n">
        <v>20108</v>
      </c>
    </row>
    <row r="75" spans="1:11">
      <c r="A75" s="4" t="s">
        <v>689</v>
      </c>
      <c r="B75" s="5" t="n">
        <v>188963</v>
      </c>
      <c r="C75" s="5" t="n">
        <v>163801</v>
      </c>
    </row>
    <row r="76" spans="1:11">
      <c r="A76" s="4" t="s">
        <v>707</v>
      </c>
    </row>
    <row r="77" spans="1:11">
      <c r="A77" s="3" t="s">
        <v>688</v>
      </c>
    </row>
    <row r="78" spans="1:11">
      <c r="A78" s="4" t="s">
        <v>691</v>
      </c>
      <c r="B78" s="5" t="n">
        <v>13671</v>
      </c>
      <c r="C78" s="5" t="n">
        <v>13487</v>
      </c>
      <c r="D78" s="5" t="n">
        <v>13695</v>
      </c>
      <c r="E78" s="5" t="n">
        <v>13816</v>
      </c>
      <c r="F78" s="5" t="n">
        <v>13862</v>
      </c>
      <c r="G78" s="5" t="n">
        <v>13869</v>
      </c>
      <c r="H78" s="5" t="n">
        <v>14472</v>
      </c>
      <c r="I78" s="5" t="n">
        <v>17347</v>
      </c>
      <c r="J78" s="5" t="n">
        <v>22666</v>
      </c>
      <c r="K78" s="5" t="n">
        <v>35209</v>
      </c>
    </row>
    <row r="79" spans="1:11">
      <c r="A79" s="4" t="s">
        <v>695</v>
      </c>
      <c r="B79" s="6" t="n">
        <v>308</v>
      </c>
    </row>
    <row r="80" spans="1:11">
      <c r="A80" s="4" t="s">
        <v>696</v>
      </c>
      <c r="B80" s="5" t="n">
        <v>638</v>
      </c>
    </row>
    <row r="81" spans="1:11">
      <c r="A81" s="4" t="s">
        <v>692</v>
      </c>
      <c r="B81" s="6" t="n">
        <v>13281</v>
      </c>
      <c r="C81" s="5" t="n">
        <v>13183</v>
      </c>
      <c r="D81" s="5" t="n">
        <v>13166</v>
      </c>
      <c r="E81" s="5" t="n">
        <v>12163</v>
      </c>
      <c r="F81" s="5" t="n">
        <v>11938</v>
      </c>
      <c r="G81" s="5" t="n">
        <v>11755</v>
      </c>
      <c r="H81" s="5" t="n">
        <v>11231</v>
      </c>
      <c r="I81" s="5" t="n">
        <v>8212</v>
      </c>
      <c r="J81" s="5" t="n">
        <v>3224</v>
      </c>
      <c r="K81" s="5" t="n">
        <v>115</v>
      </c>
    </row>
    <row r="82" spans="1:11">
      <c r="A82" s="4" t="s">
        <v>708</v>
      </c>
    </row>
    <row r="83" spans="1:11">
      <c r="A83" s="3" t="s">
        <v>688</v>
      </c>
    </row>
    <row r="84" spans="1:11">
      <c r="A84" s="4" t="s">
        <v>691</v>
      </c>
      <c r="B84" s="5" t="n">
        <v>12055</v>
      </c>
      <c r="C84" s="5" t="n">
        <v>11982</v>
      </c>
      <c r="D84" s="5" t="n">
        <v>12601</v>
      </c>
      <c r="E84" s="5" t="n">
        <v>12459</v>
      </c>
      <c r="F84" s="5" t="n">
        <v>12966</v>
      </c>
      <c r="G84" s="5" t="n">
        <v>12893</v>
      </c>
      <c r="H84" s="5" t="n">
        <v>14981</v>
      </c>
      <c r="I84" s="5" t="n">
        <v>19719</v>
      </c>
      <c r="J84" s="5" t="n">
        <v>30267</v>
      </c>
    </row>
    <row r="85" spans="1:11">
      <c r="A85" s="4" t="s">
        <v>695</v>
      </c>
      <c r="B85" s="6" t="n">
        <v>268</v>
      </c>
    </row>
    <row r="86" spans="1:11">
      <c r="A86" s="4" t="s">
        <v>696</v>
      </c>
      <c r="B86" s="5" t="n">
        <v>566</v>
      </c>
    </row>
    <row r="87" spans="1:11">
      <c r="A87" s="4" t="s">
        <v>692</v>
      </c>
      <c r="B87" s="6" t="n">
        <v>11786</v>
      </c>
      <c r="C87" s="5" t="n">
        <v>11780</v>
      </c>
      <c r="D87" s="5" t="n">
        <v>11776</v>
      </c>
      <c r="E87" s="5" t="n">
        <v>10808</v>
      </c>
      <c r="F87" s="5" t="n">
        <v>11001</v>
      </c>
      <c r="G87" s="5" t="n">
        <v>9460</v>
      </c>
      <c r="H87" s="5" t="n">
        <v>6585</v>
      </c>
      <c r="I87" s="5" t="n">
        <v>3947</v>
      </c>
      <c r="J87" s="5" t="n">
        <v>956</v>
      </c>
    </row>
    <row r="88" spans="1:11">
      <c r="A88" s="4" t="s">
        <v>709</v>
      </c>
    </row>
    <row r="89" spans="1:11">
      <c r="A89" s="3" t="s">
        <v>688</v>
      </c>
    </row>
    <row r="90" spans="1:11">
      <c r="A90" s="4" t="s">
        <v>691</v>
      </c>
      <c r="B90" s="5" t="n">
        <v>20530</v>
      </c>
      <c r="C90" s="5" t="n">
        <v>21018</v>
      </c>
      <c r="D90" s="5" t="n">
        <v>22044</v>
      </c>
      <c r="E90" s="5" t="n">
        <v>20044</v>
      </c>
      <c r="F90" s="5" t="n">
        <v>18932</v>
      </c>
      <c r="G90" s="5" t="n">
        <v>22111</v>
      </c>
      <c r="H90" s="5" t="n">
        <v>24244</v>
      </c>
      <c r="I90" s="5" t="n">
        <v>29314</v>
      </c>
    </row>
    <row r="91" spans="1:11">
      <c r="A91" s="4" t="s">
        <v>695</v>
      </c>
      <c r="B91" s="6" t="n">
        <v>381</v>
      </c>
    </row>
    <row r="92" spans="1:11">
      <c r="A92" s="4" t="s">
        <v>696</v>
      </c>
      <c r="B92" s="5" t="n">
        <v>499</v>
      </c>
    </row>
    <row r="93" spans="1:11">
      <c r="A93" s="4" t="s">
        <v>692</v>
      </c>
      <c r="B93" s="6" t="n">
        <v>19256</v>
      </c>
      <c r="C93" s="5" t="n">
        <v>19175</v>
      </c>
      <c r="D93" s="5" t="n">
        <v>17302</v>
      </c>
      <c r="E93" s="5" t="n">
        <v>15512</v>
      </c>
      <c r="F93" s="5" t="n">
        <v>13282</v>
      </c>
      <c r="G93" s="5" t="n">
        <v>10705</v>
      </c>
      <c r="H93" s="5" t="n">
        <v>6002</v>
      </c>
      <c r="I93" s="5" t="n">
        <v>7</v>
      </c>
    </row>
    <row r="94" spans="1:11">
      <c r="A94" s="4" t="s">
        <v>710</v>
      </c>
    </row>
    <row r="95" spans="1:11">
      <c r="A95" s="3" t="s">
        <v>688</v>
      </c>
    </row>
    <row r="96" spans="1:11">
      <c r="A96" s="4" t="s">
        <v>691</v>
      </c>
      <c r="B96" s="5" t="n">
        <v>21295</v>
      </c>
      <c r="C96" s="5" t="n">
        <v>20959</v>
      </c>
      <c r="D96" s="5" t="n">
        <v>19160</v>
      </c>
      <c r="E96" s="5" t="n">
        <v>18641</v>
      </c>
      <c r="F96" s="5" t="n">
        <v>17443</v>
      </c>
      <c r="G96" s="5" t="n">
        <v>17148</v>
      </c>
      <c r="H96" s="5" t="n">
        <v>26272</v>
      </c>
    </row>
    <row r="97" spans="1:11">
      <c r="A97" s="4" t="s">
        <v>695</v>
      </c>
      <c r="B97" s="6" t="n">
        <v>964</v>
      </c>
    </row>
    <row r="98" spans="1:11">
      <c r="A98" s="4" t="s">
        <v>696</v>
      </c>
      <c r="B98" s="5" t="n">
        <v>578</v>
      </c>
    </row>
    <row r="99" spans="1:11">
      <c r="A99" s="4" t="s">
        <v>692</v>
      </c>
      <c r="B99" s="6" t="n">
        <v>17769</v>
      </c>
      <c r="C99" s="5" t="n">
        <v>16494</v>
      </c>
      <c r="D99" s="5" t="n">
        <v>10772</v>
      </c>
      <c r="E99" s="5" t="n">
        <v>8793</v>
      </c>
      <c r="F99" s="5" t="n">
        <v>6981</v>
      </c>
      <c r="G99" s="5" t="n">
        <v>5145</v>
      </c>
      <c r="H99" s="5" t="n">
        <v>2169</v>
      </c>
    </row>
    <row r="100" spans="1:11">
      <c r="A100" s="4" t="s">
        <v>711</v>
      </c>
    </row>
    <row r="101" spans="1:11">
      <c r="A101" s="3" t="s">
        <v>688</v>
      </c>
    </row>
    <row r="102" spans="1:11">
      <c r="A102" s="4" t="s">
        <v>691</v>
      </c>
      <c r="B102" s="5" t="n">
        <v>22433</v>
      </c>
      <c r="C102" s="5" t="n">
        <v>21231</v>
      </c>
      <c r="D102" s="5" t="n">
        <v>21885</v>
      </c>
      <c r="E102" s="5" t="n">
        <v>21021</v>
      </c>
      <c r="F102" s="5" t="n">
        <v>21558</v>
      </c>
      <c r="G102" s="5" t="n">
        <v>29042</v>
      </c>
    </row>
    <row r="103" spans="1:11">
      <c r="A103" s="4" t="s">
        <v>695</v>
      </c>
      <c r="B103" s="6" t="n">
        <v>1417</v>
      </c>
    </row>
    <row r="104" spans="1:11">
      <c r="A104" s="4" t="s">
        <v>696</v>
      </c>
      <c r="B104" s="5" t="n">
        <v>837</v>
      </c>
    </row>
    <row r="105" spans="1:11">
      <c r="A105" s="4" t="s">
        <v>692</v>
      </c>
      <c r="B105" s="6" t="n">
        <v>17747</v>
      </c>
      <c r="C105" s="5" t="n">
        <v>16879</v>
      </c>
      <c r="D105" s="5" t="n">
        <v>15380</v>
      </c>
      <c r="E105" s="5" t="n">
        <v>8843</v>
      </c>
      <c r="F105" s="5" t="n">
        <v>3573</v>
      </c>
      <c r="G105" s="5" t="n">
        <v>1315</v>
      </c>
    </row>
    <row r="106" spans="1:11">
      <c r="A106" s="4" t="s">
        <v>712</v>
      </c>
    </row>
    <row r="107" spans="1:11">
      <c r="A107" s="3" t="s">
        <v>688</v>
      </c>
    </row>
    <row r="108" spans="1:11">
      <c r="A108" s="4" t="s">
        <v>691</v>
      </c>
      <c r="B108" s="5" t="n">
        <v>25599</v>
      </c>
      <c r="C108" s="5" t="n">
        <v>25425</v>
      </c>
      <c r="D108" s="5" t="n">
        <v>26857</v>
      </c>
      <c r="E108" s="5" t="n">
        <v>34824</v>
      </c>
      <c r="F108" s="5" t="n">
        <v>39984</v>
      </c>
    </row>
    <row r="109" spans="1:11">
      <c r="A109" s="4" t="s">
        <v>695</v>
      </c>
      <c r="B109" s="6" t="n">
        <v>4654</v>
      </c>
    </row>
    <row r="110" spans="1:11">
      <c r="A110" s="4" t="s">
        <v>696</v>
      </c>
      <c r="B110" s="5" t="n">
        <v>925</v>
      </c>
    </row>
    <row r="111" spans="1:11">
      <c r="A111" s="4" t="s">
        <v>692</v>
      </c>
      <c r="B111" s="6" t="n">
        <v>16967</v>
      </c>
      <c r="C111" s="5" t="n">
        <v>14545</v>
      </c>
      <c r="D111" s="5" t="n">
        <v>10967</v>
      </c>
      <c r="E111" s="5" t="n">
        <v>5701</v>
      </c>
      <c r="F111" s="5" t="n">
        <v>1060</v>
      </c>
    </row>
    <row r="112" spans="1:11">
      <c r="A112" s="4" t="s">
        <v>713</v>
      </c>
    </row>
    <row r="113" spans="1:11">
      <c r="A113" s="3" t="s">
        <v>688</v>
      </c>
    </row>
    <row r="114" spans="1:11">
      <c r="A114" s="4" t="s">
        <v>691</v>
      </c>
      <c r="B114" s="5" t="n">
        <v>32274</v>
      </c>
      <c r="C114" s="5" t="n">
        <v>35119</v>
      </c>
      <c r="D114" s="5" t="n">
        <v>39095</v>
      </c>
      <c r="E114" s="5" t="n">
        <v>50889</v>
      </c>
    </row>
    <row r="115" spans="1:11">
      <c r="A115" s="4" t="s">
        <v>695</v>
      </c>
      <c r="B115" s="6" t="n">
        <v>9801</v>
      </c>
    </row>
    <row r="116" spans="1:11">
      <c r="A116" s="4" t="s">
        <v>696</v>
      </c>
      <c r="B116" s="5" t="n">
        <v>844</v>
      </c>
    </row>
    <row r="117" spans="1:11">
      <c r="A117" s="4" t="s">
        <v>692</v>
      </c>
      <c r="B117" s="6" t="n">
        <v>18852</v>
      </c>
      <c r="C117" s="5" t="n">
        <v>11002</v>
      </c>
      <c r="D117" s="5" t="n">
        <v>4006</v>
      </c>
      <c r="E117" s="5" t="n">
        <v>1899</v>
      </c>
    </row>
    <row r="118" spans="1:11">
      <c r="A118" s="4" t="s">
        <v>714</v>
      </c>
    </row>
    <row r="119" spans="1:11">
      <c r="A119" s="3" t="s">
        <v>688</v>
      </c>
    </row>
    <row r="120" spans="1:11">
      <c r="A120" s="4" t="s">
        <v>691</v>
      </c>
      <c r="B120" s="5" t="n">
        <v>47392</v>
      </c>
      <c r="C120" s="5" t="n">
        <v>50857</v>
      </c>
      <c r="D120" s="5" t="n">
        <v>53672</v>
      </c>
    </row>
    <row r="121" spans="1:11">
      <c r="A121" s="4" t="s">
        <v>695</v>
      </c>
      <c r="B121" s="6" t="n">
        <v>22168</v>
      </c>
    </row>
    <row r="122" spans="1:11">
      <c r="A122" s="4" t="s">
        <v>696</v>
      </c>
      <c r="B122" s="5" t="n">
        <v>608</v>
      </c>
    </row>
    <row r="123" spans="1:11">
      <c r="A123" s="4" t="s">
        <v>692</v>
      </c>
      <c r="B123" s="6" t="n">
        <v>19571</v>
      </c>
      <c r="C123" s="5" t="n">
        <v>10127</v>
      </c>
      <c r="D123" s="5" t="n">
        <v>2048</v>
      </c>
    </row>
    <row r="124" spans="1:11">
      <c r="A124" s="4" t="s">
        <v>715</v>
      </c>
    </row>
    <row r="125" spans="1:11">
      <c r="A125" s="3" t="s">
        <v>688</v>
      </c>
    </row>
    <row r="126" spans="1:11">
      <c r="A126" s="4" t="s">
        <v>691</v>
      </c>
      <c r="B126" s="5" t="n">
        <v>49385</v>
      </c>
      <c r="C126" s="5" t="n">
        <v>56341</v>
      </c>
    </row>
    <row r="127" spans="1:11">
      <c r="A127" s="4" t="s">
        <v>695</v>
      </c>
      <c r="B127" s="6" t="n">
        <v>39381</v>
      </c>
    </row>
    <row r="128" spans="1:11">
      <c r="A128" s="4" t="s">
        <v>696</v>
      </c>
      <c r="B128" s="5" t="n">
        <v>486</v>
      </c>
    </row>
    <row r="129" spans="1:11">
      <c r="A129" s="4" t="s">
        <v>692</v>
      </c>
      <c r="B129" s="6" t="n">
        <v>3396</v>
      </c>
      <c r="C129" s="5" t="n">
        <v>1068</v>
      </c>
    </row>
    <row r="130" spans="1:11">
      <c r="A130" s="4" t="s">
        <v>716</v>
      </c>
    </row>
    <row r="131" spans="1:11">
      <c r="A131" s="3" t="s">
        <v>688</v>
      </c>
    </row>
    <row r="132" spans="1:11">
      <c r="A132" s="4" t="s">
        <v>691</v>
      </c>
      <c r="B132" s="5" t="n">
        <v>62863</v>
      </c>
    </row>
    <row r="133" spans="1:11">
      <c r="A133" s="4" t="s">
        <v>695</v>
      </c>
      <c r="B133" s="6" t="n">
        <v>58246</v>
      </c>
    </row>
    <row r="134" spans="1:11">
      <c r="A134" s="4" t="s">
        <v>696</v>
      </c>
      <c r="B134" s="5" t="n">
        <v>287</v>
      </c>
    </row>
    <row r="135" spans="1:11">
      <c r="A135" s="4" t="s">
        <v>692</v>
      </c>
      <c r="B135" s="6" t="n">
        <v>17</v>
      </c>
    </row>
    <row r="136" spans="1:11">
      <c r="A136" s="4" t="s">
        <v>717</v>
      </c>
    </row>
    <row r="137" spans="1:11">
      <c r="A137" s="3" t="s">
        <v>688</v>
      </c>
    </row>
    <row r="138" spans="1:11">
      <c r="A138" s="4" t="s">
        <v>691</v>
      </c>
      <c r="B138" s="5" t="n">
        <v>315204</v>
      </c>
    </row>
    <row r="139" spans="1:11">
      <c r="A139" s="4" t="s">
        <v>692</v>
      </c>
      <c r="B139" s="5" t="n">
        <v>144817</v>
      </c>
    </row>
    <row r="140" spans="1:11">
      <c r="A140" s="4" t="s">
        <v>693</v>
      </c>
      <c r="B140" s="5" t="n">
        <v>854</v>
      </c>
    </row>
    <row r="141" spans="1:11">
      <c r="A141" s="4" t="s">
        <v>689</v>
      </c>
      <c r="B141" s="5" t="n">
        <v>171241</v>
      </c>
      <c r="C141" s="5" t="n">
        <v>152031</v>
      </c>
    </row>
    <row r="142" spans="1:11">
      <c r="A142" s="4" t="s">
        <v>718</v>
      </c>
    </row>
    <row r="143" spans="1:11">
      <c r="A143" s="3" t="s">
        <v>688</v>
      </c>
    </row>
    <row r="144" spans="1:11">
      <c r="A144" s="4" t="s">
        <v>691</v>
      </c>
      <c r="B144" s="5" t="n">
        <v>4528</v>
      </c>
      <c r="C144" s="5" t="n">
        <v>4584</v>
      </c>
      <c r="D144" s="5" t="n">
        <v>4848</v>
      </c>
      <c r="E144" s="5" t="n">
        <v>5568</v>
      </c>
      <c r="F144" s="5" t="n">
        <v>6878</v>
      </c>
      <c r="G144" s="5" t="n">
        <v>7811</v>
      </c>
      <c r="H144" s="5" t="n">
        <v>3043</v>
      </c>
      <c r="I144" s="5" t="n">
        <v>3915</v>
      </c>
      <c r="J144" s="5" t="n">
        <v>12754</v>
      </c>
      <c r="K144" s="5" t="n">
        <v>11083</v>
      </c>
    </row>
    <row r="145" spans="1:11">
      <c r="A145" s="4" t="s">
        <v>695</v>
      </c>
      <c r="B145" s="6" t="n">
        <v>103</v>
      </c>
    </row>
    <row r="146" spans="1:11">
      <c r="A146" s="4" t="s">
        <v>696</v>
      </c>
      <c r="B146" s="5" t="n">
        <v>300</v>
      </c>
    </row>
    <row r="147" spans="1:11">
      <c r="A147" s="4" t="s">
        <v>692</v>
      </c>
      <c r="B147" s="6" t="n">
        <v>4424</v>
      </c>
      <c r="C147" s="5" t="n">
        <v>4424</v>
      </c>
      <c r="D147" s="5" t="n">
        <v>4385</v>
      </c>
      <c r="E147" s="5" t="n">
        <v>4380</v>
      </c>
      <c r="F147" s="5" t="n">
        <v>712</v>
      </c>
      <c r="G147" s="5" t="n">
        <v>707</v>
      </c>
      <c r="H147" s="5" t="n">
        <v>705</v>
      </c>
      <c r="I147" s="5" t="n">
        <v>703</v>
      </c>
      <c r="J147" s="5" t="n">
        <v>227</v>
      </c>
      <c r="K147" s="5" t="n">
        <v>9</v>
      </c>
    </row>
    <row r="148" spans="1:11">
      <c r="A148" s="4" t="s">
        <v>719</v>
      </c>
    </row>
    <row r="149" spans="1:11">
      <c r="A149" s="3" t="s">
        <v>688</v>
      </c>
    </row>
    <row r="150" spans="1:11">
      <c r="A150" s="4" t="s">
        <v>691</v>
      </c>
      <c r="B150" s="5" t="n">
        <v>11827</v>
      </c>
      <c r="C150" s="5" t="n">
        <v>12053</v>
      </c>
      <c r="D150" s="5" t="n">
        <v>12810</v>
      </c>
      <c r="E150" s="5" t="n">
        <v>13117</v>
      </c>
      <c r="F150" s="5" t="n">
        <v>11710</v>
      </c>
      <c r="G150" s="5" t="n">
        <v>13562</v>
      </c>
      <c r="H150" s="5" t="n">
        <v>9687</v>
      </c>
      <c r="I150" s="5" t="n">
        <v>13703</v>
      </c>
      <c r="J150" s="5" t="n">
        <v>12918</v>
      </c>
    </row>
    <row r="151" spans="1:11">
      <c r="A151" s="4" t="s">
        <v>695</v>
      </c>
      <c r="B151" s="6" t="n">
        <v>302</v>
      </c>
    </row>
    <row r="152" spans="1:11">
      <c r="A152" s="4" t="s">
        <v>696</v>
      </c>
      <c r="B152" s="5" t="n">
        <v>383</v>
      </c>
    </row>
    <row r="153" spans="1:11">
      <c r="A153" s="4" t="s">
        <v>692</v>
      </c>
      <c r="B153" s="6" t="n">
        <v>11475</v>
      </c>
      <c r="C153" s="5" t="n">
        <v>11398</v>
      </c>
      <c r="D153" s="5" t="n">
        <v>11217</v>
      </c>
      <c r="E153" s="5" t="n">
        <v>10678</v>
      </c>
      <c r="F153" s="5" t="n">
        <v>5176</v>
      </c>
      <c r="G153" s="5" t="n">
        <v>3413</v>
      </c>
      <c r="H153" s="5" t="n">
        <v>773</v>
      </c>
      <c r="I153" s="5" t="n">
        <v>442</v>
      </c>
      <c r="J153" s="5" t="n">
        <v>113</v>
      </c>
    </row>
    <row r="154" spans="1:11">
      <c r="A154" s="4" t="s">
        <v>720</v>
      </c>
    </row>
    <row r="155" spans="1:11">
      <c r="A155" s="3" t="s">
        <v>688</v>
      </c>
    </row>
    <row r="156" spans="1:11">
      <c r="A156" s="4" t="s">
        <v>691</v>
      </c>
      <c r="B156" s="5" t="n">
        <v>9024</v>
      </c>
      <c r="C156" s="5" t="n">
        <v>9175</v>
      </c>
      <c r="D156" s="5" t="n">
        <v>10581</v>
      </c>
      <c r="E156" s="5" t="n">
        <v>11689</v>
      </c>
      <c r="F156" s="5" t="n">
        <v>10429</v>
      </c>
      <c r="G156" s="5" t="n">
        <v>9776</v>
      </c>
      <c r="H156" s="5" t="n">
        <v>15556</v>
      </c>
      <c r="I156" s="5" t="n">
        <v>13690</v>
      </c>
    </row>
    <row r="157" spans="1:11">
      <c r="A157" s="4" t="s">
        <v>695</v>
      </c>
      <c r="B157" s="6" t="n">
        <v>490</v>
      </c>
    </row>
    <row r="158" spans="1:11">
      <c r="A158" s="4" t="s">
        <v>696</v>
      </c>
      <c r="B158" s="5" t="n">
        <v>502</v>
      </c>
    </row>
    <row r="159" spans="1:11">
      <c r="A159" s="4" t="s">
        <v>692</v>
      </c>
      <c r="B159" s="6" t="n">
        <v>8485</v>
      </c>
      <c r="C159" s="5" t="n">
        <v>6956</v>
      </c>
      <c r="D159" s="5" t="n">
        <v>5749</v>
      </c>
      <c r="E159" s="5" t="n">
        <v>5733</v>
      </c>
      <c r="F159" s="5" t="n">
        <v>3626</v>
      </c>
      <c r="G159" s="5" t="n">
        <v>2308</v>
      </c>
      <c r="H159" s="5" t="n">
        <v>1548</v>
      </c>
      <c r="I159" s="5" t="n">
        <v>259</v>
      </c>
    </row>
    <row r="160" spans="1:11">
      <c r="A160" s="4" t="s">
        <v>721</v>
      </c>
    </row>
    <row r="161" spans="1:11">
      <c r="A161" s="3" t="s">
        <v>688</v>
      </c>
    </row>
    <row r="162" spans="1:11">
      <c r="A162" s="4" t="s">
        <v>691</v>
      </c>
      <c r="B162" s="5" t="n">
        <v>7852</v>
      </c>
      <c r="C162" s="5" t="n">
        <v>7720</v>
      </c>
      <c r="D162" s="5" t="n">
        <v>8510</v>
      </c>
      <c r="E162" s="5" t="n">
        <v>10619</v>
      </c>
      <c r="F162" s="5" t="n">
        <v>12260</v>
      </c>
      <c r="G162" s="5" t="n">
        <v>17454</v>
      </c>
      <c r="H162" s="5" t="n">
        <v>17416</v>
      </c>
    </row>
    <row r="163" spans="1:11">
      <c r="A163" s="4" t="s">
        <v>695</v>
      </c>
      <c r="B163" s="6" t="n">
        <v>693</v>
      </c>
    </row>
    <row r="164" spans="1:11">
      <c r="A164" s="4" t="s">
        <v>696</v>
      </c>
      <c r="B164" s="5" t="n">
        <v>682</v>
      </c>
    </row>
    <row r="165" spans="1:11">
      <c r="A165" s="4" t="s">
        <v>692</v>
      </c>
      <c r="B165" s="6" t="n">
        <v>6835</v>
      </c>
      <c r="C165" s="5" t="n">
        <v>6209</v>
      </c>
      <c r="D165" s="5" t="n">
        <v>5637</v>
      </c>
      <c r="E165" s="5" t="n">
        <v>5947</v>
      </c>
      <c r="F165" s="5" t="n">
        <v>4508</v>
      </c>
      <c r="G165" s="5" t="n">
        <v>1949</v>
      </c>
      <c r="H165" s="5" t="n">
        <v>330</v>
      </c>
    </row>
    <row r="166" spans="1:11">
      <c r="A166" s="4" t="s">
        <v>722</v>
      </c>
    </row>
    <row r="167" spans="1:11">
      <c r="A167" s="3" t="s">
        <v>688</v>
      </c>
    </row>
    <row r="168" spans="1:11">
      <c r="A168" s="4" t="s">
        <v>691</v>
      </c>
      <c r="B168" s="5" t="n">
        <v>17612</v>
      </c>
      <c r="C168" s="5" t="n">
        <v>18022</v>
      </c>
      <c r="D168" s="5" t="n">
        <v>19590</v>
      </c>
      <c r="E168" s="5" t="n">
        <v>20727</v>
      </c>
      <c r="F168" s="5" t="n">
        <v>26144</v>
      </c>
      <c r="G168" s="5" t="n">
        <v>27576</v>
      </c>
    </row>
    <row r="169" spans="1:11">
      <c r="A169" s="4" t="s">
        <v>695</v>
      </c>
      <c r="B169" s="6" t="n">
        <v>2156</v>
      </c>
    </row>
    <row r="170" spans="1:11">
      <c r="A170" s="4" t="s">
        <v>696</v>
      </c>
      <c r="B170" s="5" t="n">
        <v>803</v>
      </c>
    </row>
    <row r="171" spans="1:11">
      <c r="A171" s="4" t="s">
        <v>692</v>
      </c>
      <c r="B171" s="6" t="n">
        <v>14378</v>
      </c>
      <c r="C171" s="5" t="n">
        <v>10968</v>
      </c>
      <c r="D171" s="5" t="n">
        <v>9218</v>
      </c>
      <c r="E171" s="5" t="n">
        <v>6898</v>
      </c>
      <c r="F171" s="5" t="n">
        <v>4086</v>
      </c>
      <c r="G171" s="5" t="n">
        <v>433</v>
      </c>
    </row>
    <row r="172" spans="1:11">
      <c r="A172" s="4" t="s">
        <v>723</v>
      </c>
    </row>
    <row r="173" spans="1:11">
      <c r="A173" s="3" t="s">
        <v>688</v>
      </c>
    </row>
    <row r="174" spans="1:11">
      <c r="A174" s="4" t="s">
        <v>691</v>
      </c>
      <c r="B174" s="5" t="n">
        <v>38473</v>
      </c>
      <c r="C174" s="5" t="n">
        <v>40288</v>
      </c>
      <c r="D174" s="5" t="n">
        <v>44054</v>
      </c>
      <c r="E174" s="5" t="n">
        <v>41488</v>
      </c>
      <c r="F174" s="5" t="n">
        <v>40095</v>
      </c>
    </row>
    <row r="175" spans="1:11">
      <c r="A175" s="4" t="s">
        <v>695</v>
      </c>
      <c r="B175" s="6" t="n">
        <v>5773</v>
      </c>
    </row>
    <row r="176" spans="1:11">
      <c r="A176" s="4" t="s">
        <v>696</v>
      </c>
      <c r="B176" s="5" t="n">
        <v>1042</v>
      </c>
    </row>
    <row r="177" spans="1:11">
      <c r="A177" s="4" t="s">
        <v>692</v>
      </c>
      <c r="B177" s="6" t="n">
        <v>29678</v>
      </c>
      <c r="C177" s="5" t="n">
        <v>26121</v>
      </c>
      <c r="D177" s="5" t="n">
        <v>18425</v>
      </c>
      <c r="E177" s="5" t="n">
        <v>7073</v>
      </c>
      <c r="F177" s="5" t="n">
        <v>792</v>
      </c>
    </row>
    <row r="178" spans="1:11">
      <c r="A178" s="4" t="s">
        <v>724</v>
      </c>
    </row>
    <row r="179" spans="1:11">
      <c r="A179" s="3" t="s">
        <v>688</v>
      </c>
    </row>
    <row r="180" spans="1:11">
      <c r="A180" s="4" t="s">
        <v>691</v>
      </c>
      <c r="B180" s="5" t="n">
        <v>55350</v>
      </c>
      <c r="C180" s="5" t="n">
        <v>58152</v>
      </c>
      <c r="D180" s="5" t="n">
        <v>55386</v>
      </c>
      <c r="E180" s="5" t="n">
        <v>53929</v>
      </c>
    </row>
    <row r="181" spans="1:11">
      <c r="A181" s="4" t="s">
        <v>695</v>
      </c>
      <c r="B181" s="6" t="n">
        <v>13240</v>
      </c>
    </row>
    <row r="182" spans="1:11">
      <c r="A182" s="4" t="s">
        <v>696</v>
      </c>
      <c r="B182" s="5" t="n">
        <v>1302</v>
      </c>
    </row>
    <row r="183" spans="1:11">
      <c r="A183" s="4" t="s">
        <v>692</v>
      </c>
      <c r="B183" s="6" t="n">
        <v>35755</v>
      </c>
      <c r="C183" s="5" t="n">
        <v>27923</v>
      </c>
      <c r="D183" s="5" t="n">
        <v>9775</v>
      </c>
      <c r="E183" s="5" t="n">
        <v>1705</v>
      </c>
    </row>
    <row r="184" spans="1:11">
      <c r="A184" s="4" t="s">
        <v>725</v>
      </c>
    </row>
    <row r="185" spans="1:11">
      <c r="A185" s="3" t="s">
        <v>688</v>
      </c>
    </row>
    <row r="186" spans="1:11">
      <c r="A186" s="4" t="s">
        <v>691</v>
      </c>
      <c r="B186" s="5" t="n">
        <v>42206</v>
      </c>
      <c r="C186" s="5" t="n">
        <v>47831</v>
      </c>
      <c r="D186" s="5" t="n">
        <v>55006</v>
      </c>
    </row>
    <row r="187" spans="1:11">
      <c r="A187" s="4" t="s">
        <v>695</v>
      </c>
      <c r="B187" s="6" t="n">
        <v>19844</v>
      </c>
    </row>
    <row r="188" spans="1:11">
      <c r="A188" s="4" t="s">
        <v>696</v>
      </c>
      <c r="B188" s="5" t="n">
        <v>1332</v>
      </c>
    </row>
    <row r="189" spans="1:11">
      <c r="A189" s="4" t="s">
        <v>692</v>
      </c>
      <c r="B189" s="6" t="n">
        <v>16774</v>
      </c>
      <c r="C189" s="5" t="n">
        <v>10738</v>
      </c>
      <c r="D189" s="5" t="n">
        <v>2215</v>
      </c>
    </row>
    <row r="190" spans="1:11">
      <c r="A190" s="4" t="s">
        <v>726</v>
      </c>
    </row>
    <row r="191" spans="1:11">
      <c r="A191" s="3" t="s">
        <v>688</v>
      </c>
    </row>
    <row r="192" spans="1:11">
      <c r="A192" s="4" t="s">
        <v>691</v>
      </c>
      <c r="B192" s="5" t="n">
        <v>67760</v>
      </c>
      <c r="C192" s="5" t="n">
        <v>59992</v>
      </c>
    </row>
    <row r="193" spans="1:11">
      <c r="A193" s="4" t="s">
        <v>695</v>
      </c>
      <c r="B193" s="6" t="n">
        <v>30727</v>
      </c>
    </row>
    <row r="194" spans="1:11">
      <c r="A194" s="4" t="s">
        <v>696</v>
      </c>
      <c r="B194" s="5" t="n">
        <v>1481</v>
      </c>
    </row>
    <row r="195" spans="1:11">
      <c r="A195" s="4" t="s">
        <v>692</v>
      </c>
      <c r="B195" s="6" t="n">
        <v>14558</v>
      </c>
      <c r="C195" s="5" t="n">
        <v>2060</v>
      </c>
    </row>
    <row r="196" spans="1:11">
      <c r="A196" s="4" t="s">
        <v>727</v>
      </c>
    </row>
    <row r="197" spans="1:11">
      <c r="A197" s="3" t="s">
        <v>688</v>
      </c>
    </row>
    <row r="198" spans="1:11">
      <c r="A198" s="4" t="s">
        <v>691</v>
      </c>
      <c r="B198" s="5" t="n">
        <v>60572</v>
      </c>
    </row>
    <row r="199" spans="1:11">
      <c r="A199" s="4" t="s">
        <v>695</v>
      </c>
      <c r="B199" s="6" t="n">
        <v>46522</v>
      </c>
    </row>
    <row r="200" spans="1:11">
      <c r="A200" s="4" t="s">
        <v>696</v>
      </c>
      <c r="B200" s="5" t="n">
        <v>1534</v>
      </c>
    </row>
    <row r="201" spans="1:11">
      <c r="A201" s="4" t="s">
        <v>692</v>
      </c>
      <c r="B201" s="6" t="n">
        <v>2455</v>
      </c>
    </row>
    <row r="202" spans="1:11">
      <c r="A202" s="4" t="s">
        <v>728</v>
      </c>
    </row>
    <row r="203" spans="1:11">
      <c r="A203" s="3" t="s">
        <v>688</v>
      </c>
    </row>
    <row r="204" spans="1:11">
      <c r="A204" s="4" t="s">
        <v>691</v>
      </c>
      <c r="B204" s="5" t="n">
        <v>351752</v>
      </c>
    </row>
    <row r="205" spans="1:11">
      <c r="A205" s="4" t="s">
        <v>692</v>
      </c>
      <c r="B205" s="5" t="n">
        <v>232142</v>
      </c>
    </row>
    <row r="206" spans="1:11">
      <c r="A206" s="4" t="s">
        <v>693</v>
      </c>
      <c r="B206" s="5" t="n">
        <v>94</v>
      </c>
    </row>
    <row r="207" spans="1:11">
      <c r="A207" s="4" t="s">
        <v>689</v>
      </c>
      <c r="B207" s="5" t="n">
        <v>119704</v>
      </c>
      <c r="C207" s="5" t="n">
        <v>98604</v>
      </c>
    </row>
    <row r="208" spans="1:11">
      <c r="A208" s="4" t="s">
        <v>729</v>
      </c>
    </row>
    <row r="209" spans="1:11">
      <c r="A209" s="3" t="s">
        <v>688</v>
      </c>
    </row>
    <row r="210" spans="1:11">
      <c r="A210" s="4" t="s">
        <v>691</v>
      </c>
      <c r="B210" s="5" t="n">
        <v>23672</v>
      </c>
      <c r="C210" s="5" t="n">
        <v>23690</v>
      </c>
      <c r="D210" s="5" t="n">
        <v>23673</v>
      </c>
      <c r="E210" s="5" t="n">
        <v>23764</v>
      </c>
      <c r="F210" s="5" t="n">
        <v>24110</v>
      </c>
      <c r="G210" s="5" t="n">
        <v>24255</v>
      </c>
      <c r="H210" s="5" t="n">
        <v>23497</v>
      </c>
      <c r="I210" s="5" t="n">
        <v>25520</v>
      </c>
      <c r="J210" s="5" t="n">
        <v>27752</v>
      </c>
      <c r="K210" s="5" t="n">
        <v>32071</v>
      </c>
    </row>
    <row r="211" spans="1:11">
      <c r="A211" s="4" t="s">
        <v>695</v>
      </c>
      <c r="B211" s="6" t="n">
        <v>23</v>
      </c>
    </row>
    <row r="212" spans="1:11">
      <c r="A212" s="4" t="s">
        <v>696</v>
      </c>
      <c r="B212" s="5" t="n">
        <v>2834</v>
      </c>
    </row>
    <row r="213" spans="1:11">
      <c r="A213" s="4" t="s">
        <v>692</v>
      </c>
      <c r="B213" s="6" t="n">
        <v>23628</v>
      </c>
      <c r="C213" s="5" t="n">
        <v>23616</v>
      </c>
      <c r="D213" s="5" t="n">
        <v>23614</v>
      </c>
      <c r="E213" s="5" t="n">
        <v>23387</v>
      </c>
      <c r="F213" s="5" t="n">
        <v>23293</v>
      </c>
      <c r="G213" s="5" t="n">
        <v>21110</v>
      </c>
      <c r="H213" s="5" t="n">
        <v>18359</v>
      </c>
      <c r="I213" s="5" t="n">
        <v>14489</v>
      </c>
      <c r="J213" s="5" t="n">
        <v>10821</v>
      </c>
      <c r="K213" s="5" t="n">
        <v>6153</v>
      </c>
    </row>
    <row r="214" spans="1:11">
      <c r="A214" s="4" t="s">
        <v>730</v>
      </c>
    </row>
    <row r="215" spans="1:11">
      <c r="A215" s="3" t="s">
        <v>688</v>
      </c>
    </row>
    <row r="216" spans="1:11">
      <c r="A216" s="4" t="s">
        <v>691</v>
      </c>
      <c r="B216" s="5" t="n">
        <v>21926</v>
      </c>
      <c r="C216" s="5" t="n">
        <v>21969</v>
      </c>
      <c r="D216" s="5" t="n">
        <v>21958</v>
      </c>
      <c r="E216" s="5" t="n">
        <v>22340</v>
      </c>
      <c r="F216" s="5" t="n">
        <v>22613</v>
      </c>
      <c r="G216" s="5" t="n">
        <v>22929</v>
      </c>
      <c r="H216" s="5" t="n">
        <v>23174</v>
      </c>
      <c r="I216" s="5" t="n">
        <v>23366</v>
      </c>
      <c r="J216" s="5" t="n">
        <v>26349</v>
      </c>
    </row>
    <row r="217" spans="1:11">
      <c r="A217" s="4" t="s">
        <v>695</v>
      </c>
      <c r="B217" s="6" t="n">
        <v>36</v>
      </c>
    </row>
    <row r="218" spans="1:11">
      <c r="A218" s="4" t="s">
        <v>696</v>
      </c>
      <c r="B218" s="5" t="n">
        <v>2644</v>
      </c>
    </row>
    <row r="219" spans="1:11">
      <c r="A219" s="4" t="s">
        <v>692</v>
      </c>
      <c r="B219" s="6" t="n">
        <v>21650</v>
      </c>
      <c r="C219" s="5" t="n">
        <v>21650</v>
      </c>
      <c r="D219" s="5" t="n">
        <v>21640</v>
      </c>
      <c r="E219" s="5" t="n">
        <v>21325</v>
      </c>
      <c r="F219" s="5" t="n">
        <v>21100</v>
      </c>
      <c r="G219" s="5" t="n">
        <v>19933</v>
      </c>
      <c r="H219" s="5" t="n">
        <v>14613</v>
      </c>
      <c r="I219" s="5" t="n">
        <v>8698</v>
      </c>
      <c r="J219" s="5" t="n">
        <v>5035</v>
      </c>
    </row>
    <row r="220" spans="1:11">
      <c r="A220" s="4" t="s">
        <v>731</v>
      </c>
    </row>
    <row r="221" spans="1:11">
      <c r="A221" s="3" t="s">
        <v>688</v>
      </c>
    </row>
    <row r="222" spans="1:11">
      <c r="A222" s="4" t="s">
        <v>691</v>
      </c>
      <c r="B222" s="5" t="n">
        <v>23786</v>
      </c>
      <c r="C222" s="5" t="n">
        <v>23701</v>
      </c>
      <c r="D222" s="5" t="n">
        <v>23625</v>
      </c>
      <c r="E222" s="5" t="n">
        <v>23981</v>
      </c>
      <c r="F222" s="5" t="n">
        <v>25593</v>
      </c>
      <c r="G222" s="5" t="n">
        <v>24912</v>
      </c>
      <c r="H222" s="5" t="n">
        <v>23390</v>
      </c>
      <c r="I222" s="5" t="n">
        <v>27239</v>
      </c>
    </row>
    <row r="223" spans="1:11">
      <c r="A223" s="4" t="s">
        <v>695</v>
      </c>
      <c r="B223" s="6" t="n">
        <v>52</v>
      </c>
    </row>
    <row r="224" spans="1:11">
      <c r="A224" s="4" t="s">
        <v>696</v>
      </c>
      <c r="B224" s="5" t="n">
        <v>2842</v>
      </c>
    </row>
    <row r="225" spans="1:11">
      <c r="A225" s="4" t="s">
        <v>692</v>
      </c>
      <c r="B225" s="6" t="n">
        <v>23533</v>
      </c>
      <c r="C225" s="5" t="n">
        <v>23488</v>
      </c>
      <c r="D225" s="5" t="n">
        <v>23063</v>
      </c>
      <c r="E225" s="5" t="n">
        <v>21792</v>
      </c>
      <c r="F225" s="5" t="n">
        <v>20045</v>
      </c>
      <c r="G225" s="5" t="n">
        <v>15475</v>
      </c>
      <c r="H225" s="5" t="n">
        <v>10116</v>
      </c>
      <c r="I225" s="5" t="n">
        <v>6296</v>
      </c>
    </row>
    <row r="226" spans="1:11">
      <c r="A226" s="4" t="s">
        <v>732</v>
      </c>
    </row>
    <row r="227" spans="1:11">
      <c r="A227" s="3" t="s">
        <v>688</v>
      </c>
    </row>
    <row r="228" spans="1:11">
      <c r="A228" s="4" t="s">
        <v>691</v>
      </c>
      <c r="B228" s="5" t="n">
        <v>25167</v>
      </c>
      <c r="C228" s="5" t="n">
        <v>25376</v>
      </c>
      <c r="D228" s="5" t="n">
        <v>25431</v>
      </c>
      <c r="E228" s="5" t="n">
        <v>25272</v>
      </c>
      <c r="F228" s="5" t="n">
        <v>25747</v>
      </c>
      <c r="G228" s="5" t="n">
        <v>23479</v>
      </c>
      <c r="H228" s="5" t="n">
        <v>22957</v>
      </c>
    </row>
    <row r="229" spans="1:11">
      <c r="A229" s="4" t="s">
        <v>695</v>
      </c>
      <c r="B229" s="6" t="n">
        <v>71</v>
      </c>
    </row>
    <row r="230" spans="1:11">
      <c r="A230" s="4" t="s">
        <v>696</v>
      </c>
      <c r="B230" s="5" t="n">
        <v>2469</v>
      </c>
    </row>
    <row r="231" spans="1:11">
      <c r="A231" s="4" t="s">
        <v>692</v>
      </c>
      <c r="B231" s="6" t="n">
        <v>23941</v>
      </c>
      <c r="C231" s="5" t="n">
        <v>23537</v>
      </c>
      <c r="D231" s="5" t="n">
        <v>22375</v>
      </c>
      <c r="E231" s="5" t="n">
        <v>19443</v>
      </c>
      <c r="F231" s="5" t="n">
        <v>14477</v>
      </c>
      <c r="G231" s="5" t="n">
        <v>9485</v>
      </c>
      <c r="H231" s="5" t="n">
        <v>5295</v>
      </c>
    </row>
    <row r="232" spans="1:11">
      <c r="A232" s="4" t="s">
        <v>733</v>
      </c>
    </row>
    <row r="233" spans="1:11">
      <c r="A233" s="3" t="s">
        <v>688</v>
      </c>
    </row>
    <row r="234" spans="1:11">
      <c r="A234" s="4" t="s">
        <v>691</v>
      </c>
      <c r="B234" s="5" t="n">
        <v>23620</v>
      </c>
      <c r="C234" s="5" t="n">
        <v>23689</v>
      </c>
      <c r="D234" s="5" t="n">
        <v>23511</v>
      </c>
      <c r="E234" s="5" t="n">
        <v>22924</v>
      </c>
      <c r="F234" s="5" t="n">
        <v>22203</v>
      </c>
      <c r="G234" s="5" t="n">
        <v>21452</v>
      </c>
    </row>
    <row r="235" spans="1:11">
      <c r="A235" s="4" t="s">
        <v>695</v>
      </c>
      <c r="B235" s="6" t="n">
        <v>129</v>
      </c>
    </row>
    <row r="236" spans="1:11">
      <c r="A236" s="4" t="s">
        <v>696</v>
      </c>
      <c r="B236" s="5" t="n">
        <v>2282</v>
      </c>
    </row>
    <row r="237" spans="1:11">
      <c r="A237" s="4" t="s">
        <v>692</v>
      </c>
      <c r="B237" s="6" t="n">
        <v>22566</v>
      </c>
      <c r="C237" s="5" t="n">
        <v>20931</v>
      </c>
      <c r="D237" s="5" t="n">
        <v>17318</v>
      </c>
      <c r="E237" s="5" t="n">
        <v>12394</v>
      </c>
      <c r="F237" s="5" t="n">
        <v>8533</v>
      </c>
      <c r="G237" s="5" t="n">
        <v>4466</v>
      </c>
    </row>
    <row r="238" spans="1:11">
      <c r="A238" s="4" t="s">
        <v>734</v>
      </c>
    </row>
    <row r="239" spans="1:11">
      <c r="A239" s="3" t="s">
        <v>688</v>
      </c>
    </row>
    <row r="240" spans="1:11">
      <c r="A240" s="4" t="s">
        <v>691</v>
      </c>
      <c r="B240" s="5" t="n">
        <v>38811</v>
      </c>
      <c r="C240" s="5" t="n">
        <v>37673</v>
      </c>
      <c r="D240" s="5" t="n">
        <v>32989</v>
      </c>
      <c r="E240" s="5" t="n">
        <v>32853</v>
      </c>
      <c r="F240" s="5" t="n">
        <v>32742</v>
      </c>
    </row>
    <row r="241" spans="1:11">
      <c r="A241" s="4" t="s">
        <v>695</v>
      </c>
      <c r="B241" s="6" t="n">
        <v>702</v>
      </c>
    </row>
    <row r="242" spans="1:11">
      <c r="A242" s="4" t="s">
        <v>696</v>
      </c>
      <c r="B242" s="5" t="n">
        <v>2849</v>
      </c>
    </row>
    <row r="243" spans="1:11">
      <c r="A243" s="4" t="s">
        <v>692</v>
      </c>
      <c r="B243" s="6" t="n">
        <v>33480</v>
      </c>
      <c r="C243" s="5" t="n">
        <v>28220</v>
      </c>
      <c r="D243" s="5" t="n">
        <v>19761</v>
      </c>
      <c r="E243" s="5" t="n">
        <v>11978</v>
      </c>
      <c r="F243" s="5" t="n">
        <v>5306</v>
      </c>
    </row>
    <row r="244" spans="1:11">
      <c r="A244" s="4" t="s">
        <v>735</v>
      </c>
    </row>
    <row r="245" spans="1:11">
      <c r="A245" s="3" t="s">
        <v>688</v>
      </c>
    </row>
    <row r="246" spans="1:11">
      <c r="A246" s="4" t="s">
        <v>691</v>
      </c>
      <c r="B246" s="5" t="n">
        <v>38590</v>
      </c>
      <c r="C246" s="5" t="n">
        <v>36452</v>
      </c>
      <c r="D246" s="5" t="n">
        <v>33015</v>
      </c>
      <c r="E246" s="5" t="n">
        <v>38361</v>
      </c>
    </row>
    <row r="247" spans="1:11">
      <c r="A247" s="4" t="s">
        <v>695</v>
      </c>
      <c r="B247" s="6" t="n">
        <v>1698</v>
      </c>
    </row>
    <row r="248" spans="1:11">
      <c r="A248" s="4" t="s">
        <v>696</v>
      </c>
      <c r="B248" s="5" t="n">
        <v>3093</v>
      </c>
    </row>
    <row r="249" spans="1:11">
      <c r="A249" s="4" t="s">
        <v>692</v>
      </c>
      <c r="B249" s="6" t="n">
        <v>27457</v>
      </c>
      <c r="C249" s="5" t="n">
        <v>19676</v>
      </c>
      <c r="D249" s="5" t="n">
        <v>13933</v>
      </c>
      <c r="E249" s="5" t="n">
        <v>7125</v>
      </c>
    </row>
    <row r="250" spans="1:11">
      <c r="A250" s="4" t="s">
        <v>736</v>
      </c>
    </row>
    <row r="251" spans="1:11">
      <c r="A251" s="3" t="s">
        <v>688</v>
      </c>
    </row>
    <row r="252" spans="1:11">
      <c r="A252" s="4" t="s">
        <v>691</v>
      </c>
      <c r="B252" s="5" t="n">
        <v>47021</v>
      </c>
      <c r="C252" s="5" t="n">
        <v>46258</v>
      </c>
      <c r="D252" s="5" t="n">
        <v>38561</v>
      </c>
    </row>
    <row r="253" spans="1:11">
      <c r="A253" s="4" t="s">
        <v>695</v>
      </c>
      <c r="B253" s="6" t="n">
        <v>6051</v>
      </c>
    </row>
    <row r="254" spans="1:11">
      <c r="A254" s="4" t="s">
        <v>696</v>
      </c>
      <c r="B254" s="5" t="n">
        <v>3167</v>
      </c>
    </row>
    <row r="255" spans="1:11">
      <c r="A255" s="4" t="s">
        <v>692</v>
      </c>
      <c r="B255" s="6" t="n">
        <v>29554</v>
      </c>
      <c r="C255" s="5" t="n">
        <v>20709</v>
      </c>
      <c r="D255" s="5" t="n">
        <v>6984</v>
      </c>
    </row>
    <row r="256" spans="1:11">
      <c r="A256" s="4" t="s">
        <v>737</v>
      </c>
    </row>
    <row r="257" spans="1:11">
      <c r="A257" s="3" t="s">
        <v>688</v>
      </c>
    </row>
    <row r="258" spans="1:11">
      <c r="A258" s="4" t="s">
        <v>691</v>
      </c>
      <c r="B258" s="5" t="n">
        <v>53519</v>
      </c>
      <c r="C258" s="5" t="n">
        <v>50430</v>
      </c>
    </row>
    <row r="259" spans="1:11">
      <c r="A259" s="4" t="s">
        <v>695</v>
      </c>
      <c r="B259" s="6" t="n">
        <v>11987</v>
      </c>
    </row>
    <row r="260" spans="1:11">
      <c r="A260" s="4" t="s">
        <v>696</v>
      </c>
      <c r="B260" s="5" t="n">
        <v>3879</v>
      </c>
    </row>
    <row r="261" spans="1:11">
      <c r="A261" s="4" t="s">
        <v>692</v>
      </c>
      <c r="B261" s="6" t="n">
        <v>18354</v>
      </c>
      <c r="C261" s="5" t="n">
        <v>8923</v>
      </c>
    </row>
    <row r="262" spans="1:11">
      <c r="A262" s="4" t="s">
        <v>738</v>
      </c>
    </row>
    <row r="263" spans="1:11">
      <c r="A263" s="3" t="s">
        <v>688</v>
      </c>
    </row>
    <row r="264" spans="1:11">
      <c r="A264" s="4" t="s">
        <v>691</v>
      </c>
      <c r="B264" s="5" t="n">
        <v>55640</v>
      </c>
    </row>
    <row r="265" spans="1:11">
      <c r="A265" s="4" t="s">
        <v>695</v>
      </c>
      <c r="B265" s="6" t="n">
        <v>17396</v>
      </c>
    </row>
    <row r="266" spans="1:11">
      <c r="A266" s="4" t="s">
        <v>696</v>
      </c>
      <c r="B266" s="5" t="n">
        <v>3361</v>
      </c>
    </row>
    <row r="267" spans="1:11">
      <c r="A267" s="4" t="s">
        <v>692</v>
      </c>
      <c r="B267" s="6" t="n">
        <v>7979</v>
      </c>
    </row>
    <row r="268" spans="1:11">
      <c r="A268" s="4" t="s">
        <v>739</v>
      </c>
    </row>
    <row r="269" spans="1:11">
      <c r="A269" s="3" t="s">
        <v>688</v>
      </c>
    </row>
    <row r="270" spans="1:11">
      <c r="A270" s="4" t="s">
        <v>691</v>
      </c>
      <c r="B270" s="5" t="n">
        <v>629103</v>
      </c>
    </row>
    <row r="271" spans="1:11">
      <c r="A271" s="4" t="s">
        <v>692</v>
      </c>
      <c r="B271" s="5" t="n">
        <v>560386</v>
      </c>
    </row>
    <row r="272" spans="1:11">
      <c r="A272" s="4" t="s">
        <v>693</v>
      </c>
      <c r="B272" s="5" t="n">
        <v>150</v>
      </c>
    </row>
    <row r="273" spans="1:11">
      <c r="A273" s="4" t="s">
        <v>689</v>
      </c>
      <c r="B273" s="5" t="n">
        <v>68867</v>
      </c>
      <c r="C273" s="5" t="n">
        <v>47769</v>
      </c>
    </row>
    <row r="274" spans="1:11">
      <c r="A274" s="4" t="s">
        <v>740</v>
      </c>
    </row>
    <row r="275" spans="1:11">
      <c r="A275" s="3" t="s">
        <v>688</v>
      </c>
    </row>
    <row r="276" spans="1:11">
      <c r="A276" s="4" t="s">
        <v>691</v>
      </c>
      <c r="B276" s="5" t="n">
        <v>75217</v>
      </c>
      <c r="C276" s="5" t="n">
        <v>75288</v>
      </c>
      <c r="D276" s="5" t="n">
        <v>75313</v>
      </c>
      <c r="E276" s="5" t="n">
        <v>75281</v>
      </c>
      <c r="F276" s="5" t="n">
        <v>76089</v>
      </c>
      <c r="G276" s="5" t="n">
        <v>75974</v>
      </c>
      <c r="H276" s="5" t="n">
        <v>78946</v>
      </c>
      <c r="I276" s="5" t="n">
        <v>78378</v>
      </c>
      <c r="J276" s="5" t="n">
        <v>79774</v>
      </c>
      <c r="K276" s="5" t="n">
        <v>75951</v>
      </c>
    </row>
    <row r="277" spans="1:11">
      <c r="A277" s="4" t="s">
        <v>695</v>
      </c>
      <c r="B277" s="6" t="n">
        <v>20</v>
      </c>
    </row>
    <row r="278" spans="1:11">
      <c r="A278" s="4" t="s">
        <v>696</v>
      </c>
      <c r="B278" s="5" t="n">
        <v>2718</v>
      </c>
    </row>
    <row r="279" spans="1:11">
      <c r="A279" s="4" t="s">
        <v>692</v>
      </c>
      <c r="B279" s="6" t="n">
        <v>74896</v>
      </c>
      <c r="C279" s="5" t="n">
        <v>74827</v>
      </c>
      <c r="D279" s="5" t="n">
        <v>74766</v>
      </c>
      <c r="E279" s="5" t="n">
        <v>74692</v>
      </c>
      <c r="F279" s="5" t="n">
        <v>73619</v>
      </c>
      <c r="G279" s="5" t="n">
        <v>71938</v>
      </c>
      <c r="H279" s="5" t="n">
        <v>69811</v>
      </c>
      <c r="I279" s="5" t="n">
        <v>66028</v>
      </c>
      <c r="J279" s="5" t="n">
        <v>59695</v>
      </c>
      <c r="K279" s="5" t="n">
        <v>31573</v>
      </c>
    </row>
    <row r="280" spans="1:11">
      <c r="A280" s="4" t="s">
        <v>741</v>
      </c>
    </row>
    <row r="281" spans="1:11">
      <c r="A281" s="3" t="s">
        <v>688</v>
      </c>
    </row>
    <row r="282" spans="1:11">
      <c r="A282" s="4" t="s">
        <v>691</v>
      </c>
      <c r="B282" s="5" t="n">
        <v>49323</v>
      </c>
      <c r="C282" s="5" t="n">
        <v>49267</v>
      </c>
      <c r="D282" s="5" t="n">
        <v>48707</v>
      </c>
      <c r="E282" s="5" t="n">
        <v>48857</v>
      </c>
      <c r="F282" s="5" t="n">
        <v>48969</v>
      </c>
      <c r="G282" s="5" t="n">
        <v>49534</v>
      </c>
      <c r="H282" s="5" t="n">
        <v>52286</v>
      </c>
      <c r="I282" s="5" t="n">
        <v>55821</v>
      </c>
      <c r="J282" s="5" t="n">
        <v>59975</v>
      </c>
    </row>
    <row r="283" spans="1:11">
      <c r="A283" s="4" t="s">
        <v>695</v>
      </c>
      <c r="B283" s="6" t="n">
        <v>58</v>
      </c>
    </row>
    <row r="284" spans="1:11">
      <c r="A284" s="4" t="s">
        <v>696</v>
      </c>
      <c r="B284" s="5" t="n">
        <v>2631</v>
      </c>
    </row>
    <row r="285" spans="1:11">
      <c r="A285" s="4" t="s">
        <v>692</v>
      </c>
      <c r="B285" s="6" t="n">
        <v>49173</v>
      </c>
      <c r="C285" s="5" t="n">
        <v>49051</v>
      </c>
      <c r="D285" s="5" t="n">
        <v>48329</v>
      </c>
      <c r="E285" s="5" t="n">
        <v>48297</v>
      </c>
      <c r="F285" s="5" t="n">
        <v>48031</v>
      </c>
      <c r="G285" s="5" t="n">
        <v>46004</v>
      </c>
      <c r="H285" s="5" t="n">
        <v>43758</v>
      </c>
      <c r="I285" s="5" t="n">
        <v>40775</v>
      </c>
      <c r="J285" s="5" t="n">
        <v>25464</v>
      </c>
    </row>
    <row r="286" spans="1:11">
      <c r="A286" s="4" t="s">
        <v>742</v>
      </c>
    </row>
    <row r="287" spans="1:11">
      <c r="A287" s="3" t="s">
        <v>688</v>
      </c>
    </row>
    <row r="288" spans="1:11">
      <c r="A288" s="4" t="s">
        <v>691</v>
      </c>
      <c r="B288" s="5" t="n">
        <v>52952</v>
      </c>
      <c r="C288" s="5" t="n">
        <v>52964</v>
      </c>
      <c r="D288" s="5" t="n">
        <v>52927</v>
      </c>
      <c r="E288" s="5" t="n">
        <v>54153</v>
      </c>
      <c r="F288" s="5" t="n">
        <v>53937</v>
      </c>
      <c r="G288" s="5" t="n">
        <v>55427</v>
      </c>
      <c r="H288" s="5" t="n">
        <v>59145</v>
      </c>
      <c r="I288" s="5" t="n">
        <v>63194</v>
      </c>
    </row>
    <row r="289" spans="1:11">
      <c r="A289" s="4" t="s">
        <v>695</v>
      </c>
      <c r="B289" s="6" t="n">
        <v>85</v>
      </c>
    </row>
    <row r="290" spans="1:11">
      <c r="A290" s="4" t="s">
        <v>696</v>
      </c>
      <c r="B290" s="5" t="n">
        <v>2850</v>
      </c>
    </row>
    <row r="291" spans="1:11">
      <c r="A291" s="4" t="s">
        <v>692</v>
      </c>
      <c r="B291" s="6" t="n">
        <v>52851</v>
      </c>
      <c r="C291" s="5" t="n">
        <v>52719</v>
      </c>
      <c r="D291" s="5" t="n">
        <v>52426</v>
      </c>
      <c r="E291" s="5" t="n">
        <v>52729</v>
      </c>
      <c r="F291" s="5" t="n">
        <v>50055</v>
      </c>
      <c r="G291" s="5" t="n">
        <v>47743</v>
      </c>
      <c r="H291" s="5" t="n">
        <v>43091</v>
      </c>
      <c r="I291" s="5" t="n">
        <v>25274</v>
      </c>
    </row>
    <row r="292" spans="1:11">
      <c r="A292" s="4" t="s">
        <v>743</v>
      </c>
    </row>
    <row r="293" spans="1:11">
      <c r="A293" s="3" t="s">
        <v>688</v>
      </c>
    </row>
    <row r="294" spans="1:11">
      <c r="A294" s="4" t="s">
        <v>691</v>
      </c>
      <c r="B294" s="5" t="n">
        <v>62456</v>
      </c>
      <c r="C294" s="5" t="n">
        <v>62570</v>
      </c>
      <c r="D294" s="5" t="n">
        <v>62770</v>
      </c>
      <c r="E294" s="5" t="n">
        <v>63724</v>
      </c>
      <c r="F294" s="5" t="n">
        <v>64976</v>
      </c>
      <c r="G294" s="5" t="n">
        <v>66924</v>
      </c>
      <c r="H294" s="5" t="n">
        <v>70246</v>
      </c>
    </row>
    <row r="295" spans="1:11">
      <c r="A295" s="4" t="s">
        <v>695</v>
      </c>
      <c r="B295" s="6" t="n">
        <v>300</v>
      </c>
    </row>
    <row r="296" spans="1:11">
      <c r="A296" s="4" t="s">
        <v>696</v>
      </c>
      <c r="B296" s="5" t="n">
        <v>3027</v>
      </c>
    </row>
    <row r="297" spans="1:11">
      <c r="A297" s="4" t="s">
        <v>692</v>
      </c>
      <c r="B297" s="6" t="n">
        <v>61834</v>
      </c>
      <c r="C297" s="5" t="n">
        <v>61428</v>
      </c>
      <c r="D297" s="5" t="n">
        <v>60272</v>
      </c>
      <c r="E297" s="5" t="n">
        <v>59099</v>
      </c>
      <c r="F297" s="5" t="n">
        <v>55778</v>
      </c>
      <c r="G297" s="5" t="n">
        <v>48756</v>
      </c>
      <c r="H297" s="5" t="n">
        <v>27676</v>
      </c>
    </row>
    <row r="298" spans="1:11">
      <c r="A298" s="4" t="s">
        <v>744</v>
      </c>
    </row>
    <row r="299" spans="1:11">
      <c r="A299" s="3" t="s">
        <v>688</v>
      </c>
    </row>
    <row r="300" spans="1:11">
      <c r="A300" s="4" t="s">
        <v>691</v>
      </c>
      <c r="B300" s="5" t="n">
        <v>78125</v>
      </c>
      <c r="C300" s="5" t="n">
        <v>79175</v>
      </c>
      <c r="D300" s="5" t="n">
        <v>77569</v>
      </c>
      <c r="E300" s="5" t="n">
        <v>79181</v>
      </c>
      <c r="F300" s="5" t="n">
        <v>80155</v>
      </c>
      <c r="G300" s="5" t="n">
        <v>85485</v>
      </c>
    </row>
    <row r="301" spans="1:11">
      <c r="A301" s="4" t="s">
        <v>695</v>
      </c>
      <c r="B301" s="6" t="n">
        <v>335</v>
      </c>
    </row>
    <row r="302" spans="1:11">
      <c r="A302" s="4" t="s">
        <v>696</v>
      </c>
      <c r="B302" s="5" t="n">
        <v>2639</v>
      </c>
    </row>
    <row r="303" spans="1:11">
      <c r="A303" s="4" t="s">
        <v>692</v>
      </c>
      <c r="B303" s="6" t="n">
        <v>76152</v>
      </c>
      <c r="C303" s="5" t="n">
        <v>75640</v>
      </c>
      <c r="D303" s="5" t="n">
        <v>73705</v>
      </c>
      <c r="E303" s="5" t="n">
        <v>72057</v>
      </c>
      <c r="F303" s="5" t="n">
        <v>66509</v>
      </c>
      <c r="G303" s="5" t="n">
        <v>39074</v>
      </c>
    </row>
    <row r="304" spans="1:11">
      <c r="A304" s="4" t="s">
        <v>745</v>
      </c>
    </row>
    <row r="305" spans="1:11">
      <c r="A305" s="3" t="s">
        <v>688</v>
      </c>
    </row>
    <row r="306" spans="1:11">
      <c r="A306" s="4" t="s">
        <v>691</v>
      </c>
      <c r="B306" s="5" t="n">
        <v>61914</v>
      </c>
      <c r="C306" s="5" t="n">
        <v>62114</v>
      </c>
      <c r="D306" s="5" t="n">
        <v>62173</v>
      </c>
      <c r="E306" s="5" t="n">
        <v>62090</v>
      </c>
      <c r="F306" s="5" t="n">
        <v>63864</v>
      </c>
    </row>
    <row r="307" spans="1:11">
      <c r="A307" s="4" t="s">
        <v>695</v>
      </c>
      <c r="B307" s="6" t="n">
        <v>698</v>
      </c>
    </row>
    <row r="308" spans="1:11">
      <c r="A308" s="4" t="s">
        <v>696</v>
      </c>
      <c r="B308" s="5" t="n">
        <v>2995</v>
      </c>
    </row>
    <row r="309" spans="1:11">
      <c r="A309" s="4" t="s">
        <v>692</v>
      </c>
      <c r="B309" s="6" t="n">
        <v>60520</v>
      </c>
      <c r="C309" s="5" t="n">
        <v>59259</v>
      </c>
      <c r="D309" s="5" t="n">
        <v>57407</v>
      </c>
      <c r="E309" s="5" t="n">
        <v>50840</v>
      </c>
      <c r="F309" s="5" t="n">
        <v>32208</v>
      </c>
    </row>
    <row r="310" spans="1:11">
      <c r="A310" s="4" t="s">
        <v>746</v>
      </c>
    </row>
    <row r="311" spans="1:11">
      <c r="A311" s="3" t="s">
        <v>688</v>
      </c>
    </row>
    <row r="312" spans="1:11">
      <c r="A312" s="4" t="s">
        <v>691</v>
      </c>
      <c r="B312" s="5" t="n">
        <v>48761</v>
      </c>
      <c r="C312" s="5" t="n">
        <v>48801</v>
      </c>
      <c r="D312" s="5" t="n">
        <v>49441</v>
      </c>
      <c r="E312" s="5" t="n">
        <v>56587</v>
      </c>
    </row>
    <row r="313" spans="1:11">
      <c r="A313" s="4" t="s">
        <v>695</v>
      </c>
      <c r="B313" s="6" t="n">
        <v>534</v>
      </c>
    </row>
    <row r="314" spans="1:11">
      <c r="A314" s="4" t="s">
        <v>696</v>
      </c>
      <c r="B314" s="5" t="n">
        <v>4558</v>
      </c>
    </row>
    <row r="315" spans="1:11">
      <c r="A315" s="4" t="s">
        <v>692</v>
      </c>
      <c r="B315" s="6" t="n">
        <v>46528</v>
      </c>
      <c r="C315" s="5" t="n">
        <v>46148</v>
      </c>
      <c r="D315" s="5" t="n">
        <v>43380</v>
      </c>
      <c r="E315" s="5" t="n">
        <v>30550</v>
      </c>
    </row>
    <row r="316" spans="1:11">
      <c r="A316" s="4" t="s">
        <v>747</v>
      </c>
    </row>
    <row r="317" spans="1:11">
      <c r="A317" s="3" t="s">
        <v>688</v>
      </c>
    </row>
    <row r="318" spans="1:11">
      <c r="A318" s="4" t="s">
        <v>691</v>
      </c>
      <c r="B318" s="5" t="n">
        <v>53958</v>
      </c>
      <c r="C318" s="5" t="n">
        <v>56103</v>
      </c>
      <c r="D318" s="5" t="n">
        <v>59863</v>
      </c>
    </row>
    <row r="319" spans="1:11">
      <c r="A319" s="4" t="s">
        <v>695</v>
      </c>
      <c r="B319" s="6" t="n">
        <v>1727</v>
      </c>
    </row>
    <row r="320" spans="1:11">
      <c r="A320" s="4" t="s">
        <v>696</v>
      </c>
      <c r="B320" s="5" t="n">
        <v>4070</v>
      </c>
    </row>
    <row r="321" spans="1:11">
      <c r="A321" s="4" t="s">
        <v>692</v>
      </c>
      <c r="B321" s="6" t="n">
        <v>50197</v>
      </c>
      <c r="C321" s="5" t="n">
        <v>49348</v>
      </c>
      <c r="D321" s="5" t="n">
        <v>32184</v>
      </c>
    </row>
    <row r="322" spans="1:11">
      <c r="A322" s="4" t="s">
        <v>748</v>
      </c>
    </row>
    <row r="323" spans="1:11">
      <c r="A323" s="3" t="s">
        <v>688</v>
      </c>
    </row>
    <row r="324" spans="1:11">
      <c r="A324" s="4" t="s">
        <v>691</v>
      </c>
      <c r="B324" s="5" t="n">
        <v>55594</v>
      </c>
      <c r="C324" s="5" t="n">
        <v>62900</v>
      </c>
    </row>
    <row r="325" spans="1:11">
      <c r="A325" s="4" t="s">
        <v>695</v>
      </c>
      <c r="B325" s="6" t="n">
        <v>3759</v>
      </c>
    </row>
    <row r="326" spans="1:11">
      <c r="A326" s="4" t="s">
        <v>696</v>
      </c>
      <c r="B326" s="5" t="n">
        <v>3352</v>
      </c>
    </row>
    <row r="327" spans="1:11">
      <c r="A327" s="4" t="s">
        <v>692</v>
      </c>
      <c r="B327" s="6" t="n">
        <v>46921</v>
      </c>
      <c r="C327" s="5" t="n">
        <v>33134</v>
      </c>
    </row>
    <row r="328" spans="1:11">
      <c r="A328" s="4" t="s">
        <v>749</v>
      </c>
    </row>
    <row r="329" spans="1:11">
      <c r="A329" s="3" t="s">
        <v>688</v>
      </c>
    </row>
    <row r="330" spans="1:11">
      <c r="A330" s="4" t="s">
        <v>691</v>
      </c>
      <c r="B330" s="5" t="n">
        <v>90803</v>
      </c>
    </row>
    <row r="331" spans="1:11">
      <c r="A331" s="4" t="s">
        <v>695</v>
      </c>
      <c r="B331" s="6" t="n">
        <v>24892</v>
      </c>
    </row>
    <row r="332" spans="1:11">
      <c r="A332" s="4" t="s">
        <v>696</v>
      </c>
      <c r="B332" s="5" t="n">
        <v>2609</v>
      </c>
    </row>
    <row r="333" spans="1:11">
      <c r="A333" s="4" t="s">
        <v>692</v>
      </c>
      <c r="B333" s="6" t="n">
        <v>41314</v>
      </c>
    </row>
    <row r="334" spans="1:11">
      <c r="A334" s="4" t="s">
        <v>750</v>
      </c>
    </row>
    <row r="335" spans="1:11">
      <c r="A335" s="3" t="s">
        <v>688</v>
      </c>
    </row>
    <row r="336" spans="1:11">
      <c r="A336" s="4" t="s">
        <v>691</v>
      </c>
      <c r="B336" s="5" t="n">
        <v>87609</v>
      </c>
    </row>
    <row r="337" spans="1:11">
      <c r="A337" s="4" t="s">
        <v>692</v>
      </c>
      <c r="B337" s="5" t="n">
        <v>64318</v>
      </c>
    </row>
    <row r="338" spans="1:11">
      <c r="A338" s="4" t="s">
        <v>693</v>
      </c>
      <c r="B338" s="5" t="n">
        <v>84</v>
      </c>
    </row>
    <row r="339" spans="1:11">
      <c r="A339" s="4" t="s">
        <v>689</v>
      </c>
      <c r="B339" s="5" t="n">
        <v>23375</v>
      </c>
      <c r="C339" s="5" t="n">
        <v>24388</v>
      </c>
    </row>
    <row r="340" spans="1:11">
      <c r="A340" s="4" t="s">
        <v>751</v>
      </c>
    </row>
    <row r="341" spans="1:11">
      <c r="A341" s="3" t="s">
        <v>688</v>
      </c>
    </row>
    <row r="342" spans="1:11">
      <c r="A342" s="4" t="s">
        <v>691</v>
      </c>
      <c r="B342" s="5" t="n">
        <v>2818</v>
      </c>
      <c r="C342" s="5" t="n">
        <v>2939</v>
      </c>
      <c r="D342" s="5" t="n">
        <v>2856</v>
      </c>
      <c r="E342" s="5" t="n">
        <v>2877</v>
      </c>
      <c r="F342" s="5" t="n">
        <v>2850</v>
      </c>
      <c r="G342" s="5" t="n">
        <v>2832</v>
      </c>
      <c r="H342" s="5" t="n">
        <v>3267</v>
      </c>
      <c r="I342" s="5" t="n">
        <v>3469</v>
      </c>
      <c r="J342" s="5" t="n">
        <v>4045</v>
      </c>
      <c r="K342" s="5" t="n">
        <v>8055</v>
      </c>
    </row>
    <row r="343" spans="1:11">
      <c r="A343" s="4" t="s">
        <v>695</v>
      </c>
      <c r="B343" s="6" t="n">
        <v>3</v>
      </c>
    </row>
    <row r="344" spans="1:11">
      <c r="A344" s="4" t="s">
        <v>696</v>
      </c>
      <c r="B344" s="5" t="n">
        <v>2084</v>
      </c>
    </row>
    <row r="345" spans="1:11">
      <c r="A345" s="4" t="s">
        <v>692</v>
      </c>
      <c r="B345" s="6" t="n">
        <v>2931</v>
      </c>
      <c r="C345" s="5" t="n">
        <v>2919</v>
      </c>
      <c r="D345" s="5" t="n">
        <v>2803</v>
      </c>
      <c r="E345" s="5" t="n">
        <v>2816</v>
      </c>
      <c r="F345" s="5" t="n">
        <v>2745</v>
      </c>
      <c r="G345" s="5" t="n">
        <v>2731</v>
      </c>
      <c r="H345" s="5" t="n">
        <v>2665</v>
      </c>
      <c r="I345" s="5" t="n">
        <v>2722</v>
      </c>
      <c r="J345" s="5" t="n">
        <v>2110</v>
      </c>
      <c r="K345" s="6" t="n">
        <v>643</v>
      </c>
    </row>
    <row r="346" spans="1:11">
      <c r="A346" s="4" t="s">
        <v>752</v>
      </c>
    </row>
    <row r="347" spans="1:11">
      <c r="A347" s="3" t="s">
        <v>688</v>
      </c>
    </row>
    <row r="348" spans="1:11">
      <c r="A348" s="4" t="s">
        <v>691</v>
      </c>
      <c r="B348" s="5" t="n">
        <v>5990</v>
      </c>
      <c r="C348" s="5" t="n">
        <v>4923</v>
      </c>
      <c r="D348" s="5" t="n">
        <v>4288</v>
      </c>
      <c r="E348" s="5" t="n">
        <v>4551</v>
      </c>
      <c r="F348" s="5" t="n">
        <v>4146</v>
      </c>
      <c r="G348" s="5" t="n">
        <v>4246</v>
      </c>
      <c r="H348" s="5" t="n">
        <v>4708</v>
      </c>
      <c r="I348" s="5" t="n">
        <v>4896</v>
      </c>
      <c r="J348" s="5" t="n">
        <v>15474</v>
      </c>
    </row>
    <row r="349" spans="1:11">
      <c r="A349" s="4" t="s">
        <v>695</v>
      </c>
      <c r="B349" s="6" t="n">
        <v>7</v>
      </c>
    </row>
    <row r="350" spans="1:11">
      <c r="A350" s="4" t="s">
        <v>696</v>
      </c>
      <c r="B350" s="5" t="n">
        <v>1660</v>
      </c>
    </row>
    <row r="351" spans="1:11">
      <c r="A351" s="4" t="s">
        <v>692</v>
      </c>
      <c r="B351" s="6" t="n">
        <v>5978</v>
      </c>
      <c r="C351" s="5" t="n">
        <v>3908</v>
      </c>
      <c r="D351" s="5" t="n">
        <v>3919</v>
      </c>
      <c r="E351" s="5" t="n">
        <v>4336</v>
      </c>
      <c r="F351" s="5" t="n">
        <v>3490</v>
      </c>
      <c r="G351" s="5" t="n">
        <v>2493</v>
      </c>
      <c r="H351" s="5" t="n">
        <v>2382</v>
      </c>
      <c r="I351" s="5" t="n">
        <v>1914</v>
      </c>
      <c r="J351" s="6" t="n">
        <v>892</v>
      </c>
    </row>
    <row r="352" spans="1:11">
      <c r="A352" s="4" t="s">
        <v>753</v>
      </c>
    </row>
    <row r="353" spans="1:11">
      <c r="A353" s="3" t="s">
        <v>688</v>
      </c>
    </row>
    <row r="354" spans="1:11">
      <c r="A354" s="4" t="s">
        <v>691</v>
      </c>
      <c r="B354" s="5" t="n">
        <v>6850</v>
      </c>
      <c r="C354" s="5" t="n">
        <v>7645</v>
      </c>
      <c r="D354" s="5" t="n">
        <v>7136</v>
      </c>
      <c r="E354" s="5" t="n">
        <v>6810</v>
      </c>
      <c r="F354" s="5" t="n">
        <v>7076</v>
      </c>
      <c r="G354" s="5" t="n">
        <v>6630</v>
      </c>
      <c r="H354" s="5" t="n">
        <v>8205</v>
      </c>
      <c r="I354" s="5" t="n">
        <v>13961</v>
      </c>
    </row>
    <row r="355" spans="1:11">
      <c r="A355" s="4" t="s">
        <v>695</v>
      </c>
      <c r="B355" s="6" t="n">
        <v>32</v>
      </c>
    </row>
    <row r="356" spans="1:11">
      <c r="A356" s="4" t="s">
        <v>696</v>
      </c>
      <c r="B356" s="5" t="n">
        <v>1533</v>
      </c>
    </row>
    <row r="357" spans="1:11">
      <c r="A357" s="4" t="s">
        <v>692</v>
      </c>
      <c r="B357" s="6" t="n">
        <v>7269</v>
      </c>
      <c r="C357" s="5" t="n">
        <v>7822</v>
      </c>
      <c r="D357" s="5" t="n">
        <v>7285</v>
      </c>
      <c r="E357" s="5" t="n">
        <v>7151</v>
      </c>
      <c r="F357" s="5" t="n">
        <v>7092</v>
      </c>
      <c r="G357" s="5" t="n">
        <v>5702</v>
      </c>
      <c r="H357" s="5" t="n">
        <v>3205</v>
      </c>
      <c r="I357" s="6" t="n">
        <v>1724</v>
      </c>
    </row>
    <row r="358" spans="1:11">
      <c r="A358" s="4" t="s">
        <v>754</v>
      </c>
    </row>
    <row r="359" spans="1:11">
      <c r="A359" s="3" t="s">
        <v>688</v>
      </c>
    </row>
    <row r="360" spans="1:11">
      <c r="A360" s="4" t="s">
        <v>691</v>
      </c>
      <c r="B360" s="5" t="n">
        <v>16480</v>
      </c>
      <c r="C360" s="5" t="n">
        <v>16695</v>
      </c>
      <c r="D360" s="5" t="n">
        <v>16766</v>
      </c>
      <c r="E360" s="5" t="n">
        <v>17321</v>
      </c>
      <c r="F360" s="5" t="n">
        <v>17792</v>
      </c>
      <c r="G360" s="5" t="n">
        <v>17832</v>
      </c>
      <c r="H360" s="5" t="n">
        <v>13842</v>
      </c>
    </row>
    <row r="361" spans="1:11">
      <c r="A361" s="4" t="s">
        <v>695</v>
      </c>
      <c r="B361" s="6" t="n">
        <v>31</v>
      </c>
    </row>
    <row r="362" spans="1:11">
      <c r="A362" s="4" t="s">
        <v>696</v>
      </c>
      <c r="B362" s="5" t="n">
        <v>1669</v>
      </c>
    </row>
    <row r="363" spans="1:11">
      <c r="A363" s="4" t="s">
        <v>692</v>
      </c>
      <c r="B363" s="6" t="n">
        <v>17086</v>
      </c>
      <c r="C363" s="5" t="n">
        <v>17086</v>
      </c>
      <c r="D363" s="5" t="n">
        <v>17212</v>
      </c>
      <c r="E363" s="5" t="n">
        <v>17403</v>
      </c>
      <c r="F363" s="5" t="n">
        <v>17151</v>
      </c>
      <c r="G363" s="5" t="n">
        <v>16932</v>
      </c>
      <c r="H363" s="6" t="n">
        <v>8160</v>
      </c>
    </row>
    <row r="364" spans="1:11">
      <c r="A364" s="4" t="s">
        <v>755</v>
      </c>
    </row>
    <row r="365" spans="1:11">
      <c r="A365" s="3" t="s">
        <v>688</v>
      </c>
    </row>
    <row r="366" spans="1:11">
      <c r="A366" s="4" t="s">
        <v>691</v>
      </c>
      <c r="B366" s="5" t="n">
        <v>7471</v>
      </c>
      <c r="C366" s="5" t="n">
        <v>7867</v>
      </c>
      <c r="D366" s="5" t="n">
        <v>8180</v>
      </c>
      <c r="E366" s="5" t="n">
        <v>8667</v>
      </c>
      <c r="F366" s="5" t="n">
        <v>11452</v>
      </c>
      <c r="G366" s="5" t="n">
        <v>17114</v>
      </c>
    </row>
    <row r="367" spans="1:11">
      <c r="A367" s="4" t="s">
        <v>695</v>
      </c>
      <c r="B367" s="6" t="n">
        <v>104</v>
      </c>
    </row>
    <row r="368" spans="1:11">
      <c r="A368" s="4" t="s">
        <v>696</v>
      </c>
      <c r="B368" s="5" t="n">
        <v>1459</v>
      </c>
    </row>
    <row r="369" spans="1:11">
      <c r="A369" s="4" t="s">
        <v>692</v>
      </c>
      <c r="B369" s="6" t="n">
        <v>7406</v>
      </c>
      <c r="C369" s="5" t="n">
        <v>7536</v>
      </c>
      <c r="D369" s="5" t="n">
        <v>7416</v>
      </c>
      <c r="E369" s="5" t="n">
        <v>6726</v>
      </c>
      <c r="F369" s="5" t="n">
        <v>6680</v>
      </c>
      <c r="G369" s="6" t="n">
        <v>1883</v>
      </c>
    </row>
    <row r="370" spans="1:11">
      <c r="A370" s="4" t="s">
        <v>756</v>
      </c>
    </row>
    <row r="371" spans="1:11">
      <c r="A371" s="3" t="s">
        <v>688</v>
      </c>
    </row>
    <row r="372" spans="1:11">
      <c r="A372" s="4" t="s">
        <v>691</v>
      </c>
      <c r="B372" s="5" t="n">
        <v>5271</v>
      </c>
      <c r="C372" s="5" t="n">
        <v>5399</v>
      </c>
      <c r="D372" s="5" t="n">
        <v>6170</v>
      </c>
      <c r="E372" s="5" t="n">
        <v>7516</v>
      </c>
      <c r="F372" s="5" t="n">
        <v>16080</v>
      </c>
    </row>
    <row r="373" spans="1:11">
      <c r="A373" s="4" t="s">
        <v>695</v>
      </c>
      <c r="B373" s="6" t="n">
        <v>108</v>
      </c>
    </row>
    <row r="374" spans="1:11">
      <c r="A374" s="4" t="s">
        <v>696</v>
      </c>
      <c r="B374" s="5" t="n">
        <v>1398</v>
      </c>
    </row>
    <row r="375" spans="1:11">
      <c r="A375" s="4" t="s">
        <v>692</v>
      </c>
      <c r="B375" s="6" t="n">
        <v>5098</v>
      </c>
      <c r="C375" s="5" t="n">
        <v>4911</v>
      </c>
      <c r="D375" s="5" t="n">
        <v>4701</v>
      </c>
      <c r="E375" s="5" t="n">
        <v>2856</v>
      </c>
      <c r="F375" s="6" t="n">
        <v>1116</v>
      </c>
    </row>
    <row r="376" spans="1:11">
      <c r="A376" s="4" t="s">
        <v>757</v>
      </c>
    </row>
    <row r="377" spans="1:11">
      <c r="A377" s="3" t="s">
        <v>688</v>
      </c>
    </row>
    <row r="378" spans="1:11">
      <c r="A378" s="4" t="s">
        <v>691</v>
      </c>
      <c r="B378" s="5" t="n">
        <v>4427</v>
      </c>
      <c r="C378" s="5" t="n">
        <v>5225</v>
      </c>
      <c r="D378" s="5" t="n">
        <v>8106</v>
      </c>
      <c r="E378" s="5" t="n">
        <v>16450</v>
      </c>
    </row>
    <row r="379" spans="1:11">
      <c r="A379" s="4" t="s">
        <v>695</v>
      </c>
      <c r="B379" s="6" t="n">
        <v>349</v>
      </c>
    </row>
    <row r="380" spans="1:11">
      <c r="A380" s="4" t="s">
        <v>696</v>
      </c>
      <c r="B380" s="5" t="n">
        <v>1318</v>
      </c>
    </row>
    <row r="381" spans="1:11">
      <c r="A381" s="4" t="s">
        <v>692</v>
      </c>
      <c r="B381" s="6" t="n">
        <v>4059</v>
      </c>
      <c r="C381" s="5" t="n">
        <v>4166</v>
      </c>
      <c r="D381" s="5" t="n">
        <v>4283</v>
      </c>
      <c r="E381" s="6" t="n">
        <v>722</v>
      </c>
    </row>
    <row r="382" spans="1:11">
      <c r="A382" s="4" t="s">
        <v>758</v>
      </c>
    </row>
    <row r="383" spans="1:11">
      <c r="A383" s="3" t="s">
        <v>688</v>
      </c>
    </row>
    <row r="384" spans="1:11">
      <c r="A384" s="4" t="s">
        <v>691</v>
      </c>
      <c r="B384" s="5" t="n">
        <v>11113</v>
      </c>
      <c r="C384" s="5" t="n">
        <v>12957</v>
      </c>
      <c r="D384" s="5" t="n">
        <v>16958</v>
      </c>
    </row>
    <row r="385" spans="1:11">
      <c r="A385" s="4" t="s">
        <v>695</v>
      </c>
      <c r="B385" s="6" t="n">
        <v>1724</v>
      </c>
    </row>
    <row r="386" spans="1:11">
      <c r="A386" s="4" t="s">
        <v>696</v>
      </c>
      <c r="B386" s="5" t="n">
        <v>1149</v>
      </c>
    </row>
    <row r="387" spans="1:11">
      <c r="A387" s="4" t="s">
        <v>692</v>
      </c>
      <c r="B387" s="6" t="n">
        <v>7695</v>
      </c>
      <c r="C387" s="5" t="n">
        <v>6719</v>
      </c>
      <c r="D387" s="6" t="n">
        <v>3192</v>
      </c>
    </row>
    <row r="388" spans="1:11">
      <c r="A388" s="4" t="s">
        <v>759</v>
      </c>
    </row>
    <row r="389" spans="1:11">
      <c r="A389" s="3" t="s">
        <v>688</v>
      </c>
    </row>
    <row r="390" spans="1:11">
      <c r="A390" s="4" t="s">
        <v>691</v>
      </c>
      <c r="B390" s="5" t="n">
        <v>11062</v>
      </c>
      <c r="C390" s="5" t="n">
        <v>18928</v>
      </c>
    </row>
    <row r="391" spans="1:11">
      <c r="A391" s="4" t="s">
        <v>695</v>
      </c>
      <c r="B391" s="6" t="n">
        <v>3018</v>
      </c>
    </row>
    <row r="392" spans="1:11">
      <c r="A392" s="4" t="s">
        <v>696</v>
      </c>
      <c r="B392" s="5" t="n">
        <v>1167</v>
      </c>
    </row>
    <row r="393" spans="1:11">
      <c r="A393" s="4" t="s">
        <v>692</v>
      </c>
      <c r="B393" s="6" t="n">
        <v>5817</v>
      </c>
      <c r="C393" s="6" t="n">
        <v>3087</v>
      </c>
    </row>
    <row r="394" spans="1:11">
      <c r="A394" s="4" t="s">
        <v>760</v>
      </c>
    </row>
    <row r="395" spans="1:11">
      <c r="A395" s="3" t="s">
        <v>688</v>
      </c>
    </row>
    <row r="396" spans="1:11">
      <c r="A396" s="4" t="s">
        <v>691</v>
      </c>
      <c r="B396" s="5" t="n">
        <v>16127</v>
      </c>
    </row>
    <row r="397" spans="1:11">
      <c r="A397" s="4" t="s">
        <v>695</v>
      </c>
      <c r="B397" s="6" t="n">
        <v>14938</v>
      </c>
    </row>
    <row r="398" spans="1:11">
      <c r="A398" s="4" t="s">
        <v>696</v>
      </c>
      <c r="B398" s="5" t="n">
        <v>793</v>
      </c>
    </row>
    <row r="399" spans="1:11">
      <c r="A399" s="4" t="s">
        <v>692</v>
      </c>
      <c r="B399" s="6" t="n">
        <v>9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14"/>
  </cols>
  <sheetData>
    <row r="1" spans="1:2">
      <c r="A1" s="1" t="s">
        <v>761</v>
      </c>
      <c r="B1" s="2" t="s">
        <v>2</v>
      </c>
    </row>
    <row r="2" spans="1:2">
      <c r="A2" s="4" t="s">
        <v>739</v>
      </c>
    </row>
    <row r="3" spans="1:2">
      <c r="A3" s="3" t="s">
        <v>762</v>
      </c>
    </row>
    <row r="4" spans="1:2">
      <c r="A4" s="4" t="s">
        <v>763</v>
      </c>
      <c r="B4" s="4" t="s">
        <v>764</v>
      </c>
    </row>
    <row r="5" spans="1:2">
      <c r="A5" s="4" t="s">
        <v>765</v>
      </c>
      <c r="B5" s="4" t="s">
        <v>766</v>
      </c>
    </row>
    <row r="6" spans="1:2">
      <c r="A6" s="4" t="s">
        <v>767</v>
      </c>
      <c r="B6" s="4" t="s">
        <v>768</v>
      </c>
    </row>
    <row r="7" spans="1:2">
      <c r="A7" s="4" t="s">
        <v>769</v>
      </c>
      <c r="B7" s="4" t="s">
        <v>770</v>
      </c>
    </row>
    <row r="8" spans="1:2">
      <c r="A8" s="4" t="s">
        <v>771</v>
      </c>
      <c r="B8" s="4" t="s">
        <v>772</v>
      </c>
    </row>
    <row r="9" spans="1:2">
      <c r="A9" s="4" t="s">
        <v>773</v>
      </c>
      <c r="B9" s="4" t="s">
        <v>774</v>
      </c>
    </row>
    <row r="10" spans="1:2">
      <c r="A10" s="4" t="s">
        <v>775</v>
      </c>
      <c r="B10" s="4" t="s">
        <v>776</v>
      </c>
    </row>
    <row r="11" spans="1:2">
      <c r="A11" s="4" t="s">
        <v>777</v>
      </c>
      <c r="B11" s="4" t="s">
        <v>778</v>
      </c>
    </row>
    <row r="12" spans="1:2">
      <c r="A12" s="4" t="s">
        <v>779</v>
      </c>
      <c r="B12" s="4" t="s">
        <v>780</v>
      </c>
    </row>
    <row r="13" spans="1:2">
      <c r="A13" s="4" t="s">
        <v>781</v>
      </c>
      <c r="B13" s="4" t="s">
        <v>782</v>
      </c>
    </row>
    <row r="14" spans="1:2">
      <c r="A14" s="4" t="s">
        <v>750</v>
      </c>
    </row>
    <row r="15" spans="1:2">
      <c r="A15" s="3" t="s">
        <v>762</v>
      </c>
    </row>
    <row r="16" spans="1:2">
      <c r="A16" s="4" t="s">
        <v>763</v>
      </c>
      <c r="B16" s="4" t="s">
        <v>783</v>
      </c>
    </row>
    <row r="17" spans="1:2">
      <c r="A17" s="4" t="s">
        <v>765</v>
      </c>
      <c r="B17" s="4" t="s">
        <v>784</v>
      </c>
    </row>
    <row r="18" spans="1:2">
      <c r="A18" s="4" t="s">
        <v>767</v>
      </c>
      <c r="B18" s="4" t="s">
        <v>632</v>
      </c>
    </row>
    <row r="19" spans="1:2">
      <c r="A19" s="4" t="s">
        <v>769</v>
      </c>
      <c r="B19" s="4" t="s">
        <v>646</v>
      </c>
    </row>
    <row r="20" spans="1:2">
      <c r="A20" s="4" t="s">
        <v>771</v>
      </c>
      <c r="B20" s="4" t="s">
        <v>654</v>
      </c>
    </row>
    <row r="21" spans="1:2">
      <c r="A21" s="4" t="s">
        <v>773</v>
      </c>
      <c r="B21" s="4" t="s">
        <v>785</v>
      </c>
    </row>
    <row r="22" spans="1:2">
      <c r="A22" s="4" t="s">
        <v>775</v>
      </c>
      <c r="B22" s="4" t="s">
        <v>786</v>
      </c>
    </row>
    <row r="23" spans="1:2">
      <c r="A23" s="4" t="s">
        <v>777</v>
      </c>
      <c r="B23" s="4" t="s">
        <v>787</v>
      </c>
    </row>
    <row r="24" spans="1:2">
      <c r="A24" s="4" t="s">
        <v>779</v>
      </c>
      <c r="B24" s="4" t="s">
        <v>788</v>
      </c>
    </row>
    <row r="25" spans="1:2">
      <c r="A25" s="4" t="s">
        <v>781</v>
      </c>
      <c r="B25" s="4" t="s">
        <v>789</v>
      </c>
    </row>
    <row r="26" spans="1:2">
      <c r="A26" s="4" t="s">
        <v>790</v>
      </c>
    </row>
    <row r="27" spans="1:2">
      <c r="A27" s="3" t="s">
        <v>762</v>
      </c>
    </row>
    <row r="28" spans="1:2">
      <c r="A28" s="4" t="s">
        <v>763</v>
      </c>
      <c r="B28" s="4" t="s">
        <v>791</v>
      </c>
    </row>
    <row r="29" spans="1:2">
      <c r="A29" s="4" t="s">
        <v>765</v>
      </c>
      <c r="B29" s="4" t="s">
        <v>792</v>
      </c>
    </row>
    <row r="30" spans="1:2">
      <c r="A30" s="4" t="s">
        <v>767</v>
      </c>
      <c r="B30" s="4" t="s">
        <v>628</v>
      </c>
    </row>
    <row r="31" spans="1:2">
      <c r="A31" s="4" t="s">
        <v>769</v>
      </c>
      <c r="B31" s="4" t="s">
        <v>793</v>
      </c>
    </row>
    <row r="32" spans="1:2">
      <c r="A32" s="4" t="s">
        <v>771</v>
      </c>
      <c r="B32" s="4" t="s">
        <v>794</v>
      </c>
    </row>
    <row r="33" spans="1:2">
      <c r="A33" s="4" t="s">
        <v>773</v>
      </c>
      <c r="B33" s="4" t="s">
        <v>795</v>
      </c>
    </row>
    <row r="34" spans="1:2">
      <c r="A34" s="4" t="s">
        <v>775</v>
      </c>
      <c r="B34" s="4" t="s">
        <v>796</v>
      </c>
    </row>
    <row r="35" spans="1:2">
      <c r="A35" s="4" t="s">
        <v>777</v>
      </c>
      <c r="B35" s="4" t="s">
        <v>652</v>
      </c>
    </row>
    <row r="36" spans="1:2">
      <c r="A36" s="4" t="s">
        <v>779</v>
      </c>
      <c r="B36" s="4" t="s">
        <v>797</v>
      </c>
    </row>
    <row r="37" spans="1:2">
      <c r="A37" s="4" t="s">
        <v>781</v>
      </c>
      <c r="B37" s="4" t="s">
        <v>650</v>
      </c>
    </row>
    <row r="38" spans="1:2">
      <c r="A38" s="4" t="s">
        <v>798</v>
      </c>
    </row>
    <row r="39" spans="1:2">
      <c r="A39" s="3" t="s">
        <v>762</v>
      </c>
    </row>
    <row r="40" spans="1:2">
      <c r="A40" s="4" t="s">
        <v>763</v>
      </c>
      <c r="B40" s="4" t="s">
        <v>642</v>
      </c>
    </row>
    <row r="41" spans="1:2">
      <c r="A41" s="4" t="s">
        <v>765</v>
      </c>
      <c r="B41" s="4" t="s">
        <v>799</v>
      </c>
    </row>
    <row r="42" spans="1:2">
      <c r="A42" s="4" t="s">
        <v>767</v>
      </c>
      <c r="B42" s="4" t="s">
        <v>800</v>
      </c>
    </row>
    <row r="43" spans="1:2">
      <c r="A43" s="4" t="s">
        <v>769</v>
      </c>
      <c r="B43" s="4" t="s">
        <v>801</v>
      </c>
    </row>
    <row r="44" spans="1:2">
      <c r="A44" s="4" t="s">
        <v>771</v>
      </c>
      <c r="B44" s="4" t="s">
        <v>791</v>
      </c>
    </row>
    <row r="45" spans="1:2">
      <c r="A45" s="4" t="s">
        <v>773</v>
      </c>
      <c r="B45" s="4" t="s">
        <v>802</v>
      </c>
    </row>
    <row r="46" spans="1:2">
      <c r="A46" s="4" t="s">
        <v>775</v>
      </c>
      <c r="B46" s="4" t="s">
        <v>803</v>
      </c>
    </row>
    <row r="47" spans="1:2">
      <c r="A47" s="4" t="s">
        <v>777</v>
      </c>
      <c r="B47" s="4" t="s">
        <v>804</v>
      </c>
    </row>
    <row r="48" spans="1:2">
      <c r="A48" s="4" t="s">
        <v>779</v>
      </c>
      <c r="B48" s="4" t="s">
        <v>782</v>
      </c>
    </row>
    <row r="49" spans="1:2">
      <c r="A49" s="4" t="s">
        <v>781</v>
      </c>
      <c r="B49" s="4" t="s">
        <v>776</v>
      </c>
    </row>
    <row r="50" spans="1:2">
      <c r="A50" s="4" t="s">
        <v>805</v>
      </c>
    </row>
    <row r="51" spans="1:2">
      <c r="A51" s="3" t="s">
        <v>762</v>
      </c>
    </row>
    <row r="52" spans="1:2">
      <c r="A52" s="4" t="s">
        <v>763</v>
      </c>
      <c r="B52" s="4" t="s">
        <v>785</v>
      </c>
    </row>
    <row r="53" spans="1:2">
      <c r="A53" s="4" t="s">
        <v>765</v>
      </c>
      <c r="B53" s="4" t="s">
        <v>806</v>
      </c>
    </row>
    <row r="54" spans="1:2">
      <c r="A54" s="4" t="s">
        <v>767</v>
      </c>
      <c r="B54" s="4" t="s">
        <v>807</v>
      </c>
    </row>
    <row r="55" spans="1:2">
      <c r="A55" s="4" t="s">
        <v>769</v>
      </c>
      <c r="B55" s="4" t="s">
        <v>808</v>
      </c>
    </row>
    <row r="56" spans="1:2">
      <c r="A56" s="4" t="s">
        <v>771</v>
      </c>
      <c r="B56" s="4" t="s">
        <v>809</v>
      </c>
    </row>
    <row r="57" spans="1:2">
      <c r="A57" s="4" t="s">
        <v>773</v>
      </c>
      <c r="B57" s="4" t="s">
        <v>808</v>
      </c>
    </row>
    <row r="58" spans="1:2">
      <c r="A58" s="4" t="s">
        <v>775</v>
      </c>
      <c r="B58" s="4" t="s">
        <v>810</v>
      </c>
    </row>
    <row r="59" spans="1:2">
      <c r="A59" s="4" t="s">
        <v>777</v>
      </c>
      <c r="B59" s="4" t="s">
        <v>803</v>
      </c>
    </row>
    <row r="60" spans="1:2">
      <c r="A60" s="4" t="s">
        <v>779</v>
      </c>
      <c r="B60" s="4" t="s">
        <v>786</v>
      </c>
    </row>
    <row r="61" spans="1:2">
      <c r="A61" s="4" t="s">
        <v>781</v>
      </c>
      <c r="B61" s="4" t="s">
        <v>811</v>
      </c>
    </row>
    <row r="62" spans="1:2">
      <c r="A62" s="4" t="s">
        <v>812</v>
      </c>
    </row>
    <row r="63" spans="1:2">
      <c r="A63" s="3" t="s">
        <v>762</v>
      </c>
    </row>
    <row r="64" spans="1:2">
      <c r="A64" s="4" t="s">
        <v>763</v>
      </c>
      <c r="B64" s="4" t="s">
        <v>788</v>
      </c>
    </row>
    <row r="65" spans="1:2">
      <c r="A65" s="4" t="s">
        <v>765</v>
      </c>
      <c r="B65" s="4" t="s">
        <v>813</v>
      </c>
    </row>
    <row r="66" spans="1:2">
      <c r="A66" s="4" t="s">
        <v>767</v>
      </c>
      <c r="B66" s="4" t="s">
        <v>814</v>
      </c>
    </row>
    <row r="67" spans="1:2">
      <c r="A67" s="4" t="s">
        <v>769</v>
      </c>
      <c r="B67" s="4" t="s">
        <v>815</v>
      </c>
    </row>
    <row r="68" spans="1:2">
      <c r="A68" s="4" t="s">
        <v>771</v>
      </c>
      <c r="B68" s="4" t="s">
        <v>816</v>
      </c>
    </row>
    <row r="69" spans="1:2">
      <c r="A69" s="4" t="s">
        <v>773</v>
      </c>
      <c r="B69" s="4" t="s">
        <v>660</v>
      </c>
    </row>
    <row r="70" spans="1:2">
      <c r="A70" s="4" t="s">
        <v>775</v>
      </c>
      <c r="B70" s="4" t="s">
        <v>817</v>
      </c>
    </row>
    <row r="71" spans="1:2">
      <c r="A71" s="4" t="s">
        <v>777</v>
      </c>
      <c r="B71" s="4" t="s">
        <v>789</v>
      </c>
    </row>
    <row r="72" spans="1:2">
      <c r="A72" s="4" t="s">
        <v>779</v>
      </c>
      <c r="B72" s="4" t="s">
        <v>811</v>
      </c>
    </row>
    <row r="73" spans="1:2">
      <c r="A73" s="4" t="s">
        <v>781</v>
      </c>
      <c r="B73" s="4" t="s">
        <v>7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8</v>
      </c>
      <c r="B1" s="2" t="s">
        <v>2</v>
      </c>
      <c r="C1" s="2" t="s">
        <v>30</v>
      </c>
      <c r="D1" s="2" t="s">
        <v>80</v>
      </c>
      <c r="E1" s="2" t="s">
        <v>427</v>
      </c>
    </row>
    <row r="2" spans="1:5">
      <c r="A2" s="3" t="s">
        <v>819</v>
      </c>
    </row>
    <row r="3" spans="1:5">
      <c r="A3" s="4" t="s">
        <v>820</v>
      </c>
      <c r="B3" s="6" t="n">
        <v>1271503</v>
      </c>
      <c r="C3" s="6" t="n">
        <v>1139337</v>
      </c>
      <c r="D3" s="6" t="n">
        <v>1103785</v>
      </c>
      <c r="E3" s="6" t="n">
        <v>1121040</v>
      </c>
    </row>
    <row r="4" spans="1:5">
      <c r="A4" s="4" t="s">
        <v>821</v>
      </c>
      <c r="B4" s="5" t="n">
        <v>48844</v>
      </c>
      <c r="C4" s="5" t="n">
        <v>46286</v>
      </c>
    </row>
    <row r="5" spans="1:5">
      <c r="A5" s="4" t="s">
        <v>154</v>
      </c>
      <c r="B5" s="5" t="n">
        <v>13322</v>
      </c>
      <c r="C5" s="5" t="n">
        <v>14279</v>
      </c>
    </row>
    <row r="6" spans="1:5">
      <c r="A6" s="4" t="s">
        <v>689</v>
      </c>
      <c r="B6" s="5" t="n">
        <v>969512</v>
      </c>
      <c r="C6" s="5" t="n">
        <v>851113</v>
      </c>
    </row>
    <row r="7" spans="1:5">
      <c r="A7" s="4" t="s">
        <v>822</v>
      </c>
      <c r="B7" s="5" t="n">
        <v>10014</v>
      </c>
      <c r="C7" s="5" t="n">
        <v>10699</v>
      </c>
    </row>
    <row r="8" spans="1:5">
      <c r="A8" s="4" t="s">
        <v>154</v>
      </c>
      <c r="B8" s="5" t="n">
        <v>1729</v>
      </c>
      <c r="C8" s="5" t="n">
        <v>2185</v>
      </c>
    </row>
    <row r="9" spans="1:5">
      <c r="A9" s="4" t="s">
        <v>823</v>
      </c>
      <c r="B9" s="5" t="n">
        <v>301991</v>
      </c>
      <c r="C9" s="5" t="n">
        <v>288224</v>
      </c>
      <c r="D9" s="6" t="n">
        <v>297844</v>
      </c>
      <c r="E9" s="6" t="n">
        <v>335106</v>
      </c>
    </row>
    <row r="10" spans="1:5">
      <c r="A10" s="4" t="s">
        <v>824</v>
      </c>
      <c r="B10" s="5" t="n">
        <v>1271503</v>
      </c>
      <c r="C10" s="5" t="n">
        <v>1139337</v>
      </c>
    </row>
    <row r="11" spans="1:5">
      <c r="A11" s="4" t="s">
        <v>690</v>
      </c>
    </row>
    <row r="12" spans="1:5">
      <c r="A12" s="3" t="s">
        <v>819</v>
      </c>
    </row>
    <row r="13" spans="1:5">
      <c r="A13" s="4" t="s">
        <v>689</v>
      </c>
      <c r="B13" s="5" t="n">
        <v>325182</v>
      </c>
      <c r="C13" s="5" t="n">
        <v>293256</v>
      </c>
    </row>
    <row r="14" spans="1:5">
      <c r="A14" s="4" t="s">
        <v>823</v>
      </c>
      <c r="B14" s="5" t="n">
        <v>36158</v>
      </c>
      <c r="C14" s="5" t="n">
        <v>43662</v>
      </c>
    </row>
    <row r="15" spans="1:5">
      <c r="A15" s="4" t="s">
        <v>706</v>
      </c>
    </row>
    <row r="16" spans="1:5">
      <c r="A16" s="3" t="s">
        <v>819</v>
      </c>
    </row>
    <row r="17" spans="1:5">
      <c r="A17" s="4" t="s">
        <v>689</v>
      </c>
      <c r="B17" s="5" t="n">
        <v>188963</v>
      </c>
      <c r="C17" s="5" t="n">
        <v>163801</v>
      </c>
    </row>
    <row r="18" spans="1:5">
      <c r="A18" s="4" t="s">
        <v>823</v>
      </c>
      <c r="B18" s="5" t="n">
        <v>74400</v>
      </c>
      <c r="C18" s="5" t="n">
        <v>69858</v>
      </c>
    </row>
    <row r="19" spans="1:5">
      <c r="A19" s="4" t="s">
        <v>717</v>
      </c>
    </row>
    <row r="20" spans="1:5">
      <c r="A20" s="3" t="s">
        <v>819</v>
      </c>
    </row>
    <row r="21" spans="1:5">
      <c r="A21" s="4" t="s">
        <v>689</v>
      </c>
      <c r="B21" s="5" t="n">
        <v>171241</v>
      </c>
      <c r="C21" s="5" t="n">
        <v>152031</v>
      </c>
    </row>
    <row r="22" spans="1:5">
      <c r="A22" s="4" t="s">
        <v>823</v>
      </c>
      <c r="B22" s="5" t="n">
        <v>117436</v>
      </c>
      <c r="C22" s="5" t="n">
        <v>113891</v>
      </c>
    </row>
    <row r="23" spans="1:5">
      <c r="A23" s="4" t="s">
        <v>728</v>
      </c>
    </row>
    <row r="24" spans="1:5">
      <c r="A24" s="3" t="s">
        <v>819</v>
      </c>
    </row>
    <row r="25" spans="1:5">
      <c r="A25" s="4" t="s">
        <v>689</v>
      </c>
      <c r="B25" s="5" t="n">
        <v>119704</v>
      </c>
      <c r="C25" s="5" t="n">
        <v>98604</v>
      </c>
    </row>
    <row r="26" spans="1:5">
      <c r="A26" s="4" t="s">
        <v>823</v>
      </c>
      <c r="B26" s="5" t="n">
        <v>46590</v>
      </c>
      <c r="C26" s="5" t="n">
        <v>41173</v>
      </c>
    </row>
    <row r="27" spans="1:5">
      <c r="A27" s="4" t="s">
        <v>739</v>
      </c>
    </row>
    <row r="28" spans="1:5">
      <c r="A28" s="3" t="s">
        <v>819</v>
      </c>
    </row>
    <row r="29" spans="1:5">
      <c r="A29" s="4" t="s">
        <v>689</v>
      </c>
      <c r="B29" s="5" t="n">
        <v>68867</v>
      </c>
      <c r="C29" s="5" t="n">
        <v>47769</v>
      </c>
    </row>
    <row r="30" spans="1:5">
      <c r="A30" s="4" t="s">
        <v>823</v>
      </c>
      <c r="B30" s="5" t="n">
        <v>28613</v>
      </c>
      <c r="C30" s="5" t="n">
        <v>17548</v>
      </c>
    </row>
    <row r="31" spans="1:5">
      <c r="A31" s="4" t="s">
        <v>750</v>
      </c>
    </row>
    <row r="32" spans="1:5">
      <c r="A32" s="3" t="s">
        <v>819</v>
      </c>
    </row>
    <row r="33" spans="1:5">
      <c r="A33" s="4" t="s">
        <v>689</v>
      </c>
      <c r="B33" s="5" t="n">
        <v>23375</v>
      </c>
      <c r="C33" s="5" t="n">
        <v>24388</v>
      </c>
    </row>
    <row r="34" spans="1:5">
      <c r="A34" s="4" t="s">
        <v>823</v>
      </c>
      <c r="B34" s="6" t="n">
        <v>7079</v>
      </c>
      <c r="C34" s="6" t="n">
        <v>106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80</v>
      </c>
    </row>
    <row r="3" spans="1:4">
      <c r="A3" s="3" t="s">
        <v>826</v>
      </c>
    </row>
    <row r="4" spans="1:4">
      <c r="A4" s="4" t="s">
        <v>826</v>
      </c>
      <c r="B4" s="6" t="n">
        <v>-38868</v>
      </c>
      <c r="C4" s="6" t="n">
        <v>-41994</v>
      </c>
      <c r="D4" s="6" t="n">
        <v>-65427</v>
      </c>
    </row>
    <row r="5" spans="1:4">
      <c r="A5" s="4" t="s">
        <v>827</v>
      </c>
    </row>
    <row r="6" spans="1:4">
      <c r="A6" s="3" t="s">
        <v>826</v>
      </c>
    </row>
    <row r="7" spans="1:4">
      <c r="A7" s="4" t="s">
        <v>826</v>
      </c>
      <c r="B7" s="5" t="n">
        <v>-17462</v>
      </c>
      <c r="C7" s="5" t="n">
        <v>-32401</v>
      </c>
      <c r="D7" s="5" t="n">
        <v>-45654</v>
      </c>
    </row>
    <row r="8" spans="1:4">
      <c r="A8" s="4" t="s">
        <v>739</v>
      </c>
    </row>
    <row r="9" spans="1:4">
      <c r="A9" s="3" t="s">
        <v>826</v>
      </c>
    </row>
    <row r="10" spans="1:4">
      <c r="A10" s="4" t="s">
        <v>826</v>
      </c>
      <c r="B10" s="5" t="n">
        <v>-12134</v>
      </c>
      <c r="C10" s="5" t="n">
        <v>-4793</v>
      </c>
      <c r="D10" s="5" t="n">
        <v>-11848</v>
      </c>
    </row>
    <row r="11" spans="1:4">
      <c r="A11" s="4" t="s">
        <v>828</v>
      </c>
    </row>
    <row r="12" spans="1:4">
      <c r="A12" s="3" t="s">
        <v>826</v>
      </c>
    </row>
    <row r="13" spans="1:4">
      <c r="A13" s="4" t="s">
        <v>826</v>
      </c>
      <c r="B13" s="5" t="n">
        <v>-6800</v>
      </c>
      <c r="C13" s="5" t="n">
        <v>-2100</v>
      </c>
      <c r="D13" s="5" t="n">
        <v>-9200</v>
      </c>
    </row>
    <row r="14" spans="1:4">
      <c r="A14" s="4" t="s">
        <v>829</v>
      </c>
    </row>
    <row r="15" spans="1:4">
      <c r="A15" s="3" t="s">
        <v>826</v>
      </c>
    </row>
    <row r="16" spans="1:4">
      <c r="A16" s="4" t="s">
        <v>826</v>
      </c>
      <c r="C16" s="5" t="n">
        <v>-2500</v>
      </c>
      <c r="D16" s="5" t="n">
        <v>-4900</v>
      </c>
    </row>
    <row r="17" spans="1:4">
      <c r="A17" s="4" t="s">
        <v>830</v>
      </c>
    </row>
    <row r="18" spans="1:4">
      <c r="A18" s="3" t="s">
        <v>826</v>
      </c>
    </row>
    <row r="19" spans="1:4">
      <c r="A19" s="4" t="s">
        <v>826</v>
      </c>
      <c r="D19" s="5" t="n">
        <v>1300</v>
      </c>
    </row>
    <row r="20" spans="1:4">
      <c r="A20" s="4" t="s">
        <v>831</v>
      </c>
    </row>
    <row r="21" spans="1:4">
      <c r="A21" s="3" t="s">
        <v>826</v>
      </c>
    </row>
    <row r="22" spans="1:4">
      <c r="A22" s="4" t="s">
        <v>826</v>
      </c>
      <c r="B22" s="5" t="n">
        <v>-3200</v>
      </c>
    </row>
    <row r="23" spans="1:4">
      <c r="A23" s="4" t="s">
        <v>832</v>
      </c>
    </row>
    <row r="24" spans="1:4">
      <c r="A24" s="3" t="s">
        <v>826</v>
      </c>
    </row>
    <row r="25" spans="1:4">
      <c r="A25" s="4" t="s">
        <v>826</v>
      </c>
      <c r="C25" s="5" t="n">
        <v>200</v>
      </c>
    </row>
    <row r="26" spans="1:4">
      <c r="A26" s="4" t="s">
        <v>750</v>
      </c>
    </row>
    <row r="27" spans="1:4">
      <c r="A27" s="3" t="s">
        <v>826</v>
      </c>
    </row>
    <row r="28" spans="1:4">
      <c r="A28" s="4" t="s">
        <v>826</v>
      </c>
      <c r="B28" s="5" t="n">
        <v>-9272</v>
      </c>
      <c r="C28" s="5" t="n">
        <v>-4800</v>
      </c>
      <c r="D28" s="5" t="n">
        <v>-7925</v>
      </c>
    </row>
    <row r="29" spans="1:4">
      <c r="A29" s="4" t="s">
        <v>833</v>
      </c>
    </row>
    <row r="30" spans="1:4">
      <c r="A30" s="3" t="s">
        <v>826</v>
      </c>
    </row>
    <row r="31" spans="1:4">
      <c r="A31" s="4" t="s">
        <v>826</v>
      </c>
      <c r="B31" s="5" t="n">
        <v>-3500</v>
      </c>
      <c r="C31" s="5" t="n">
        <v>-1700</v>
      </c>
      <c r="D31" s="5" t="n">
        <v>-4000</v>
      </c>
    </row>
    <row r="32" spans="1:4">
      <c r="A32" s="4" t="s">
        <v>834</v>
      </c>
    </row>
    <row r="33" spans="1:4">
      <c r="A33" s="3" t="s">
        <v>826</v>
      </c>
    </row>
    <row r="34" spans="1:4">
      <c r="A34" s="4" t="s">
        <v>826</v>
      </c>
      <c r="B34" s="5" t="n">
        <v>-4400</v>
      </c>
      <c r="C34" s="5" t="n">
        <v>-100</v>
      </c>
      <c r="D34" s="5" t="n">
        <v>-2200</v>
      </c>
    </row>
    <row r="35" spans="1:4">
      <c r="A35" s="4" t="s">
        <v>835</v>
      </c>
    </row>
    <row r="36" spans="1:4">
      <c r="A36" s="3" t="s">
        <v>826</v>
      </c>
    </row>
    <row r="37" spans="1:4">
      <c r="A37" s="4" t="s">
        <v>826</v>
      </c>
      <c r="B37" s="5" t="n">
        <v>-1500</v>
      </c>
      <c r="C37" s="5" t="n">
        <v>-1900</v>
      </c>
      <c r="D37" s="5" t="n">
        <v>-2000</v>
      </c>
    </row>
    <row r="38" spans="1:4">
      <c r="A38" s="4" t="s">
        <v>836</v>
      </c>
    </row>
    <row r="39" spans="1:4">
      <c r="A39" s="3" t="s">
        <v>826</v>
      </c>
    </row>
    <row r="40" spans="1:4">
      <c r="A40" s="4" t="s">
        <v>826</v>
      </c>
      <c r="B40" s="5" t="n">
        <v>100</v>
      </c>
      <c r="C40" s="5" t="n">
        <v>-1100</v>
      </c>
      <c r="D40" s="5" t="n">
        <v>300</v>
      </c>
    </row>
    <row r="41" spans="1:4">
      <c r="A41" s="4" t="s">
        <v>837</v>
      </c>
    </row>
    <row r="42" spans="1:4">
      <c r="A42" s="3" t="s">
        <v>826</v>
      </c>
    </row>
    <row r="43" spans="1:4">
      <c r="A43" s="4" t="s">
        <v>826</v>
      </c>
      <c r="B43" s="5" t="n">
        <v>-4600</v>
      </c>
      <c r="C43" s="5" t="n">
        <v>-17600</v>
      </c>
      <c r="D43" s="5" t="n">
        <v>-15400</v>
      </c>
    </row>
    <row r="44" spans="1:4">
      <c r="A44" s="4" t="s">
        <v>838</v>
      </c>
    </row>
    <row r="45" spans="1:4">
      <c r="A45" s="3" t="s">
        <v>826</v>
      </c>
    </row>
    <row r="46" spans="1:4">
      <c r="A46" s="4" t="s">
        <v>826</v>
      </c>
      <c r="B46" s="5" t="n">
        <v>-3200</v>
      </c>
      <c r="C46" s="5" t="n">
        <v>-6200</v>
      </c>
      <c r="D46" s="5" t="n">
        <v>-6600</v>
      </c>
    </row>
    <row r="47" spans="1:4">
      <c r="A47" s="4" t="s">
        <v>839</v>
      </c>
    </row>
    <row r="48" spans="1:4">
      <c r="A48" s="3" t="s">
        <v>826</v>
      </c>
    </row>
    <row r="49" spans="1:4">
      <c r="A49" s="4" t="s">
        <v>826</v>
      </c>
      <c r="D49" s="5" t="n">
        <v>3200</v>
      </c>
    </row>
    <row r="50" spans="1:4">
      <c r="A50" s="4" t="s">
        <v>840</v>
      </c>
    </row>
    <row r="51" spans="1:4">
      <c r="A51" s="3" t="s">
        <v>826</v>
      </c>
    </row>
    <row r="52" spans="1:4">
      <c r="A52" s="4" t="s">
        <v>826</v>
      </c>
      <c r="B52" s="5" t="n">
        <v>-9900</v>
      </c>
      <c r="C52" s="5" t="n">
        <v>-13800</v>
      </c>
      <c r="D52" s="5" t="n">
        <v>-10700</v>
      </c>
    </row>
    <row r="53" spans="1:4">
      <c r="A53" s="4" t="s">
        <v>841</v>
      </c>
    </row>
    <row r="54" spans="1:4">
      <c r="A54" s="3" t="s">
        <v>826</v>
      </c>
    </row>
    <row r="55" spans="1:4">
      <c r="A55" s="4" t="s">
        <v>826</v>
      </c>
      <c r="B55" s="5" t="n">
        <v>-1100</v>
      </c>
      <c r="C55" s="5" t="n">
        <v>4900</v>
      </c>
    </row>
    <row r="56" spans="1:4">
      <c r="A56" s="4" t="s">
        <v>842</v>
      </c>
    </row>
    <row r="57" spans="1:4">
      <c r="A57" s="3" t="s">
        <v>826</v>
      </c>
    </row>
    <row r="58" spans="1:4">
      <c r="A58" s="4" t="s">
        <v>826</v>
      </c>
      <c r="D58" s="5" t="n">
        <v>5400</v>
      </c>
    </row>
    <row r="59" spans="1:4">
      <c r="A59" s="4" t="s">
        <v>805</v>
      </c>
    </row>
    <row r="60" spans="1:4">
      <c r="A60" s="3" t="s">
        <v>826</v>
      </c>
    </row>
    <row r="61" spans="1:4">
      <c r="A61" s="4" t="s">
        <v>826</v>
      </c>
      <c r="D61" s="5" t="n">
        <v>-3900</v>
      </c>
    </row>
    <row r="62" spans="1:4">
      <c r="A62" s="4" t="s">
        <v>843</v>
      </c>
    </row>
    <row r="63" spans="1:4">
      <c r="A63" s="3" t="s">
        <v>826</v>
      </c>
    </row>
    <row r="64" spans="1:4">
      <c r="A64" s="4" t="s">
        <v>826</v>
      </c>
      <c r="B64" s="5" t="n">
        <v>-4400</v>
      </c>
      <c r="C64" s="5" t="n">
        <v>-14700</v>
      </c>
    </row>
    <row r="65" spans="1:4">
      <c r="A65" s="4" t="s">
        <v>844</v>
      </c>
    </row>
    <row r="66" spans="1:4">
      <c r="A66" s="3" t="s">
        <v>826</v>
      </c>
    </row>
    <row r="67" spans="1:4">
      <c r="A67" s="4" t="s">
        <v>826</v>
      </c>
      <c r="B67" s="5" t="n">
        <v>3700</v>
      </c>
    </row>
    <row r="68" spans="1:4">
      <c r="A68" s="4" t="s">
        <v>845</v>
      </c>
    </row>
    <row r="69" spans="1:4">
      <c r="A69" s="3" t="s">
        <v>826</v>
      </c>
    </row>
    <row r="70" spans="1:4">
      <c r="A70" s="4" t="s">
        <v>826</v>
      </c>
      <c r="C70" s="5" t="n">
        <v>-800</v>
      </c>
    </row>
    <row r="71" spans="1:4">
      <c r="A71" s="4" t="s">
        <v>846</v>
      </c>
    </row>
    <row r="72" spans="1:4">
      <c r="A72" s="3" t="s">
        <v>826</v>
      </c>
    </row>
    <row r="73" spans="1:4">
      <c r="A73" s="4" t="s">
        <v>826</v>
      </c>
      <c r="B73" s="6" t="n">
        <v>7400</v>
      </c>
      <c r="C73" s="6" t="n">
        <v>15400</v>
      </c>
      <c r="D73" s="6" t="n">
        <v>-5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7</v>
      </c>
      <c r="B1" s="2" t="s">
        <v>1</v>
      </c>
    </row>
    <row r="2" spans="1:5">
      <c r="B2" s="2" t="s">
        <v>2</v>
      </c>
      <c r="C2" s="2" t="s">
        <v>30</v>
      </c>
      <c r="D2" s="2" t="s">
        <v>80</v>
      </c>
      <c r="E2" s="2" t="s">
        <v>427</v>
      </c>
    </row>
    <row r="3" spans="1:5">
      <c r="A3" s="3" t="s">
        <v>848</v>
      </c>
    </row>
    <row r="4" spans="1:5">
      <c r="A4" s="4" t="s">
        <v>669</v>
      </c>
      <c r="B4" s="6" t="n">
        <v>1271503</v>
      </c>
      <c r="C4" s="6" t="n">
        <v>1139337</v>
      </c>
      <c r="D4" s="6" t="n">
        <v>1103785</v>
      </c>
      <c r="E4" s="6" t="n">
        <v>1121040</v>
      </c>
    </row>
    <row r="5" spans="1:5">
      <c r="A5" s="4" t="s">
        <v>604</v>
      </c>
      <c r="B5" s="6" t="n">
        <v>969512</v>
      </c>
      <c r="C5" s="5" t="n">
        <v>851113</v>
      </c>
      <c r="D5" s="5" t="n">
        <v>805941</v>
      </c>
      <c r="E5" s="6" t="n">
        <v>785934</v>
      </c>
    </row>
    <row r="6" spans="1:5">
      <c r="A6" s="4" t="s">
        <v>849</v>
      </c>
      <c r="B6" s="4" t="s">
        <v>850</v>
      </c>
    </row>
    <row r="7" spans="1:5">
      <c r="A7" s="4" t="s">
        <v>851</v>
      </c>
    </row>
    <row r="8" spans="1:5">
      <c r="A8" s="3" t="s">
        <v>852</v>
      </c>
    </row>
    <row r="9" spans="1:5">
      <c r="A9" s="4" t="s">
        <v>669</v>
      </c>
      <c r="B9" s="6" t="n">
        <v>132883</v>
      </c>
      <c r="C9" s="5" t="n">
        <v>130358</v>
      </c>
      <c r="D9" s="5" t="n">
        <v>119632</v>
      </c>
    </row>
    <row r="10" spans="1:5">
      <c r="A10" s="4" t="s">
        <v>670</v>
      </c>
      <c r="B10" s="5" t="n">
        <v>-67507</v>
      </c>
      <c r="C10" s="5" t="n">
        <v>-66644</v>
      </c>
      <c r="D10" s="5" t="n">
        <v>-62463</v>
      </c>
    </row>
    <row r="11" spans="1:5">
      <c r="A11" s="4" t="s">
        <v>604</v>
      </c>
      <c r="B11" s="5" t="n">
        <v>65376</v>
      </c>
      <c r="C11" s="5" t="n">
        <v>63714</v>
      </c>
      <c r="D11" s="5" t="n">
        <v>57169</v>
      </c>
    </row>
    <row r="12" spans="1:5">
      <c r="A12" s="3" t="s">
        <v>848</v>
      </c>
    </row>
    <row r="13" spans="1:5">
      <c r="A13" s="4" t="s">
        <v>669</v>
      </c>
      <c r="B13" s="5" t="n">
        <v>28042</v>
      </c>
      <c r="C13" s="5" t="n">
        <v>28815</v>
      </c>
      <c r="D13" s="5" t="n">
        <v>41062</v>
      </c>
    </row>
    <row r="14" spans="1:5">
      <c r="A14" s="4" t="s">
        <v>670</v>
      </c>
      <c r="B14" s="5" t="n">
        <v>-5715</v>
      </c>
      <c r="C14" s="5" t="n">
        <v>-4987</v>
      </c>
      <c r="D14" s="5" t="n">
        <v>-12559</v>
      </c>
    </row>
    <row r="15" spans="1:5">
      <c r="A15" s="4" t="s">
        <v>604</v>
      </c>
      <c r="B15" s="6" t="n">
        <v>22327</v>
      </c>
      <c r="C15" s="6" t="n">
        <v>23828</v>
      </c>
      <c r="D15" s="6" t="n">
        <v>285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3</v>
      </c>
      <c r="B1" s="2" t="s">
        <v>1</v>
      </c>
    </row>
    <row r="2" spans="1:5">
      <c r="B2" s="2" t="s">
        <v>315</v>
      </c>
      <c r="C2" s="2" t="s">
        <v>2</v>
      </c>
      <c r="D2" s="2" t="s">
        <v>30</v>
      </c>
      <c r="E2" s="2" t="s">
        <v>80</v>
      </c>
    </row>
    <row r="3" spans="1:5">
      <c r="A3" s="3" t="s">
        <v>854</v>
      </c>
    </row>
    <row r="4" spans="1:5">
      <c r="A4" s="4" t="s">
        <v>855</v>
      </c>
      <c r="C4" s="6" t="n">
        <v>20020000</v>
      </c>
      <c r="D4" s="6" t="n">
        <v>17330000</v>
      </c>
    </row>
    <row r="5" spans="1:5">
      <c r="A5" s="4" t="s">
        <v>856</v>
      </c>
      <c r="C5" s="5" t="n">
        <v>16528000</v>
      </c>
      <c r="D5" s="5" t="n">
        <v>26712000</v>
      </c>
    </row>
    <row r="6" spans="1:5">
      <c r="A6" s="4" t="s">
        <v>63</v>
      </c>
      <c r="C6" s="5" t="n">
        <v>1435000</v>
      </c>
      <c r="D6" s="5" t="n">
        <v>4727000</v>
      </c>
    </row>
    <row r="7" spans="1:5">
      <c r="A7" s="4" t="s">
        <v>857</v>
      </c>
      <c r="C7" s="5" t="n">
        <v>2283000</v>
      </c>
      <c r="D7" s="5" t="n">
        <v>4114000</v>
      </c>
    </row>
    <row r="8" spans="1:5">
      <c r="A8" s="4" t="s">
        <v>154</v>
      </c>
      <c r="C8" s="5" t="n">
        <v>578000</v>
      </c>
      <c r="D8" s="5" t="n">
        <v>685000</v>
      </c>
    </row>
    <row r="9" spans="1:5">
      <c r="A9" s="4" t="s">
        <v>858</v>
      </c>
      <c r="C9" s="5" t="n">
        <v>40844000</v>
      </c>
      <c r="D9" s="5" t="n">
        <v>53568000</v>
      </c>
    </row>
    <row r="10" spans="1:5">
      <c r="A10" s="4" t="s">
        <v>859</v>
      </c>
      <c r="C10" s="5" t="n">
        <v>40844000</v>
      </c>
      <c r="D10" s="5" t="n">
        <v>53568000</v>
      </c>
    </row>
    <row r="11" spans="1:5">
      <c r="A11" s="3" t="s">
        <v>860</v>
      </c>
    </row>
    <row r="12" spans="1:5">
      <c r="A12" s="4" t="s">
        <v>861</v>
      </c>
      <c r="C12" s="5" t="n">
        <v>51448000</v>
      </c>
      <c r="D12" s="5" t="n">
        <v>66973000</v>
      </c>
    </row>
    <row r="13" spans="1:5">
      <c r="A13" s="4" t="s">
        <v>42</v>
      </c>
      <c r="C13" s="5" t="n">
        <v>16320000</v>
      </c>
      <c r="D13" s="5" t="n">
        <v>25602000</v>
      </c>
    </row>
    <row r="14" spans="1:5">
      <c r="A14" s="4" t="s">
        <v>862</v>
      </c>
      <c r="C14" s="5" t="n">
        <v>9466000</v>
      </c>
    </row>
    <row r="15" spans="1:5">
      <c r="A15" s="4" t="s">
        <v>863</v>
      </c>
      <c r="C15" s="5" t="n">
        <v>3159000</v>
      </c>
      <c r="D15" s="5" t="n">
        <v>4819000</v>
      </c>
    </row>
    <row r="16" spans="1:5">
      <c r="A16" s="4" t="s">
        <v>864</v>
      </c>
      <c r="C16" s="5" t="n">
        <v>584000</v>
      </c>
      <c r="D16" s="5" t="n">
        <v>1980000</v>
      </c>
    </row>
    <row r="17" spans="1:5">
      <c r="A17" s="4" t="s">
        <v>865</v>
      </c>
      <c r="C17" s="5" t="n">
        <v>13431000</v>
      </c>
      <c r="D17" s="5" t="n">
        <v>18397000</v>
      </c>
    </row>
    <row r="18" spans="1:5">
      <c r="A18" s="4" t="s">
        <v>154</v>
      </c>
      <c r="C18" s="5" t="n">
        <v>204000</v>
      </c>
      <c r="D18" s="5" t="n">
        <v>291000</v>
      </c>
    </row>
    <row r="19" spans="1:5">
      <c r="A19" s="4" t="s">
        <v>866</v>
      </c>
      <c r="C19" s="5" t="n">
        <v>94612000</v>
      </c>
      <c r="D19" s="5" t="n">
        <v>118062000</v>
      </c>
    </row>
    <row r="20" spans="1:5">
      <c r="A20" s="4" t="s">
        <v>867</v>
      </c>
      <c r="C20" s="6" t="n">
        <v>-53768000</v>
      </c>
      <c r="D20" s="6" t="n">
        <v>-64494000</v>
      </c>
    </row>
    <row r="21" spans="1:5">
      <c r="A21" s="4" t="s">
        <v>868</v>
      </c>
      <c r="C21" s="4" t="s">
        <v>326</v>
      </c>
      <c r="D21" s="4" t="s">
        <v>326</v>
      </c>
      <c r="E21" s="4" t="s">
        <v>326</v>
      </c>
    </row>
    <row r="22" spans="1:5">
      <c r="A22" s="3" t="s">
        <v>869</v>
      </c>
    </row>
    <row r="23" spans="1:5">
      <c r="A23" s="4" t="s">
        <v>870</v>
      </c>
      <c r="C23" s="6" t="n">
        <v>29606000</v>
      </c>
      <c r="D23" s="6" t="n">
        <v>54979000</v>
      </c>
      <c r="E23" s="6" t="n">
        <v>68839000</v>
      </c>
    </row>
    <row r="24" spans="1:5">
      <c r="A24" s="4" t="s">
        <v>871</v>
      </c>
      <c r="C24" s="5" t="n">
        <v>-32821000</v>
      </c>
    </row>
    <row r="25" spans="1:5">
      <c r="A25" s="4" t="s">
        <v>872</v>
      </c>
      <c r="C25" s="5" t="n">
        <v>-5798000</v>
      </c>
    </row>
    <row r="26" spans="1:5">
      <c r="A26" s="4" t="s">
        <v>873</v>
      </c>
      <c r="C26" s="5" t="n">
        <v>-2025000</v>
      </c>
      <c r="D26" s="5" t="n">
        <v>-2216000</v>
      </c>
      <c r="E26" s="5" t="n">
        <v>-2278000</v>
      </c>
    </row>
    <row r="27" spans="1:5">
      <c r="A27" s="4" t="s">
        <v>874</v>
      </c>
      <c r="C27" s="5" t="n">
        <v>-2905000</v>
      </c>
      <c r="D27" s="5" t="n">
        <v>-3302000</v>
      </c>
      <c r="E27" s="5" t="n">
        <v>-3377000</v>
      </c>
    </row>
    <row r="28" spans="1:5">
      <c r="A28" s="4" t="s">
        <v>875</v>
      </c>
      <c r="C28" s="5" t="n">
        <v>-4671000</v>
      </c>
      <c r="D28" s="5" t="n">
        <v>-4263000</v>
      </c>
      <c r="E28" s="5" t="n">
        <v>-4214000</v>
      </c>
    </row>
    <row r="29" spans="1:5">
      <c r="A29" s="4" t="s">
        <v>876</v>
      </c>
      <c r="C29" s="5" t="n">
        <v>-1351000</v>
      </c>
      <c r="D29" s="5" t="n">
        <v>-2772000</v>
      </c>
    </row>
    <row r="30" spans="1:5">
      <c r="A30" s="4" t="s">
        <v>138</v>
      </c>
      <c r="C30" s="5" t="n">
        <v>-474000</v>
      </c>
      <c r="D30" s="5" t="n">
        <v>-264000</v>
      </c>
      <c r="E30" s="5" t="n">
        <v>168000</v>
      </c>
    </row>
    <row r="31" spans="1:5">
      <c r="A31" s="4" t="s">
        <v>98</v>
      </c>
      <c r="C31" s="6" t="n">
        <v>-20439000</v>
      </c>
      <c r="D31" s="6" t="n">
        <v>42162000</v>
      </c>
      <c r="E31" s="6" t="n">
        <v>59138000</v>
      </c>
    </row>
    <row r="32" spans="1:5">
      <c r="A32" s="3" t="s">
        <v>877</v>
      </c>
    </row>
    <row r="33" spans="1:5">
      <c r="A33" s="4" t="s">
        <v>868</v>
      </c>
      <c r="C33" s="4" t="s">
        <v>326</v>
      </c>
      <c r="D33" s="4" t="s">
        <v>326</v>
      </c>
      <c r="E33" s="4" t="s">
        <v>326</v>
      </c>
    </row>
    <row r="34" spans="1:5">
      <c r="A34" s="4" t="s">
        <v>878</v>
      </c>
      <c r="C34" s="4" t="s">
        <v>879</v>
      </c>
    </row>
    <row r="35" spans="1:5">
      <c r="A35" s="4" t="s">
        <v>872</v>
      </c>
      <c r="C35" s="4" t="s">
        <v>880</v>
      </c>
    </row>
    <row r="36" spans="1:5">
      <c r="A36" s="4" t="s">
        <v>881</v>
      </c>
      <c r="C36" s="4" t="s">
        <v>882</v>
      </c>
      <c r="D36" s="4" t="s">
        <v>883</v>
      </c>
      <c r="E36" s="4" t="s">
        <v>884</v>
      </c>
    </row>
    <row r="37" spans="1:5">
      <c r="A37" s="4" t="s">
        <v>885</v>
      </c>
      <c r="C37" s="4" t="s">
        <v>886</v>
      </c>
      <c r="D37" s="4" t="s">
        <v>887</v>
      </c>
      <c r="E37" s="4" t="s">
        <v>888</v>
      </c>
    </row>
    <row r="38" spans="1:5">
      <c r="A38" s="4" t="s">
        <v>889</v>
      </c>
      <c r="C38" s="4" t="s">
        <v>890</v>
      </c>
      <c r="D38" s="4" t="s">
        <v>891</v>
      </c>
      <c r="E38" s="4" t="s">
        <v>887</v>
      </c>
    </row>
    <row r="39" spans="1:5">
      <c r="A39" s="4" t="s">
        <v>892</v>
      </c>
      <c r="C39" s="4" t="s">
        <v>893</v>
      </c>
      <c r="D39" s="4" t="s">
        <v>894</v>
      </c>
    </row>
    <row r="40" spans="1:5">
      <c r="A40" s="4" t="s">
        <v>895</v>
      </c>
      <c r="C40" s="4" t="s">
        <v>896</v>
      </c>
      <c r="D40" s="4" t="s">
        <v>897</v>
      </c>
      <c r="E40" s="4" t="s">
        <v>782</v>
      </c>
    </row>
    <row r="41" spans="1:5">
      <c r="A41" s="4" t="s">
        <v>898</v>
      </c>
      <c r="C41" s="4" t="s">
        <v>899</v>
      </c>
      <c r="D41" s="4" t="s">
        <v>900</v>
      </c>
      <c r="E41" s="4" t="s">
        <v>901</v>
      </c>
    </row>
    <row r="42" spans="1:5">
      <c r="A42" s="4" t="s">
        <v>98</v>
      </c>
      <c r="C42" s="6" t="n">
        <v>-20439000</v>
      </c>
      <c r="D42" s="6" t="n">
        <v>42162000</v>
      </c>
      <c r="E42" s="6" t="n">
        <v>59138000</v>
      </c>
    </row>
    <row r="43" spans="1:5">
      <c r="A43" s="4" t="s">
        <v>902</v>
      </c>
      <c r="C43" s="4" t="s">
        <v>899</v>
      </c>
      <c r="D43" s="4" t="s">
        <v>900</v>
      </c>
      <c r="E43" s="4" t="s">
        <v>901</v>
      </c>
    </row>
    <row r="44" spans="1:5">
      <c r="A44" s="4" t="s">
        <v>903</v>
      </c>
      <c r="C44" s="4" t="s">
        <v>332</v>
      </c>
    </row>
    <row r="45" spans="1:5">
      <c r="A45" s="4" t="s">
        <v>904</v>
      </c>
      <c r="C45" s="6" t="n">
        <v>2300000</v>
      </c>
    </row>
    <row r="46" spans="1:5">
      <c r="A46" s="4" t="s">
        <v>905</v>
      </c>
      <c r="C46" s="6" t="n">
        <v>0</v>
      </c>
      <c r="D46" s="6" t="n">
        <v>9900000</v>
      </c>
      <c r="E46" s="6" t="n">
        <v>0</v>
      </c>
    </row>
    <row r="47" spans="1:5">
      <c r="A47" s="4" t="s">
        <v>906</v>
      </c>
      <c r="D47" s="4" t="s">
        <v>907</v>
      </c>
    </row>
    <row r="48" spans="1:5">
      <c r="A48" s="4" t="s">
        <v>908</v>
      </c>
      <c r="C48" s="4" t="s">
        <v>909</v>
      </c>
      <c r="D48" s="4" t="s">
        <v>910</v>
      </c>
      <c r="E48" s="4" t="s">
        <v>911</v>
      </c>
    </row>
    <row r="49" spans="1:5">
      <c r="A49" s="4" t="s">
        <v>912</v>
      </c>
      <c r="C49" s="4" t="s">
        <v>332</v>
      </c>
    </row>
    <row r="50" spans="1:5">
      <c r="A50" s="4" t="s">
        <v>913</v>
      </c>
      <c r="C50" s="6" t="n">
        <v>10400000</v>
      </c>
      <c r="D50" s="6" t="n">
        <v>26900000</v>
      </c>
      <c r="E50" s="6" t="n">
        <v>44200000</v>
      </c>
    </row>
    <row r="51" spans="1:5">
      <c r="A51" s="4" t="s">
        <v>331</v>
      </c>
    </row>
    <row r="52" spans="1:5">
      <c r="A52" s="3" t="s">
        <v>860</v>
      </c>
    </row>
    <row r="53" spans="1:5">
      <c r="A53" s="4" t="s">
        <v>868</v>
      </c>
      <c r="B53" s="4" t="s">
        <v>332</v>
      </c>
    </row>
    <row r="54" spans="1:5">
      <c r="A54" s="3" t="s">
        <v>877</v>
      </c>
    </row>
    <row r="55" spans="1:5">
      <c r="A55" s="4" t="s">
        <v>868</v>
      </c>
      <c r="B55" s="4" t="s">
        <v>332</v>
      </c>
    </row>
    <row r="56" spans="1:5">
      <c r="A56" s="4" t="s">
        <v>914</v>
      </c>
      <c r="B56" s="6" t="n">
        <v>9900000</v>
      </c>
    </row>
    <row r="57" spans="1:5">
      <c r="A57" s="4" t="s">
        <v>906</v>
      </c>
      <c r="B57" s="4" t="s">
        <v>915</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0</v>
      </c>
      <c r="D2" s="2" t="s">
        <v>80</v>
      </c>
    </row>
    <row r="3" spans="1:4">
      <c r="A3" s="3" t="s">
        <v>917</v>
      </c>
    </row>
    <row r="4" spans="1:4">
      <c r="A4" s="4" t="s">
        <v>918</v>
      </c>
      <c r="B4" s="9" t="n">
        <v>19.7</v>
      </c>
      <c r="C4" s="9" t="n">
        <v>19.2</v>
      </c>
      <c r="D4" s="9" t="n">
        <v>20.4</v>
      </c>
    </row>
    <row r="5" spans="1:4">
      <c r="A5" s="4" t="s">
        <v>919</v>
      </c>
    </row>
    <row r="6" spans="1:4">
      <c r="A6" s="3" t="s">
        <v>917</v>
      </c>
    </row>
    <row r="7" spans="1:4">
      <c r="A7" s="4" t="s">
        <v>920</v>
      </c>
      <c r="B7" s="4" t="s">
        <v>343</v>
      </c>
    </row>
    <row r="8" spans="1:4">
      <c r="A8" s="4" t="s">
        <v>921</v>
      </c>
      <c r="B8" s="9" t="n">
        <v>12.5</v>
      </c>
      <c r="C8" s="9" t="n">
        <v>11.7</v>
      </c>
      <c r="D8" s="9" t="n">
        <v>11.6</v>
      </c>
    </row>
    <row r="9" spans="1:4">
      <c r="A9" s="4" t="s">
        <v>922</v>
      </c>
    </row>
    <row r="10" spans="1:4">
      <c r="A10" s="3" t="s">
        <v>917</v>
      </c>
    </row>
    <row r="11" spans="1:4">
      <c r="A11" s="4" t="s">
        <v>923</v>
      </c>
      <c r="B11" s="5" t="n">
        <v>124186</v>
      </c>
      <c r="C11" s="5" t="n">
        <v>112608</v>
      </c>
      <c r="D11" s="5" t="n">
        <v>178492</v>
      </c>
    </row>
    <row r="12" spans="1:4">
      <c r="A12" s="4" t="s">
        <v>924</v>
      </c>
      <c r="B12" s="7" t="n">
        <v>58.02</v>
      </c>
      <c r="C12" s="7" t="n">
        <v>64.2</v>
      </c>
      <c r="D12" s="7" t="n">
        <v>49.98</v>
      </c>
    </row>
    <row r="13" spans="1:4">
      <c r="A13" s="4" t="s">
        <v>925</v>
      </c>
      <c r="B13" s="9" t="n">
        <v>7.2</v>
      </c>
      <c r="C13" s="9" t="n">
        <v>7.2</v>
      </c>
      <c r="D13" s="9" t="n">
        <v>8.9</v>
      </c>
    </row>
    <row r="14" spans="1:4">
      <c r="A14" s="4" t="s">
        <v>926</v>
      </c>
      <c r="B14" s="5" t="n">
        <v>3206518</v>
      </c>
    </row>
    <row r="15" spans="1:4">
      <c r="A15" s="4" t="s">
        <v>927</v>
      </c>
    </row>
    <row r="16" spans="1:4">
      <c r="A16" s="3" t="s">
        <v>917</v>
      </c>
    </row>
    <row r="17" spans="1:4">
      <c r="A17" s="4" t="s">
        <v>928</v>
      </c>
      <c r="B17" s="4" t="s">
        <v>929</v>
      </c>
    </row>
    <row r="18" spans="1:4">
      <c r="A18" s="4" t="s">
        <v>930</v>
      </c>
      <c r="B18" s="4" t="s">
        <v>617</v>
      </c>
    </row>
    <row r="19" spans="1:4">
      <c r="A19" s="4" t="s">
        <v>931</v>
      </c>
    </row>
    <row r="20" spans="1:4">
      <c r="A20" s="3" t="s">
        <v>917</v>
      </c>
    </row>
    <row r="21" spans="1:4">
      <c r="A21" s="4" t="s">
        <v>923</v>
      </c>
      <c r="B21" s="5" t="n">
        <v>7464</v>
      </c>
      <c r="C21" s="5" t="n">
        <v>6702</v>
      </c>
      <c r="D21" s="5" t="n">
        <v>9348</v>
      </c>
    </row>
    <row r="22" spans="1:4">
      <c r="A22" s="4" t="s">
        <v>924</v>
      </c>
      <c r="B22" s="7" t="n">
        <v>58.66</v>
      </c>
      <c r="C22" s="7" t="n">
        <v>61.61</v>
      </c>
      <c r="D22" s="7" t="n">
        <v>53.15</v>
      </c>
    </row>
    <row r="23" spans="1:4">
      <c r="A23" s="4" t="s">
        <v>925</v>
      </c>
      <c r="B23" s="9" t="n">
        <v>0.4</v>
      </c>
      <c r="C23" s="9" t="n">
        <v>0.4</v>
      </c>
      <c r="D23" s="9" t="n">
        <v>0.5</v>
      </c>
    </row>
    <row r="24" spans="1:4">
      <c r="A24" s="4" t="s">
        <v>932</v>
      </c>
      <c r="B24" s="9" t="n">
        <v>3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3"/>
    <col customWidth="1" max="11" min="11" width="26"/>
    <col customWidth="1" max="12" min="12" width="25"/>
    <col customWidth="1" max="13" min="13" width="26"/>
    <col customWidth="1" max="14" min="14" width="14"/>
    <col customWidth="1" max="15" min="15" width="13"/>
    <col customWidth="1" max="16" min="16" width="13"/>
    <col customWidth="1" max="17" min="17" width="13"/>
  </cols>
  <sheetData>
    <row r="1" spans="1:17">
      <c r="A1" s="1" t="s">
        <v>933</v>
      </c>
      <c r="B1" s="2" t="s">
        <v>934</v>
      </c>
      <c r="C1" s="2" t="s">
        <v>935</v>
      </c>
      <c r="D1" s="2" t="s">
        <v>936</v>
      </c>
      <c r="E1" s="2" t="s">
        <v>937</v>
      </c>
      <c r="F1" s="2" t="s">
        <v>938</v>
      </c>
      <c r="G1" s="2" t="s">
        <v>939</v>
      </c>
      <c r="H1" s="2" t="s">
        <v>940</v>
      </c>
      <c r="I1" s="2" t="s">
        <v>941</v>
      </c>
      <c r="J1" s="2" t="s">
        <v>942</v>
      </c>
      <c r="K1" s="2" t="s">
        <v>2</v>
      </c>
      <c r="L1" s="2" t="s">
        <v>30</v>
      </c>
      <c r="M1" s="2" t="s">
        <v>80</v>
      </c>
      <c r="N1" s="2" t="s">
        <v>2</v>
      </c>
      <c r="O1" s="2" t="s">
        <v>943</v>
      </c>
      <c r="P1" s="2" t="s">
        <v>944</v>
      </c>
      <c r="Q1" s="2" t="s">
        <v>945</v>
      </c>
    </row>
    <row r="2" spans="1:17">
      <c r="A2" s="3" t="s">
        <v>946</v>
      </c>
    </row>
    <row r="3" spans="1:17">
      <c r="A3" s="4" t="s">
        <v>947</v>
      </c>
      <c r="K3" s="7" t="n">
        <v>2.58</v>
      </c>
      <c r="L3" s="7" t="n">
        <v>2.79</v>
      </c>
      <c r="M3" s="7" t="n">
        <v>2.75</v>
      </c>
    </row>
    <row r="4" spans="1:17">
      <c r="A4" s="3" t="s">
        <v>948</v>
      </c>
    </row>
    <row r="5" spans="1:17">
      <c r="A5" s="4" t="s">
        <v>949</v>
      </c>
      <c r="K5" s="5" t="n">
        <v>2207110</v>
      </c>
      <c r="L5" s="5" t="n">
        <v>2582220</v>
      </c>
      <c r="M5" s="5" t="n">
        <v>2892717</v>
      </c>
    </row>
    <row r="6" spans="1:17">
      <c r="A6" s="4" t="s">
        <v>950</v>
      </c>
      <c r="H6" s="5" t="n">
        <v>384750</v>
      </c>
      <c r="I6" s="5" t="n">
        <v>345750</v>
      </c>
      <c r="J6" s="5" t="n">
        <v>412000</v>
      </c>
      <c r="K6" s="5" t="n">
        <v>482375</v>
      </c>
      <c r="L6" s="5" t="n">
        <v>440750</v>
      </c>
      <c r="M6" s="5" t="n">
        <v>563500</v>
      </c>
    </row>
    <row r="7" spans="1:17">
      <c r="A7" s="4" t="s">
        <v>951</v>
      </c>
      <c r="K7" s="5" t="n">
        <v>-390870</v>
      </c>
      <c r="L7" s="5" t="n">
        <v>-756380</v>
      </c>
      <c r="M7" s="5" t="n">
        <v>-865957</v>
      </c>
    </row>
    <row r="8" spans="1:17">
      <c r="A8" s="4" t="s">
        <v>952</v>
      </c>
      <c r="K8" s="5" t="n">
        <v>-41600</v>
      </c>
      <c r="L8" s="5" t="n">
        <v>-59480</v>
      </c>
      <c r="M8" s="5" t="n">
        <v>-8040</v>
      </c>
    </row>
    <row r="9" spans="1:17">
      <c r="A9" s="4" t="s">
        <v>953</v>
      </c>
      <c r="K9" s="5" t="n">
        <v>2257015</v>
      </c>
      <c r="L9" s="5" t="n">
        <v>2207110</v>
      </c>
      <c r="M9" s="5" t="n">
        <v>2582220</v>
      </c>
      <c r="N9" s="5" t="n">
        <v>2257015</v>
      </c>
    </row>
    <row r="10" spans="1:17">
      <c r="A10" s="4" t="s">
        <v>954</v>
      </c>
      <c r="K10" s="5" t="n">
        <v>975055</v>
      </c>
      <c r="L10" s="5" t="n">
        <v>862605</v>
      </c>
      <c r="M10" s="5" t="n">
        <v>899680</v>
      </c>
      <c r="N10" s="5" t="n">
        <v>975055</v>
      </c>
    </row>
    <row r="11" spans="1:17">
      <c r="A11" s="3" t="s">
        <v>955</v>
      </c>
    </row>
    <row r="12" spans="1:17">
      <c r="A12" s="4" t="s">
        <v>956</v>
      </c>
      <c r="K12" s="7" t="n">
        <v>40.9</v>
      </c>
      <c r="L12" s="7" t="n">
        <v>32.42</v>
      </c>
      <c r="M12" s="7" t="n">
        <v>26.65</v>
      </c>
    </row>
    <row r="13" spans="1:17">
      <c r="A13" s="4" t="s">
        <v>957</v>
      </c>
      <c r="K13" s="8" t="n">
        <v>57.12</v>
      </c>
      <c r="L13" s="8" t="n">
        <v>63.54</v>
      </c>
      <c r="M13" s="8" t="n">
        <v>49.01</v>
      </c>
    </row>
    <row r="14" spans="1:17">
      <c r="A14" s="4" t="s">
        <v>958</v>
      </c>
      <c r="K14" s="8" t="n">
        <v>26.07</v>
      </c>
      <c r="L14" s="8" t="n">
        <v>24.87</v>
      </c>
      <c r="M14" s="8" t="n">
        <v>19.23</v>
      </c>
    </row>
    <row r="15" spans="1:17">
      <c r="A15" s="4" t="s">
        <v>959</v>
      </c>
      <c r="K15" s="8" t="n">
        <v>48.3</v>
      </c>
      <c r="L15" s="8" t="n">
        <v>44.39</v>
      </c>
      <c r="M15" s="8" t="n">
        <v>32.12</v>
      </c>
    </row>
    <row r="16" spans="1:17">
      <c r="A16" s="4" t="s">
        <v>960</v>
      </c>
      <c r="K16" s="8" t="n">
        <v>46.8</v>
      </c>
      <c r="L16" s="8" t="n">
        <v>40.9</v>
      </c>
      <c r="M16" s="8" t="n">
        <v>32.42</v>
      </c>
      <c r="N16" s="7" t="n">
        <v>46.8</v>
      </c>
    </row>
    <row r="17" spans="1:17">
      <c r="A17" s="4" t="s">
        <v>961</v>
      </c>
      <c r="K17" s="7" t="n">
        <v>38.66</v>
      </c>
      <c r="L17" s="7" t="n">
        <v>31.23</v>
      </c>
      <c r="M17" s="7" t="n">
        <v>23.6</v>
      </c>
      <c r="N17" s="7" t="n">
        <v>38.66</v>
      </c>
    </row>
    <row r="18" spans="1:17">
      <c r="A18" s="3" t="s">
        <v>962</v>
      </c>
    </row>
    <row r="19" spans="1:17">
      <c r="A19" s="4" t="s">
        <v>963</v>
      </c>
      <c r="K19" s="4" t="s">
        <v>964</v>
      </c>
      <c r="L19" s="4" t="s">
        <v>965</v>
      </c>
      <c r="M19" s="4" t="s">
        <v>966</v>
      </c>
    </row>
    <row r="20" spans="1:17">
      <c r="A20" s="4" t="s">
        <v>967</v>
      </c>
      <c r="K20" s="4" t="s">
        <v>968</v>
      </c>
      <c r="L20" s="4" t="s">
        <v>969</v>
      </c>
      <c r="M20" s="4" t="s">
        <v>970</v>
      </c>
    </row>
    <row r="21" spans="1:17">
      <c r="A21" s="3" t="s">
        <v>971</v>
      </c>
    </row>
    <row r="22" spans="1:17">
      <c r="A22" s="4" t="s">
        <v>972</v>
      </c>
      <c r="K22" s="6" t="n">
        <v>12779</v>
      </c>
      <c r="L22" s="6" t="n">
        <v>31328</v>
      </c>
      <c r="M22" s="6" t="n">
        <v>32135</v>
      </c>
    </row>
    <row r="23" spans="1:17">
      <c r="A23" s="4" t="s">
        <v>973</v>
      </c>
      <c r="K23" s="5" t="n">
        <v>32620</v>
      </c>
      <c r="L23" s="5" t="n">
        <v>49531</v>
      </c>
      <c r="M23" s="5" t="n">
        <v>75725</v>
      </c>
      <c r="N23" s="6" t="n">
        <v>32620</v>
      </c>
    </row>
    <row r="24" spans="1:17">
      <c r="A24" s="4" t="s">
        <v>974</v>
      </c>
      <c r="K24" s="6" t="n">
        <v>21780</v>
      </c>
      <c r="L24" s="6" t="n">
        <v>27523</v>
      </c>
      <c r="M24" s="6" t="n">
        <v>34327</v>
      </c>
      <c r="N24" s="5" t="n">
        <v>21780</v>
      </c>
    </row>
    <row r="25" spans="1:17">
      <c r="A25" s="4" t="s">
        <v>975</v>
      </c>
      <c r="H25" s="7" t="n">
        <v>7.91</v>
      </c>
      <c r="I25" s="7" t="n">
        <v>11.42</v>
      </c>
      <c r="J25" s="7" t="n">
        <v>8.94</v>
      </c>
      <c r="K25" s="6" t="n">
        <v>8</v>
      </c>
      <c r="L25" s="7" t="n">
        <v>11.38</v>
      </c>
      <c r="M25" s="7" t="n">
        <v>9.25</v>
      </c>
    </row>
    <row r="26" spans="1:17">
      <c r="A26" s="4" t="s">
        <v>976</v>
      </c>
      <c r="K26" s="6" t="n">
        <v>4400</v>
      </c>
      <c r="L26" s="6" t="n">
        <v>4100</v>
      </c>
      <c r="M26" s="6" t="n">
        <v>4100</v>
      </c>
    </row>
    <row r="27" spans="1:17">
      <c r="A27" s="4" t="s">
        <v>977</v>
      </c>
      <c r="K27" s="5" t="n">
        <v>1500</v>
      </c>
      <c r="L27" s="5" t="n">
        <v>1400</v>
      </c>
      <c r="M27" s="5" t="n">
        <v>1400</v>
      </c>
    </row>
    <row r="28" spans="1:17">
      <c r="A28" s="4" t="s">
        <v>978</v>
      </c>
      <c r="K28" s="6" t="n">
        <v>5700</v>
      </c>
      <c r="L28" s="6" t="n">
        <v>6200</v>
      </c>
      <c r="M28" s="6" t="n">
        <v>5700</v>
      </c>
      <c r="N28" s="6" t="n">
        <v>5700</v>
      </c>
    </row>
    <row r="29" spans="1:17">
      <c r="A29" s="3" t="s">
        <v>979</v>
      </c>
    </row>
    <row r="30" spans="1:17">
      <c r="A30" s="4" t="s">
        <v>980</v>
      </c>
      <c r="H30" s="7" t="n">
        <v>7.91</v>
      </c>
      <c r="I30" s="7" t="n">
        <v>11.42</v>
      </c>
      <c r="J30" s="7" t="n">
        <v>8.94</v>
      </c>
      <c r="K30" s="6" t="n">
        <v>8</v>
      </c>
      <c r="L30" s="7" t="n">
        <v>11.38</v>
      </c>
      <c r="M30" s="7" t="n">
        <v>9.25</v>
      </c>
    </row>
    <row r="31" spans="1:17">
      <c r="A31" s="4" t="s">
        <v>981</v>
      </c>
      <c r="K31" s="4" t="s">
        <v>982</v>
      </c>
      <c r="L31" s="4" t="s">
        <v>983</v>
      </c>
      <c r="M31" s="4" t="s">
        <v>984</v>
      </c>
    </row>
    <row r="32" spans="1:17">
      <c r="A32" s="4" t="s">
        <v>985</v>
      </c>
      <c r="K32" s="4" t="s">
        <v>770</v>
      </c>
      <c r="L32" s="4" t="s">
        <v>986</v>
      </c>
      <c r="M32" s="4" t="s">
        <v>987</v>
      </c>
    </row>
    <row r="33" spans="1:17">
      <c r="A33" s="4" t="s">
        <v>988</v>
      </c>
      <c r="K33" s="4" t="s">
        <v>989</v>
      </c>
      <c r="L33" s="4" t="s">
        <v>990</v>
      </c>
      <c r="M33" s="4" t="s">
        <v>991</v>
      </c>
    </row>
    <row r="34" spans="1:17">
      <c r="A34" s="4" t="s">
        <v>992</v>
      </c>
      <c r="K34" s="4" t="s">
        <v>993</v>
      </c>
      <c r="L34" s="4" t="s">
        <v>994</v>
      </c>
      <c r="M34" s="4" t="s">
        <v>995</v>
      </c>
    </row>
    <row r="35" spans="1:17">
      <c r="A35" s="4" t="s">
        <v>996</v>
      </c>
      <c r="K35" s="4" t="s">
        <v>997</v>
      </c>
    </row>
    <row r="36" spans="1:17">
      <c r="A36" s="4" t="s">
        <v>998</v>
      </c>
    </row>
    <row r="37" spans="1:17">
      <c r="A37" s="3" t="s">
        <v>946</v>
      </c>
    </row>
    <row r="38" spans="1:17">
      <c r="A38" s="4" t="s">
        <v>999</v>
      </c>
      <c r="C38" s="7" t="n">
        <v>1.75</v>
      </c>
      <c r="E38" s="6" t="n">
        <v>2</v>
      </c>
      <c r="G38" s="6" t="n">
        <v>2</v>
      </c>
    </row>
    <row r="39" spans="1:17">
      <c r="A39" s="4" t="s">
        <v>947</v>
      </c>
      <c r="B39" s="7" t="n">
        <v>1.75</v>
      </c>
      <c r="D39" s="6" t="n">
        <v>2</v>
      </c>
      <c r="F39" s="6" t="n">
        <v>2</v>
      </c>
    </row>
    <row r="40" spans="1:17">
      <c r="A40" s="4" t="s">
        <v>1000</v>
      </c>
    </row>
    <row r="41" spans="1:17">
      <c r="A41" s="3" t="s">
        <v>946</v>
      </c>
    </row>
    <row r="42" spans="1:17">
      <c r="A42" s="4" t="s">
        <v>1001</v>
      </c>
      <c r="K42" s="4" t="s">
        <v>997</v>
      </c>
    </row>
    <row r="43" spans="1:17">
      <c r="A43" s="4" t="s">
        <v>1002</v>
      </c>
      <c r="K43" s="4" t="s">
        <v>1003</v>
      </c>
    </row>
    <row r="44" spans="1:17">
      <c r="A44" s="4" t="s">
        <v>1004</v>
      </c>
      <c r="K44" s="4" t="s">
        <v>1005</v>
      </c>
    </row>
    <row r="45" spans="1:17">
      <c r="A45" s="4" t="s">
        <v>1006</v>
      </c>
    </row>
    <row r="46" spans="1:17">
      <c r="A46" s="3" t="s">
        <v>946</v>
      </c>
    </row>
    <row r="47" spans="1:17">
      <c r="A47" s="4" t="s">
        <v>1007</v>
      </c>
      <c r="P47" s="5" t="n">
        <v>3000000</v>
      </c>
    </row>
    <row r="48" spans="1:17">
      <c r="A48" s="4" t="s">
        <v>1008</v>
      </c>
      <c r="P48" s="5" t="n">
        <v>2458059</v>
      </c>
    </row>
    <row r="49" spans="1:17">
      <c r="A49" s="4" t="s">
        <v>1009</v>
      </c>
    </row>
    <row r="50" spans="1:17">
      <c r="A50" s="3" t="s">
        <v>946</v>
      </c>
    </row>
    <row r="51" spans="1:17">
      <c r="A51" s="4" t="s">
        <v>1007</v>
      </c>
      <c r="Q51" s="5" t="n">
        <v>4000000</v>
      </c>
    </row>
    <row r="52" spans="1:17">
      <c r="A52" s="4" t="s">
        <v>1008</v>
      </c>
      <c r="O52" s="5" t="n">
        <v>2878000</v>
      </c>
    </row>
    <row r="53" spans="1:17">
      <c r="A53" s="4" t="s">
        <v>1010</v>
      </c>
    </row>
    <row r="54" spans="1:17">
      <c r="A54" s="3" t="s">
        <v>946</v>
      </c>
    </row>
    <row r="55" spans="1:17">
      <c r="A55" s="4" t="s">
        <v>1007</v>
      </c>
      <c r="K55" s="5" t="n">
        <v>4000000</v>
      </c>
      <c r="N55" s="5" t="n">
        <v>4000000</v>
      </c>
    </row>
    <row r="56" spans="1:17">
      <c r="A56" s="4" t="s">
        <v>1008</v>
      </c>
      <c r="N56" s="5" t="n">
        <v>1448575</v>
      </c>
    </row>
    <row r="57" spans="1:17">
      <c r="A57" s="3" t="s">
        <v>948</v>
      </c>
    </row>
    <row r="58" spans="1:17">
      <c r="A58" s="4" t="s">
        <v>950</v>
      </c>
      <c r="K58" s="5" t="n">
        <v>497825</v>
      </c>
    </row>
    <row r="59" spans="1:17">
      <c r="A59" s="4" t="s">
        <v>1011</v>
      </c>
    </row>
    <row r="60" spans="1:17">
      <c r="A60" s="3" t="s">
        <v>946</v>
      </c>
    </row>
    <row r="61" spans="1:17">
      <c r="A61" s="4" t="s">
        <v>1001</v>
      </c>
      <c r="K61" s="4" t="s">
        <v>343</v>
      </c>
    </row>
    <row r="62" spans="1:17">
      <c r="A62" s="4" t="s">
        <v>1004</v>
      </c>
      <c r="K62" s="4" t="s">
        <v>1005</v>
      </c>
    </row>
    <row r="63" spans="1:17">
      <c r="A63" s="3" t="s">
        <v>971</v>
      </c>
    </row>
    <row r="64" spans="1:17">
      <c r="A64" s="4" t="s">
        <v>976</v>
      </c>
      <c r="K64" s="6" t="n">
        <v>400</v>
      </c>
    </row>
    <row r="65" spans="1:17">
      <c r="A65" s="4" t="s">
        <v>978</v>
      </c>
      <c r="K65" s="6" t="n">
        <v>500</v>
      </c>
      <c r="N65" s="6" t="n">
        <v>500</v>
      </c>
    </row>
    <row r="66" spans="1:17">
      <c r="A66" s="3" t="s">
        <v>979</v>
      </c>
    </row>
    <row r="67" spans="1:17">
      <c r="A67" s="4" t="s">
        <v>1012</v>
      </c>
      <c r="K67" s="5" t="n">
        <v>15450</v>
      </c>
    </row>
    <row r="68" spans="1:17">
      <c r="A68" s="4" t="s">
        <v>1013</v>
      </c>
      <c r="K68" s="5" t="n">
        <v>15300</v>
      </c>
      <c r="N68" s="5" t="n">
        <v>15300</v>
      </c>
    </row>
    <row r="69" spans="1:17">
      <c r="A69" s="4" t="s">
        <v>1014</v>
      </c>
      <c r="K69" s="7" t="n">
        <v>56.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80</v>
      </c>
    </row>
    <row r="3" spans="1:4">
      <c r="A3" s="3" t="s">
        <v>135</v>
      </c>
    </row>
    <row r="4" spans="1:4">
      <c r="A4" s="4" t="s">
        <v>99</v>
      </c>
      <c r="B4" s="6" t="n">
        <v>105028000</v>
      </c>
      <c r="C4" s="6" t="n">
        <v>114920000</v>
      </c>
      <c r="D4" s="6" t="n">
        <v>137544000</v>
      </c>
    </row>
    <row r="5" spans="1:4">
      <c r="A5" s="3" t="s">
        <v>136</v>
      </c>
    </row>
    <row r="6" spans="1:4">
      <c r="A6" s="4" t="s">
        <v>84</v>
      </c>
      <c r="B6" s="5" t="n">
        <v>-4411000</v>
      </c>
      <c r="C6" s="5" t="n">
        <v>-34645000</v>
      </c>
      <c r="D6" s="5" t="n">
        <v>-39829000</v>
      </c>
    </row>
    <row r="7" spans="1:4">
      <c r="A7" s="4" t="s">
        <v>137</v>
      </c>
      <c r="B7" s="5" t="n">
        <v>6944000</v>
      </c>
      <c r="C7" s="5" t="n">
        <v>6430000</v>
      </c>
      <c r="D7" s="5" t="n">
        <v>5406000</v>
      </c>
    </row>
    <row r="8" spans="1:4">
      <c r="A8" s="4" t="s">
        <v>138</v>
      </c>
      <c r="B8" s="5" t="n">
        <v>16368000</v>
      </c>
      <c r="C8" s="5" t="n">
        <v>17699000</v>
      </c>
      <c r="D8" s="5" t="n">
        <v>15006000</v>
      </c>
    </row>
    <row r="9" spans="1:4">
      <c r="A9" s="3" t="s">
        <v>139</v>
      </c>
    </row>
    <row r="10" spans="1:4">
      <c r="A10" s="4" t="s">
        <v>38</v>
      </c>
      <c r="B10" s="5" t="n">
        <v>-573000</v>
      </c>
      <c r="C10" s="5" t="n">
        <v>285000</v>
      </c>
      <c r="D10" s="5" t="n">
        <v>-249000</v>
      </c>
    </row>
    <row r="11" spans="1:4">
      <c r="A11" s="4" t="s">
        <v>140</v>
      </c>
      <c r="B11" s="5" t="n">
        <v>-7964000</v>
      </c>
      <c r="C11" s="5" t="n">
        <v>17275000</v>
      </c>
      <c r="D11" s="5" t="n">
        <v>10911000</v>
      </c>
    </row>
    <row r="12" spans="1:4">
      <c r="A12" s="4" t="s">
        <v>51</v>
      </c>
      <c r="B12" s="5" t="n">
        <v>3696000</v>
      </c>
      <c r="C12" s="5" t="n">
        <v>-19628000</v>
      </c>
      <c r="D12" s="5" t="n">
        <v>-457000</v>
      </c>
    </row>
    <row r="13" spans="1:4">
      <c r="A13" s="4" t="s">
        <v>52</v>
      </c>
      <c r="B13" s="5" t="n">
        <v>1818000</v>
      </c>
      <c r="C13" s="5" t="n">
        <v>18488000</v>
      </c>
      <c r="D13" s="5" t="n">
        <v>2773000</v>
      </c>
    </row>
    <row r="14" spans="1:4">
      <c r="A14" s="4" t="s">
        <v>40</v>
      </c>
      <c r="B14" s="5" t="n">
        <v>-5755000</v>
      </c>
      <c r="C14" s="5" t="n">
        <v>660000</v>
      </c>
      <c r="D14" s="5" t="n">
        <v>1128000</v>
      </c>
    </row>
    <row r="15" spans="1:4">
      <c r="A15" s="4" t="s">
        <v>141</v>
      </c>
      <c r="B15" s="5" t="n">
        <v>-13767000</v>
      </c>
      <c r="C15" s="5" t="n">
        <v>9620000</v>
      </c>
      <c r="D15" s="5" t="n">
        <v>37262000</v>
      </c>
    </row>
    <row r="16" spans="1:4">
      <c r="A16" s="4" t="s">
        <v>42</v>
      </c>
      <c r="B16" s="5" t="n">
        <v>-4569000</v>
      </c>
      <c r="C16" s="5" t="n">
        <v>-3318000</v>
      </c>
      <c r="D16" s="5" t="n">
        <v>-4706000</v>
      </c>
    </row>
    <row r="17" spans="1:4">
      <c r="A17" s="4" t="s">
        <v>55</v>
      </c>
      <c r="B17" s="5" t="n">
        <v>856000</v>
      </c>
      <c r="C17" s="5" t="n">
        <v>-3750000</v>
      </c>
      <c r="D17" s="5" t="n">
        <v>-7406000</v>
      </c>
    </row>
    <row r="18" spans="1:4">
      <c r="A18" s="4" t="s">
        <v>49</v>
      </c>
      <c r="B18" s="5" t="n">
        <v>132166000</v>
      </c>
      <c r="C18" s="5" t="n">
        <v>35552000</v>
      </c>
      <c r="D18" s="5" t="n">
        <v>-17255000</v>
      </c>
    </row>
    <row r="19" spans="1:4">
      <c r="A19" s="4" t="s">
        <v>50</v>
      </c>
      <c r="B19" s="5" t="n">
        <v>17672000</v>
      </c>
      <c r="C19" s="5" t="n">
        <v>11683000</v>
      </c>
      <c r="D19" s="5" t="n">
        <v>20682000</v>
      </c>
    </row>
    <row r="20" spans="1:4">
      <c r="A20" s="3" t="s">
        <v>142</v>
      </c>
    </row>
    <row r="21" spans="1:4">
      <c r="A21" s="4" t="s">
        <v>96</v>
      </c>
      <c r="B21" s="5" t="n">
        <v>-3019000</v>
      </c>
      <c r="C21" s="5" t="n">
        <v>12573000</v>
      </c>
      <c r="D21" s="5" t="n">
        <v>7069000</v>
      </c>
    </row>
    <row r="22" spans="1:4">
      <c r="A22" s="4" t="s">
        <v>97</v>
      </c>
      <c r="B22" s="5" t="n">
        <v>-29741000</v>
      </c>
      <c r="C22" s="5" t="n">
        <v>1128000</v>
      </c>
      <c r="D22" s="5" t="n">
        <v>7034000</v>
      </c>
    </row>
    <row r="23" spans="1:4">
      <c r="A23" s="4" t="s">
        <v>121</v>
      </c>
      <c r="C23" s="5" t="n">
        <v>-9576000</v>
      </c>
      <c r="D23" s="5" t="n">
        <v>-11413000</v>
      </c>
    </row>
    <row r="24" spans="1:4">
      <c r="A24" s="3" t="s">
        <v>143</v>
      </c>
    </row>
    <row r="25" spans="1:4">
      <c r="A25" s="4" t="s">
        <v>144</v>
      </c>
      <c r="B25" s="5" t="n">
        <v>-17224000</v>
      </c>
      <c r="C25" s="5" t="n">
        <v>-10833000</v>
      </c>
      <c r="D25" s="5" t="n">
        <v>-10914000</v>
      </c>
    </row>
    <row r="26" spans="1:4">
      <c r="A26" s="4" t="s">
        <v>145</v>
      </c>
      <c r="B26" s="5" t="n">
        <v>0</v>
      </c>
      <c r="C26" s="5" t="n">
        <v>9900000</v>
      </c>
      <c r="D26" s="5" t="n">
        <v>0</v>
      </c>
    </row>
    <row r="27" spans="1:4">
      <c r="A27" s="4" t="s">
        <v>146</v>
      </c>
      <c r="B27" s="5" t="n">
        <v>197525000</v>
      </c>
      <c r="C27" s="5" t="n">
        <v>174463000</v>
      </c>
      <c r="D27" s="5" t="n">
        <v>152586000</v>
      </c>
    </row>
    <row r="28" spans="1:4">
      <c r="A28" s="3" t="s">
        <v>147</v>
      </c>
    </row>
    <row r="29" spans="1:4">
      <c r="A29" s="4" t="s">
        <v>148</v>
      </c>
      <c r="B29" s="5" t="n">
        <v>-430727000</v>
      </c>
      <c r="C29" s="5" t="n">
        <v>-557067000</v>
      </c>
      <c r="D29" s="5" t="n">
        <v>-665422000</v>
      </c>
    </row>
    <row r="30" spans="1:4">
      <c r="A30" s="4" t="s">
        <v>149</v>
      </c>
      <c r="B30" s="5" t="n">
        <v>-20719000</v>
      </c>
      <c r="C30" s="5" t="n">
        <v>-36335000</v>
      </c>
      <c r="D30" s="5" t="n">
        <v>-39905000</v>
      </c>
    </row>
    <row r="31" spans="1:4">
      <c r="A31" s="4" t="s">
        <v>150</v>
      </c>
      <c r="B31" s="5" t="n">
        <v>-4965000</v>
      </c>
    </row>
    <row r="32" spans="1:4">
      <c r="A32" s="4" t="s">
        <v>151</v>
      </c>
      <c r="B32" s="5" t="n">
        <v>-9238000</v>
      </c>
      <c r="C32" s="5" t="n">
        <v>-16155000</v>
      </c>
      <c r="D32" s="5" t="n">
        <v>-10035000</v>
      </c>
    </row>
    <row r="33" spans="1:4">
      <c r="A33" s="4" t="s">
        <v>152</v>
      </c>
      <c r="D33" s="5" t="n">
        <v>-1711000</v>
      </c>
    </row>
    <row r="34" spans="1:4">
      <c r="A34" s="4" t="s">
        <v>153</v>
      </c>
      <c r="C34" s="5" t="n">
        <v>-850000</v>
      </c>
    </row>
    <row r="35" spans="1:4">
      <c r="A35" s="4" t="s">
        <v>154</v>
      </c>
      <c r="B35" s="5" t="n">
        <v>-19112000</v>
      </c>
      <c r="C35" s="5" t="n">
        <v>-7722000</v>
      </c>
      <c r="D35" s="5" t="n">
        <v>-4642000</v>
      </c>
    </row>
    <row r="36" spans="1:4">
      <c r="A36" s="3" t="s">
        <v>155</v>
      </c>
    </row>
    <row r="37" spans="1:4">
      <c r="A37" s="4" t="s">
        <v>148</v>
      </c>
      <c r="B37" s="5" t="n">
        <v>168760000</v>
      </c>
      <c r="C37" s="5" t="n">
        <v>329091000</v>
      </c>
      <c r="D37" s="5" t="n">
        <v>436680000</v>
      </c>
    </row>
    <row r="38" spans="1:4">
      <c r="A38" s="4" t="s">
        <v>149</v>
      </c>
      <c r="B38" s="5" t="n">
        <v>36573000</v>
      </c>
      <c r="C38" s="5" t="n">
        <v>89909000</v>
      </c>
      <c r="D38" s="5" t="n">
        <v>53110000</v>
      </c>
    </row>
    <row r="39" spans="1:4">
      <c r="A39" s="4" t="s">
        <v>150</v>
      </c>
      <c r="C39" s="5" t="n">
        <v>2564000</v>
      </c>
      <c r="D39" s="5" t="n">
        <v>6637000</v>
      </c>
    </row>
    <row r="40" spans="1:4">
      <c r="A40" s="4" t="s">
        <v>151</v>
      </c>
      <c r="B40" s="5" t="n">
        <v>128000</v>
      </c>
      <c r="C40" s="5" t="n">
        <v>1688000</v>
      </c>
      <c r="D40" s="5" t="n">
        <v>76000</v>
      </c>
    </row>
    <row r="41" spans="1:4">
      <c r="A41" s="4" t="s">
        <v>156</v>
      </c>
      <c r="B41" s="5" t="n">
        <v>408000</v>
      </c>
      <c r="D41" s="5" t="n">
        <v>7500000</v>
      </c>
    </row>
    <row r="42" spans="1:4">
      <c r="A42" s="4" t="s">
        <v>154</v>
      </c>
      <c r="B42" s="5" t="n">
        <v>2063000</v>
      </c>
      <c r="D42" s="5" t="n">
        <v>135000</v>
      </c>
    </row>
    <row r="43" spans="1:4">
      <c r="A43" s="3" t="s">
        <v>157</v>
      </c>
    </row>
    <row r="44" spans="1:4">
      <c r="A44" s="4" t="s">
        <v>148</v>
      </c>
      <c r="B44" s="5" t="n">
        <v>195617000</v>
      </c>
      <c r="C44" s="5" t="n">
        <v>141255000</v>
      </c>
      <c r="D44" s="5" t="n">
        <v>156980000</v>
      </c>
    </row>
    <row r="45" spans="1:4">
      <c r="A45" s="4" t="s">
        <v>158</v>
      </c>
      <c r="B45" s="5" t="n">
        <v>-81212000</v>
      </c>
      <c r="C45" s="5" t="n">
        <v>-53622000</v>
      </c>
      <c r="D45" s="5" t="n">
        <v>-60597000</v>
      </c>
    </row>
    <row r="46" spans="1:4">
      <c r="A46" s="3" t="s">
        <v>159</v>
      </c>
    </row>
    <row r="47" spans="1:4">
      <c r="A47" s="4" t="s">
        <v>121</v>
      </c>
      <c r="C47" s="5" t="n">
        <v>9576000</v>
      </c>
      <c r="D47" s="5" t="n">
        <v>11413000</v>
      </c>
    </row>
    <row r="48" spans="1:4">
      <c r="A48" s="4" t="s">
        <v>160</v>
      </c>
      <c r="B48" s="5" t="n">
        <v>3502000</v>
      </c>
      <c r="C48" s="5" t="n">
        <v>-741000</v>
      </c>
      <c r="D48" s="5" t="n">
        <v>-3364000</v>
      </c>
    </row>
    <row r="49" spans="1:4">
      <c r="A49" s="4" t="s">
        <v>161</v>
      </c>
      <c r="B49" s="5" t="n">
        <v>-113813000</v>
      </c>
      <c r="C49" s="5" t="n">
        <v>-122488000</v>
      </c>
      <c r="D49" s="5" t="n">
        <v>-119577000</v>
      </c>
    </row>
    <row r="50" spans="1:4">
      <c r="A50" s="4" t="s">
        <v>162</v>
      </c>
      <c r="B50" s="5" t="n">
        <v>-110311000</v>
      </c>
      <c r="C50" s="5" t="n">
        <v>-113653000</v>
      </c>
      <c r="D50" s="5" t="n">
        <v>-111528000</v>
      </c>
    </row>
    <row r="51" spans="1:4">
      <c r="A51" s="4" t="s">
        <v>163</v>
      </c>
      <c r="B51" s="5" t="n">
        <v>6002000</v>
      </c>
      <c r="C51" s="5" t="n">
        <v>7188000</v>
      </c>
      <c r="D51" s="5" t="n">
        <v>-19539000</v>
      </c>
    </row>
    <row r="52" spans="1:4">
      <c r="A52" s="4" t="s">
        <v>164</v>
      </c>
      <c r="B52" s="5" t="n">
        <v>18269000</v>
      </c>
      <c r="C52" s="5" t="n">
        <v>11081000</v>
      </c>
      <c r="D52" s="5" t="n">
        <v>30620000</v>
      </c>
    </row>
    <row r="53" spans="1:4">
      <c r="A53" s="4" t="s">
        <v>165</v>
      </c>
      <c r="B53" s="6" t="n">
        <v>24271000</v>
      </c>
      <c r="C53" s="6" t="n">
        <v>18269000</v>
      </c>
      <c r="D53" s="6" t="n">
        <v>1108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015</v>
      </c>
      <c r="B1" s="2" t="s">
        <v>1</v>
      </c>
    </row>
    <row r="2" spans="1:5">
      <c r="B2" s="2" t="s">
        <v>1016</v>
      </c>
      <c r="C2" s="2" t="s">
        <v>350</v>
      </c>
      <c r="D2" s="2" t="s">
        <v>351</v>
      </c>
      <c r="E2" s="2" t="s">
        <v>681</v>
      </c>
    </row>
    <row r="3" spans="1:5">
      <c r="A3" s="3" t="s">
        <v>1017</v>
      </c>
    </row>
    <row r="4" spans="1:5">
      <c r="A4" s="4" t="s">
        <v>1018</v>
      </c>
      <c r="B4" s="5" t="n">
        <v>3</v>
      </c>
    </row>
    <row r="5" spans="1:5">
      <c r="A5" s="4" t="s">
        <v>1019</v>
      </c>
      <c r="B5" s="6" t="n">
        <v>23500</v>
      </c>
    </row>
    <row r="6" spans="1:5">
      <c r="A6" s="4" t="s">
        <v>1020</v>
      </c>
      <c r="B6" s="5" t="n">
        <v>853598</v>
      </c>
      <c r="C6" s="6" t="n">
        <v>823572</v>
      </c>
      <c r="D6" s="6" t="n">
        <v>823469</v>
      </c>
      <c r="E6" s="6" t="n">
        <v>845062</v>
      </c>
    </row>
    <row r="7" spans="1:5">
      <c r="A7" s="4" t="s">
        <v>1021</v>
      </c>
      <c r="B7" s="5" t="n">
        <v>106900</v>
      </c>
      <c r="C7" s="5" t="n">
        <v>104400</v>
      </c>
      <c r="D7" s="5" t="n">
        <v>117500</v>
      </c>
    </row>
    <row r="8" spans="1:5">
      <c r="A8" s="4" t="s">
        <v>1022</v>
      </c>
      <c r="B8" s="5" t="n">
        <v>64600</v>
      </c>
    </row>
    <row r="9" spans="1:5">
      <c r="A9" s="4" t="s">
        <v>310</v>
      </c>
    </row>
    <row r="10" spans="1:5">
      <c r="A10" s="3" t="s">
        <v>1017</v>
      </c>
    </row>
    <row r="11" spans="1:5">
      <c r="A11" s="4" t="s">
        <v>1023</v>
      </c>
      <c r="B11" s="5" t="n">
        <v>157700</v>
      </c>
      <c r="C11" s="5" t="n">
        <v>127000</v>
      </c>
      <c r="D11" s="5" t="n">
        <v>123600</v>
      </c>
    </row>
    <row r="12" spans="1:5">
      <c r="A12" s="3" t="s">
        <v>1024</v>
      </c>
    </row>
    <row r="13" spans="1:5">
      <c r="A13" s="4" t="s">
        <v>1025</v>
      </c>
      <c r="B13" s="6" t="n">
        <v>864600</v>
      </c>
      <c r="C13" s="5" t="n">
        <v>860000</v>
      </c>
      <c r="D13" s="5" t="n">
        <v>865300</v>
      </c>
    </row>
    <row r="14" spans="1:5">
      <c r="A14" s="4" t="s">
        <v>1026</v>
      </c>
      <c r="B14" s="4" t="s">
        <v>1027</v>
      </c>
    </row>
    <row r="15" spans="1:5">
      <c r="A15" s="4" t="s">
        <v>1028</v>
      </c>
      <c r="B15" s="6" t="n">
        <v>107000</v>
      </c>
      <c r="C15" s="5" t="n">
        <v>123600</v>
      </c>
      <c r="D15" s="5" t="n">
        <v>125000</v>
      </c>
    </row>
    <row r="16" spans="1:5">
      <c r="A16" s="4" t="s">
        <v>1029</v>
      </c>
      <c r="B16" s="5" t="n">
        <v>0</v>
      </c>
      <c r="C16" s="5" t="n">
        <v>0</v>
      </c>
      <c r="D16" s="5" t="n">
        <v>0</v>
      </c>
    </row>
    <row r="17" spans="1:5">
      <c r="A17" s="4" t="s">
        <v>1030</v>
      </c>
    </row>
    <row r="18" spans="1:5">
      <c r="A18" s="3" t="s">
        <v>1024</v>
      </c>
    </row>
    <row r="19" spans="1:5">
      <c r="A19" s="4" t="s">
        <v>1031</v>
      </c>
      <c r="B19" s="5" t="n">
        <v>72889</v>
      </c>
      <c r="C19" s="5" t="n">
        <v>128165</v>
      </c>
      <c r="D19" s="5" t="n">
        <v>178502</v>
      </c>
    </row>
    <row r="20" spans="1:5">
      <c r="A20" s="4" t="s">
        <v>1025</v>
      </c>
      <c r="B20" s="6" t="n">
        <v>864554</v>
      </c>
      <c r="C20" s="6" t="n">
        <v>859976</v>
      </c>
      <c r="D20" s="6" t="n">
        <v>8652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0</v>
      </c>
      <c r="D2" s="2" t="s">
        <v>80</v>
      </c>
    </row>
    <row r="3" spans="1:4">
      <c r="A3" s="4" t="s">
        <v>319</v>
      </c>
      <c r="B3" s="6" t="n">
        <v>6800</v>
      </c>
      <c r="C3" s="6" t="n">
        <v>6400</v>
      </c>
      <c r="D3" s="6" t="n">
        <v>6100</v>
      </c>
    </row>
    <row r="4" spans="1:4">
      <c r="A4" s="3" t="s">
        <v>1033</v>
      </c>
    </row>
    <row r="5" spans="1:4">
      <c r="A5" s="5" t="n">
        <v>2016</v>
      </c>
      <c r="B5" s="5" t="n">
        <v>5589</v>
      </c>
    </row>
    <row r="6" spans="1:4">
      <c r="A6" s="5" t="n">
        <v>2017</v>
      </c>
      <c r="B6" s="5" t="n">
        <v>5238</v>
      </c>
    </row>
    <row r="7" spans="1:4">
      <c r="A7" s="5" t="n">
        <v>2018</v>
      </c>
      <c r="B7" s="5" t="n">
        <v>5138</v>
      </c>
    </row>
    <row r="8" spans="1:4">
      <c r="A8" s="5" t="n">
        <v>2019</v>
      </c>
      <c r="B8" s="5" t="n">
        <v>5026</v>
      </c>
    </row>
    <row r="9" spans="1:4">
      <c r="A9" s="5" t="n">
        <v>2020</v>
      </c>
      <c r="B9" s="5" t="n">
        <v>4991</v>
      </c>
    </row>
    <row r="10" spans="1:4">
      <c r="A10" s="4" t="s">
        <v>1034</v>
      </c>
      <c r="B10" s="5" t="n">
        <v>6644</v>
      </c>
    </row>
    <row r="11" spans="1:4">
      <c r="A11" s="4" t="s">
        <v>1035</v>
      </c>
      <c r="B11" s="5" t="n">
        <v>32626</v>
      </c>
    </row>
    <row r="12" spans="1:4">
      <c r="A12" s="3" t="s">
        <v>1036</v>
      </c>
    </row>
    <row r="13" spans="1:4">
      <c r="A13" s="4" t="s">
        <v>547</v>
      </c>
      <c r="B13" s="5" t="n">
        <v>3100</v>
      </c>
    </row>
    <row r="14" spans="1:4">
      <c r="A14" s="4" t="s">
        <v>554</v>
      </c>
    </row>
    <row r="15" spans="1:4">
      <c r="A15" s="3" t="s">
        <v>1036</v>
      </c>
    </row>
    <row r="16" spans="1:4">
      <c r="A16" s="4" t="s">
        <v>547</v>
      </c>
      <c r="B16" s="5" t="n">
        <v>3100</v>
      </c>
    </row>
    <row r="17" spans="1:4">
      <c r="A17" s="4" t="s">
        <v>556</v>
      </c>
    </row>
    <row r="18" spans="1:4">
      <c r="A18" s="3" t="s">
        <v>1036</v>
      </c>
    </row>
    <row r="19" spans="1:4">
      <c r="A19" s="4" t="s">
        <v>557</v>
      </c>
      <c r="B19" s="5" t="n">
        <v>17700</v>
      </c>
    </row>
    <row r="20" spans="1:4">
      <c r="A20" s="4" t="s">
        <v>558</v>
      </c>
    </row>
    <row r="21" spans="1:4">
      <c r="A21" s="3" t="s">
        <v>1036</v>
      </c>
    </row>
    <row r="22" spans="1:4">
      <c r="A22" s="4" t="s">
        <v>557</v>
      </c>
      <c r="B22" s="6" t="n">
        <v>7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372</v>
      </c>
      <c r="J1" s="2" t="s">
        <v>1</v>
      </c>
    </row>
    <row r="2" spans="1:12">
      <c r="B2" s="2" t="s">
        <v>2</v>
      </c>
      <c r="C2" s="2" t="s">
        <v>397</v>
      </c>
      <c r="D2" s="2" t="s">
        <v>4</v>
      </c>
      <c r="E2" s="2" t="s">
        <v>398</v>
      </c>
      <c r="F2" s="2" t="s">
        <v>30</v>
      </c>
      <c r="G2" s="2" t="s">
        <v>399</v>
      </c>
      <c r="H2" s="2" t="s">
        <v>373</v>
      </c>
      <c r="I2" s="2" t="s">
        <v>400</v>
      </c>
      <c r="J2" s="2" t="s">
        <v>2</v>
      </c>
      <c r="K2" s="2" t="s">
        <v>30</v>
      </c>
      <c r="L2" s="2" t="s">
        <v>80</v>
      </c>
    </row>
    <row r="3" spans="1:12">
      <c r="A3" s="3" t="s">
        <v>1038</v>
      </c>
    </row>
    <row r="4" spans="1:12">
      <c r="A4" s="4" t="s">
        <v>82</v>
      </c>
      <c r="B4" s="6" t="n">
        <v>188296</v>
      </c>
      <c r="C4" s="6" t="n">
        <v>182025</v>
      </c>
      <c r="D4" s="6" t="n">
        <v>184331</v>
      </c>
      <c r="E4" s="6" t="n">
        <v>183285</v>
      </c>
      <c r="F4" s="6" t="n">
        <v>187869</v>
      </c>
      <c r="G4" s="6" t="n">
        <v>183595</v>
      </c>
      <c r="H4" s="6" t="n">
        <v>180226</v>
      </c>
      <c r="I4" s="6" t="n">
        <v>176918</v>
      </c>
      <c r="J4" s="6" t="n">
        <v>737937</v>
      </c>
      <c r="K4" s="6" t="n">
        <v>728608</v>
      </c>
      <c r="L4" s="6" t="n">
        <v>700161</v>
      </c>
    </row>
    <row r="5" spans="1:12">
      <c r="A5" s="4" t="s">
        <v>83</v>
      </c>
      <c r="B5" s="5" t="n">
        <v>14446</v>
      </c>
      <c r="C5" s="5" t="n">
        <v>14187</v>
      </c>
      <c r="D5" s="5" t="n">
        <v>13238</v>
      </c>
      <c r="E5" s="5" t="n">
        <v>13005</v>
      </c>
      <c r="F5" s="5" t="n">
        <v>13153</v>
      </c>
      <c r="G5" s="5" t="n">
        <v>13504</v>
      </c>
      <c r="H5" s="5" t="n">
        <v>13048</v>
      </c>
      <c r="I5" s="5" t="n">
        <v>13370</v>
      </c>
      <c r="J5" s="5" t="n">
        <v>54876</v>
      </c>
      <c r="K5" s="5" t="n">
        <v>53075</v>
      </c>
      <c r="L5" s="5" t="n">
        <v>54644</v>
      </c>
    </row>
    <row r="6" spans="1:12">
      <c r="A6" s="4" t="s">
        <v>1039</v>
      </c>
      <c r="B6" s="5" t="n">
        <v>5111</v>
      </c>
      <c r="C6" s="5" t="n">
        <v>35</v>
      </c>
      <c r="D6" s="5" t="n">
        <v>-1359</v>
      </c>
      <c r="E6" s="5" t="n">
        <v>624</v>
      </c>
      <c r="F6" s="5" t="n">
        <v>11283</v>
      </c>
      <c r="G6" s="5" t="n">
        <v>9252</v>
      </c>
      <c r="H6" s="5" t="n">
        <v>2710</v>
      </c>
      <c r="I6" s="5" t="n">
        <v>11400</v>
      </c>
      <c r="J6" s="5" t="n">
        <v>4411</v>
      </c>
      <c r="K6" s="5" t="n">
        <v>34645</v>
      </c>
      <c r="L6" s="5" t="n">
        <v>39829</v>
      </c>
    </row>
    <row r="7" spans="1:12">
      <c r="A7" s="4" t="s">
        <v>86</v>
      </c>
      <c r="J7" s="5" t="n">
        <v>797224</v>
      </c>
      <c r="K7" s="5" t="n">
        <v>816328</v>
      </c>
      <c r="L7" s="5" t="n">
        <v>794634</v>
      </c>
    </row>
    <row r="8" spans="1:12">
      <c r="A8" s="3" t="s">
        <v>1040</v>
      </c>
    </row>
    <row r="9" spans="1:12">
      <c r="A9" s="4" t="s">
        <v>1041</v>
      </c>
      <c r="J9" s="5" t="n">
        <v>401584</v>
      </c>
      <c r="K9" s="5" t="n">
        <v>349778</v>
      </c>
      <c r="L9" s="5" t="n">
        <v>299045</v>
      </c>
    </row>
    <row r="10" spans="1:12">
      <c r="A10" s="4" t="s">
        <v>88</v>
      </c>
      <c r="J10" s="5" t="n">
        <v>252515</v>
      </c>
      <c r="K10" s="5" t="n">
        <v>249612</v>
      </c>
      <c r="L10" s="5" t="n">
        <v>241078</v>
      </c>
    </row>
    <row r="11" spans="1:12">
      <c r="A11" s="4" t="s">
        <v>1042</v>
      </c>
      <c r="J11" s="5" t="n">
        <v>56994</v>
      </c>
      <c r="K11" s="5" t="n">
        <v>53093</v>
      </c>
      <c r="L11" s="5" t="n">
        <v>51480</v>
      </c>
    </row>
    <row r="12" spans="1:12">
      <c r="A12" s="4" t="s">
        <v>1043</v>
      </c>
      <c r="J12" s="5" t="n">
        <v>711093</v>
      </c>
      <c r="K12" s="5" t="n">
        <v>652483</v>
      </c>
      <c r="L12" s="5" t="n">
        <v>591603</v>
      </c>
    </row>
    <row r="13" spans="1:12">
      <c r="A13" s="3" t="s">
        <v>1044</v>
      </c>
    </row>
    <row r="14" spans="1:12">
      <c r="A14" s="4" t="s">
        <v>1045</v>
      </c>
      <c r="J14" s="5" t="n">
        <v>26844</v>
      </c>
      <c r="K14" s="5" t="n">
        <v>76125</v>
      </c>
      <c r="L14" s="5" t="n">
        <v>108558</v>
      </c>
    </row>
    <row r="15" spans="1:12">
      <c r="A15" s="4" t="s">
        <v>83</v>
      </c>
      <c r="B15" s="5" t="n">
        <v>14446</v>
      </c>
      <c r="C15" s="5" t="n">
        <v>14187</v>
      </c>
      <c r="D15" s="5" t="n">
        <v>13238</v>
      </c>
      <c r="E15" s="5" t="n">
        <v>13005</v>
      </c>
      <c r="F15" s="5" t="n">
        <v>13153</v>
      </c>
      <c r="G15" s="5" t="n">
        <v>13504</v>
      </c>
      <c r="H15" s="5" t="n">
        <v>13048</v>
      </c>
      <c r="I15" s="5" t="n">
        <v>13370</v>
      </c>
      <c r="J15" s="5" t="n">
        <v>54876</v>
      </c>
      <c r="K15" s="5" t="n">
        <v>53075</v>
      </c>
      <c r="L15" s="5" t="n">
        <v>54644</v>
      </c>
    </row>
    <row r="16" spans="1:12">
      <c r="A16" s="4" t="s">
        <v>1039</v>
      </c>
      <c r="B16" s="5" t="n">
        <v>5111</v>
      </c>
      <c r="C16" s="5" t="n">
        <v>35</v>
      </c>
      <c r="D16" s="5" t="n">
        <v>-1359</v>
      </c>
      <c r="E16" s="5" t="n">
        <v>624</v>
      </c>
      <c r="F16" s="5" t="n">
        <v>11283</v>
      </c>
      <c r="G16" s="5" t="n">
        <v>9252</v>
      </c>
      <c r="H16" s="5" t="n">
        <v>2710</v>
      </c>
      <c r="I16" s="5" t="n">
        <v>11400</v>
      </c>
      <c r="J16" s="5" t="n">
        <v>4411</v>
      </c>
      <c r="K16" s="5" t="n">
        <v>34645</v>
      </c>
      <c r="L16" s="5" t="n">
        <v>39829</v>
      </c>
    </row>
    <row r="17" spans="1:12">
      <c r="A17" s="4" t="s">
        <v>1046</v>
      </c>
      <c r="J17" s="5" t="n">
        <v>-18766</v>
      </c>
      <c r="K17" s="5" t="n">
        <v>-17596</v>
      </c>
      <c r="L17" s="5" t="n">
        <v>-17263</v>
      </c>
    </row>
    <row r="18" spans="1:12">
      <c r="A18" s="4" t="s">
        <v>93</v>
      </c>
      <c r="J18" s="5" t="n">
        <v>17224</v>
      </c>
      <c r="K18" s="5" t="n">
        <v>10833</v>
      </c>
      <c r="L18" s="5" t="n">
        <v>10914</v>
      </c>
    </row>
    <row r="19" spans="1:12">
      <c r="A19" s="4" t="s">
        <v>94</v>
      </c>
      <c r="B19" s="5" t="n">
        <v>24972</v>
      </c>
      <c r="C19" s="5" t="n">
        <v>-862</v>
      </c>
      <c r="D19" s="5" t="n">
        <v>34036</v>
      </c>
      <c r="E19" s="5" t="n">
        <v>26443</v>
      </c>
      <c r="F19" s="5" t="n">
        <v>38006</v>
      </c>
      <c r="G19" s="5" t="n">
        <v>31142</v>
      </c>
      <c r="H19" s="5" t="n">
        <v>42341</v>
      </c>
      <c r="I19" s="5" t="n">
        <v>45593</v>
      </c>
      <c r="J19" s="5" t="n">
        <v>84589</v>
      </c>
      <c r="K19" s="5" t="n">
        <v>157082</v>
      </c>
      <c r="L19" s="5" t="n">
        <v>196682</v>
      </c>
    </row>
    <row r="20" spans="1:12">
      <c r="A20" s="4" t="s">
        <v>420</v>
      </c>
      <c r="J20" s="5" t="n">
        <v>-20439</v>
      </c>
      <c r="K20" s="5" t="n">
        <v>42162</v>
      </c>
      <c r="L20" s="5" t="n">
        <v>59138</v>
      </c>
    </row>
    <row r="21" spans="1:12">
      <c r="A21" s="4" t="s">
        <v>99</v>
      </c>
      <c r="B21" s="6" t="n">
        <v>57258</v>
      </c>
      <c r="C21" s="6" t="n">
        <v>1734</v>
      </c>
      <c r="D21" s="6" t="n">
        <v>26208</v>
      </c>
      <c r="E21" s="6" t="n">
        <v>19828</v>
      </c>
      <c r="F21" s="6" t="n">
        <v>32187</v>
      </c>
      <c r="G21" s="6" t="n">
        <v>22263</v>
      </c>
      <c r="H21" s="6" t="n">
        <v>29077</v>
      </c>
      <c r="I21" s="6" t="n">
        <v>31393</v>
      </c>
      <c r="J21" s="5" t="n">
        <v>105028</v>
      </c>
      <c r="K21" s="5" t="n">
        <v>114920</v>
      </c>
      <c r="L21" s="5" t="n">
        <v>137544</v>
      </c>
    </row>
    <row r="22" spans="1:12">
      <c r="A22" s="4" t="s">
        <v>335</v>
      </c>
    </row>
    <row r="23" spans="1:12">
      <c r="A23" s="3" t="s">
        <v>1038</v>
      </c>
    </row>
    <row r="24" spans="1:12">
      <c r="A24" s="4" t="s">
        <v>83</v>
      </c>
      <c r="J24" s="5" t="n">
        <v>647</v>
      </c>
      <c r="K24" s="5" t="n">
        <v>942</v>
      </c>
      <c r="L24" s="5" t="n">
        <v>810</v>
      </c>
    </row>
    <row r="25" spans="1:12">
      <c r="A25" s="4" t="s">
        <v>1039</v>
      </c>
      <c r="J25" s="5" t="n">
        <v>-36</v>
      </c>
      <c r="K25" s="5" t="n">
        <v>-360</v>
      </c>
      <c r="L25" s="5" t="n">
        <v>139</v>
      </c>
    </row>
    <row r="26" spans="1:12">
      <c r="A26" s="3" t="s">
        <v>1044</v>
      </c>
    </row>
    <row r="27" spans="1:12">
      <c r="A27" s="4" t="s">
        <v>83</v>
      </c>
      <c r="J27" s="5" t="n">
        <v>647</v>
      </c>
      <c r="K27" s="5" t="n">
        <v>942</v>
      </c>
      <c r="L27" s="5" t="n">
        <v>810</v>
      </c>
    </row>
    <row r="28" spans="1:12">
      <c r="A28" s="4" t="s">
        <v>1039</v>
      </c>
      <c r="J28" s="5" t="n">
        <v>-36</v>
      </c>
      <c r="K28" s="5" t="n">
        <v>-360</v>
      </c>
      <c r="L28" s="5" t="n">
        <v>139</v>
      </c>
    </row>
    <row r="29" spans="1:12">
      <c r="A29" s="4" t="s">
        <v>93</v>
      </c>
      <c r="J29" s="5" t="n">
        <v>14436</v>
      </c>
      <c r="K29" s="5" t="n">
        <v>9764</v>
      </c>
      <c r="L29" s="5" t="n">
        <v>9893</v>
      </c>
    </row>
    <row r="30" spans="1:12">
      <c r="A30" s="4" t="s">
        <v>94</v>
      </c>
      <c r="J30" s="5" t="n">
        <v>-3719</v>
      </c>
      <c r="K30" s="5" t="n">
        <v>-7250</v>
      </c>
      <c r="L30" s="5" t="n">
        <v>-6421</v>
      </c>
    </row>
    <row r="31" spans="1:12">
      <c r="A31" s="4" t="s">
        <v>420</v>
      </c>
      <c r="J31" s="5" t="n">
        <v>-16601</v>
      </c>
      <c r="K31" s="5" t="n">
        <v>-8467</v>
      </c>
      <c r="L31" s="5" t="n">
        <v>-5499</v>
      </c>
    </row>
    <row r="32" spans="1:12">
      <c r="A32" s="4" t="s">
        <v>99</v>
      </c>
      <c r="J32" s="6" t="n">
        <v>105028</v>
      </c>
      <c r="K32" s="5" t="n">
        <v>114920</v>
      </c>
      <c r="L32" s="5" t="n">
        <v>137544</v>
      </c>
    </row>
    <row r="33" spans="1:12">
      <c r="A33" s="4" t="s">
        <v>358</v>
      </c>
    </row>
    <row r="34" spans="1:12">
      <c r="A34" s="3" t="s">
        <v>1047</v>
      </c>
    </row>
    <row r="35" spans="1:12">
      <c r="A35" s="4" t="s">
        <v>1048</v>
      </c>
      <c r="B35" s="4" t="s">
        <v>361</v>
      </c>
      <c r="J35" s="4" t="s">
        <v>361</v>
      </c>
    </row>
    <row r="36" spans="1:12">
      <c r="A36" s="3" t="s">
        <v>1044</v>
      </c>
    </row>
    <row r="37" spans="1:12">
      <c r="A37" s="4" t="s">
        <v>93</v>
      </c>
      <c r="J37" s="6" t="n">
        <v>14400</v>
      </c>
      <c r="K37" s="5" t="n">
        <v>9700</v>
      </c>
      <c r="L37" s="5" t="n">
        <v>9900</v>
      </c>
    </row>
    <row r="38" spans="1:12">
      <c r="A38" s="4" t="s">
        <v>366</v>
      </c>
    </row>
    <row r="39" spans="1:12">
      <c r="A39" s="3" t="s">
        <v>1047</v>
      </c>
    </row>
    <row r="40" spans="1:12">
      <c r="A40" s="4" t="s">
        <v>1048</v>
      </c>
      <c r="B40" s="4" t="s">
        <v>368</v>
      </c>
      <c r="J40" s="4" t="s">
        <v>368</v>
      </c>
    </row>
    <row r="41" spans="1:12">
      <c r="A41" s="3" t="s">
        <v>1044</v>
      </c>
    </row>
    <row r="42" spans="1:12">
      <c r="A42" s="4" t="s">
        <v>93</v>
      </c>
      <c r="J42" s="6" t="n">
        <v>2800</v>
      </c>
      <c r="K42" s="5" t="n">
        <v>1100</v>
      </c>
      <c r="L42" s="5" t="n">
        <v>1000</v>
      </c>
    </row>
    <row r="43" spans="1:12">
      <c r="A43" s="4" t="s">
        <v>827</v>
      </c>
    </row>
    <row r="44" spans="1:12">
      <c r="A44" s="3" t="s">
        <v>1038</v>
      </c>
    </row>
    <row r="45" spans="1:12">
      <c r="A45" s="4" t="s">
        <v>82</v>
      </c>
      <c r="J45" s="5" t="n">
        <v>478603</v>
      </c>
      <c r="K45" s="5" t="n">
        <v>454843</v>
      </c>
      <c r="L45" s="5" t="n">
        <v>412248</v>
      </c>
    </row>
    <row r="46" spans="1:12">
      <c r="A46" s="3" t="s">
        <v>1040</v>
      </c>
    </row>
    <row r="47" spans="1:12">
      <c r="A47" s="4" t="s">
        <v>1041</v>
      </c>
      <c r="J47" s="5" t="n">
        <v>305679</v>
      </c>
      <c r="K47" s="5" t="n">
        <v>259907</v>
      </c>
      <c r="L47" s="5" t="n">
        <v>218414</v>
      </c>
    </row>
    <row r="48" spans="1:12">
      <c r="A48" s="4" t="s">
        <v>88</v>
      </c>
      <c r="J48" s="5" t="n">
        <v>136135</v>
      </c>
      <c r="K48" s="5" t="n">
        <v>128566</v>
      </c>
      <c r="L48" s="5" t="n">
        <v>119529</v>
      </c>
    </row>
    <row r="49" spans="1:12">
      <c r="A49" s="4" t="s">
        <v>1042</v>
      </c>
      <c r="J49" s="5" t="n">
        <v>32885</v>
      </c>
      <c r="K49" s="5" t="n">
        <v>30040</v>
      </c>
      <c r="L49" s="5" t="n">
        <v>28042</v>
      </c>
    </row>
    <row r="50" spans="1:12">
      <c r="A50" s="3" t="s">
        <v>1044</v>
      </c>
    </row>
    <row r="51" spans="1:12">
      <c r="A51" s="4" t="s">
        <v>1045</v>
      </c>
      <c r="J51" s="5" t="n">
        <v>3904</v>
      </c>
      <c r="K51" s="5" t="n">
        <v>36329</v>
      </c>
      <c r="L51" s="5" t="n">
        <v>46263</v>
      </c>
    </row>
    <row r="52" spans="1:12">
      <c r="A52" s="4" t="s">
        <v>739</v>
      </c>
    </row>
    <row r="53" spans="1:12">
      <c r="A53" s="3" t="s">
        <v>1038</v>
      </c>
    </row>
    <row r="54" spans="1:12">
      <c r="A54" s="4" t="s">
        <v>82</v>
      </c>
      <c r="J54" s="5" t="n">
        <v>138346</v>
      </c>
      <c r="K54" s="5" t="n">
        <v>152167</v>
      </c>
      <c r="L54" s="5" t="n">
        <v>170924</v>
      </c>
    </row>
    <row r="55" spans="1:12">
      <c r="A55" s="3" t="s">
        <v>1040</v>
      </c>
    </row>
    <row r="56" spans="1:12">
      <c r="A56" s="4" t="s">
        <v>1041</v>
      </c>
      <c r="J56" s="5" t="n">
        <v>85027</v>
      </c>
      <c r="K56" s="5" t="n">
        <v>71350</v>
      </c>
      <c r="L56" s="5" t="n">
        <v>69851</v>
      </c>
    </row>
    <row r="57" spans="1:12">
      <c r="A57" s="4" t="s">
        <v>88</v>
      </c>
      <c r="J57" s="5" t="n">
        <v>51070</v>
      </c>
      <c r="K57" s="5" t="n">
        <v>54167</v>
      </c>
      <c r="L57" s="5" t="n">
        <v>57214</v>
      </c>
    </row>
    <row r="58" spans="1:12">
      <c r="A58" s="4" t="s">
        <v>1042</v>
      </c>
      <c r="J58" s="5" t="n">
        <v>14108</v>
      </c>
      <c r="K58" s="5" t="n">
        <v>13819</v>
      </c>
      <c r="L58" s="5" t="n">
        <v>14834</v>
      </c>
    </row>
    <row r="59" spans="1:12">
      <c r="A59" s="3" t="s">
        <v>1044</v>
      </c>
    </row>
    <row r="60" spans="1:12">
      <c r="A60" s="4" t="s">
        <v>1045</v>
      </c>
      <c r="J60" s="5" t="n">
        <v>-11859</v>
      </c>
      <c r="K60" s="5" t="n">
        <v>12832</v>
      </c>
      <c r="L60" s="5" t="n">
        <v>29025</v>
      </c>
    </row>
    <row r="61" spans="1:12">
      <c r="A61" s="4" t="s">
        <v>750</v>
      </c>
    </row>
    <row r="62" spans="1:12">
      <c r="A62" s="3" t="s">
        <v>1038</v>
      </c>
    </row>
    <row r="63" spans="1:12">
      <c r="A63" s="4" t="s">
        <v>82</v>
      </c>
      <c r="J63" s="5" t="n">
        <v>120988</v>
      </c>
      <c r="K63" s="5" t="n">
        <v>121598</v>
      </c>
      <c r="L63" s="5" t="n">
        <v>116989</v>
      </c>
    </row>
    <row r="64" spans="1:12">
      <c r="A64" s="3" t="s">
        <v>1040</v>
      </c>
    </row>
    <row r="65" spans="1:12">
      <c r="A65" s="4" t="s">
        <v>1041</v>
      </c>
      <c r="J65" s="5" t="n">
        <v>10878</v>
      </c>
      <c r="K65" s="5" t="n">
        <v>18521</v>
      </c>
      <c r="L65" s="5" t="n">
        <v>10780</v>
      </c>
    </row>
    <row r="66" spans="1:12">
      <c r="A66" s="4" t="s">
        <v>88</v>
      </c>
      <c r="J66" s="5" t="n">
        <v>65310</v>
      </c>
      <c r="K66" s="5" t="n">
        <v>66879</v>
      </c>
      <c r="L66" s="5" t="n">
        <v>64335</v>
      </c>
    </row>
    <row r="67" spans="1:12">
      <c r="A67" s="4" t="s">
        <v>1042</v>
      </c>
      <c r="J67" s="5" t="n">
        <v>10001</v>
      </c>
      <c r="K67" s="5" t="n">
        <v>9234</v>
      </c>
      <c r="L67" s="5" t="n">
        <v>8604</v>
      </c>
    </row>
    <row r="68" spans="1:12">
      <c r="A68" s="3" t="s">
        <v>1044</v>
      </c>
    </row>
    <row r="69" spans="1:12">
      <c r="A69" s="4" t="s">
        <v>1045</v>
      </c>
      <c r="J69" s="6" t="n">
        <v>34799</v>
      </c>
      <c r="K69" s="6" t="n">
        <v>26964</v>
      </c>
      <c r="L69" s="6" t="n">
        <v>3327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372</v>
      </c>
      <c r="J1" s="2" t="s">
        <v>1</v>
      </c>
    </row>
    <row r="2" spans="1:12">
      <c r="B2" s="2" t="s">
        <v>2</v>
      </c>
      <c r="C2" s="2" t="s">
        <v>397</v>
      </c>
      <c r="D2" s="2" t="s">
        <v>4</v>
      </c>
      <c r="E2" s="2" t="s">
        <v>398</v>
      </c>
      <c r="F2" s="2" t="s">
        <v>30</v>
      </c>
      <c r="G2" s="2" t="s">
        <v>399</v>
      </c>
      <c r="H2" s="2" t="s">
        <v>373</v>
      </c>
      <c r="I2" s="2" t="s">
        <v>400</v>
      </c>
      <c r="J2" s="2" t="s">
        <v>2</v>
      </c>
      <c r="K2" s="2" t="s">
        <v>30</v>
      </c>
      <c r="L2" s="2" t="s">
        <v>80</v>
      </c>
    </row>
    <row r="3" spans="1:12">
      <c r="A3" s="3" t="s">
        <v>1050</v>
      </c>
    </row>
    <row r="4" spans="1:12">
      <c r="A4" s="4" t="s">
        <v>82</v>
      </c>
      <c r="B4" s="6" t="n">
        <v>188296</v>
      </c>
      <c r="C4" s="6" t="n">
        <v>182025</v>
      </c>
      <c r="D4" s="6" t="n">
        <v>184331</v>
      </c>
      <c r="E4" s="6" t="n">
        <v>183285</v>
      </c>
      <c r="F4" s="6" t="n">
        <v>187869</v>
      </c>
      <c r="G4" s="6" t="n">
        <v>183595</v>
      </c>
      <c r="H4" s="6" t="n">
        <v>180226</v>
      </c>
      <c r="I4" s="6" t="n">
        <v>176918</v>
      </c>
      <c r="J4" s="6" t="n">
        <v>737937</v>
      </c>
      <c r="K4" s="6" t="n">
        <v>728608</v>
      </c>
      <c r="L4" s="6" t="n">
        <v>700161</v>
      </c>
    </row>
    <row r="5" spans="1:12">
      <c r="A5" s="4" t="s">
        <v>827</v>
      </c>
    </row>
    <row r="6" spans="1:12">
      <c r="A6" s="3" t="s">
        <v>1050</v>
      </c>
    </row>
    <row r="7" spans="1:12">
      <c r="A7" s="4" t="s">
        <v>82</v>
      </c>
      <c r="J7" s="5" t="n">
        <v>478603</v>
      </c>
      <c r="K7" s="5" t="n">
        <v>454843</v>
      </c>
      <c r="L7" s="5" t="n">
        <v>412248</v>
      </c>
    </row>
    <row r="8" spans="1:12">
      <c r="A8" s="4" t="s">
        <v>1051</v>
      </c>
    </row>
    <row r="9" spans="1:12">
      <c r="A9" s="3" t="s">
        <v>1050</v>
      </c>
    </row>
    <row r="10" spans="1:12">
      <c r="A10" s="4" t="s">
        <v>82</v>
      </c>
      <c r="J10" s="5" t="n">
        <v>115543</v>
      </c>
      <c r="K10" s="5" t="n">
        <v>111079</v>
      </c>
      <c r="L10" s="5" t="n">
        <v>104598</v>
      </c>
    </row>
    <row r="11" spans="1:12">
      <c r="A11" s="4" t="s">
        <v>1052</v>
      </c>
    </row>
    <row r="12" spans="1:12">
      <c r="A12" s="3" t="s">
        <v>1050</v>
      </c>
    </row>
    <row r="13" spans="1:12">
      <c r="A13" s="4" t="s">
        <v>82</v>
      </c>
      <c r="J13" s="5" t="n">
        <v>90283</v>
      </c>
      <c r="K13" s="5" t="n">
        <v>86853</v>
      </c>
      <c r="L13" s="5" t="n">
        <v>84165</v>
      </c>
    </row>
    <row r="14" spans="1:12">
      <c r="A14" s="4" t="s">
        <v>1053</v>
      </c>
    </row>
    <row r="15" spans="1:12">
      <c r="A15" s="3" t="s">
        <v>1050</v>
      </c>
    </row>
    <row r="16" spans="1:12">
      <c r="A16" s="4" t="s">
        <v>82</v>
      </c>
      <c r="J16" s="5" t="n">
        <v>78508</v>
      </c>
      <c r="K16" s="5" t="n">
        <v>75872</v>
      </c>
      <c r="L16" s="5" t="n">
        <v>71034</v>
      </c>
    </row>
    <row r="17" spans="1:12">
      <c r="A17" s="4" t="s">
        <v>728</v>
      </c>
    </row>
    <row r="18" spans="1:12">
      <c r="A18" s="3" t="s">
        <v>1050</v>
      </c>
    </row>
    <row r="19" spans="1:12">
      <c r="A19" s="4" t="s">
        <v>82</v>
      </c>
      <c r="J19" s="5" t="n">
        <v>78061</v>
      </c>
      <c r="K19" s="5" t="n">
        <v>81402</v>
      </c>
      <c r="L19" s="5" t="n">
        <v>65564</v>
      </c>
    </row>
    <row r="20" spans="1:12">
      <c r="A20" s="4" t="s">
        <v>1054</v>
      </c>
    </row>
    <row r="21" spans="1:12">
      <c r="A21" s="3" t="s">
        <v>1050</v>
      </c>
    </row>
    <row r="22" spans="1:12">
      <c r="A22" s="4" t="s">
        <v>82</v>
      </c>
      <c r="J22" s="5" t="n">
        <v>49601</v>
      </c>
      <c r="K22" s="5" t="n">
        <v>45660</v>
      </c>
      <c r="L22" s="5" t="n">
        <v>40410</v>
      </c>
    </row>
    <row r="23" spans="1:12">
      <c r="A23" s="4" t="s">
        <v>1055</v>
      </c>
    </row>
    <row r="24" spans="1:12">
      <c r="A24" s="3" t="s">
        <v>1050</v>
      </c>
    </row>
    <row r="25" spans="1:12">
      <c r="A25" s="4" t="s">
        <v>82</v>
      </c>
      <c r="J25" s="5" t="n">
        <v>18086</v>
      </c>
      <c r="K25" s="5" t="n">
        <v>18755</v>
      </c>
      <c r="L25" s="5" t="n">
        <v>17892</v>
      </c>
    </row>
    <row r="26" spans="1:12">
      <c r="A26" s="4" t="s">
        <v>392</v>
      </c>
    </row>
    <row r="27" spans="1:12">
      <c r="A27" s="3" t="s">
        <v>1050</v>
      </c>
    </row>
    <row r="28" spans="1:12">
      <c r="A28" s="4" t="s">
        <v>82</v>
      </c>
      <c r="J28" s="5" t="n">
        <v>17072</v>
      </c>
      <c r="K28" s="5" t="n">
        <v>17449</v>
      </c>
      <c r="L28" s="5" t="n">
        <v>12292</v>
      </c>
    </row>
    <row r="29" spans="1:12">
      <c r="A29" s="4" t="s">
        <v>1056</v>
      </c>
    </row>
    <row r="30" spans="1:12">
      <c r="A30" s="3" t="s">
        <v>1050</v>
      </c>
    </row>
    <row r="31" spans="1:12">
      <c r="A31" s="4" t="s">
        <v>82</v>
      </c>
      <c r="J31" s="5" t="n">
        <v>31449</v>
      </c>
      <c r="K31" s="5" t="n">
        <v>17773</v>
      </c>
      <c r="L31" s="5" t="n">
        <v>16293</v>
      </c>
    </row>
    <row r="32" spans="1:12">
      <c r="A32" s="4" t="s">
        <v>739</v>
      </c>
    </row>
    <row r="33" spans="1:12">
      <c r="A33" s="3" t="s">
        <v>1050</v>
      </c>
    </row>
    <row r="34" spans="1:12">
      <c r="A34" s="4" t="s">
        <v>82</v>
      </c>
      <c r="J34" s="5" t="n">
        <v>138346</v>
      </c>
      <c r="K34" s="5" t="n">
        <v>152167</v>
      </c>
      <c r="L34" s="5" t="n">
        <v>170924</v>
      </c>
    </row>
    <row r="35" spans="1:12">
      <c r="A35" s="4" t="s">
        <v>831</v>
      </c>
    </row>
    <row r="36" spans="1:12">
      <c r="A36" s="3" t="s">
        <v>1050</v>
      </c>
    </row>
    <row r="37" spans="1:12">
      <c r="A37" s="4" t="s">
        <v>82</v>
      </c>
      <c r="J37" s="5" t="n">
        <v>63117</v>
      </c>
      <c r="K37" s="5" t="n">
        <v>68165</v>
      </c>
      <c r="L37" s="5" t="n">
        <v>75749</v>
      </c>
    </row>
    <row r="38" spans="1:12">
      <c r="A38" s="4" t="s">
        <v>828</v>
      </c>
    </row>
    <row r="39" spans="1:12">
      <c r="A39" s="3" t="s">
        <v>1050</v>
      </c>
    </row>
    <row r="40" spans="1:12">
      <c r="A40" s="4" t="s">
        <v>82</v>
      </c>
      <c r="J40" s="5" t="n">
        <v>50931</v>
      </c>
      <c r="K40" s="5" t="n">
        <v>48301</v>
      </c>
      <c r="L40" s="5" t="n">
        <v>47016</v>
      </c>
    </row>
    <row r="41" spans="1:12">
      <c r="A41" s="4" t="s">
        <v>1057</v>
      </c>
    </row>
    <row r="42" spans="1:12">
      <c r="A42" s="3" t="s">
        <v>1050</v>
      </c>
    </row>
    <row r="43" spans="1:12">
      <c r="A43" s="4" t="s">
        <v>82</v>
      </c>
      <c r="J43" s="5" t="n">
        <v>20793</v>
      </c>
      <c r="K43" s="5" t="n">
        <v>24981</v>
      </c>
      <c r="L43" s="5" t="n">
        <v>26395</v>
      </c>
    </row>
    <row r="44" spans="1:12">
      <c r="A44" s="4" t="s">
        <v>1058</v>
      </c>
    </row>
    <row r="45" spans="1:12">
      <c r="A45" s="3" t="s">
        <v>1050</v>
      </c>
    </row>
    <row r="46" spans="1:12">
      <c r="A46" s="4" t="s">
        <v>82</v>
      </c>
      <c r="J46" s="5" t="n">
        <v>3505</v>
      </c>
      <c r="K46" s="5" t="n">
        <v>10720</v>
      </c>
      <c r="L46" s="5" t="n">
        <v>21764</v>
      </c>
    </row>
    <row r="47" spans="1:12">
      <c r="A47" s="4" t="s">
        <v>750</v>
      </c>
    </row>
    <row r="48" spans="1:12">
      <c r="A48" s="3" t="s">
        <v>1050</v>
      </c>
    </row>
    <row r="49" spans="1:12">
      <c r="A49" s="4" t="s">
        <v>82</v>
      </c>
      <c r="J49" s="5" t="n">
        <v>120988</v>
      </c>
      <c r="K49" s="5" t="n">
        <v>121598</v>
      </c>
      <c r="L49" s="5" t="n">
        <v>116989</v>
      </c>
    </row>
    <row r="50" spans="1:12">
      <c r="A50" s="4" t="s">
        <v>1059</v>
      </c>
    </row>
    <row r="51" spans="1:12">
      <c r="A51" s="3" t="s">
        <v>1050</v>
      </c>
    </row>
    <row r="52" spans="1:12">
      <c r="A52" s="4" t="s">
        <v>82</v>
      </c>
      <c r="J52" s="5" t="n">
        <v>47237</v>
      </c>
      <c r="K52" s="5" t="n">
        <v>46235</v>
      </c>
      <c r="L52" s="5" t="n">
        <v>42372</v>
      </c>
    </row>
    <row r="53" spans="1:12">
      <c r="A53" s="4" t="s">
        <v>1060</v>
      </c>
    </row>
    <row r="54" spans="1:12">
      <c r="A54" s="3" t="s">
        <v>1050</v>
      </c>
    </row>
    <row r="55" spans="1:12">
      <c r="A55" s="4" t="s">
        <v>82</v>
      </c>
      <c r="J55" s="5" t="n">
        <v>28573</v>
      </c>
      <c r="K55" s="5" t="n">
        <v>28240</v>
      </c>
      <c r="L55" s="5" t="n">
        <v>28269</v>
      </c>
    </row>
    <row r="56" spans="1:12">
      <c r="A56" s="4" t="s">
        <v>1061</v>
      </c>
    </row>
    <row r="57" spans="1:12">
      <c r="A57" s="3" t="s">
        <v>1050</v>
      </c>
    </row>
    <row r="58" spans="1:12">
      <c r="A58" s="4" t="s">
        <v>82</v>
      </c>
      <c r="J58" s="5" t="n">
        <v>27625</v>
      </c>
      <c r="K58" s="5" t="n">
        <v>29105</v>
      </c>
      <c r="L58" s="5" t="n">
        <v>29529</v>
      </c>
    </row>
    <row r="59" spans="1:12">
      <c r="A59" s="4" t="s">
        <v>1062</v>
      </c>
    </row>
    <row r="60" spans="1:12">
      <c r="A60" s="3" t="s">
        <v>1050</v>
      </c>
    </row>
    <row r="61" spans="1:12">
      <c r="A61" s="4" t="s">
        <v>82</v>
      </c>
      <c r="J61" s="6" t="n">
        <v>17553</v>
      </c>
      <c r="K61" s="6" t="n">
        <v>18018</v>
      </c>
      <c r="L61" s="6" t="n">
        <v>1681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372</v>
      </c>
      <c r="J1" s="2" t="s">
        <v>1</v>
      </c>
    </row>
    <row r="2" spans="1:12">
      <c r="B2" s="2" t="s">
        <v>2</v>
      </c>
      <c r="C2" s="2" t="s">
        <v>397</v>
      </c>
      <c r="D2" s="2" t="s">
        <v>4</v>
      </c>
      <c r="E2" s="2" t="s">
        <v>398</v>
      </c>
      <c r="F2" s="2" t="s">
        <v>30</v>
      </c>
      <c r="G2" s="2" t="s">
        <v>399</v>
      </c>
      <c r="H2" s="2" t="s">
        <v>373</v>
      </c>
      <c r="I2" s="2" t="s">
        <v>400</v>
      </c>
      <c r="J2" s="2" t="s">
        <v>2</v>
      </c>
      <c r="K2" s="2" t="s">
        <v>30</v>
      </c>
      <c r="L2" s="2" t="s">
        <v>80</v>
      </c>
    </row>
    <row r="3" spans="1:12">
      <c r="A3" s="3" t="s">
        <v>186</v>
      </c>
    </row>
    <row r="4" spans="1:12">
      <c r="A4" s="4" t="s">
        <v>82</v>
      </c>
      <c r="B4" s="6" t="n">
        <v>188296</v>
      </c>
      <c r="C4" s="6" t="n">
        <v>182025</v>
      </c>
      <c r="D4" s="6" t="n">
        <v>184331</v>
      </c>
      <c r="E4" s="6" t="n">
        <v>183285</v>
      </c>
      <c r="F4" s="6" t="n">
        <v>187869</v>
      </c>
      <c r="G4" s="6" t="n">
        <v>183595</v>
      </c>
      <c r="H4" s="6" t="n">
        <v>180226</v>
      </c>
      <c r="I4" s="6" t="n">
        <v>176918</v>
      </c>
      <c r="J4" s="6" t="n">
        <v>737937</v>
      </c>
      <c r="K4" s="6" t="n">
        <v>728608</v>
      </c>
      <c r="L4" s="6" t="n">
        <v>700161</v>
      </c>
    </row>
    <row r="5" spans="1:12">
      <c r="A5" s="4" t="s">
        <v>83</v>
      </c>
      <c r="B5" s="5" t="n">
        <v>14446</v>
      </c>
      <c r="C5" s="5" t="n">
        <v>14187</v>
      </c>
      <c r="D5" s="5" t="n">
        <v>13238</v>
      </c>
      <c r="E5" s="5" t="n">
        <v>13005</v>
      </c>
      <c r="F5" s="5" t="n">
        <v>13153</v>
      </c>
      <c r="G5" s="5" t="n">
        <v>13504</v>
      </c>
      <c r="H5" s="5" t="n">
        <v>13048</v>
      </c>
      <c r="I5" s="5" t="n">
        <v>13370</v>
      </c>
      <c r="J5" s="5" t="n">
        <v>54876</v>
      </c>
      <c r="K5" s="5" t="n">
        <v>53075</v>
      </c>
      <c r="L5" s="5" t="n">
        <v>54644</v>
      </c>
    </row>
    <row r="6" spans="1:12">
      <c r="A6" s="4" t="s">
        <v>1039</v>
      </c>
      <c r="B6" s="5" t="n">
        <v>5111</v>
      </c>
      <c r="C6" s="5" t="n">
        <v>35</v>
      </c>
      <c r="D6" s="5" t="n">
        <v>-1359</v>
      </c>
      <c r="E6" s="5" t="n">
        <v>624</v>
      </c>
      <c r="F6" s="5" t="n">
        <v>11283</v>
      </c>
      <c r="G6" s="5" t="n">
        <v>9252</v>
      </c>
      <c r="H6" s="5" t="n">
        <v>2710</v>
      </c>
      <c r="I6" s="5" t="n">
        <v>11400</v>
      </c>
      <c r="J6" s="5" t="n">
        <v>4411</v>
      </c>
      <c r="K6" s="5" t="n">
        <v>34645</v>
      </c>
      <c r="L6" s="5" t="n">
        <v>39829</v>
      </c>
    </row>
    <row r="7" spans="1:12">
      <c r="A7" s="4" t="s">
        <v>1064</v>
      </c>
      <c r="B7" s="5" t="n">
        <v>24972</v>
      </c>
      <c r="C7" s="5" t="n">
        <v>-862</v>
      </c>
      <c r="D7" s="5" t="n">
        <v>34036</v>
      </c>
      <c r="E7" s="5" t="n">
        <v>26443</v>
      </c>
      <c r="F7" s="5" t="n">
        <v>38006</v>
      </c>
      <c r="G7" s="5" t="n">
        <v>31142</v>
      </c>
      <c r="H7" s="5" t="n">
        <v>42341</v>
      </c>
      <c r="I7" s="5" t="n">
        <v>45593</v>
      </c>
      <c r="J7" s="5" t="n">
        <v>84589</v>
      </c>
      <c r="K7" s="5" t="n">
        <v>157082</v>
      </c>
      <c r="L7" s="5" t="n">
        <v>196682</v>
      </c>
    </row>
    <row r="8" spans="1:12">
      <c r="A8" s="4" t="s">
        <v>99</v>
      </c>
      <c r="B8" s="6" t="n">
        <v>57258</v>
      </c>
      <c r="C8" s="6" t="n">
        <v>1734</v>
      </c>
      <c r="D8" s="6" t="n">
        <v>26208</v>
      </c>
      <c r="E8" s="6" t="n">
        <v>19828</v>
      </c>
      <c r="F8" s="6" t="n">
        <v>32187</v>
      </c>
      <c r="G8" s="6" t="n">
        <v>22263</v>
      </c>
      <c r="H8" s="6" t="n">
        <v>29077</v>
      </c>
      <c r="I8" s="6" t="n">
        <v>31393</v>
      </c>
      <c r="J8" s="6" t="n">
        <v>105028</v>
      </c>
      <c r="K8" s="6" t="n">
        <v>114920</v>
      </c>
      <c r="L8" s="6" t="n">
        <v>137544</v>
      </c>
    </row>
    <row r="9" spans="1:12">
      <c r="A9" s="4" t="s">
        <v>1065</v>
      </c>
      <c r="B9" s="7" t="n">
        <v>1.3</v>
      </c>
      <c r="C9" s="7" t="n">
        <v>0.04</v>
      </c>
      <c r="D9" s="7" t="n">
        <v>0.6</v>
      </c>
      <c r="E9" s="7" t="n">
        <v>0.45</v>
      </c>
      <c r="F9" s="7" t="n">
        <v>0.73</v>
      </c>
      <c r="G9" s="7" t="n">
        <v>0.51</v>
      </c>
      <c r="H9" s="7" t="n">
        <v>0.67</v>
      </c>
      <c r="I9" s="7" t="n">
        <v>0.72</v>
      </c>
      <c r="J9" s="7" t="n">
        <v>2.39</v>
      </c>
      <c r="K9" s="7" t="n">
        <v>2.63</v>
      </c>
      <c r="L9" s="7" t="n">
        <v>3.18</v>
      </c>
    </row>
    <row r="10" spans="1:12">
      <c r="A10" s="4" t="s">
        <v>412</v>
      </c>
      <c r="B10" s="7" t="n">
        <v>1.29</v>
      </c>
      <c r="C10" s="7" t="n">
        <v>0.04</v>
      </c>
      <c r="D10" s="7" t="n">
        <v>0.59</v>
      </c>
      <c r="E10" s="7" t="n">
        <v>0.45</v>
      </c>
      <c r="F10" s="7" t="n">
        <v>0.72</v>
      </c>
      <c r="G10" s="7" t="n">
        <v>0.5</v>
      </c>
      <c r="H10" s="7" t="n">
        <v>0.65</v>
      </c>
      <c r="I10" s="7" t="n">
        <v>0.71</v>
      </c>
      <c r="J10" s="7" t="n">
        <v>2.36</v>
      </c>
      <c r="K10" s="7" t="n">
        <v>2.59</v>
      </c>
      <c r="L10" s="7" t="n">
        <v>3.1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66</v>
      </c>
      <c r="B1" s="2" t="s">
        <v>1</v>
      </c>
    </row>
    <row r="2" spans="1:4">
      <c r="B2" s="2" t="s">
        <v>2</v>
      </c>
      <c r="C2" s="2" t="s">
        <v>30</v>
      </c>
      <c r="D2" s="2" t="s">
        <v>80</v>
      </c>
    </row>
    <row r="3" spans="1:4">
      <c r="A3" s="3" t="s">
        <v>1067</v>
      </c>
    </row>
    <row r="4" spans="1:4">
      <c r="A4" s="4" t="s">
        <v>355</v>
      </c>
      <c r="D4" s="6" t="n">
        <v>1711</v>
      </c>
    </row>
    <row r="5" spans="1:4">
      <c r="A5" s="4" t="s">
        <v>356</v>
      </c>
      <c r="B5" s="6" t="n">
        <v>37159</v>
      </c>
      <c r="C5" s="6" t="n">
        <v>30434</v>
      </c>
      <c r="D5" s="5" t="n">
        <v>34456</v>
      </c>
    </row>
    <row r="6" spans="1:4">
      <c r="A6" s="4" t="s">
        <v>1068</v>
      </c>
      <c r="C6" s="6" t="n">
        <v>850</v>
      </c>
    </row>
    <row r="7" spans="1:4">
      <c r="A7" s="4" t="s">
        <v>1069</v>
      </c>
      <c r="B7" s="6" t="n">
        <v>408</v>
      </c>
      <c r="D7" s="6" t="n">
        <v>7500</v>
      </c>
    </row>
    <row r="8" spans="1:4">
      <c r="A8" s="4" t="s">
        <v>1070</v>
      </c>
    </row>
    <row r="9" spans="1:4">
      <c r="A9" s="3" t="s">
        <v>1067</v>
      </c>
    </row>
    <row r="10" spans="1:4">
      <c r="A10" s="4" t="s">
        <v>369</v>
      </c>
      <c r="D10" s="4" t="s">
        <v>617</v>
      </c>
    </row>
    <row r="11" spans="1:4">
      <c r="A11" s="4" t="s">
        <v>1069</v>
      </c>
      <c r="D11" s="6" t="n">
        <v>75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1071</v>
      </c>
      <c r="B1" s="2" t="s">
        <v>429</v>
      </c>
    </row>
    <row r="2" spans="1:2">
      <c r="A2" s="3" t="s">
        <v>1072</v>
      </c>
    </row>
    <row r="3" spans="1:2">
      <c r="A3" s="4" t="s">
        <v>1073</v>
      </c>
      <c r="B3" s="6" t="n">
        <v>1896443</v>
      </c>
    </row>
    <row r="4" spans="1:2">
      <c r="A4" s="4" t="s">
        <v>505</v>
      </c>
      <c r="B4" s="5" t="n">
        <v>2140790</v>
      </c>
    </row>
    <row r="5" spans="1:2">
      <c r="A5" s="4" t="s">
        <v>1074</v>
      </c>
      <c r="B5" s="5" t="n">
        <v>2140790</v>
      </c>
    </row>
    <row r="6" spans="1:2">
      <c r="A6" s="4" t="s">
        <v>1075</v>
      </c>
    </row>
    <row r="7" spans="1:2">
      <c r="A7" s="3" t="s">
        <v>1072</v>
      </c>
    </row>
    <row r="8" spans="1:2">
      <c r="A8" s="4" t="s">
        <v>1073</v>
      </c>
      <c r="B8" s="5" t="n">
        <v>1646411</v>
      </c>
    </row>
    <row r="9" spans="1:2">
      <c r="A9" s="4" t="s">
        <v>505</v>
      </c>
      <c r="B9" s="5" t="n">
        <v>1672239</v>
      </c>
    </row>
    <row r="10" spans="1:2">
      <c r="A10" s="4" t="s">
        <v>1074</v>
      </c>
      <c r="B10" s="5" t="n">
        <v>1672239</v>
      </c>
    </row>
    <row r="11" spans="1:2">
      <c r="A11" s="4" t="s">
        <v>440</v>
      </c>
    </row>
    <row r="12" spans="1:2">
      <c r="A12" s="3" t="s">
        <v>1072</v>
      </c>
    </row>
    <row r="13" spans="1:2">
      <c r="A13" s="4" t="s">
        <v>1073</v>
      </c>
      <c r="B13" s="5" t="n">
        <v>1646411</v>
      </c>
    </row>
    <row r="14" spans="1:2">
      <c r="A14" s="4" t="s">
        <v>505</v>
      </c>
      <c r="B14" s="5" t="n">
        <v>1672239</v>
      </c>
    </row>
    <row r="15" spans="1:2">
      <c r="A15" s="4" t="s">
        <v>1074</v>
      </c>
      <c r="B15" s="5" t="n">
        <v>1672239</v>
      </c>
    </row>
    <row r="16" spans="1:2">
      <c r="A16" s="4" t="s">
        <v>1076</v>
      </c>
    </row>
    <row r="17" spans="1:2">
      <c r="A17" s="3" t="s">
        <v>1072</v>
      </c>
    </row>
    <row r="18" spans="1:2">
      <c r="A18" s="4" t="s">
        <v>1073</v>
      </c>
      <c r="B18" s="5" t="n">
        <v>92561</v>
      </c>
    </row>
    <row r="19" spans="1:2">
      <c r="A19" s="4" t="s">
        <v>505</v>
      </c>
      <c r="B19" s="5" t="n">
        <v>91689</v>
      </c>
    </row>
    <row r="20" spans="1:2">
      <c r="A20" s="4" t="s">
        <v>1074</v>
      </c>
      <c r="B20" s="5" t="n">
        <v>91689</v>
      </c>
    </row>
    <row r="21" spans="1:2">
      <c r="A21" s="4" t="s">
        <v>1077</v>
      </c>
    </row>
    <row r="22" spans="1:2">
      <c r="A22" s="3" t="s">
        <v>1072</v>
      </c>
    </row>
    <row r="23" spans="1:2">
      <c r="A23" s="4" t="s">
        <v>1073</v>
      </c>
      <c r="B23" s="5" t="n">
        <v>18541</v>
      </c>
    </row>
    <row r="24" spans="1:2">
      <c r="A24" s="4" t="s">
        <v>505</v>
      </c>
      <c r="B24" s="5" t="n">
        <v>18778</v>
      </c>
    </row>
    <row r="25" spans="1:2">
      <c r="A25" s="4" t="s">
        <v>1074</v>
      </c>
      <c r="B25" s="5" t="n">
        <v>18778</v>
      </c>
    </row>
    <row r="26" spans="1:2">
      <c r="A26" s="4" t="s">
        <v>1078</v>
      </c>
    </row>
    <row r="27" spans="1:2">
      <c r="A27" s="3" t="s">
        <v>1072</v>
      </c>
    </row>
    <row r="28" spans="1:2">
      <c r="A28" s="4" t="s">
        <v>1073</v>
      </c>
      <c r="B28" s="5" t="n">
        <v>7501</v>
      </c>
    </row>
    <row r="29" spans="1:2">
      <c r="A29" s="4" t="s">
        <v>505</v>
      </c>
      <c r="B29" s="5" t="n">
        <v>7588</v>
      </c>
    </row>
    <row r="30" spans="1:2">
      <c r="A30" s="4" t="s">
        <v>1074</v>
      </c>
      <c r="B30" s="5" t="n">
        <v>7588</v>
      </c>
    </row>
    <row r="31" spans="1:2">
      <c r="A31" s="4" t="s">
        <v>1079</v>
      </c>
    </row>
    <row r="32" spans="1:2">
      <c r="A32" s="3" t="s">
        <v>1072</v>
      </c>
    </row>
    <row r="33" spans="1:2">
      <c r="A33" s="4" t="s">
        <v>1073</v>
      </c>
      <c r="B33" s="5" t="n">
        <v>329129</v>
      </c>
    </row>
    <row r="34" spans="1:2">
      <c r="A34" s="4" t="s">
        <v>505</v>
      </c>
      <c r="B34" s="5" t="n">
        <v>328471</v>
      </c>
    </row>
    <row r="35" spans="1:2">
      <c r="A35" s="4" t="s">
        <v>1074</v>
      </c>
      <c r="B35" s="5" t="n">
        <v>328471</v>
      </c>
    </row>
    <row r="36" spans="1:2">
      <c r="A36" s="4" t="s">
        <v>1080</v>
      </c>
    </row>
    <row r="37" spans="1:2">
      <c r="A37" s="3" t="s">
        <v>1072</v>
      </c>
    </row>
    <row r="38" spans="1:2">
      <c r="A38" s="4" t="s">
        <v>1073</v>
      </c>
      <c r="B38" s="5" t="n">
        <v>70405</v>
      </c>
    </row>
    <row r="39" spans="1:2">
      <c r="A39" s="4" t="s">
        <v>505</v>
      </c>
      <c r="B39" s="5" t="n">
        <v>70526</v>
      </c>
    </row>
    <row r="40" spans="1:2">
      <c r="A40" s="4" t="s">
        <v>1074</v>
      </c>
      <c r="B40" s="5" t="n">
        <v>70526</v>
      </c>
    </row>
    <row r="41" spans="1:2">
      <c r="A41" s="4" t="s">
        <v>1081</v>
      </c>
    </row>
    <row r="42" spans="1:2">
      <c r="A42" s="3" t="s">
        <v>1072</v>
      </c>
    </row>
    <row r="43" spans="1:2">
      <c r="A43" s="4" t="s">
        <v>1073</v>
      </c>
      <c r="B43" s="5" t="n">
        <v>508128</v>
      </c>
    </row>
    <row r="44" spans="1:2">
      <c r="A44" s="4" t="s">
        <v>505</v>
      </c>
      <c r="B44" s="5" t="n">
        <v>519022</v>
      </c>
    </row>
    <row r="45" spans="1:2">
      <c r="A45" s="4" t="s">
        <v>1074</v>
      </c>
      <c r="B45" s="5" t="n">
        <v>519022</v>
      </c>
    </row>
    <row r="46" spans="1:2">
      <c r="A46" s="4" t="s">
        <v>1082</v>
      </c>
    </row>
    <row r="47" spans="1:2">
      <c r="A47" s="3" t="s">
        <v>1072</v>
      </c>
    </row>
    <row r="48" spans="1:2">
      <c r="A48" s="4" t="s">
        <v>1073</v>
      </c>
      <c r="B48" s="5" t="n">
        <v>620146</v>
      </c>
    </row>
    <row r="49" spans="1:2">
      <c r="A49" s="4" t="s">
        <v>505</v>
      </c>
      <c r="B49" s="5" t="n">
        <v>636165</v>
      </c>
    </row>
    <row r="50" spans="1:2">
      <c r="A50" s="4" t="s">
        <v>1074</v>
      </c>
      <c r="B50" s="5" t="n">
        <v>636165</v>
      </c>
    </row>
    <row r="51" spans="1:2">
      <c r="A51" s="4" t="s">
        <v>1083</v>
      </c>
    </row>
    <row r="52" spans="1:2">
      <c r="A52" s="3" t="s">
        <v>1072</v>
      </c>
    </row>
    <row r="53" spans="1:2">
      <c r="A53" s="4" t="s">
        <v>1073</v>
      </c>
      <c r="B53" s="5" t="n">
        <v>182002</v>
      </c>
    </row>
    <row r="54" spans="1:2">
      <c r="A54" s="4" t="s">
        <v>505</v>
      </c>
      <c r="B54" s="5" t="n">
        <v>400492</v>
      </c>
    </row>
    <row r="55" spans="1:2">
      <c r="A55" s="4" t="s">
        <v>1074</v>
      </c>
      <c r="B55" s="5" t="n">
        <v>400492</v>
      </c>
    </row>
    <row r="56" spans="1:2">
      <c r="A56" s="4" t="s">
        <v>1084</v>
      </c>
    </row>
    <row r="57" spans="1:2">
      <c r="A57" s="3" t="s">
        <v>1072</v>
      </c>
    </row>
    <row r="58" spans="1:2">
      <c r="A58" s="4" t="s">
        <v>1073</v>
      </c>
      <c r="B58" s="5" t="n">
        <v>108815</v>
      </c>
    </row>
    <row r="59" spans="1:2">
      <c r="A59" s="4" t="s">
        <v>505</v>
      </c>
      <c r="B59" s="5" t="n">
        <v>256360</v>
      </c>
    </row>
    <row r="60" spans="1:2">
      <c r="A60" s="4" t="s">
        <v>1074</v>
      </c>
      <c r="B60" s="5" t="n">
        <v>256360</v>
      </c>
    </row>
    <row r="61" spans="1:2">
      <c r="A61" s="4" t="s">
        <v>1085</v>
      </c>
    </row>
    <row r="62" spans="1:2">
      <c r="A62" s="3" t="s">
        <v>1072</v>
      </c>
    </row>
    <row r="63" spans="1:2">
      <c r="A63" s="4" t="s">
        <v>1073</v>
      </c>
      <c r="B63" s="5" t="n">
        <v>73187</v>
      </c>
    </row>
    <row r="64" spans="1:2">
      <c r="A64" s="4" t="s">
        <v>505</v>
      </c>
      <c r="B64" s="5" t="n">
        <v>144132</v>
      </c>
    </row>
    <row r="65" spans="1:2">
      <c r="A65" s="4" t="s">
        <v>1074</v>
      </c>
      <c r="B65" s="5" t="n">
        <v>144132</v>
      </c>
    </row>
    <row r="66" spans="1:2">
      <c r="A66" s="4" t="s">
        <v>1086</v>
      </c>
    </row>
    <row r="67" spans="1:2">
      <c r="A67" s="3" t="s">
        <v>1072</v>
      </c>
    </row>
    <row r="68" spans="1:2">
      <c r="A68" s="4" t="s">
        <v>1073</v>
      </c>
      <c r="B68" s="5" t="n">
        <v>34251</v>
      </c>
    </row>
    <row r="69" spans="1:2">
      <c r="A69" s="4" t="s">
        <v>505</v>
      </c>
      <c r="B69" s="5" t="n">
        <v>34251</v>
      </c>
    </row>
    <row r="70" spans="1:2">
      <c r="A70" s="4" t="s">
        <v>1074</v>
      </c>
      <c r="B70" s="5" t="n">
        <v>34251</v>
      </c>
    </row>
    <row r="71" spans="1:2">
      <c r="A71" s="4" t="s">
        <v>1087</v>
      </c>
    </row>
    <row r="72" spans="1:2">
      <c r="A72" s="3" t="s">
        <v>1072</v>
      </c>
    </row>
    <row r="73" spans="1:2">
      <c r="A73" s="4" t="s">
        <v>1073</v>
      </c>
      <c r="B73" s="5" t="n">
        <v>33779</v>
      </c>
    </row>
    <row r="74" spans="1:2">
      <c r="A74" s="4" t="s">
        <v>505</v>
      </c>
      <c r="B74" s="5" t="n">
        <v>33808</v>
      </c>
    </row>
    <row r="75" spans="1:2">
      <c r="A75" s="4" t="s">
        <v>1074</v>
      </c>
      <c r="B75" s="6" t="n">
        <v>338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8</v>
      </c>
      <c r="B1" s="2" t="s">
        <v>2</v>
      </c>
      <c r="C1" s="2" t="s">
        <v>30</v>
      </c>
      <c r="D1" s="2" t="s">
        <v>80</v>
      </c>
      <c r="E1" s="2" t="s">
        <v>427</v>
      </c>
    </row>
    <row r="2" spans="1:5">
      <c r="A2" s="3" t="s">
        <v>1089</v>
      </c>
    </row>
    <row r="3" spans="1:5">
      <c r="A3" s="4" t="s">
        <v>36</v>
      </c>
      <c r="B3" s="6" t="n">
        <v>24271</v>
      </c>
      <c r="C3" s="6" t="n">
        <v>18269</v>
      </c>
      <c r="D3" s="6" t="n">
        <v>11081</v>
      </c>
      <c r="E3" s="6" t="n">
        <v>30620</v>
      </c>
    </row>
    <row r="4" spans="1:5">
      <c r="A4" s="4" t="s">
        <v>34</v>
      </c>
      <c r="B4" s="5" t="n">
        <v>9980</v>
      </c>
      <c r="C4" s="5" t="n">
        <v>5015</v>
      </c>
    </row>
    <row r="5" spans="1:5">
      <c r="A5" s="4" t="s">
        <v>1090</v>
      </c>
      <c r="B5" s="5" t="n">
        <v>90067</v>
      </c>
      <c r="C5" s="5" t="n">
        <v>72240</v>
      </c>
    </row>
    <row r="6" spans="1:5">
      <c r="A6" s="3" t="s">
        <v>31</v>
      </c>
    </row>
    <row r="7" spans="1:5">
      <c r="A7" s="4" t="s">
        <v>1091</v>
      </c>
      <c r="B7" s="5" t="n">
        <v>1672239</v>
      </c>
      <c r="C7" s="5" t="n">
        <v>1605209</v>
      </c>
    </row>
    <row r="8" spans="1:5">
      <c r="A8" s="4" t="s">
        <v>1092</v>
      </c>
      <c r="B8" s="5" t="n">
        <v>55849</v>
      </c>
      <c r="C8" s="5" t="n">
        <v>54606</v>
      </c>
    </row>
    <row r="9" spans="1:5">
      <c r="A9" s="4" t="s">
        <v>47</v>
      </c>
      <c r="B9" s="5" t="n">
        <v>2947244</v>
      </c>
      <c r="C9" s="5" t="n">
        <v>2777633</v>
      </c>
    </row>
    <row r="10" spans="1:5">
      <c r="A10" s="3" t="s">
        <v>48</v>
      </c>
    </row>
    <row r="11" spans="1:5">
      <c r="A11" s="4" t="s">
        <v>54</v>
      </c>
      <c r="B11" s="5" t="n">
        <v>148928</v>
      </c>
      <c r="C11" s="5" t="n">
        <v>148741</v>
      </c>
    </row>
    <row r="12" spans="1:5">
      <c r="A12" s="4" t="s">
        <v>57</v>
      </c>
      <c r="B12" s="5" t="n">
        <v>2093646</v>
      </c>
      <c r="C12" s="5" t="n">
        <v>1954061</v>
      </c>
    </row>
    <row r="13" spans="1:5">
      <c r="A13" s="3" t="s">
        <v>58</v>
      </c>
    </row>
    <row r="14" spans="1:5">
      <c r="A14" s="4" t="s">
        <v>59</v>
      </c>
      <c r="B14" s="5" t="n">
        <v>67079</v>
      </c>
      <c r="C14" s="5" t="n">
        <v>66875</v>
      </c>
    </row>
    <row r="15" spans="1:5">
      <c r="A15" s="4" t="s">
        <v>60</v>
      </c>
      <c r="B15" s="5" t="n">
        <v>233077</v>
      </c>
      <c r="C15" s="5" t="n">
        <v>229779</v>
      </c>
    </row>
    <row r="16" spans="1:5">
      <c r="A16" s="4" t="s">
        <v>61</v>
      </c>
      <c r="B16" s="5" t="n">
        <v>157919</v>
      </c>
      <c r="C16" s="5" t="n">
        <v>122610</v>
      </c>
    </row>
    <row r="17" spans="1:5">
      <c r="A17" s="4" t="s">
        <v>62</v>
      </c>
      <c r="B17" s="5" t="n">
        <v>788522</v>
      </c>
      <c r="C17" s="5" t="n">
        <v>797307</v>
      </c>
    </row>
    <row r="18" spans="1:5">
      <c r="A18" s="4" t="s">
        <v>63</v>
      </c>
      <c r="B18" s="5" t="n">
        <v>8640</v>
      </c>
      <c r="C18" s="5" t="n">
        <v>11496</v>
      </c>
    </row>
    <row r="19" spans="1:5">
      <c r="A19" s="4" t="s">
        <v>1093</v>
      </c>
      <c r="B19" s="5" t="n">
        <v>-401639</v>
      </c>
      <c r="C19" s="5" t="n">
        <v>-404495</v>
      </c>
    </row>
    <row r="20" spans="1:5">
      <c r="A20" s="4" t="s">
        <v>65</v>
      </c>
      <c r="B20" s="5" t="n">
        <v>853598</v>
      </c>
      <c r="C20" s="5" t="n">
        <v>823572</v>
      </c>
      <c r="D20" s="5" t="n">
        <v>823469</v>
      </c>
      <c r="E20" s="5" t="n">
        <v>845062</v>
      </c>
    </row>
    <row r="21" spans="1:5">
      <c r="A21" s="4" t="s">
        <v>66</v>
      </c>
      <c r="B21" s="5" t="n">
        <v>2947244</v>
      </c>
      <c r="C21" s="5" t="n">
        <v>2777633</v>
      </c>
    </row>
    <row r="22" spans="1:5">
      <c r="A22" s="4" t="s">
        <v>335</v>
      </c>
    </row>
    <row r="23" spans="1:5">
      <c r="A23" s="3" t="s">
        <v>1089</v>
      </c>
    </row>
    <row r="24" spans="1:5">
      <c r="A24" s="4" t="s">
        <v>36</v>
      </c>
      <c r="B24" s="5" t="n">
        <v>204</v>
      </c>
      <c r="C24" s="5" t="n">
        <v>21</v>
      </c>
      <c r="D24" s="6" t="n">
        <v>178</v>
      </c>
      <c r="E24" s="6" t="n">
        <v>374</v>
      </c>
    </row>
    <row r="25" spans="1:5">
      <c r="A25" s="4" t="s">
        <v>34</v>
      </c>
      <c r="B25" s="5" t="n">
        <v>70</v>
      </c>
      <c r="C25" s="5" t="n">
        <v>23</v>
      </c>
    </row>
    <row r="26" spans="1:5">
      <c r="A26" s="4" t="s">
        <v>1094</v>
      </c>
      <c r="B26" s="5" t="n">
        <v>1057</v>
      </c>
      <c r="C26" s="5" t="n">
        <v>127</v>
      </c>
    </row>
    <row r="27" spans="1:5">
      <c r="A27" s="4" t="s">
        <v>1095</v>
      </c>
      <c r="B27" s="5" t="n">
        <v>912515</v>
      </c>
      <c r="C27" s="5" t="n">
        <v>882095</v>
      </c>
    </row>
    <row r="28" spans="1:5">
      <c r="A28" s="4" t="s">
        <v>1090</v>
      </c>
      <c r="B28" s="5" t="n">
        <v>77720</v>
      </c>
      <c r="C28" s="5" t="n">
        <v>62604</v>
      </c>
    </row>
    <row r="29" spans="1:5">
      <c r="A29" s="3" t="s">
        <v>31</v>
      </c>
    </row>
    <row r="30" spans="1:5">
      <c r="A30" s="4" t="s">
        <v>1091</v>
      </c>
      <c r="B30" s="5" t="n">
        <v>23210</v>
      </c>
      <c r="C30" s="5" t="n">
        <v>45885</v>
      </c>
    </row>
    <row r="31" spans="1:5">
      <c r="A31" s="4" t="s">
        <v>1092</v>
      </c>
      <c r="B31" s="5" t="n">
        <v>1982</v>
      </c>
      <c r="C31" s="5" t="n">
        <v>2213</v>
      </c>
    </row>
    <row r="32" spans="1:5">
      <c r="A32" s="4" t="s">
        <v>1096</v>
      </c>
      <c r="B32" s="5" t="n">
        <v>1542</v>
      </c>
      <c r="C32" s="5" t="n">
        <v>858</v>
      </c>
    </row>
    <row r="33" spans="1:5">
      <c r="A33" s="4" t="s">
        <v>46</v>
      </c>
      <c r="B33" s="5" t="n">
        <v>156</v>
      </c>
      <c r="C33" s="5" t="n">
        <v>329</v>
      </c>
    </row>
    <row r="34" spans="1:5">
      <c r="A34" s="4" t="s">
        <v>47</v>
      </c>
      <c r="B34" s="5" t="n">
        <v>1018456</v>
      </c>
      <c r="C34" s="5" t="n">
        <v>994155</v>
      </c>
    </row>
    <row r="35" spans="1:5">
      <c r="A35" s="3" t="s">
        <v>48</v>
      </c>
    </row>
    <row r="36" spans="1:5">
      <c r="A36" s="4" t="s">
        <v>1097</v>
      </c>
      <c r="B36" s="5" t="n">
        <v>13207</v>
      </c>
      <c r="C36" s="5" t="n">
        <v>19145</v>
      </c>
    </row>
    <row r="37" spans="1:5">
      <c r="A37" s="4" t="s">
        <v>54</v>
      </c>
      <c r="B37" s="5" t="n">
        <v>148928</v>
      </c>
      <c r="C37" s="5" t="n">
        <v>148741</v>
      </c>
    </row>
    <row r="38" spans="1:5">
      <c r="A38" s="4" t="s">
        <v>1098</v>
      </c>
      <c r="B38" s="5" t="n">
        <v>2153</v>
      </c>
      <c r="C38" s="5" t="n">
        <v>2153</v>
      </c>
    </row>
    <row r="39" spans="1:5">
      <c r="A39" s="4" t="s">
        <v>56</v>
      </c>
      <c r="B39" s="5" t="n">
        <v>570</v>
      </c>
      <c r="C39" s="5" t="n">
        <v>544</v>
      </c>
    </row>
    <row r="40" spans="1:5">
      <c r="A40" s="4" t="s">
        <v>57</v>
      </c>
      <c r="B40" s="5" t="n">
        <v>164858</v>
      </c>
      <c r="C40" s="5" t="n">
        <v>170583</v>
      </c>
    </row>
    <row r="41" spans="1:5">
      <c r="A41" s="3" t="s">
        <v>58</v>
      </c>
    </row>
    <row r="42" spans="1:5">
      <c r="A42" s="4" t="s">
        <v>59</v>
      </c>
      <c r="B42" s="5" t="n">
        <v>67079</v>
      </c>
      <c r="C42" s="5" t="n">
        <v>66875</v>
      </c>
    </row>
    <row r="43" spans="1:5">
      <c r="A43" s="4" t="s">
        <v>60</v>
      </c>
      <c r="B43" s="5" t="n">
        <v>233077</v>
      </c>
      <c r="C43" s="5" t="n">
        <v>229779</v>
      </c>
    </row>
    <row r="44" spans="1:5">
      <c r="A44" s="4" t="s">
        <v>61</v>
      </c>
      <c r="B44" s="5" t="n">
        <v>157919</v>
      </c>
      <c r="C44" s="5" t="n">
        <v>122610</v>
      </c>
    </row>
    <row r="45" spans="1:5">
      <c r="A45" s="4" t="s">
        <v>62</v>
      </c>
      <c r="B45" s="5" t="n">
        <v>788522</v>
      </c>
      <c r="C45" s="5" t="n">
        <v>797307</v>
      </c>
    </row>
    <row r="46" spans="1:5">
      <c r="A46" s="4" t="s">
        <v>63</v>
      </c>
      <c r="B46" s="5" t="n">
        <v>8640</v>
      </c>
      <c r="C46" s="5" t="n">
        <v>11496</v>
      </c>
    </row>
    <row r="47" spans="1:5">
      <c r="A47" s="4" t="s">
        <v>1093</v>
      </c>
      <c r="B47" s="5" t="n">
        <v>-401639</v>
      </c>
      <c r="C47" s="5" t="n">
        <v>-404495</v>
      </c>
    </row>
    <row r="48" spans="1:5">
      <c r="A48" s="4" t="s">
        <v>65</v>
      </c>
      <c r="B48" s="5" t="n">
        <v>853598</v>
      </c>
      <c r="C48" s="5" t="n">
        <v>823572</v>
      </c>
    </row>
    <row r="49" spans="1:5">
      <c r="A49" s="4" t="s">
        <v>66</v>
      </c>
      <c r="B49" s="6" t="n">
        <v>1018456</v>
      </c>
      <c r="C49" s="6" t="n">
        <v>9941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0</v>
      </c>
    </row>
    <row r="2" spans="1:3">
      <c r="A2" s="3" t="s">
        <v>1100</v>
      </c>
    </row>
    <row r="3" spans="1:3">
      <c r="A3" s="4" t="s">
        <v>69</v>
      </c>
      <c r="B3" s="6" t="n">
        <v>1646411</v>
      </c>
      <c r="C3" s="6" t="n">
        <v>1596227</v>
      </c>
    </row>
    <row r="4" spans="1:3">
      <c r="A4" s="4" t="s">
        <v>73</v>
      </c>
      <c r="B4" s="6" t="n">
        <v>47676</v>
      </c>
      <c r="C4" s="6" t="n">
        <v>41999</v>
      </c>
    </row>
    <row r="5" spans="1:3">
      <c r="A5" s="4" t="s">
        <v>74</v>
      </c>
      <c r="B5" s="6" t="n">
        <v>1</v>
      </c>
      <c r="C5" s="6" t="n">
        <v>1</v>
      </c>
    </row>
    <row r="6" spans="1:3">
      <c r="A6" s="4" t="s">
        <v>75</v>
      </c>
      <c r="B6" s="5" t="n">
        <v>100000000</v>
      </c>
      <c r="C6" s="5" t="n">
        <v>100000000</v>
      </c>
    </row>
    <row r="7" spans="1:3">
      <c r="A7" s="4" t="s">
        <v>76</v>
      </c>
      <c r="B7" s="5" t="n">
        <v>67078569</v>
      </c>
      <c r="C7" s="5" t="n">
        <v>66874911</v>
      </c>
    </row>
    <row r="8" spans="1:3">
      <c r="A8" s="4" t="s">
        <v>77</v>
      </c>
      <c r="B8" s="5" t="n">
        <v>44148355</v>
      </c>
      <c r="C8" s="5" t="n">
        <v>43944697</v>
      </c>
    </row>
    <row r="9" spans="1:3">
      <c r="A9" s="4" t="s">
        <v>78</v>
      </c>
      <c r="B9" s="5" t="n">
        <v>22930214</v>
      </c>
      <c r="C9" s="5" t="n">
        <v>22930214</v>
      </c>
    </row>
    <row r="10" spans="1:3">
      <c r="A10" s="4" t="s">
        <v>335</v>
      </c>
    </row>
    <row r="11" spans="1:3">
      <c r="A11" s="3" t="s">
        <v>1100</v>
      </c>
    </row>
    <row r="12" spans="1:3">
      <c r="A12" s="4" t="s">
        <v>69</v>
      </c>
      <c r="B12" s="6" t="n">
        <v>23184</v>
      </c>
      <c r="C12" s="6" t="n">
        <v>45901</v>
      </c>
    </row>
    <row r="13" spans="1:3">
      <c r="A13" s="4" t="s">
        <v>73</v>
      </c>
      <c r="B13" s="6" t="n">
        <v>1426</v>
      </c>
      <c r="C13" s="6" t="n">
        <v>1523</v>
      </c>
    </row>
    <row r="14" spans="1:3">
      <c r="A14" s="4" t="s">
        <v>74</v>
      </c>
      <c r="B14" s="6" t="n">
        <v>1</v>
      </c>
      <c r="C14" s="6" t="n">
        <v>1</v>
      </c>
    </row>
    <row r="15" spans="1:3">
      <c r="A15" s="4" t="s">
        <v>75</v>
      </c>
      <c r="B15" s="5" t="n">
        <v>100000000</v>
      </c>
      <c r="C15" s="5" t="n">
        <v>100000000</v>
      </c>
    </row>
    <row r="16" spans="1:3">
      <c r="A16" s="4" t="s">
        <v>76</v>
      </c>
      <c r="B16" s="5" t="n">
        <v>67078569</v>
      </c>
      <c r="C16" s="5" t="n">
        <v>66874911</v>
      </c>
    </row>
    <row r="17" spans="1:3">
      <c r="A17" s="4" t="s">
        <v>77</v>
      </c>
      <c r="B17" s="5" t="n">
        <v>44148355</v>
      </c>
      <c r="C17" s="5" t="n">
        <v>43944697</v>
      </c>
    </row>
    <row r="18" spans="1:3">
      <c r="A18" s="4" t="s">
        <v>78</v>
      </c>
      <c r="B18" s="5" t="n">
        <v>22930214</v>
      </c>
      <c r="C18" s="5" t="n">
        <v>229302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1</v>
      </c>
      <c r="B1" s="2" t="s">
        <v>372</v>
      </c>
      <c r="J1" s="2" t="s">
        <v>1</v>
      </c>
    </row>
    <row r="2" spans="1:12">
      <c r="B2" s="2" t="s">
        <v>2</v>
      </c>
      <c r="C2" s="2" t="s">
        <v>397</v>
      </c>
      <c r="D2" s="2" t="s">
        <v>4</v>
      </c>
      <c r="E2" s="2" t="s">
        <v>398</v>
      </c>
      <c r="F2" s="2" t="s">
        <v>30</v>
      </c>
      <c r="G2" s="2" t="s">
        <v>399</v>
      </c>
      <c r="H2" s="2" t="s">
        <v>373</v>
      </c>
      <c r="I2" s="2" t="s">
        <v>400</v>
      </c>
      <c r="J2" s="2" t="s">
        <v>2</v>
      </c>
      <c r="K2" s="2" t="s">
        <v>30</v>
      </c>
      <c r="L2" s="2" t="s">
        <v>80</v>
      </c>
    </row>
    <row r="3" spans="1:12">
      <c r="A3" s="3" t="s">
        <v>1102</v>
      </c>
    </row>
    <row r="4" spans="1:12">
      <c r="A4" s="4" t="s">
        <v>83</v>
      </c>
      <c r="B4" s="6" t="n">
        <v>14446</v>
      </c>
      <c r="C4" s="6" t="n">
        <v>14187</v>
      </c>
      <c r="D4" s="6" t="n">
        <v>13238</v>
      </c>
      <c r="E4" s="6" t="n">
        <v>13005</v>
      </c>
      <c r="F4" s="6" t="n">
        <v>13153</v>
      </c>
      <c r="G4" s="6" t="n">
        <v>13504</v>
      </c>
      <c r="H4" s="6" t="n">
        <v>13048</v>
      </c>
      <c r="I4" s="6" t="n">
        <v>13370</v>
      </c>
      <c r="J4" s="6" t="n">
        <v>54876</v>
      </c>
      <c r="K4" s="6" t="n">
        <v>53075</v>
      </c>
      <c r="L4" s="6" t="n">
        <v>54644</v>
      </c>
    </row>
    <row r="5" spans="1:12">
      <c r="A5" s="4" t="s">
        <v>1039</v>
      </c>
      <c r="B5" s="5" t="n">
        <v>5111</v>
      </c>
      <c r="C5" s="5" t="n">
        <v>35</v>
      </c>
      <c r="D5" s="5" t="n">
        <v>-1359</v>
      </c>
      <c r="E5" s="5" t="n">
        <v>624</v>
      </c>
      <c r="F5" s="5" t="n">
        <v>11283</v>
      </c>
      <c r="G5" s="5" t="n">
        <v>9252</v>
      </c>
      <c r="H5" s="5" t="n">
        <v>2710</v>
      </c>
      <c r="I5" s="5" t="n">
        <v>11400</v>
      </c>
      <c r="J5" s="5" t="n">
        <v>4411</v>
      </c>
      <c r="K5" s="5" t="n">
        <v>34645</v>
      </c>
      <c r="L5" s="5" t="n">
        <v>39829</v>
      </c>
    </row>
    <row r="6" spans="1:12">
      <c r="A6" s="4" t="s">
        <v>93</v>
      </c>
      <c r="J6" s="5" t="n">
        <v>17224</v>
      </c>
      <c r="K6" s="5" t="n">
        <v>10833</v>
      </c>
      <c r="L6" s="5" t="n">
        <v>10914</v>
      </c>
    </row>
    <row r="7" spans="1:12">
      <c r="A7" s="4" t="s">
        <v>90</v>
      </c>
      <c r="J7" s="5" t="n">
        <v>-7426</v>
      </c>
      <c r="K7" s="5" t="n">
        <v>-7426</v>
      </c>
      <c r="L7" s="5" t="n">
        <v>-7426</v>
      </c>
    </row>
    <row r="8" spans="1:12">
      <c r="A8" s="4" t="s">
        <v>1103</v>
      </c>
      <c r="B8" s="5" t="n">
        <v>24972</v>
      </c>
      <c r="C8" s="5" t="n">
        <v>-862</v>
      </c>
      <c r="D8" s="5" t="n">
        <v>34036</v>
      </c>
      <c r="E8" s="5" t="n">
        <v>26443</v>
      </c>
      <c r="F8" s="5" t="n">
        <v>38006</v>
      </c>
      <c r="G8" s="5" t="n">
        <v>31142</v>
      </c>
      <c r="H8" s="5" t="n">
        <v>42341</v>
      </c>
      <c r="I8" s="5" t="n">
        <v>45593</v>
      </c>
      <c r="J8" s="5" t="n">
        <v>84589</v>
      </c>
      <c r="K8" s="5" t="n">
        <v>157082</v>
      </c>
      <c r="L8" s="5" t="n">
        <v>196682</v>
      </c>
    </row>
    <row r="9" spans="1:12">
      <c r="A9" s="4" t="s">
        <v>1104</v>
      </c>
      <c r="J9" s="5" t="n">
        <v>-20439</v>
      </c>
      <c r="K9" s="5" t="n">
        <v>42162</v>
      </c>
      <c r="L9" s="5" t="n">
        <v>59138</v>
      </c>
    </row>
    <row r="10" spans="1:12">
      <c r="A10" s="4" t="s">
        <v>99</v>
      </c>
      <c r="B10" s="6" t="n">
        <v>57258</v>
      </c>
      <c r="C10" s="6" t="n">
        <v>1734</v>
      </c>
      <c r="D10" s="6" t="n">
        <v>26208</v>
      </c>
      <c r="E10" s="6" t="n">
        <v>19828</v>
      </c>
      <c r="F10" s="6" t="n">
        <v>32187</v>
      </c>
      <c r="G10" s="6" t="n">
        <v>22263</v>
      </c>
      <c r="H10" s="6" t="n">
        <v>29077</v>
      </c>
      <c r="I10" s="6" t="n">
        <v>31393</v>
      </c>
      <c r="J10" s="5" t="n">
        <v>105028</v>
      </c>
      <c r="K10" s="5" t="n">
        <v>114920</v>
      </c>
      <c r="L10" s="5" t="n">
        <v>137544</v>
      </c>
    </row>
    <row r="11" spans="1:12">
      <c r="A11" s="3" t="s">
        <v>1105</v>
      </c>
    </row>
    <row r="12" spans="1:12">
      <c r="A12" s="4" t="s">
        <v>100</v>
      </c>
      <c r="J12" s="5" t="n">
        <v>35309</v>
      </c>
      <c r="K12" s="5" t="n">
        <v>-1164</v>
      </c>
      <c r="L12" s="5" t="n">
        <v>-47609</v>
      </c>
    </row>
    <row r="13" spans="1:12">
      <c r="A13" s="4" t="s">
        <v>101</v>
      </c>
      <c r="J13" s="5" t="n">
        <v>140337</v>
      </c>
      <c r="K13" s="5" t="n">
        <v>113756</v>
      </c>
      <c r="L13" s="5" t="n">
        <v>89935</v>
      </c>
    </row>
    <row r="14" spans="1:12">
      <c r="A14" s="4" t="s">
        <v>335</v>
      </c>
    </row>
    <row r="15" spans="1:12">
      <c r="A15" s="3" t="s">
        <v>1102</v>
      </c>
    </row>
    <row r="16" spans="1:12">
      <c r="A16" s="4" t="s">
        <v>83</v>
      </c>
      <c r="J16" s="5" t="n">
        <v>647</v>
      </c>
      <c r="K16" s="5" t="n">
        <v>942</v>
      </c>
      <c r="L16" s="5" t="n">
        <v>810</v>
      </c>
    </row>
    <row r="17" spans="1:12">
      <c r="A17" s="4" t="s">
        <v>1039</v>
      </c>
      <c r="J17" s="5" t="n">
        <v>-36</v>
      </c>
      <c r="K17" s="5" t="n">
        <v>-360</v>
      </c>
      <c r="L17" s="5" t="n">
        <v>139</v>
      </c>
    </row>
    <row r="18" spans="1:12">
      <c r="A18" s="4" t="s">
        <v>93</v>
      </c>
      <c r="J18" s="5" t="n">
        <v>14436</v>
      </c>
      <c r="K18" s="5" t="n">
        <v>9764</v>
      </c>
      <c r="L18" s="5" t="n">
        <v>9893</v>
      </c>
    </row>
    <row r="19" spans="1:12">
      <c r="A19" s="4" t="s">
        <v>1106</v>
      </c>
      <c r="J19" s="5" t="n">
        <v>-11340</v>
      </c>
      <c r="K19" s="5" t="n">
        <v>-10170</v>
      </c>
      <c r="L19" s="5" t="n">
        <v>-9837</v>
      </c>
    </row>
    <row r="20" spans="1:12">
      <c r="A20" s="4" t="s">
        <v>90</v>
      </c>
      <c r="J20" s="5" t="n">
        <v>-7426</v>
      </c>
      <c r="K20" s="5" t="n">
        <v>-7426</v>
      </c>
      <c r="L20" s="5" t="n">
        <v>-7426</v>
      </c>
    </row>
    <row r="21" spans="1:12">
      <c r="A21" s="4" t="s">
        <v>1103</v>
      </c>
      <c r="J21" s="5" t="n">
        <v>-3719</v>
      </c>
      <c r="K21" s="5" t="n">
        <v>-7250</v>
      </c>
      <c r="L21" s="5" t="n">
        <v>-6421</v>
      </c>
    </row>
    <row r="22" spans="1:12">
      <c r="A22" s="4" t="s">
        <v>1104</v>
      </c>
      <c r="J22" s="5" t="n">
        <v>-16601</v>
      </c>
      <c r="K22" s="5" t="n">
        <v>-8467</v>
      </c>
      <c r="L22" s="5" t="n">
        <v>-5499</v>
      </c>
    </row>
    <row r="23" spans="1:12">
      <c r="A23" s="4" t="s">
        <v>1107</v>
      </c>
      <c r="J23" s="5" t="n">
        <v>12882</v>
      </c>
      <c r="K23" s="5" t="n">
        <v>1217</v>
      </c>
      <c r="L23" s="5" t="n">
        <v>-922</v>
      </c>
    </row>
    <row r="24" spans="1:12">
      <c r="A24" s="4" t="s">
        <v>1108</v>
      </c>
      <c r="J24" s="5" t="n">
        <v>92146</v>
      </c>
      <c r="K24" s="5" t="n">
        <v>113703</v>
      </c>
      <c r="L24" s="5" t="n">
        <v>138466</v>
      </c>
    </row>
    <row r="25" spans="1:12">
      <c r="A25" s="4" t="s">
        <v>99</v>
      </c>
      <c r="J25" s="5" t="n">
        <v>105028</v>
      </c>
      <c r="K25" s="5" t="n">
        <v>114920</v>
      </c>
      <c r="L25" s="5" t="n">
        <v>137544</v>
      </c>
    </row>
    <row r="26" spans="1:12">
      <c r="A26" s="3" t="s">
        <v>1105</v>
      </c>
    </row>
    <row r="27" spans="1:12">
      <c r="A27" s="4" t="s">
        <v>1109</v>
      </c>
      <c r="J27" s="5" t="n">
        <v>21</v>
      </c>
      <c r="K27" s="5" t="n">
        <v>308</v>
      </c>
      <c r="L27" s="5" t="n">
        <v>-40</v>
      </c>
    </row>
    <row r="28" spans="1:12">
      <c r="A28" s="4" t="s">
        <v>1110</v>
      </c>
      <c r="J28" s="5" t="n">
        <v>6</v>
      </c>
      <c r="K28" s="5" t="n">
        <v>-131</v>
      </c>
      <c r="L28" s="5" t="n">
        <v>-90</v>
      </c>
    </row>
    <row r="29" spans="1:12">
      <c r="A29" s="4" t="s">
        <v>1111</v>
      </c>
      <c r="J29" s="5" t="n">
        <v>27</v>
      </c>
      <c r="K29" s="5" t="n">
        <v>177</v>
      </c>
      <c r="L29" s="5" t="n">
        <v>-130</v>
      </c>
    </row>
    <row r="30" spans="1:12">
      <c r="A30" s="4" t="s">
        <v>1112</v>
      </c>
      <c r="J30" s="5" t="n">
        <v>35282</v>
      </c>
      <c r="K30" s="5" t="n">
        <v>-1341</v>
      </c>
      <c r="L30" s="5" t="n">
        <v>-47479</v>
      </c>
    </row>
    <row r="31" spans="1:12">
      <c r="A31" s="4" t="s">
        <v>100</v>
      </c>
      <c r="J31" s="5" t="n">
        <v>35309</v>
      </c>
      <c r="K31" s="5" t="n">
        <v>-1164</v>
      </c>
      <c r="L31" s="5" t="n">
        <v>-47609</v>
      </c>
    </row>
    <row r="32" spans="1:12">
      <c r="A32" s="4" t="s">
        <v>101</v>
      </c>
      <c r="J32" s="6" t="n">
        <v>140337</v>
      </c>
      <c r="K32" s="6" t="n">
        <v>113756</v>
      </c>
      <c r="L32" s="6" t="n">
        <v>8993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3</v>
      </c>
      <c r="B1" s="2" t="s">
        <v>372</v>
      </c>
      <c r="J1" s="2" t="s">
        <v>1</v>
      </c>
    </row>
    <row r="2" spans="1:12">
      <c r="B2" s="2" t="s">
        <v>2</v>
      </c>
      <c r="C2" s="2" t="s">
        <v>397</v>
      </c>
      <c r="D2" s="2" t="s">
        <v>4</v>
      </c>
      <c r="E2" s="2" t="s">
        <v>398</v>
      </c>
      <c r="F2" s="2" t="s">
        <v>30</v>
      </c>
      <c r="G2" s="2" t="s">
        <v>399</v>
      </c>
      <c r="H2" s="2" t="s">
        <v>373</v>
      </c>
      <c r="I2" s="2" t="s">
        <v>400</v>
      </c>
      <c r="J2" s="2" t="s">
        <v>2</v>
      </c>
      <c r="K2" s="2" t="s">
        <v>30</v>
      </c>
      <c r="L2" s="2" t="s">
        <v>80</v>
      </c>
    </row>
    <row r="3" spans="1:12">
      <c r="A3" s="3" t="s">
        <v>1114</v>
      </c>
    </row>
    <row r="4" spans="1:12">
      <c r="A4" s="4" t="s">
        <v>1115</v>
      </c>
      <c r="B4" s="6" t="n">
        <v>-5111000</v>
      </c>
      <c r="C4" s="6" t="n">
        <v>-35000</v>
      </c>
      <c r="D4" s="6" t="n">
        <v>1359000</v>
      </c>
      <c r="E4" s="6" t="n">
        <v>-624000</v>
      </c>
      <c r="F4" s="6" t="n">
        <v>-11283000</v>
      </c>
      <c r="G4" s="6" t="n">
        <v>-9252000</v>
      </c>
      <c r="H4" s="6" t="n">
        <v>-2710000</v>
      </c>
      <c r="I4" s="6" t="n">
        <v>-11400000</v>
      </c>
      <c r="J4" s="6" t="n">
        <v>-4411000</v>
      </c>
      <c r="K4" s="6" t="n">
        <v>-34645000</v>
      </c>
      <c r="L4" s="6" t="n">
        <v>-39829000</v>
      </c>
    </row>
    <row r="5" spans="1:12">
      <c r="A5" s="4" t="s">
        <v>137</v>
      </c>
      <c r="J5" s="5" t="n">
        <v>6944000</v>
      </c>
      <c r="K5" s="5" t="n">
        <v>6430000</v>
      </c>
      <c r="L5" s="5" t="n">
        <v>5406000</v>
      </c>
    </row>
    <row r="6" spans="1:12">
      <c r="A6" s="4" t="s">
        <v>138</v>
      </c>
      <c r="J6" s="5" t="n">
        <v>16368000</v>
      </c>
      <c r="K6" s="5" t="n">
        <v>17699000</v>
      </c>
      <c r="L6" s="5" t="n">
        <v>15006000</v>
      </c>
    </row>
    <row r="7" spans="1:12">
      <c r="A7" s="3" t="s">
        <v>139</v>
      </c>
    </row>
    <row r="8" spans="1:12">
      <c r="A8" s="4" t="s">
        <v>121</v>
      </c>
      <c r="K8" s="5" t="n">
        <v>-9576000</v>
      </c>
      <c r="L8" s="5" t="n">
        <v>-11413000</v>
      </c>
    </row>
    <row r="9" spans="1:12">
      <c r="A9" s="3" t="s">
        <v>143</v>
      </c>
    </row>
    <row r="10" spans="1:12">
      <c r="A10" s="4" t="s">
        <v>144</v>
      </c>
      <c r="J10" s="5" t="n">
        <v>-17224000</v>
      </c>
      <c r="K10" s="5" t="n">
        <v>-10833000</v>
      </c>
      <c r="L10" s="5" t="n">
        <v>-10914000</v>
      </c>
    </row>
    <row r="11" spans="1:12">
      <c r="A11" s="4" t="s">
        <v>145</v>
      </c>
      <c r="J11" s="5" t="n">
        <v>0</v>
      </c>
      <c r="K11" s="5" t="n">
        <v>9900000</v>
      </c>
      <c r="L11" s="5" t="n">
        <v>0</v>
      </c>
    </row>
    <row r="12" spans="1:12">
      <c r="A12" s="4" t="s">
        <v>317</v>
      </c>
      <c r="J12" s="5" t="n">
        <v>197525000</v>
      </c>
      <c r="K12" s="5" t="n">
        <v>174463000</v>
      </c>
      <c r="L12" s="5" t="n">
        <v>152586000</v>
      </c>
    </row>
    <row r="13" spans="1:12">
      <c r="A13" s="3" t="s">
        <v>147</v>
      </c>
    </row>
    <row r="14" spans="1:12">
      <c r="A14" s="4" t="s">
        <v>148</v>
      </c>
      <c r="J14" s="5" t="n">
        <v>-430727000</v>
      </c>
      <c r="K14" s="5" t="n">
        <v>-557067000</v>
      </c>
      <c r="L14" s="5" t="n">
        <v>-665422000</v>
      </c>
    </row>
    <row r="15" spans="1:12">
      <c r="A15" s="4" t="s">
        <v>150</v>
      </c>
      <c r="J15" s="5" t="n">
        <v>-4965000</v>
      </c>
    </row>
    <row r="16" spans="1:12">
      <c r="A16" s="4" t="s">
        <v>151</v>
      </c>
      <c r="J16" s="5" t="n">
        <v>-9238000</v>
      </c>
      <c r="K16" s="5" t="n">
        <v>-16155000</v>
      </c>
      <c r="L16" s="5" t="n">
        <v>-10035000</v>
      </c>
    </row>
    <row r="17" spans="1:12">
      <c r="A17" s="3" t="s">
        <v>1116</v>
      </c>
    </row>
    <row r="18" spans="1:12">
      <c r="A18" s="4" t="s">
        <v>148</v>
      </c>
      <c r="J18" s="5" t="n">
        <v>168760000</v>
      </c>
      <c r="K18" s="5" t="n">
        <v>329091000</v>
      </c>
      <c r="L18" s="5" t="n">
        <v>436680000</v>
      </c>
    </row>
    <row r="19" spans="1:12">
      <c r="A19" s="4" t="s">
        <v>150</v>
      </c>
      <c r="K19" s="5" t="n">
        <v>2564000</v>
      </c>
      <c r="L19" s="5" t="n">
        <v>6637000</v>
      </c>
    </row>
    <row r="20" spans="1:12">
      <c r="A20" s="4" t="s">
        <v>151</v>
      </c>
      <c r="J20" s="5" t="n">
        <v>128000</v>
      </c>
      <c r="K20" s="5" t="n">
        <v>1688000</v>
      </c>
      <c r="L20" s="5" t="n">
        <v>76000</v>
      </c>
    </row>
    <row r="21" spans="1:12">
      <c r="A21" s="3" t="s">
        <v>1117</v>
      </c>
    </row>
    <row r="22" spans="1:12">
      <c r="A22" s="4" t="s">
        <v>148</v>
      </c>
      <c r="J22" s="5" t="n">
        <v>195617000</v>
      </c>
      <c r="K22" s="5" t="n">
        <v>141255000</v>
      </c>
      <c r="L22" s="5" t="n">
        <v>156980000</v>
      </c>
    </row>
    <row r="23" spans="1:12">
      <c r="A23" s="4" t="s">
        <v>158</v>
      </c>
      <c r="J23" s="5" t="n">
        <v>-81212000</v>
      </c>
      <c r="K23" s="5" t="n">
        <v>-53622000</v>
      </c>
      <c r="L23" s="5" t="n">
        <v>-60597000</v>
      </c>
    </row>
    <row r="24" spans="1:12">
      <c r="A24" s="3" t="s">
        <v>1118</v>
      </c>
    </row>
    <row r="25" spans="1:12">
      <c r="A25" s="4" t="s">
        <v>1119</v>
      </c>
      <c r="K25" s="5" t="n">
        <v>9576000</v>
      </c>
      <c r="L25" s="5" t="n">
        <v>11413000</v>
      </c>
    </row>
    <row r="26" spans="1:12">
      <c r="A26" s="4" t="s">
        <v>1120</v>
      </c>
      <c r="J26" s="5" t="n">
        <v>-3502000</v>
      </c>
      <c r="K26" s="5" t="n">
        <v>741000</v>
      </c>
      <c r="L26" s="5" t="n">
        <v>3364000</v>
      </c>
    </row>
    <row r="27" spans="1:12">
      <c r="A27" s="4" t="s">
        <v>162</v>
      </c>
      <c r="J27" s="5" t="n">
        <v>-110311000</v>
      </c>
      <c r="K27" s="5" t="n">
        <v>-113653000</v>
      </c>
      <c r="L27" s="5" t="n">
        <v>-111528000</v>
      </c>
    </row>
    <row r="28" spans="1:12">
      <c r="A28" s="4" t="s">
        <v>163</v>
      </c>
      <c r="J28" s="5" t="n">
        <v>6002000</v>
      </c>
      <c r="K28" s="5" t="n">
        <v>7188000</v>
      </c>
      <c r="L28" s="5" t="n">
        <v>-19539000</v>
      </c>
    </row>
    <row r="29" spans="1:12">
      <c r="A29" s="4" t="s">
        <v>164</v>
      </c>
      <c r="E29" s="5" t="n">
        <v>18269000</v>
      </c>
      <c r="I29" s="5" t="n">
        <v>11081000</v>
      </c>
      <c r="J29" s="5" t="n">
        <v>18269000</v>
      </c>
      <c r="K29" s="5" t="n">
        <v>11081000</v>
      </c>
      <c r="L29" s="5" t="n">
        <v>30620000</v>
      </c>
    </row>
    <row r="30" spans="1:12">
      <c r="A30" s="4" t="s">
        <v>165</v>
      </c>
      <c r="B30" s="5" t="n">
        <v>24271000</v>
      </c>
      <c r="F30" s="5" t="n">
        <v>18269000</v>
      </c>
      <c r="J30" s="5" t="n">
        <v>24271000</v>
      </c>
      <c r="K30" s="5" t="n">
        <v>18269000</v>
      </c>
      <c r="L30" s="5" t="n">
        <v>11081000</v>
      </c>
    </row>
    <row r="31" spans="1:12">
      <c r="A31" s="4" t="s">
        <v>335</v>
      </c>
    </row>
    <row r="32" spans="1:12">
      <c r="A32" s="3" t="s">
        <v>1121</v>
      </c>
    </row>
    <row r="33" spans="1:12">
      <c r="A33" s="4" t="s">
        <v>1122</v>
      </c>
      <c r="J33" s="5" t="n">
        <v>12882000</v>
      </c>
      <c r="K33" s="5" t="n">
        <v>1217000</v>
      </c>
      <c r="L33" s="5" t="n">
        <v>-922000</v>
      </c>
    </row>
    <row r="34" spans="1:12">
      <c r="A34" s="3" t="s">
        <v>1114</v>
      </c>
    </row>
    <row r="35" spans="1:12">
      <c r="A35" s="4" t="s">
        <v>1115</v>
      </c>
      <c r="J35" s="5" t="n">
        <v>36000</v>
      </c>
      <c r="K35" s="5" t="n">
        <v>360000</v>
      </c>
      <c r="L35" s="5" t="n">
        <v>-139000</v>
      </c>
    </row>
    <row r="36" spans="1:12">
      <c r="A36" s="4" t="s">
        <v>137</v>
      </c>
      <c r="J36" s="5" t="n">
        <v>77000</v>
      </c>
      <c r="K36" s="5" t="n">
        <v>196000</v>
      </c>
      <c r="L36" s="5" t="n">
        <v>237000</v>
      </c>
    </row>
    <row r="37" spans="1:12">
      <c r="A37" s="4" t="s">
        <v>138</v>
      </c>
      <c r="J37" s="5" t="n">
        <v>595000</v>
      </c>
      <c r="K37" s="5" t="n">
        <v>560000</v>
      </c>
      <c r="L37" s="5" t="n">
        <v>530000</v>
      </c>
    </row>
    <row r="38" spans="1:12">
      <c r="A38" s="3" t="s">
        <v>139</v>
      </c>
    </row>
    <row r="39" spans="1:12">
      <c r="A39" s="4" t="s">
        <v>1123</v>
      </c>
      <c r="J39" s="5" t="n">
        <v>-930000</v>
      </c>
      <c r="K39" s="5" t="n">
        <v>-535000</v>
      </c>
      <c r="L39" s="5" t="n">
        <v>4211000</v>
      </c>
    </row>
    <row r="40" spans="1:12">
      <c r="A40" s="4" t="s">
        <v>1124</v>
      </c>
      <c r="J40" s="5" t="n">
        <v>-6874000</v>
      </c>
      <c r="K40" s="5" t="n">
        <v>9762000</v>
      </c>
      <c r="L40" s="5" t="n">
        <v>14227000</v>
      </c>
    </row>
    <row r="41" spans="1:12">
      <c r="A41" s="4" t="s">
        <v>121</v>
      </c>
      <c r="K41" s="5" t="n">
        <v>-9576000</v>
      </c>
      <c r="L41" s="5" t="n">
        <v>-11413000</v>
      </c>
    </row>
    <row r="42" spans="1:12">
      <c r="A42" s="3" t="s">
        <v>143</v>
      </c>
    </row>
    <row r="43" spans="1:12">
      <c r="A43" s="4" t="s">
        <v>144</v>
      </c>
      <c r="J43" s="5" t="n">
        <v>-14436000</v>
      </c>
      <c r="K43" s="5" t="n">
        <v>-9764000</v>
      </c>
      <c r="L43" s="5" t="n">
        <v>-9893000</v>
      </c>
    </row>
    <row r="44" spans="1:12">
      <c r="A44" s="4" t="s">
        <v>145</v>
      </c>
      <c r="K44" s="5" t="n">
        <v>9900000</v>
      </c>
    </row>
    <row r="45" spans="1:12">
      <c r="A45" s="4" t="s">
        <v>317</v>
      </c>
      <c r="J45" s="5" t="n">
        <v>-8650000</v>
      </c>
      <c r="K45" s="5" t="n">
        <v>2120000</v>
      </c>
      <c r="L45" s="5" t="n">
        <v>-3162000</v>
      </c>
    </row>
    <row r="46" spans="1:12">
      <c r="A46" s="3" t="s">
        <v>147</v>
      </c>
    </row>
    <row r="47" spans="1:12">
      <c r="A47" s="4" t="s">
        <v>148</v>
      </c>
      <c r="J47" s="5" t="n">
        <v>-5773000</v>
      </c>
      <c r="K47" s="5" t="n">
        <v>-12844000</v>
      </c>
      <c r="L47" s="5" t="n">
        <v>-16031000</v>
      </c>
    </row>
    <row r="48" spans="1:12">
      <c r="A48" s="4" t="s">
        <v>150</v>
      </c>
      <c r="J48" s="5" t="n">
        <v>-47000</v>
      </c>
    </row>
    <row r="49" spans="1:12">
      <c r="A49" s="3" t="s">
        <v>1116</v>
      </c>
    </row>
    <row r="50" spans="1:12">
      <c r="A50" s="4" t="s">
        <v>148</v>
      </c>
      <c r="J50" s="5" t="n">
        <v>24771000</v>
      </c>
      <c r="K50" s="5" t="n">
        <v>4981000</v>
      </c>
      <c r="L50" s="5" t="n">
        <v>7048000</v>
      </c>
    </row>
    <row r="51" spans="1:12">
      <c r="A51" s="4" t="s">
        <v>150</v>
      </c>
      <c r="K51" s="5" t="n">
        <v>63000</v>
      </c>
      <c r="L51" s="5" t="n">
        <v>91000</v>
      </c>
    </row>
    <row r="52" spans="1:12">
      <c r="A52" s="4" t="s">
        <v>151</v>
      </c>
      <c r="J52" s="5" t="n">
        <v>128000</v>
      </c>
    </row>
    <row r="53" spans="1:12">
      <c r="A53" s="3" t="s">
        <v>1117</v>
      </c>
    </row>
    <row r="54" spans="1:12">
      <c r="A54" s="4" t="s">
        <v>148</v>
      </c>
      <c r="J54" s="5" t="n">
        <v>3499000</v>
      </c>
      <c r="K54" s="5" t="n">
        <v>6859000</v>
      </c>
      <c r="L54" s="5" t="n">
        <v>9507000</v>
      </c>
    </row>
    <row r="55" spans="1:12">
      <c r="A55" s="4" t="s">
        <v>1125</v>
      </c>
      <c r="J55" s="5" t="n">
        <v>107000000</v>
      </c>
      <c r="K55" s="5" t="n">
        <v>123600000</v>
      </c>
      <c r="L55" s="5" t="n">
        <v>125000000</v>
      </c>
    </row>
    <row r="56" spans="1:12">
      <c r="A56" s="4" t="s">
        <v>158</v>
      </c>
      <c r="J56" s="5" t="n">
        <v>129578000</v>
      </c>
      <c r="K56" s="5" t="n">
        <v>122659000</v>
      </c>
      <c r="L56" s="5" t="n">
        <v>125615000</v>
      </c>
    </row>
    <row r="57" spans="1:12">
      <c r="A57" s="3" t="s">
        <v>1118</v>
      </c>
    </row>
    <row r="58" spans="1:12">
      <c r="A58" s="4" t="s">
        <v>1119</v>
      </c>
      <c r="K58" s="5" t="n">
        <v>9576000</v>
      </c>
      <c r="L58" s="5" t="n">
        <v>11413000</v>
      </c>
    </row>
    <row r="59" spans="1:12">
      <c r="A59" s="4" t="s">
        <v>1120</v>
      </c>
      <c r="J59" s="5" t="n">
        <v>-3502000</v>
      </c>
      <c r="K59" s="5" t="n">
        <v>741000</v>
      </c>
      <c r="L59" s="5" t="n">
        <v>3364000</v>
      </c>
    </row>
    <row r="60" spans="1:12">
      <c r="A60" s="4" t="s">
        <v>161</v>
      </c>
      <c r="J60" s="5" t="n">
        <v>-124247000</v>
      </c>
      <c r="K60" s="5" t="n">
        <v>-133771000</v>
      </c>
      <c r="L60" s="5" t="n">
        <v>-130698000</v>
      </c>
    </row>
    <row r="61" spans="1:12">
      <c r="A61" s="4" t="s">
        <v>162</v>
      </c>
      <c r="J61" s="5" t="n">
        <v>-120745000</v>
      </c>
      <c r="K61" s="5" t="n">
        <v>-124936000</v>
      </c>
      <c r="L61" s="5" t="n">
        <v>-122649000</v>
      </c>
    </row>
    <row r="62" spans="1:12">
      <c r="A62" s="4" t="s">
        <v>163</v>
      </c>
      <c r="J62" s="5" t="n">
        <v>183000</v>
      </c>
      <c r="K62" s="5" t="n">
        <v>-157000</v>
      </c>
      <c r="L62" s="5" t="n">
        <v>-196000</v>
      </c>
    </row>
    <row r="63" spans="1:12">
      <c r="A63" s="4" t="s">
        <v>164</v>
      </c>
      <c r="E63" s="6" t="n">
        <v>21000</v>
      </c>
      <c r="I63" s="6" t="n">
        <v>178000</v>
      </c>
      <c r="J63" s="5" t="n">
        <v>21000</v>
      </c>
      <c r="K63" s="5" t="n">
        <v>178000</v>
      </c>
      <c r="L63" s="5" t="n">
        <v>374000</v>
      </c>
    </row>
    <row r="64" spans="1:12">
      <c r="A64" s="4" t="s">
        <v>165</v>
      </c>
      <c r="B64" s="6" t="n">
        <v>204000</v>
      </c>
      <c r="F64" s="6" t="n">
        <v>21000</v>
      </c>
      <c r="J64" s="5" t="n">
        <v>204000</v>
      </c>
      <c r="K64" s="5" t="n">
        <v>21000</v>
      </c>
      <c r="L64" s="5" t="n">
        <v>178000</v>
      </c>
    </row>
    <row r="65" spans="1:12">
      <c r="A65" s="4" t="s">
        <v>1126</v>
      </c>
      <c r="J65" s="6" t="n">
        <v>7300000</v>
      </c>
      <c r="K65" s="6" t="n">
        <v>7300000</v>
      </c>
      <c r="L65" s="6" t="n">
        <v>7300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0</v>
      </c>
      <c r="D2" s="2" t="s">
        <v>80</v>
      </c>
    </row>
    <row r="3" spans="1:4">
      <c r="A3" s="3" t="s">
        <v>1128</v>
      </c>
    </row>
    <row r="4" spans="1:4">
      <c r="A4" s="4" t="s">
        <v>42</v>
      </c>
      <c r="B4" s="6" t="n">
        <v>77716</v>
      </c>
      <c r="C4" s="6" t="n">
        <v>73147</v>
      </c>
      <c r="D4" s="6" t="n">
        <v>69829</v>
      </c>
    </row>
    <row r="5" spans="1:4">
      <c r="A5" s="4" t="s">
        <v>1129</v>
      </c>
      <c r="B5" s="5" t="n">
        <v>1271503</v>
      </c>
      <c r="C5" s="5" t="n">
        <v>1139337</v>
      </c>
      <c r="D5" s="5" t="n">
        <v>1103785</v>
      </c>
    </row>
    <row r="6" spans="1:4">
      <c r="A6" s="4" t="s">
        <v>1130</v>
      </c>
      <c r="B6" s="5" t="n">
        <v>451449</v>
      </c>
      <c r="C6" s="5" t="n">
        <v>433777</v>
      </c>
      <c r="D6" s="5" t="n">
        <v>422094</v>
      </c>
    </row>
    <row r="7" spans="1:4">
      <c r="A7" s="4" t="s">
        <v>82</v>
      </c>
      <c r="B7" s="5" t="n">
        <v>737937</v>
      </c>
      <c r="C7" s="5" t="n">
        <v>728608</v>
      </c>
      <c r="D7" s="5" t="n">
        <v>700161</v>
      </c>
    </row>
    <row r="8" spans="1:4">
      <c r="A8" s="3" t="s">
        <v>1131</v>
      </c>
    </row>
    <row r="9" spans="1:4">
      <c r="A9" s="4" t="s">
        <v>672</v>
      </c>
      <c r="B9" s="5" t="n">
        <v>440452</v>
      </c>
      <c r="C9" s="5" t="n">
        <v>391772</v>
      </c>
      <c r="D9" s="5" t="n">
        <v>364472</v>
      </c>
    </row>
    <row r="10" spans="1:4">
      <c r="A10" s="4" t="s">
        <v>673</v>
      </c>
      <c r="B10" s="5" t="n">
        <v>-38868</v>
      </c>
      <c r="C10" s="5" t="n">
        <v>-41994</v>
      </c>
      <c r="D10" s="5" t="n">
        <v>-65427</v>
      </c>
    </row>
    <row r="11" spans="1:4">
      <c r="A11" s="4" t="s">
        <v>88</v>
      </c>
      <c r="B11" s="5" t="n">
        <v>252515</v>
      </c>
      <c r="C11" s="5" t="n">
        <v>249612</v>
      </c>
      <c r="D11" s="5" t="n">
        <v>241078</v>
      </c>
    </row>
    <row r="12" spans="1:4">
      <c r="A12" s="4" t="s">
        <v>1132</v>
      </c>
      <c r="B12" s="5" t="n">
        <v>56994</v>
      </c>
      <c r="C12" s="5" t="n">
        <v>53093</v>
      </c>
      <c r="D12" s="5" t="n">
        <v>51480</v>
      </c>
    </row>
    <row r="13" spans="1:4">
      <c r="A13" s="4" t="s">
        <v>1133</v>
      </c>
      <c r="B13" s="5" t="n">
        <v>749854</v>
      </c>
      <c r="C13" s="5" t="n">
        <v>740952</v>
      </c>
      <c r="D13" s="5" t="n">
        <v>721971</v>
      </c>
    </row>
    <row r="14" spans="1:4">
      <c r="A14" s="4" t="s">
        <v>827</v>
      </c>
    </row>
    <row r="15" spans="1:4">
      <c r="A15" s="3" t="s">
        <v>1128</v>
      </c>
    </row>
    <row r="16" spans="1:4">
      <c r="A16" s="4" t="s">
        <v>42</v>
      </c>
      <c r="B16" s="5" t="n">
        <v>44358</v>
      </c>
      <c r="C16" s="5" t="n">
        <v>39131</v>
      </c>
      <c r="D16" s="5" t="n">
        <v>35464</v>
      </c>
    </row>
    <row r="17" spans="1:4">
      <c r="A17" s="4" t="s">
        <v>1129</v>
      </c>
      <c r="B17" s="5" t="n">
        <v>1127787</v>
      </c>
      <c r="C17" s="5" t="n">
        <v>1021506</v>
      </c>
      <c r="D17" s="5" t="n">
        <v>993717</v>
      </c>
    </row>
    <row r="18" spans="1:4">
      <c r="A18" s="4" t="s">
        <v>1130</v>
      </c>
      <c r="B18" s="5" t="n">
        <v>296751</v>
      </c>
      <c r="C18" s="5" t="n">
        <v>276096</v>
      </c>
      <c r="D18" s="5" t="n">
        <v>260227</v>
      </c>
    </row>
    <row r="19" spans="1:4">
      <c r="A19" s="4" t="s">
        <v>82</v>
      </c>
      <c r="B19" s="5" t="n">
        <v>478603</v>
      </c>
      <c r="C19" s="5" t="n">
        <v>454843</v>
      </c>
      <c r="D19" s="5" t="n">
        <v>412248</v>
      </c>
    </row>
    <row r="20" spans="1:4">
      <c r="A20" s="3" t="s">
        <v>1131</v>
      </c>
    </row>
    <row r="21" spans="1:4">
      <c r="A21" s="4" t="s">
        <v>672</v>
      </c>
      <c r="B21" s="5" t="n">
        <v>323141</v>
      </c>
      <c r="C21" s="5" t="n">
        <v>292308</v>
      </c>
      <c r="D21" s="5" t="n">
        <v>264068</v>
      </c>
    </row>
    <row r="22" spans="1:4">
      <c r="A22" s="4" t="s">
        <v>673</v>
      </c>
      <c r="B22" s="5" t="n">
        <v>-17462</v>
      </c>
      <c r="C22" s="5" t="n">
        <v>-32401</v>
      </c>
      <c r="D22" s="5" t="n">
        <v>-45654</v>
      </c>
    </row>
    <row r="23" spans="1:4">
      <c r="A23" s="4" t="s">
        <v>88</v>
      </c>
      <c r="B23" s="5" t="n">
        <v>136135</v>
      </c>
      <c r="C23" s="5" t="n">
        <v>128566</v>
      </c>
      <c r="D23" s="5" t="n">
        <v>119529</v>
      </c>
    </row>
    <row r="24" spans="1:4">
      <c r="A24" s="4" t="s">
        <v>1132</v>
      </c>
      <c r="B24" s="5" t="n">
        <v>32885</v>
      </c>
      <c r="C24" s="5" t="n">
        <v>30040</v>
      </c>
      <c r="D24" s="5" t="n">
        <v>28042</v>
      </c>
    </row>
    <row r="25" spans="1:4">
      <c r="A25" s="4" t="s">
        <v>1133</v>
      </c>
      <c r="B25" s="5" t="n">
        <v>494649</v>
      </c>
      <c r="C25" s="5" t="n">
        <v>470082</v>
      </c>
      <c r="D25" s="5" t="n">
        <v>435409</v>
      </c>
    </row>
    <row r="26" spans="1:4">
      <c r="A26" s="4" t="s">
        <v>739</v>
      </c>
    </row>
    <row r="27" spans="1:4">
      <c r="A27" s="3" t="s">
        <v>1128</v>
      </c>
    </row>
    <row r="28" spans="1:4">
      <c r="A28" s="4" t="s">
        <v>42</v>
      </c>
      <c r="B28" s="5" t="n">
        <v>13029</v>
      </c>
      <c r="C28" s="5" t="n">
        <v>13115</v>
      </c>
      <c r="D28" s="5" t="n">
        <v>13332</v>
      </c>
    </row>
    <row r="29" spans="1:4">
      <c r="A29" s="4" t="s">
        <v>1129</v>
      </c>
      <c r="B29" s="5" t="n">
        <v>107304</v>
      </c>
      <c r="C29" s="5" t="n">
        <v>76989</v>
      </c>
      <c r="D29" s="5" t="n">
        <v>77584</v>
      </c>
    </row>
    <row r="30" spans="1:4">
      <c r="A30" s="4" t="s">
        <v>1130</v>
      </c>
      <c r="B30" s="5" t="n">
        <v>84010</v>
      </c>
      <c r="C30" s="5" t="n">
        <v>84425</v>
      </c>
      <c r="D30" s="5" t="n">
        <v>88808</v>
      </c>
    </row>
    <row r="31" spans="1:4">
      <c r="A31" s="4" t="s">
        <v>82</v>
      </c>
      <c r="B31" s="5" t="n">
        <v>138346</v>
      </c>
      <c r="C31" s="5" t="n">
        <v>152167</v>
      </c>
      <c r="D31" s="5" t="n">
        <v>170924</v>
      </c>
    </row>
    <row r="32" spans="1:4">
      <c r="A32" s="3" t="s">
        <v>1131</v>
      </c>
    </row>
    <row r="33" spans="1:4">
      <c r="A33" s="4" t="s">
        <v>672</v>
      </c>
      <c r="B33" s="5" t="n">
        <v>97161</v>
      </c>
      <c r="C33" s="5" t="n">
        <v>76143</v>
      </c>
      <c r="D33" s="5" t="n">
        <v>81699</v>
      </c>
    </row>
    <row r="34" spans="1:4">
      <c r="A34" s="4" t="s">
        <v>673</v>
      </c>
      <c r="B34" s="5" t="n">
        <v>-12134</v>
      </c>
      <c r="C34" s="5" t="n">
        <v>-4793</v>
      </c>
      <c r="D34" s="5" t="n">
        <v>-11848</v>
      </c>
    </row>
    <row r="35" spans="1:4">
      <c r="A35" s="4" t="s">
        <v>88</v>
      </c>
      <c r="B35" s="5" t="n">
        <v>51070</v>
      </c>
      <c r="C35" s="5" t="n">
        <v>54167</v>
      </c>
      <c r="D35" s="5" t="n">
        <v>57214</v>
      </c>
    </row>
    <row r="36" spans="1:4">
      <c r="A36" s="4" t="s">
        <v>1132</v>
      </c>
      <c r="B36" s="5" t="n">
        <v>14108</v>
      </c>
      <c r="C36" s="5" t="n">
        <v>13819</v>
      </c>
      <c r="D36" s="5" t="n">
        <v>14834</v>
      </c>
    </row>
    <row r="37" spans="1:4">
      <c r="A37" s="4" t="s">
        <v>1133</v>
      </c>
      <c r="B37" s="5" t="n">
        <v>137031</v>
      </c>
      <c r="C37" s="5" t="n">
        <v>149170</v>
      </c>
      <c r="D37" s="5" t="n">
        <v>166659</v>
      </c>
    </row>
    <row r="38" spans="1:4">
      <c r="A38" s="4" t="s">
        <v>750</v>
      </c>
    </row>
    <row r="39" spans="1:4">
      <c r="A39" s="3" t="s">
        <v>1128</v>
      </c>
    </row>
    <row r="40" spans="1:4">
      <c r="A40" s="4" t="s">
        <v>42</v>
      </c>
      <c r="B40" s="5" t="n">
        <v>20329</v>
      </c>
      <c r="C40" s="5" t="n">
        <v>20901</v>
      </c>
      <c r="D40" s="5" t="n">
        <v>21033</v>
      </c>
    </row>
    <row r="41" spans="1:4">
      <c r="A41" s="4" t="s">
        <v>1129</v>
      </c>
      <c r="B41" s="5" t="n">
        <v>36412</v>
      </c>
      <c r="C41" s="5" t="n">
        <v>40842</v>
      </c>
      <c r="D41" s="5" t="n">
        <v>32484</v>
      </c>
    </row>
    <row r="42" spans="1:4">
      <c r="A42" s="4" t="s">
        <v>1130</v>
      </c>
      <c r="B42" s="5" t="n">
        <v>70688</v>
      </c>
      <c r="C42" s="5" t="n">
        <v>73256</v>
      </c>
      <c r="D42" s="5" t="n">
        <v>73059</v>
      </c>
    </row>
    <row r="43" spans="1:4">
      <c r="A43" s="4" t="s">
        <v>82</v>
      </c>
      <c r="B43" s="5" t="n">
        <v>120988</v>
      </c>
      <c r="C43" s="5" t="n">
        <v>121598</v>
      </c>
      <c r="D43" s="5" t="n">
        <v>116989</v>
      </c>
    </row>
    <row r="44" spans="1:4">
      <c r="A44" s="3" t="s">
        <v>1131</v>
      </c>
    </row>
    <row r="45" spans="1:4">
      <c r="A45" s="4" t="s">
        <v>672</v>
      </c>
      <c r="B45" s="5" t="n">
        <v>20150</v>
      </c>
      <c r="C45" s="5" t="n">
        <v>23321</v>
      </c>
      <c r="D45" s="5" t="n">
        <v>18705</v>
      </c>
    </row>
    <row r="46" spans="1:4">
      <c r="A46" s="4" t="s">
        <v>673</v>
      </c>
      <c r="B46" s="5" t="n">
        <v>-9272</v>
      </c>
      <c r="C46" s="5" t="n">
        <v>-4800</v>
      </c>
      <c r="D46" s="5" t="n">
        <v>-7925</v>
      </c>
    </row>
    <row r="47" spans="1:4">
      <c r="A47" s="4" t="s">
        <v>88</v>
      </c>
      <c r="B47" s="5" t="n">
        <v>65310</v>
      </c>
      <c r="C47" s="5" t="n">
        <v>66879</v>
      </c>
      <c r="D47" s="5" t="n">
        <v>64335</v>
      </c>
    </row>
    <row r="48" spans="1:4">
      <c r="A48" s="4" t="s">
        <v>1132</v>
      </c>
      <c r="B48" s="5" t="n">
        <v>10001</v>
      </c>
      <c r="C48" s="5" t="n">
        <v>9234</v>
      </c>
      <c r="D48" s="5" t="n">
        <v>8604</v>
      </c>
    </row>
    <row r="49" spans="1:4">
      <c r="A49" s="4" t="s">
        <v>1133</v>
      </c>
      <c r="B49" s="6" t="n">
        <v>118174</v>
      </c>
      <c r="C49" s="6" t="n">
        <v>121700</v>
      </c>
      <c r="D49" s="6" t="n">
        <v>1199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34</v>
      </c>
      <c r="B1" s="2" t="s">
        <v>1</v>
      </c>
    </row>
    <row r="2" spans="1:4">
      <c r="B2" s="2" t="s">
        <v>2</v>
      </c>
      <c r="C2" s="2" t="s">
        <v>30</v>
      </c>
      <c r="D2" s="2" t="s">
        <v>80</v>
      </c>
    </row>
    <row r="3" spans="1:4">
      <c r="A3" s="3" t="s">
        <v>1135</v>
      </c>
    </row>
    <row r="4" spans="1:4">
      <c r="A4" s="4" t="s">
        <v>1136</v>
      </c>
      <c r="B4" s="6" t="n">
        <v>835118</v>
      </c>
      <c r="C4" s="6" t="n">
        <v>835294</v>
      </c>
      <c r="D4" s="6" t="n">
        <v>797180</v>
      </c>
    </row>
    <row r="5" spans="1:4">
      <c r="A5" s="4" t="s">
        <v>1137</v>
      </c>
      <c r="B5" s="5" t="n">
        <v>129702</v>
      </c>
      <c r="C5" s="5" t="n">
        <v>134572</v>
      </c>
      <c r="D5" s="5" t="n">
        <v>132743</v>
      </c>
    </row>
    <row r="6" spans="1:4">
      <c r="A6" s="4" t="s">
        <v>1138</v>
      </c>
      <c r="B6" s="5" t="n">
        <v>32521</v>
      </c>
      <c r="C6" s="5" t="n">
        <v>27886</v>
      </c>
      <c r="D6" s="5" t="n">
        <v>35724</v>
      </c>
    </row>
    <row r="7" spans="1:4">
      <c r="A7" s="4" t="s">
        <v>606</v>
      </c>
      <c r="B7" s="6" t="n">
        <v>737937</v>
      </c>
      <c r="C7" s="6" t="n">
        <v>728608</v>
      </c>
      <c r="D7" s="6" t="n">
        <v>700161</v>
      </c>
    </row>
    <row r="8" spans="1:4">
      <c r="A8" s="4" t="s">
        <v>1139</v>
      </c>
      <c r="B8" s="4" t="s">
        <v>1140</v>
      </c>
      <c r="C8" s="4" t="s">
        <v>1141</v>
      </c>
      <c r="D8" s="4" t="s">
        <v>638</v>
      </c>
    </row>
    <row r="9" spans="1:4">
      <c r="A9" s="4" t="s">
        <v>827</v>
      </c>
    </row>
    <row r="10" spans="1:4">
      <c r="A10" s="3" t="s">
        <v>1135</v>
      </c>
    </row>
    <row r="11" spans="1:4">
      <c r="A11" s="4" t="s">
        <v>1136</v>
      </c>
      <c r="B11" s="6" t="n">
        <v>536085</v>
      </c>
      <c r="C11" s="6" t="n">
        <v>528691</v>
      </c>
      <c r="D11" s="6" t="n">
        <v>484435</v>
      </c>
    </row>
    <row r="12" spans="1:4">
      <c r="A12" s="4" t="s">
        <v>1137</v>
      </c>
      <c r="B12" s="5" t="n">
        <v>86190</v>
      </c>
      <c r="C12" s="5" t="n">
        <v>89635</v>
      </c>
      <c r="D12" s="5" t="n">
        <v>84311</v>
      </c>
    </row>
    <row r="13" spans="1:4">
      <c r="A13" s="4" t="s">
        <v>1138</v>
      </c>
      <c r="B13" s="5" t="n">
        <v>28708</v>
      </c>
      <c r="C13" s="5" t="n">
        <v>15787</v>
      </c>
      <c r="D13" s="5" t="n">
        <v>12124</v>
      </c>
    </row>
    <row r="14" spans="1:4">
      <c r="A14" s="4" t="s">
        <v>606</v>
      </c>
      <c r="B14" s="6" t="n">
        <v>478603</v>
      </c>
      <c r="C14" s="6" t="n">
        <v>454843</v>
      </c>
      <c r="D14" s="6" t="n">
        <v>412248</v>
      </c>
    </row>
    <row r="15" spans="1:4">
      <c r="A15" s="4" t="s">
        <v>1139</v>
      </c>
      <c r="B15" s="4" t="s">
        <v>1142</v>
      </c>
      <c r="C15" s="4" t="s">
        <v>1143</v>
      </c>
      <c r="D15" s="4" t="s">
        <v>1144</v>
      </c>
    </row>
    <row r="16" spans="1:4">
      <c r="A16" s="4" t="s">
        <v>739</v>
      </c>
    </row>
    <row r="17" spans="1:4">
      <c r="A17" s="3" t="s">
        <v>1135</v>
      </c>
    </row>
    <row r="18" spans="1:4">
      <c r="A18" s="4" t="s">
        <v>1136</v>
      </c>
      <c r="B18" s="6" t="n">
        <v>172668</v>
      </c>
      <c r="C18" s="6" t="n">
        <v>179460</v>
      </c>
      <c r="D18" s="6" t="n">
        <v>190678</v>
      </c>
    </row>
    <row r="19" spans="1:4">
      <c r="A19" s="4" t="s">
        <v>1137</v>
      </c>
      <c r="B19" s="5" t="n">
        <v>37607</v>
      </c>
      <c r="C19" s="5" t="n">
        <v>38353</v>
      </c>
      <c r="D19" s="5" t="n">
        <v>42731</v>
      </c>
    </row>
    <row r="20" spans="1:4">
      <c r="A20" s="4" t="s">
        <v>1138</v>
      </c>
      <c r="B20" s="5" t="n">
        <v>3285</v>
      </c>
      <c r="C20" s="5" t="n">
        <v>11060</v>
      </c>
      <c r="D20" s="5" t="n">
        <v>22977</v>
      </c>
    </row>
    <row r="21" spans="1:4">
      <c r="A21" s="4" t="s">
        <v>606</v>
      </c>
      <c r="B21" s="6" t="n">
        <v>138346</v>
      </c>
      <c r="C21" s="6" t="n">
        <v>152167</v>
      </c>
      <c r="D21" s="6" t="n">
        <v>170924</v>
      </c>
    </row>
    <row r="22" spans="1:4">
      <c r="A22" s="4" t="s">
        <v>1139</v>
      </c>
      <c r="B22" s="4" t="s">
        <v>1145</v>
      </c>
      <c r="C22" s="4" t="s">
        <v>1146</v>
      </c>
      <c r="D22" s="4" t="s">
        <v>1147</v>
      </c>
    </row>
    <row r="23" spans="1:4">
      <c r="A23" s="4" t="s">
        <v>750</v>
      </c>
    </row>
    <row r="24" spans="1:4">
      <c r="A24" s="3" t="s">
        <v>1135</v>
      </c>
    </row>
    <row r="25" spans="1:4">
      <c r="A25" s="4" t="s">
        <v>1136</v>
      </c>
      <c r="B25" s="6" t="n">
        <v>126365</v>
      </c>
      <c r="C25" s="6" t="n">
        <v>127143</v>
      </c>
      <c r="D25" s="6" t="n">
        <v>122067</v>
      </c>
    </row>
    <row r="26" spans="1:4">
      <c r="A26" s="4" t="s">
        <v>1137</v>
      </c>
      <c r="B26" s="5" t="n">
        <v>5905</v>
      </c>
      <c r="C26" s="5" t="n">
        <v>6584</v>
      </c>
      <c r="D26" s="5" t="n">
        <v>5701</v>
      </c>
    </row>
    <row r="27" spans="1:4">
      <c r="A27" s="4" t="s">
        <v>1138</v>
      </c>
      <c r="B27" s="5" t="n">
        <v>528</v>
      </c>
      <c r="C27" s="5" t="n">
        <v>1039</v>
      </c>
      <c r="D27" s="5" t="n">
        <v>623</v>
      </c>
    </row>
    <row r="28" spans="1:4">
      <c r="A28" s="4" t="s">
        <v>606</v>
      </c>
      <c r="B28" s="6" t="n">
        <v>120988</v>
      </c>
      <c r="C28" s="6" t="n">
        <v>121598</v>
      </c>
      <c r="D28" s="6" t="n">
        <v>116989</v>
      </c>
    </row>
    <row r="29" spans="1:4">
      <c r="A29" s="4" t="s">
        <v>1139</v>
      </c>
      <c r="B29" s="4" t="s">
        <v>789</v>
      </c>
      <c r="C29" s="4" t="s">
        <v>774</v>
      </c>
      <c r="D29" s="4" t="s">
        <v>11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0</v>
      </c>
      <c r="D2" s="2" t="s">
        <v>80</v>
      </c>
    </row>
    <row r="3" spans="1:4">
      <c r="A3" s="3" t="s">
        <v>1150</v>
      </c>
    </row>
    <row r="4" spans="1:4">
      <c r="A4" s="4" t="s">
        <v>1151</v>
      </c>
      <c r="B4" s="6" t="n">
        <v>25911</v>
      </c>
      <c r="C4" s="6" t="n">
        <v>25911</v>
      </c>
      <c r="D4" s="6" t="n">
        <v>26404</v>
      </c>
    </row>
    <row r="5" spans="1:4">
      <c r="A5" s="4" t="s">
        <v>1152</v>
      </c>
      <c r="C5" s="4" t="s">
        <v>1153</v>
      </c>
      <c r="D5" s="4" t="s">
        <v>1153</v>
      </c>
    </row>
    <row r="6" spans="1:4">
      <c r="A6" s="4" t="s">
        <v>1154</v>
      </c>
      <c r="B6" s="4" t="s">
        <v>1153</v>
      </c>
      <c r="C6" s="4" t="s">
        <v>1153</v>
      </c>
      <c r="D6" s="5" t="n">
        <v>-493</v>
      </c>
    </row>
    <row r="7" spans="1:4">
      <c r="A7" s="4" t="s">
        <v>1155</v>
      </c>
      <c r="B7" s="6" t="n">
        <v>25911</v>
      </c>
      <c r="C7" s="6" t="n">
        <v>25911</v>
      </c>
      <c r="D7" s="6" t="n">
        <v>259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0</v>
      </c>
      <c r="D2" s="2" t="s">
        <v>80</v>
      </c>
    </row>
    <row r="3" spans="1:4">
      <c r="A3" s="3" t="s">
        <v>1157</v>
      </c>
    </row>
    <row r="4" spans="1:4">
      <c r="A4" s="4" t="s">
        <v>672</v>
      </c>
      <c r="B4" s="6" t="n">
        <v>440452</v>
      </c>
      <c r="C4" s="6" t="n">
        <v>391772</v>
      </c>
      <c r="D4" s="6" t="n">
        <v>364472</v>
      </c>
    </row>
    <row r="5" spans="1:4">
      <c r="A5" s="4" t="s">
        <v>673</v>
      </c>
      <c r="B5" s="5" t="n">
        <v>-38868</v>
      </c>
      <c r="C5" s="5" t="n">
        <v>-41994</v>
      </c>
      <c r="D5" s="5" t="n">
        <v>-65427</v>
      </c>
    </row>
    <row r="6" spans="1:4">
      <c r="A6" s="4" t="s">
        <v>1158</v>
      </c>
      <c r="B6" s="5" t="n">
        <v>252515</v>
      </c>
      <c r="C6" s="5" t="n">
        <v>249612</v>
      </c>
      <c r="D6" s="5" t="n">
        <v>241078</v>
      </c>
    </row>
    <row r="7" spans="1:4">
      <c r="A7" s="4" t="s">
        <v>1159</v>
      </c>
    </row>
    <row r="8" spans="1:4">
      <c r="A8" s="3" t="s">
        <v>1160</v>
      </c>
    </row>
    <row r="9" spans="1:4">
      <c r="A9" s="4" t="s">
        <v>42</v>
      </c>
      <c r="B9" s="5" t="n">
        <v>77716</v>
      </c>
      <c r="C9" s="5" t="n">
        <v>73147</v>
      </c>
      <c r="D9" s="5" t="n">
        <v>69829</v>
      </c>
    </row>
    <row r="10" spans="1:4">
      <c r="A10" s="4" t="s">
        <v>1161</v>
      </c>
      <c r="B10" s="5" t="n">
        <v>1271503</v>
      </c>
      <c r="C10" s="5" t="n">
        <v>1139337</v>
      </c>
      <c r="D10" s="5" t="n">
        <v>1103785</v>
      </c>
    </row>
    <row r="11" spans="1:4">
      <c r="A11" s="4" t="s">
        <v>1130</v>
      </c>
      <c r="B11" s="5" t="n">
        <v>451449</v>
      </c>
      <c r="C11" s="5" t="n">
        <v>433777</v>
      </c>
      <c r="D11" s="5" t="n">
        <v>422094</v>
      </c>
    </row>
    <row r="12" spans="1:4">
      <c r="A12" s="4" t="s">
        <v>82</v>
      </c>
      <c r="B12" s="5" t="n">
        <v>737937</v>
      </c>
      <c r="C12" s="5" t="n">
        <v>728608</v>
      </c>
      <c r="D12" s="5" t="n">
        <v>700161</v>
      </c>
    </row>
    <row r="13" spans="1:4">
      <c r="A13" s="4" t="s">
        <v>83</v>
      </c>
      <c r="B13" s="5" t="n">
        <v>54876</v>
      </c>
      <c r="C13" s="5" t="n">
        <v>53075</v>
      </c>
      <c r="D13" s="5" t="n">
        <v>54644</v>
      </c>
    </row>
    <row r="14" spans="1:4">
      <c r="A14" s="3" t="s">
        <v>1157</v>
      </c>
    </row>
    <row r="15" spans="1:4">
      <c r="A15" s="4" t="s">
        <v>672</v>
      </c>
      <c r="B15" s="5" t="n">
        <v>440452</v>
      </c>
      <c r="C15" s="5" t="n">
        <v>391772</v>
      </c>
      <c r="D15" s="5" t="n">
        <v>364472</v>
      </c>
    </row>
    <row r="16" spans="1:4">
      <c r="A16" s="4" t="s">
        <v>673</v>
      </c>
      <c r="B16" s="5" t="n">
        <v>-38868</v>
      </c>
      <c r="C16" s="5" t="n">
        <v>-41994</v>
      </c>
      <c r="D16" s="5" t="n">
        <v>-65427</v>
      </c>
    </row>
    <row r="17" spans="1:4">
      <c r="A17" s="4" t="s">
        <v>1158</v>
      </c>
      <c r="B17" s="5" t="n">
        <v>252515</v>
      </c>
      <c r="C17" s="5" t="n">
        <v>249612</v>
      </c>
      <c r="D17" s="5" t="n">
        <v>241078</v>
      </c>
    </row>
    <row r="18" spans="1:4">
      <c r="A18" s="4" t="s">
        <v>1162</v>
      </c>
      <c r="B18" s="5" t="n">
        <v>283185</v>
      </c>
      <c r="C18" s="5" t="n">
        <v>304606</v>
      </c>
      <c r="D18" s="5" t="n">
        <v>279038</v>
      </c>
    </row>
    <row r="19" spans="1:4">
      <c r="A19" s="4" t="s">
        <v>1133</v>
      </c>
      <c r="B19" s="6" t="n">
        <v>749854</v>
      </c>
      <c r="C19" s="6" t="n">
        <v>740952</v>
      </c>
      <c r="D19" s="6" t="n">
        <v>7219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3:30:11Z</dcterms:created>
  <dcterms:modified xmlns:dcterms="http://purl.org/dc/terms/" xmlns:xsi="http://www.w3.org/2001/XMLSchema-instance" xsi:type="dcterms:W3CDTF">2018-02-23T13:30:11Z</dcterms:modified>
</cp:coreProperties>
</file>